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Earn"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Restructuring and Other Initiat" sheetId="12" state="visible" r:id="rId12"/>
    <sheet xmlns:r="http://schemas.openxmlformats.org/officeDocument/2006/relationships" name="Retirement and Other Benefit Pl"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ong-Term and Short-Term Financ" sheetId="19" state="visible" r:id="rId19"/>
    <sheet xmlns:r="http://schemas.openxmlformats.org/officeDocument/2006/relationships" name="Leases" sheetId="20" state="visible" r:id="rId20"/>
    <sheet xmlns:r="http://schemas.openxmlformats.org/officeDocument/2006/relationships" name="Risk Management and Derivatives" sheetId="21" state="visible" r:id="rId21"/>
    <sheet xmlns:r="http://schemas.openxmlformats.org/officeDocument/2006/relationships" name="Fair Value Measurement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Financial Information for the C" sheetId="27" state="visible" r:id="rId27"/>
    <sheet xmlns:r="http://schemas.openxmlformats.org/officeDocument/2006/relationships" name="Quarterly Financial Data"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Acqusition (Tables)" sheetId="31" state="visible" r:id="rId31"/>
    <sheet xmlns:r="http://schemas.openxmlformats.org/officeDocument/2006/relationships" name="Earnings Per Share (Tables)" sheetId="32" state="visible" r:id="rId32"/>
    <sheet xmlns:r="http://schemas.openxmlformats.org/officeDocument/2006/relationships" name="Retirement and Other Benefit 33" sheetId="33" state="visible" r:id="rId33"/>
    <sheet xmlns:r="http://schemas.openxmlformats.org/officeDocument/2006/relationships" name="Income Taxes (Tables)" sheetId="34" state="visible" r:id="rId34"/>
    <sheet xmlns:r="http://schemas.openxmlformats.org/officeDocument/2006/relationships" name="Business Segment Information (T"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Long-Term and Short-Term Fina39" sheetId="39" state="visible" r:id="rId39"/>
    <sheet xmlns:r="http://schemas.openxmlformats.org/officeDocument/2006/relationships" name="Leases (Tables)" sheetId="40" state="visible" r:id="rId40"/>
    <sheet xmlns:r="http://schemas.openxmlformats.org/officeDocument/2006/relationships" name="Risk Management and Derivativ41" sheetId="41" state="visible" r:id="rId41"/>
    <sheet xmlns:r="http://schemas.openxmlformats.org/officeDocument/2006/relationships" name="Fair Value Measurements (Tables"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Financial Information for the45" sheetId="45" state="visible" r:id="rId45"/>
    <sheet xmlns:r="http://schemas.openxmlformats.org/officeDocument/2006/relationships" name="Quarterly Financial Data (Table" sheetId="46" state="visible" r:id="rId46"/>
    <sheet xmlns:r="http://schemas.openxmlformats.org/officeDocument/2006/relationships" name="Summary of Significant Accoun47" sheetId="47" state="visible" r:id="rId47"/>
    <sheet xmlns:r="http://schemas.openxmlformats.org/officeDocument/2006/relationships" name="Acquisiton (Narrative)" sheetId="48" state="visible" r:id="rId48"/>
    <sheet xmlns:r="http://schemas.openxmlformats.org/officeDocument/2006/relationships" name="Acqusition (Schedule of Allocat" sheetId="49" state="visible" r:id="rId49"/>
    <sheet xmlns:r="http://schemas.openxmlformats.org/officeDocument/2006/relationships" name="Earnings Per Share (Narrative)" sheetId="50" state="visible" r:id="rId50"/>
    <sheet xmlns:r="http://schemas.openxmlformats.org/officeDocument/2006/relationships" name="Earnings Per Share Earnings Per" sheetId="51" state="visible" r:id="rId51"/>
    <sheet xmlns:r="http://schemas.openxmlformats.org/officeDocument/2006/relationships" name="Restructuring and Other Initi52" sheetId="52" state="visible" r:id="rId52"/>
    <sheet xmlns:r="http://schemas.openxmlformats.org/officeDocument/2006/relationships" name="Retirement and Other Benefit 53" sheetId="53" state="visible" r:id="rId53"/>
    <sheet xmlns:r="http://schemas.openxmlformats.org/officeDocument/2006/relationships" name="Retirement and Other Benefit 54" sheetId="54" state="visible" r:id="rId54"/>
    <sheet xmlns:r="http://schemas.openxmlformats.org/officeDocument/2006/relationships" name="Retirement and Other Benefit 55" sheetId="55" state="visible" r:id="rId55"/>
    <sheet xmlns:r="http://schemas.openxmlformats.org/officeDocument/2006/relationships" name="Retirement and Other Benefit 56" sheetId="56" state="visible" r:id="rId56"/>
    <sheet xmlns:r="http://schemas.openxmlformats.org/officeDocument/2006/relationships" name="Retirement and Other Benefit 57" sheetId="57" state="visible" r:id="rId57"/>
    <sheet xmlns:r="http://schemas.openxmlformats.org/officeDocument/2006/relationships" name="Retirement and Other Benefit 58" sheetId="58" state="visible" r:id="rId58"/>
    <sheet xmlns:r="http://schemas.openxmlformats.org/officeDocument/2006/relationships" name="Retirement and Other Benefit 59" sheetId="59" state="visible" r:id="rId59"/>
    <sheet xmlns:r="http://schemas.openxmlformats.org/officeDocument/2006/relationships" name="Retirement and Other Benefit 60" sheetId="60" state="visible" r:id="rId60"/>
    <sheet xmlns:r="http://schemas.openxmlformats.org/officeDocument/2006/relationships" name="Retirement and Other Benefit 61" sheetId="61" state="visible" r:id="rId61"/>
    <sheet xmlns:r="http://schemas.openxmlformats.org/officeDocument/2006/relationships" name="Retirement and Other Benefit 62" sheetId="62" state="visible" r:id="rId62"/>
    <sheet xmlns:r="http://schemas.openxmlformats.org/officeDocument/2006/relationships" name="Retirement and Other Benefit 63" sheetId="63" state="visible" r:id="rId63"/>
    <sheet xmlns:r="http://schemas.openxmlformats.org/officeDocument/2006/relationships" name="Retirement and Other Benefit 64" sheetId="64" state="visible" r:id="rId64"/>
    <sheet xmlns:r="http://schemas.openxmlformats.org/officeDocument/2006/relationships" name="Income Taxes (Narrative)" sheetId="65" state="visible" r:id="rId65"/>
    <sheet xmlns:r="http://schemas.openxmlformats.org/officeDocument/2006/relationships" name="Income Taxes (Schedule of the C" sheetId="66" state="visible" r:id="rId66"/>
    <sheet xmlns:r="http://schemas.openxmlformats.org/officeDocument/2006/relationships" name="Income Taxes (Schedule of the D" sheetId="67" state="visible" r:id="rId67"/>
    <sheet xmlns:r="http://schemas.openxmlformats.org/officeDocument/2006/relationships" name="Income Taxes (Schedule of Signi" sheetId="68" state="visible" r:id="rId68"/>
    <sheet xmlns:r="http://schemas.openxmlformats.org/officeDocument/2006/relationships" name="Business Segment Information Bu" sheetId="69" state="visible" r:id="rId69"/>
    <sheet xmlns:r="http://schemas.openxmlformats.org/officeDocument/2006/relationships" name="Business Segment Information (S" sheetId="70" state="visible" r:id="rId70"/>
    <sheet xmlns:r="http://schemas.openxmlformats.org/officeDocument/2006/relationships" name="Business Segment Information 71" sheetId="71" state="visible" r:id="rId71"/>
    <sheet xmlns:r="http://schemas.openxmlformats.org/officeDocument/2006/relationships" name="Business Segment Information 72" sheetId="72" state="visible" r:id="rId72"/>
    <sheet xmlns:r="http://schemas.openxmlformats.org/officeDocument/2006/relationships" name="Inventories (Narrative)" sheetId="73" state="visible" r:id="rId73"/>
    <sheet xmlns:r="http://schemas.openxmlformats.org/officeDocument/2006/relationships" name="Inventories (Schedule of Invent" sheetId="74" state="visible" r:id="rId74"/>
    <sheet xmlns:r="http://schemas.openxmlformats.org/officeDocument/2006/relationships" name="Property and Equipment (Narrati" sheetId="75" state="visible" r:id="rId75"/>
    <sheet xmlns:r="http://schemas.openxmlformats.org/officeDocument/2006/relationships" name="Property and Equipment (Schedul" sheetId="76" state="visible" r:id="rId76"/>
    <sheet xmlns:r="http://schemas.openxmlformats.org/officeDocument/2006/relationships" name="Property and Equipment (Sched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Long-Term and Short-Term Fina81" sheetId="81" state="visible" r:id="rId81"/>
    <sheet xmlns:r="http://schemas.openxmlformats.org/officeDocument/2006/relationships" name="Long-Term and Short-Term Fina82" sheetId="82" state="visible" r:id="rId82"/>
    <sheet xmlns:r="http://schemas.openxmlformats.org/officeDocument/2006/relationships" name="Leases (Narrative)" sheetId="83" state="visible" r:id="rId83"/>
    <sheet xmlns:r="http://schemas.openxmlformats.org/officeDocument/2006/relationships" name="Leases (Schedule of Summary of " sheetId="84" state="visible" r:id="rId84"/>
    <sheet xmlns:r="http://schemas.openxmlformats.org/officeDocument/2006/relationships" name="Leases (Schedule of Future Mini" sheetId="85" state="visible" r:id="rId85"/>
    <sheet xmlns:r="http://schemas.openxmlformats.org/officeDocument/2006/relationships" name="Risk Management and Derivativ86" sheetId="86" state="visible" r:id="rId86"/>
    <sheet xmlns:r="http://schemas.openxmlformats.org/officeDocument/2006/relationships" name="Risk Management and Derivativ87" sheetId="87" state="visible" r:id="rId87"/>
    <sheet xmlns:r="http://schemas.openxmlformats.org/officeDocument/2006/relationships" name="Risk Management and Derivativ88" sheetId="88" state="visible" r:id="rId88"/>
    <sheet xmlns:r="http://schemas.openxmlformats.org/officeDocument/2006/relationships" name="Risk Management and Derivativ89" sheetId="89" state="visible" r:id="rId89"/>
    <sheet xmlns:r="http://schemas.openxmlformats.org/officeDocument/2006/relationships" name="Fair Value Measurements (Narrat" sheetId="90" state="visible" r:id="rId90"/>
    <sheet xmlns:r="http://schemas.openxmlformats.org/officeDocument/2006/relationships" name="Fair Value Measurements (Schedu" sheetId="91" state="visible" r:id="rId91"/>
    <sheet xmlns:r="http://schemas.openxmlformats.org/officeDocument/2006/relationships" name="Fair Value Measurements Fair Va" sheetId="92" state="visible" r:id="rId92"/>
    <sheet xmlns:r="http://schemas.openxmlformats.org/officeDocument/2006/relationships" name="Fair Value Measurements (Sche93" sheetId="93" state="visible" r:id="rId93"/>
    <sheet xmlns:r="http://schemas.openxmlformats.org/officeDocument/2006/relationships" name="Shareholders' Equity (Narrative" sheetId="94" state="visible" r:id="rId94"/>
    <sheet xmlns:r="http://schemas.openxmlformats.org/officeDocument/2006/relationships" name="Shareholders' Equity (Schedule " sheetId="95" state="visible" r:id="rId95"/>
    <sheet xmlns:r="http://schemas.openxmlformats.org/officeDocument/2006/relationships" name="Share-Based Compensation (Narra" sheetId="96" state="visible" r:id="rId96"/>
    <sheet xmlns:r="http://schemas.openxmlformats.org/officeDocument/2006/relationships" name="Share-Based Compensation (Sched" sheetId="97" state="visible" r:id="rId97"/>
    <sheet xmlns:r="http://schemas.openxmlformats.org/officeDocument/2006/relationships" name="Share-Based Compensation (Sch98" sheetId="98" state="visible" r:id="rId98"/>
    <sheet xmlns:r="http://schemas.openxmlformats.org/officeDocument/2006/relationships" name="Share-Based Compensation (Sch99" sheetId="99" state="visible" r:id="rId99"/>
    <sheet xmlns:r="http://schemas.openxmlformats.org/officeDocument/2006/relationships" name="Share-Based Compensation (Sc100" sheetId="100" state="visible" r:id="rId100"/>
    <sheet xmlns:r="http://schemas.openxmlformats.org/officeDocument/2006/relationships" name="Share-Based Compensation (Sc101" sheetId="101" state="visible" r:id="rId101"/>
    <sheet xmlns:r="http://schemas.openxmlformats.org/officeDocument/2006/relationships" name="Share-Based Compensation (Sc102" sheetId="102" state="visible" r:id="rId102"/>
    <sheet xmlns:r="http://schemas.openxmlformats.org/officeDocument/2006/relationships" name="Share-Based Compensation (Sc103" sheetId="103" state="visible" r:id="rId103"/>
    <sheet xmlns:r="http://schemas.openxmlformats.org/officeDocument/2006/relationships" name="Share-Based Compensation (Sc104" sheetId="104" state="visible" r:id="rId104"/>
    <sheet xmlns:r="http://schemas.openxmlformats.org/officeDocument/2006/relationships" name="Share-Based Compensation (Sc105" sheetId="105" state="visible" r:id="rId105"/>
    <sheet xmlns:r="http://schemas.openxmlformats.org/officeDocument/2006/relationships" name="Share-Based Compensation (Sc106" sheetId="106" state="visible" r:id="rId106"/>
    <sheet xmlns:r="http://schemas.openxmlformats.org/officeDocument/2006/relationships" name="Related Party Transactions (Nar" sheetId="107" state="visible" r:id="rId107"/>
    <sheet xmlns:r="http://schemas.openxmlformats.org/officeDocument/2006/relationships" name="Commitments and Contingencies (" sheetId="108" state="visible" r:id="rId108"/>
    <sheet xmlns:r="http://schemas.openxmlformats.org/officeDocument/2006/relationships" name="Financial Information for th109" sheetId="109" state="visible" r:id="rId109"/>
    <sheet xmlns:r="http://schemas.openxmlformats.org/officeDocument/2006/relationships" name="Financial Information for th110" sheetId="110" state="visible" r:id="rId110"/>
    <sheet xmlns:r="http://schemas.openxmlformats.org/officeDocument/2006/relationships" name="Financial Information for th111" sheetId="111" state="visible" r:id="rId111"/>
    <sheet xmlns:r="http://schemas.openxmlformats.org/officeDocument/2006/relationships" name="Financial Information for th112" sheetId="112" state="visible" r:id="rId112"/>
    <sheet xmlns:r="http://schemas.openxmlformats.org/officeDocument/2006/relationships" name="Financial Information for th113" sheetId="113" state="visible" r:id="rId113"/>
    <sheet xmlns:r="http://schemas.openxmlformats.org/officeDocument/2006/relationships" name="Quarterly Financial Data (Sched" sheetId="114" state="visible" r:id="rId114"/>
    <sheet xmlns:r="http://schemas.openxmlformats.org/officeDocument/2006/relationships" name="Valuation of Qualifying Account" sheetId="115" state="visible" r:id="rId115"/>
  </sheets>
  <definedNames/>
  <calcPr calcId="124519" fullCalcOnLoad="1"/>
</workbook>
</file>

<file path=xl/sharedStrings.xml><?xml version="1.0" encoding="utf-8"?>
<sst xmlns="http://schemas.openxmlformats.org/spreadsheetml/2006/main" uniqueCount="1226">
  <si>
    <t>Document and Entity Information - USD ($) $ in Millions</t>
  </si>
  <si>
    <t>12 Months Ended</t>
  </si>
  <si>
    <t>Feb. 03, 2018</t>
  </si>
  <si>
    <t>Mar. 02, 2018</t>
  </si>
  <si>
    <t>Jul. 28, 2017</t>
  </si>
  <si>
    <t>Document And Entity Information [Abstract]</t>
  </si>
  <si>
    <t>Entity Registrant Name</t>
  </si>
  <si>
    <t>CALERES INC</t>
  </si>
  <si>
    <t>Entity Central Index Key</t>
  </si>
  <si>
    <t>Entity Well-known Seasoned Issuer</t>
  </si>
  <si>
    <t>Yes</t>
  </si>
  <si>
    <t>Current Fiscal Year End Date</t>
  </si>
  <si>
    <t>--02-03</t>
  </si>
  <si>
    <t>Entity Voluntary Filers</t>
  </si>
  <si>
    <t>No</t>
  </si>
  <si>
    <t>Entity Filer Category</t>
  </si>
  <si>
    <t>Large Accelerated Filer</t>
  </si>
  <si>
    <t>Entity Current Reporting Status</t>
  </si>
  <si>
    <t>Document Type</t>
  </si>
  <si>
    <t>10-K</t>
  </si>
  <si>
    <t>Document Period End Date</t>
  </si>
  <si>
    <t>Feb. 3,
		2018</t>
  </si>
  <si>
    <t>Document Fiscal Year Focus</t>
  </si>
  <si>
    <t>Document Fiscal Period Focus</t>
  </si>
  <si>
    <t>FY</t>
  </si>
  <si>
    <t>Amendment Flag</t>
  </si>
  <si>
    <t>false</t>
  </si>
  <si>
    <t>Entity Common Stock, Shares Outstanding</t>
  </si>
  <si>
    <t>Entity Public Float</t>
  </si>
  <si>
    <t>Consolidated Balance Sheets - USD ($) $ in Thousands</t>
  </si>
  <si>
    <t>Jan. 28, 2017</t>
  </si>
  <si>
    <t>Current assets</t>
  </si>
  <si>
    <t>Cash and cash equivalents</t>
  </si>
  <si>
    <t>Receivables, net of allowances of $27,098 in 2017 and $23,652 in 2016</t>
  </si>
  <si>
    <t>Inventories, net of adjustments to last-in, first-out cost of $4,038 in 2017 and $4,345 in 2016</t>
  </si>
  <si>
    <t>Income Taxes</t>
  </si>
  <si>
    <t>Prepaid expenses and other current assets</t>
  </si>
  <si>
    <t>Total current assets</t>
  </si>
  <si>
    <t>Prepaid pension costs</t>
  </si>
  <si>
    <t>Property and equipment, net</t>
  </si>
  <si>
    <t>Deferred income taxes</t>
  </si>
  <si>
    <t>Goodwill</t>
  </si>
  <si>
    <t>Intangible assets, net</t>
  </si>
  <si>
    <t>Other assets</t>
  </si>
  <si>
    <t>Total assets</t>
  </si>
  <si>
    <t>Current liabilities</t>
  </si>
  <si>
    <t>Borrowings under revolving credit agreement</t>
  </si>
  <si>
    <t>Trade accounts payable</t>
  </si>
  <si>
    <t>Employee compensation and benefits</t>
  </si>
  <si>
    <t>Income taxes</t>
  </si>
  <si>
    <t>Other accrued expenses</t>
  </si>
  <si>
    <t>Total current liabilities</t>
  </si>
  <si>
    <t>Other liabilities</t>
  </si>
  <si>
    <t>Long-term debt</t>
  </si>
  <si>
    <t>Deferred rent</t>
  </si>
  <si>
    <t>Total other liabilities</t>
  </si>
  <si>
    <t>Equity</t>
  </si>
  <si>
    <t>Preferred Stock, $1.00 par value, 1,000,000 shares authorized; no shares outstanding</t>
  </si>
  <si>
    <t>Common stock, $0.01 par value, 100,000,000 shares authorized; 43,031,689 and 42,963,219 shares outstanding, net of 3,055,106 and 3,123,576 treasury shares in 2017 and 2016, respectively</t>
  </si>
  <si>
    <t>Additional paid-in capital</t>
  </si>
  <si>
    <t>Accumulated other comprehensive loss</t>
  </si>
  <si>
    <t>Retained earnings</t>
  </si>
  <si>
    <t>Total Caleres, Inc. shareholders’ equity</t>
  </si>
  <si>
    <t>Noncontrolling interests</t>
  </si>
  <si>
    <t>Total equity</t>
  </si>
  <si>
    <t>Total liabilities and equity</t>
  </si>
  <si>
    <t>Consolidated Balance Sheets Consolidated Balance Sheet (Parenthetical) - USD ($) $ in Thousands</t>
  </si>
  <si>
    <t>Statement of Financial Position [Abstract]</t>
  </si>
  <si>
    <t>Allowance for Doubtful Accounts Receivable, Current</t>
  </si>
  <si>
    <t>Inventory, LIFO Reserve</t>
  </si>
  <si>
    <t>Preferred Stock, Par or Stated Value Per Share</t>
  </si>
  <si>
    <t>Preferred Stock, Shares Authorized</t>
  </si>
  <si>
    <t>Preferred Stock, Shares Outstanding</t>
  </si>
  <si>
    <t>Common Stock, Par or Stated Value Per Share</t>
  </si>
  <si>
    <t>Common Stock, Shares Authorized</t>
  </si>
  <si>
    <t>Common Stock, Shares, Outstanding</t>
  </si>
  <si>
    <t>Treasury Stock, Shares</t>
  </si>
  <si>
    <t>Consolidated Statements of Earnings - USD ($) $ in Thousands</t>
  </si>
  <si>
    <t>3 Months Ended</t>
  </si>
  <si>
    <t>Oct. 28, 2017</t>
  </si>
  <si>
    <t>Jul. 29, 2017</t>
  </si>
  <si>
    <t>Apr. 29, 2017</t>
  </si>
  <si>
    <t>Oct. 29, 2016</t>
  </si>
  <si>
    <t>Jul. 30, 2016</t>
  </si>
  <si>
    <t>Apr. 30, 2016</t>
  </si>
  <si>
    <t>Jan. 30, 2016</t>
  </si>
  <si>
    <t>Income Statement [Abstract]</t>
  </si>
  <si>
    <t>Net sales</t>
  </si>
  <si>
    <t>Cost of goods sold</t>
  </si>
  <si>
    <t>Gross profit</t>
  </si>
  <si>
    <t>Selling and administrative expenses</t>
  </si>
  <si>
    <t>Restructuring and other special charges, net</t>
  </si>
  <si>
    <t>Operating earnings</t>
  </si>
  <si>
    <t>Interest expense</t>
  </si>
  <si>
    <t>Loss on early extinguishment of debt</t>
  </si>
  <si>
    <t>Interest income</t>
  </si>
  <si>
    <t>Earnings before income taxes</t>
  </si>
  <si>
    <t>Income tax provision</t>
  </si>
  <si>
    <t>Net earnings</t>
  </si>
  <si>
    <t>[1]</t>
  </si>
  <si>
    <t>[2]</t>
  </si>
  <si>
    <t>Net earnings attributable to noncontrolling interests</t>
  </si>
  <si>
    <t>Net earnings attributable to Caleres, Inc.</t>
  </si>
  <si>
    <t>Basic earnings per common share:</t>
  </si>
  <si>
    <t>Basic earnings per common share attributable to Caleres, Inc. shareholders</t>
  </si>
  <si>
    <t>[3]</t>
  </si>
  <si>
    <t>Diluted earnings per common share:</t>
  </si>
  <si>
    <t>Diluted earnings per common share attributable to Caleres, Inc. shareholders</t>
  </si>
  <si>
    <t>The first and second quarters of 2017 reflect the impact of amortization of the inventory fair value adjustment required for purchase accounting of $1.9 million and $1.1 million, respectively, on an after-tax basis, as further described in Note 2 to the consolidated financial statements and several restructuring and other charges totaling $0.7 million and $1.9 million, respectively, on an after-tax basis, as further described in Note 4 to the consolidated financial statements. The fourth quarter of 2017 reflects restructuring charges totaling $0.6 million, on an after-tax basis, as further described in Note 4 to the consolidated financial statements and the benefit of income tax reform of $0.3 million, as further described in Note 6 to the consolidated financial statements.</t>
  </si>
  <si>
    <t>The fourth quarter of 2016 reflects the impact of several restructuring and other charges totaling $20.2 million on an after-tax basis, as further described in Note 4 to the consolidated financial statements.</t>
  </si>
  <si>
    <t>EPS for the quarters may not sum to the annual amount as each period is computed on a discrete period basis.</t>
  </si>
  <si>
    <t>Consolidated Statement of Comprehensive Income - USD ($) $ in Thousands</t>
  </si>
  <si>
    <t>Statement of Comprehensive Income [Abstract]</t>
  </si>
  <si>
    <t>Other comprehensive income (loss), net of tax:</t>
  </si>
  <si>
    <t>Foreign Currency Translation Adjustment</t>
  </si>
  <si>
    <t>Pension and other postretirement benefit adjustments</t>
  </si>
  <si>
    <t>Derivative financial instruments</t>
  </si>
  <si>
    <t>Other comprehensive income (loss), net of tax</t>
  </si>
  <si>
    <t>Comprehensive income</t>
  </si>
  <si>
    <t>Comprehensive income attributable to noncontrolling interests</t>
  </si>
  <si>
    <t>Comprehensive income attributable to Caleres, Inc.</t>
  </si>
  <si>
    <t>Consolidated Statements of Cash Flows - USD ($) $ in Thousands</t>
  </si>
  <si>
    <t>Statement of Cash Flows [Abstract]</t>
  </si>
  <si>
    <t>Net Cash Provided by (Used in) Operating Activities [Abstract]</t>
  </si>
  <si>
    <t>Depreciation</t>
  </si>
  <si>
    <t>Amortization of capitalized software</t>
  </si>
  <si>
    <t>Amortization of intangibles</t>
  </si>
  <si>
    <t>Amortization of debt issuance costs and debt discount</t>
  </si>
  <si>
    <t>Share-based compensation expense</t>
  </si>
  <si>
    <t>Excess tax benefit related to share-based Plans</t>
  </si>
  <si>
    <t>Loss (gain) on disposal of property and equipment</t>
  </si>
  <si>
    <t>Impairment charges for property and equipment</t>
  </si>
  <si>
    <t>Impairment of note receivable</t>
  </si>
  <si>
    <t>Impairment of investment in nonconsolidated affiliate</t>
  </si>
  <si>
    <t>Deferred income tax (benefit) provision</t>
  </si>
  <si>
    <t>Provision for doubtful accounts</t>
  </si>
  <si>
    <t>Changes in operating assets and liabilities, net of acquired amounts</t>
  </si>
  <si>
    <t>Receivables</t>
  </si>
  <si>
    <t>Inventories</t>
  </si>
  <si>
    <t>Prepaid expenses and other current and noncurrent assets</t>
  </si>
  <si>
    <t>Accrued expenses and other liabilities</t>
  </si>
  <si>
    <t>Income taxes, net</t>
  </si>
  <si>
    <t>Other, net</t>
  </si>
  <si>
    <t>Net cash provided by operating activities</t>
  </si>
  <si>
    <t>Investing Activities</t>
  </si>
  <si>
    <t>Purchases of property and equipment</t>
  </si>
  <si>
    <t>Proceeds from disposal of property and equipment</t>
  </si>
  <si>
    <t>Capitalized software</t>
  </si>
  <si>
    <t>Acquisition cost, net of cash received</t>
  </si>
  <si>
    <t>Net cash used for investing activities</t>
  </si>
  <si>
    <t>Financing Activities</t>
  </si>
  <si>
    <t>Repayments under revolving credit agreement</t>
  </si>
  <si>
    <t>Proceeds from issuance of 2023 senior notes</t>
  </si>
  <si>
    <t>Redemption of 2019 senior notes</t>
  </si>
  <si>
    <t>Dividends paid</t>
  </si>
  <si>
    <t>Debt issuance costs</t>
  </si>
  <si>
    <t>Acquisition of treasury stock</t>
  </si>
  <si>
    <t>Issuance of common stock under share-based plans, net</t>
  </si>
  <si>
    <t>Excess tax benefit related to share-based plans</t>
  </si>
  <si>
    <t>Net cash (used for) provid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 of Shareholders' Equity Consolidated Statement of Shareholders' Equity - USD ($) $ in Thousands</t>
  </si>
  <si>
    <t>Total</t>
  </si>
  <si>
    <t>Common Stock</t>
  </si>
  <si>
    <t>Additional Paid-in Capital</t>
  </si>
  <si>
    <t>Accumulated Other Comprehensive Income (Loss)</t>
  </si>
  <si>
    <t>Retained Earnings</t>
  </si>
  <si>
    <t>Parent</t>
  </si>
  <si>
    <t>Noncontrolling Interest</t>
  </si>
  <si>
    <t>Shareholders' Equity at Jan. 31, 2015</t>
  </si>
  <si>
    <t>Common stock shares outstanding at Jan. 31, 2015</t>
  </si>
  <si>
    <t>Foreign currency translation adjustment</t>
  </si>
  <si>
    <t>Unrealized gain (loss) on derivative financial instruments, net of tax</t>
  </si>
  <si>
    <t>Pension and other postretirement benefit adjustments, net of tax</t>
  </si>
  <si>
    <t>Dividends ($0.28 per share)</t>
  </si>
  <si>
    <t>Acquisition of treasury stock - shares</t>
  </si>
  <si>
    <t>Issuance of common stock under share-based plans, net - shares</t>
  </si>
  <si>
    <t>Shareholders' Equity at Jan. 30, 2016</t>
  </si>
  <si>
    <t>Common stock shares outstanding at Jan. 30, 2016</t>
  </si>
  <si>
    <t>Shareholders' Equity at Jan. 28, 2017</t>
  </si>
  <si>
    <t>Common stock shares outstanding at Jan. 28, 2017</t>
  </si>
  <si>
    <t>Cumulative Effect on Retained Earnings, Tax</t>
  </si>
  <si>
    <t>Conversion of restricted stock units for non-employee directors</t>
  </si>
  <si>
    <t>Shareholders' Equity at Feb. 03, 2018</t>
  </si>
  <si>
    <t>Common stock shares outstanding at Feb. 03, 2018</t>
  </si>
  <si>
    <t>Reclassification of stranded tax effects</t>
  </si>
  <si>
    <t>Consolidated Statement of Shareholders' Equity (Parenthetical) - USD ($) $ in Thousands</t>
  </si>
  <si>
    <t>Statement of Stockholders' Equity [Abstract]</t>
  </si>
  <si>
    <t>Unrealized gain (loss) on derivative financial instruments, tax</t>
  </si>
  <si>
    <t>Pension and other postretirement benefit adjustments, tax</t>
  </si>
  <si>
    <t>Dividends</t>
  </si>
  <si>
    <t>Summary of Significant Accounting Policies</t>
  </si>
  <si>
    <t>Accounting Policies [Abstract]</t>
  </si>
  <si>
    <t>SUMMARY OF SIGNIFICANT ACCOUNTING POLICIES Organization Caleres, Inc., originally founded as Brown Shoe Company in 1878 and incorporated in 1913, is a global footwear retailer and wholesaler. In May 2015, the shareholders of Brown Shoe Company, Inc. approved a rebranding initiative that changed the name of the company to Caleres, Inc. (the "Company"). The Company’s shares are traded under the “CAL” symbol on the New York Stock Exchange. The Company provides a broad offering of licensed, branded and private-label casual, dress and athletic footwear products to women, men and children. Footwear is sold at a variety of price points through multiple distribution channels both domestically and internationally. The Company currently operates 1,262 retail shoe stores in the United States, Canada, Guam and Italy, primarily under the Famous Footwear, Naturalizer and Allen Edmonds names. In addition, through its Brand Portfolio segment, the Company designs, sources and markets footwear to retail stores domestically and internationally, including national chains, online retailers, department stores, mass merchandisers, independent retailers and catalogs. In 2017 , approximately 69% of the Company’s net sales were at retail, compared to 67% in 2016 and 66% in 2015 . Refer to Note 7 to the consolidated financial statements for additional information regarding the Company’s business segments. The Company’s business is seasonal in nature due to consumer spending patterns with higher back-to-school and holiday season sales. Traditionally, the third fiscal quarter accounts for a substantial portion of the Company’s earnings for the year. Consolidation The consolidated financial statements include the accounts of the Company and its wholly-owned and majority-owned subsidiaries, after the elimination of intercompany accounts and transactions. Noncontrolling Interests Noncontrolling interests in the Company’s consolidated financial statements result from the accounting for noncontrolling interests in partially-owned consolidated subsidiaries or affiliates. The Company consolidates B&amp;H Footwear Company Limited (“B&amp;H Footwear”), a joint venture, into its consolidated financial statements. Net earnings attributable to noncontrolling interests represent the share of net earnings that are attributable to the B&amp;H Footwear equity. Transactions between the Company and B&amp;H Footwear have been eliminated in the consolidated financial statements. As further discussed in Note 17 to the consolidated financial statements, in 2016, the Company communicated its intention to dissolve the joint venture upon the expiration of the joint venture agreement in August 2017. The parties are in the process of dissolving their joint venture arrangements. Accounting Period The Company’s fiscal year is the 52- or 53-week period ending the Saturday nearest to January 31. Fiscal year 2017 , which included 53 weeks, ended on February 3, 2018 . Fiscal years 2016 and 2015 , both of which included 52 weeks, ended on January 28, 2017 and January 30, 2016 , respectively. 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Cash and Cash Equivalents The Company considers all highly liquid investments with maturities of three months or less when purchased to be cash equivalents. Receivables 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 due status of the accounts. If circumstances related to customers change, estimates of recoverability are further adjusted. The Company recognized a provision for doubtful accounts of $1.3 million in 2017 , $1.4 million in 2016 and $0.5 million in 2015 . Customer allowances represent reserves against our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51.1 million in 2017 , $45.2 million in 2016 and $47.4 million in 2015 . Customer discounts represent reserves against our accounts receivable for discounts that our wholesale customers may take based on meeting certain order, payment or return guidelines. The Company estimates the reserves needed for customer discounts based upon customer net sales and respective agreement terms. The Company recognized a provision for customer discounts of $4.8 million in 2017 , $3.6 million in 2016 and $2.6 million in 2015 . Inventories All inventories are valued at the lower of cost and net realizable value with approximately 85%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4.0 million and $4.3 million higher at February 3, 2018 and January 28, 2017 , respectively. Refer to Note 8 to the consolidated financial statements for further discussion.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89.7 million , $77.7 million and $70.4 million in 2017 , 2016 and 2015 , respectively. Costs of overseas sourcing offices and other inventory procurement costs are reflected in selling and administrative expenses and are expensed as incurred. Such sourcing and procurement costs totaled $23.1 million , $21.5 million and $23.9 million in 2017 , 2016 and 2015 , respectively. The Company applies judgment in valuing inventories by assessing the net realizable value of inventories based on current selling prices. At the Famous Footwear segment and certain Brand Portfolio retail operations, markdowns are recognized when it becomes evident that inventory items will be sold at retail prices less than cost, plus the cost to sell the product. This policy causes the gross profit rates at Famous Footwear and, to a lesser extent, Brand Portfolio to be lower than the initial markup during periods when permanent price reductions are taken to clear product. Within the Brand Portfolio segment, markdown reserves generally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Computer Software Costs The Company capitalizes certain costs in other assets, including internal payroll costs incurred in connection with the development or acquisition of software for internal use. Other assets on the consolidated balance sheets include $22.3 million and $30.0 million of computer software costs as of February 3, 2018 and January 28, 2017 , respectively, which are net of accumulated amortization of $123.0 million and $111.7 million as of the end of the respective periods. Property and Equipment Property and equipment are stated at cost. Depreciation of property and equipment is provided over the estimated useful lives of the assets or the remaining lease terms, where applicable, using the straight-line method. Interest Expense Capitalized Interest Interest costs for major asset additions are capitalized during the construction or development period and amortized over the lives of the related assets. The Company capitalized interest of $1.4 million and $0.3 million in 2016 and 2015 , respectively, related to its expansion and modernization project at its Lebanon, Tennessee distribution center, with no corresponding interest capitalized in 2017. Interest Expense Interest expense includes interest for borrowings under both the Company’s short-term and long-term debt, net of amounts capitalized. Interest expense includes fees paid under the short-term revolving credit agreement for the unused portion of its line of credit. Interest expense also includes the amortization of deferred debt issuance costs and debt discount as well as the accretion of certain discounted noncurrent liabilities. Goodwill and Intangible Assets Goodwill and intangible assets deemed to have indefinite lives are not amortized but are subject to annual impairment tests. The Company adopted the provisions of Accounting Standards Codification (“ASC”), Intangibles-Goodwill and Other (ASC Topic 350) Testing Goodwill for Impairment , which permits, but does not require, a company to qualitatively assess indicators of a reporting unit’s fair value when it is unlikely that a reporting unit is impaired. If, after completing the qualitative assessment, a company believes it is likely that a reporting unit is impaired, a discounted cash flow analysis is prepared to estimate fair value. A fair value-based test is applied at the reporting unit level, which is generally at or one level below the operating segment level. The test compares the fair value of the Company’s reporting units to the carrying value of those reporting units. This test requires significant assumptions, estimates and judgments by management, and is subject to inherent uncertainties and subjectivity. The fair value of the reporting unit is determined using an estimate of future cash flows of the reporting unit and a risk-adjusted discount rate to compute a net present value of future cash flows. Projected net sales, gross profit, selling and administrative expense, capital expenditures and working capital requirements are based on the Company's internal projections. Discount rates reflect market-based estimates of the risks associated with the projected cash flows of the reporting units directly resulting from the use of its assets in its operations. Assumptions that market participants may use are also considered. The estimate of the fair values of the Company's reporting units is based on the best information available to the Company's management as of the date of the assessment. As further discussed below, during the third quarter of 2017, the Company adopted ASU 2017-04, Simplifying the Test for Goodwill Impairment, which eliminates the requirement to calculate the implied fair value of goodwill. Goodwill impairment is recorded if the fair value of the tangible and intangible assets exceeds the fair value of the reporting unit, not to exceed the carrying value of goodwill. As a result of the acquisition of Allen Edmonds in 2016 , the Company performed a quantitative assessment for the goodwill impairment test as of the first day of the fourth quarter of 2017 . Based on the results of the most recent goodwill impairment quantitative assessment, the Company determined that the fair values of the reporting units exceeded the carrying values. The Company performs impairment tests on its indefinite-lived intangible assets as of the first day of the fourth quarter of each fiscal year unless events indicate an interim test is required. The indefinite-lived intangible asset impairment reviews performed as of the first day of the Company’s fourth fiscal quarter resulted in no impairment charges. Definite-lived intangible assets, other than goodwill, are amortized over their useful lives and are reviewed for impairment if and when impairment indicators are present. Investment in Nonconsolidated Affiliate The Company has an investment in a nonconsolidated affiliate that is accounted for using the cost method. The investment's carrying value of $7.0 million was included in other assets on the consolidated balance sheets. During 2016, the Company determined that the investment had an other-than-temporary decline in its fair value that exceeded its carrying value and recorded an impairment charge of $7.0 million , which is presented in restructuring and other special charges, net in the consolidated statements of earnings in 2016. 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3, 2018 , the Company believes it has provided adequate reserves for its self-insurance exposure. As of February 3, 2018 and January 28, 2017 , self-insurance reserves were $11.0 million and $10.4 million , respectively. Revenue Recognition Retail sales, recognized at the point of sale, are recorded net of returns and exclude sales tax. Wholesale sales are recorded, net of returns, allowances and discounts, generally when the merchandise has been shipped and title and risk of loss have passed to the customer. Revenue for products sold that are shipped directly to an individual consumer is recognized upon delivery to the consumer.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 As further discussed below, the Company will adopt ASC 606, Revenue with Contracts from Customers , in the first quarter of 2018, which will change how revenue is recognized for certain aspects of the Company's business. Gift Cards The Company sells gift cards to its consumers in its retail stores, through its Internet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Company determines its gift card breakage rate based upon historical redemption patterns. The Company recognizes gift card breakage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1.7 million of gift card breakage in 2017 and $0.7 million in 2016 and 2015 . Loyalty Program The Company maintains a loyalty program (“Rewards”)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Rewards program members are recorded as a reduction of net sales and a liability is established within other accrued expenses at the time the points are earned based on historical conversion and redemption rates. Approximately 75% of net sales in the Famous Footwear segment were made to its Rewards members in both 2017 and 2016, compared to 74% in 2015 . As of February 3, 2018 and January 28, 2017 , the Company had a Rewards program liability of $8.1 million and $7.6 million , respectively, which is included in other accrued expenses on the consolidated balance sheets. As further discussed below, the adoption of ASC 606 in the first quarter of 2018 will have a material impact on the Rewards program liability. Store Closing and Impairment Charges The costs of closing stores, including lease termination costs, property and equipment write-offs and severance, as applicable, are recorded when the store is closed or when a binding agreement is reached with the landlord to close the store.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indicated as impaired are written down to fair value as calculated using a discounted cash flow method. The Company recorded asset impairment charges, primarily related to underperforming retail stores, of $3.8 million in 2017 , $1.6 million in 2016 and $2.8 million in 2015 . 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o three months from the date the materials are mailed. External production costs of advertising are expensed when the advertising first appears in the media or in the stor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83.6 million , $78.8 million and $78.4 million in 2017 , 2016 and 2015 , respectively. These costs were offset by co-op advertising allowances recovered by the Company’s retail business of $4.8 million , $4.1 million and $6.5 million in 2017 , 2016 and 2015 , respectively. Total co-op advertising costs reflected as a reduction of net sales were $10.0 million in 2017 , $8.4 million in 2016 and $9.7 million in 2015 . Total advertising costs attributable to future periods that are deferred and recognized as a component of prepaid expenses and other current assets were $4.0 million and $2.3 million at February 3, 2018 and January 28, 2017 , respectively. 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on the consolidated statements of earnings. As further discussed in Note 6 to the consolidated financial statements, on December 22, 2017 , the Tax Cuts and Jobs Act was signed into law, making significant changes to the U.S. Internal Revenue Code. Changes include, but are not limited to, a corporate tax rate decrease from 35% to 21% effective January 1, 2018 , the transition of U.S. international taxation from a worldwide tax system to a quasi-territorial tax system and a one-time transition tax on the mandatory deemed repatriation of cumulative foreign earnings. Operating Leases The Company leases its store premises and certain office locations, distribution centers and equipment under operating leases. Approximately one-half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Contingent Rentals Many of the leases covering retail stores require contingent rentals in addition to the minimum monthly rental charge based on retail sales volume. The Company records expense for contingent rentals during the period in which the retail sales volume exceeds the respective targets.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The allowances are recorded as a deferred rent obligation and amortized to income over the lease term as a reduction of rent expense. The allowances are reflected as a component of other accrued expenses and deferred rent on the consolidated balance sheets.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 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per common share attributable to Caleres, Inc. shareholders. Comprehensive Income Comprehensive income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the plans’ expense over time. Refer to additional information related to pension and other postretirement benefits in Note 5 and Note 15 to the consolidated financial statements.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These derivative financial instruments are viewed as risk management tools and are not used for trading or speculative purposes. Refer to additional information related to derivative financial instruments in Note 13, Note 14 and Note 15 to the consolidated financial statements. Litigation Contingencies The Company is the defendant in several claims and lawsuits arising in the ordinary course of business. The Company believes any of these ordinary- course-of-business proceedings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8 to the consolidated financial statements for a further description of commitments and contingencies. 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8 to the consolidated financial statements for a further description of specific properties. Environmental expenditures relating to an existing condition caused by past operations and that do not contribute to current or future revenue generation are expensed. Liabilities are recorded when environmental assessments and/or remedial efforts are probable and the costs can be reasonably estimated and are evaluated independently of any future claims recovery. Generally, the timing of these accruals coincides with completion of a feasibility study or our commitment to a formal plan of action, and our estimates of cost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 Business Combination Accounting 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typically engages third-party valuation specialists to assist in the estimation of fair values for intangible assets other than goodwill, inventory and fixed assets. The carrying values of acquired receivables and trade accounts payable have historically approximated their fair values at the business combination date. With respect to other acquired assets and liabilities, the Company uses all available information to make the best estimates of their fair values at the business combination date. The Company’s purchase price allocation methodology contains uncertainties because it requires management to make assumptions and to apply judgment to estimate the fair value of the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the Company’s estimates, including assumptions regarding industry economic factors and business strategies. 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t>
  </si>
  <si>
    <t>Acquisition</t>
  </si>
  <si>
    <t>Business Combinations [Abstract]</t>
  </si>
  <si>
    <t>ACQUISITION Allen Edmonds On December 13, 2016 , the Company entered into a Stock Purchase Agreement (the "Purchase Agreement") with Apollo Investors, LLC (the "Seller") and Apollo Buyer Holding Company, Inc. (the "Holding Company"), pursuant to which the Company acquired all outstanding capital stock of Allen Edmonds ("Allen Edmonds"). The aggregate purchase price for the Allen Edmonds stock was $259.9 million , net of cash received of $0.7 million . The purchase was funded with cash and funds available under the Company's revolving credit agreement. Refer to Note 11 to the consolidated financial statements for additional information regarding the revolving credit agreement. The operating results of Allen Edmonds since December 13, 2016 have been included in the Company’s consolidated financial statements within the Brand Portfolio segment. Allen Edmonds, founded in 1922, is a U.S.-based direct-to-consumer and wholesaler of premium men’s footwear, apparel, leather goods and accessories with a strong manufacturing heritage. The acquisition increased the Company's exposure in men’s footwear, solidifying a new revenue stream to drive overall growth. During 2017, the Company incurred integration and reorganization costs totaling $4.0 million ( $2.6 million on an after-tax basis, or $0.06 per diluted share), related to the men's business, as further discussed in Note 4 to the consolidated financial statements. During 2016, the Company incurred acquisition and integration costs of $5.8 million ( $5.0 million on an after-tax basis, or $0.11 per diluted share), which were recorded as a component of restructuring and other special charges, net. Of the $5.8 million , $5.2 million was reflected within the Other category and $0.6 million was reflected within the Brand Portfolio segment. In addition, the Brand Portfolio segment recognized $4.9 million ( $3.0 million on an after-tax basis, or $0.07 per diluted share) in cost of goods sold in 2017 and $1.2 million ( $0.7 million on an after-tax basis, or $0.02 per diluted share) in 2016 related to the amortization of the inventory fair value adjustment required for purchase accounting. The inventory fair value adjustment was fully amortized as of July 29, 2017 . The assets and liabilities of Allen Edmonds were recorded at their estimated fair values, and the excess of the purchase price over the fair value of the assets acquired and liabilities assumed, including identified intangible assets, was recorded as goodwill. The Company allocated the purchase price as of the acquisition date, December 13, 2016 as follows: ($ thousands) December 13, 2016 ASSETS Current assets: Cash and cash equivalents $ 668 Receivables 6,273 Inventories 52,364 Prepaid expense and other current assets 2,353 Total current assets 61,658 Other assets 1,060 Goodwill 113,127 Intangible assets 102,920 Property and equipment 32,243 Total assets $ 311,008 LIABILITIES AND EQUITY Current liabilities: Trade accounts payable $ 12,256 Other accrued expenses 12,692 Total current liabilities 24,948 Deferred income taxes 25,109 Other liabilities 351 Total liabilities 50,408 Net assets $ 260,600 The Company’s purchase price allocation contained uncertainties because it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Unanticipated events or circumstances may occur, which could affect the accuracy of the Company’s fair value estimates, including assumptions regarding industry economic factors and business strategies. A third-party valuation specialist assisted the Company with its fair value estimates for inventory, property and equipment and intangible assets other than goodwill. The Company estimated the fair value of inventories based on the estimated selling price of the work-in-process and finished goods acquired at the closing date, less the sum of the costs to complete the work-in-process, the costs of disposal and a reasonable profit allowance for the completion and post-transaction selling effort based on profit for similar finished goods. The book value of the raw materials acquired was considered a reasonable representation of fair value. With respect to other acquired assets and liabilities, the Company used all available information to make its best estimate of fair values at the acquisition date. The Company's allocation of purchase price was considered complete as of October 28, 2017 . Goodwill and intangible assets reflected above were determined to meet the criteria for recognition apart from tangible assets acquired and liabilities assumed. The goodwill recognized is primarily attributable to non-separable retail customer relationships, synergies and an assembled workforce and is not deductible for tax purposes. Refer to Note 10 to the consolidated financial statements for additional information regarding goodwill and intangible assets. Allen Edmonds contributed $178.6 million of net sales in 2017 and $24.3 million during the period from the acquisition date through January 28, 2017.</t>
  </si>
  <si>
    <t>Earnings Per Share</t>
  </si>
  <si>
    <t>Earnings Per Share [Abstract]</t>
  </si>
  <si>
    <t>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in $ thousands, except per share amounts) 2017 2016 2015 NUMERATOR Net earnings $ 87,231 $ 66,086 $ 81,824 Net earnings attributable to noncontrolling interests (31 ) (428 ) (345 ) Net earnings allocated to participating securities (2,384 ) (1,750 ) (2,587 ) Net earnings attributable to Caleres, Inc. after allocation of earnings to participating securities $ 84,816 $ 63,908 $ 78,892 DENOMINATOR Denominator for basic earnings per common share attributable to Caleres, Inc. shareholders 41,801 42,026 42,455 Dilutive effect of share-based awards 179 155 201 Denominator for diluted earnings per common share attributable to Caleres, Inc. shareholders 41,980 42,181 42,656 Basic earnings per common share attributable to Caleres, Inc. shareholders $ 2.03 $ 1.52 $ 1.86 Diluted earnings per common share attributable to Caleres, Inc. shareholders $ 2.02 $ 1.52 $ 1.85 Options to purchase 16,667 , 63,915 and 56,997 shares of common stock in 2017 , 2016 and 2015 , respectively, were not included in the denominator for diluted earnings per common share attributable to Caleres, Inc. shareholders because the effect would be antidilutive. The Company repurchased 225,000 , 900,000 and 151,500 shares during the years ended February 3, 2018 , January 28, 2017 and January 30, 2016 , respectively, under the publicly announced share repurchase program, which permits repurchases of up to 2.5 million shares. Therefore, as of February 3, 2018 , the Company has repurchased a total of 1.3 million shares at a cost of $34.1 million .</t>
  </si>
  <si>
    <t>Restructuring and Other Initiatives</t>
  </si>
  <si>
    <t>Restructuring Charges [Abstract]</t>
  </si>
  <si>
    <t>Restructuring and Other Initiatives, Net</t>
  </si>
  <si>
    <t xml:space="preserve">RESTRUCTURING AND OTHER INITIATIVES, NET Acquisition and Integration Costs On December 13, 2016 , the Company acquired the outstanding capital stock of Allen Edmonds, as further discussed in Note 2 to the consolidated financial statements. During 2017, the Company incurred integration and reorganization costs, primarily for professional fees and severance, totaling $4.0 million ( $2.6 million on an after-tax basis, or $0.06 per diluted share), related to the men's business. Of the $4.0 million included in restructuring and other special costs in the consolidated statements of earnings, $2.5 million is included in the Other category and $1.5 million is reflected within the Brand Portfolio segment. During 2016, the Company incurred acquisition and integration costs totaling $5.8 million ( $5.0 million on an after-tax basis, or $0.11 per diluted share), of which $5.2 million was reflected within the Other category and $0.6 million was reflected within the Brand Portfolio segment. Retail Operations Restructuring During 2017, the Company incurred costs, primarily for severance expense, of $0.9 million ( $0.6 million on an after-tax basis, or $0.02 per diluted share) related to restructuring of its retail operations. Of the $0.9 million included in restructuring and other special costs in the consolidated statements of earnings, $0.6 million is reflected within the Famous Footwear segment, $0.2 million is reflected within the Other category and $0.1 million is included in the Brand Portfolio segment. Impairment of Note Receivable During 2014, the Company sold Shoes.com for an aggregate purchase price of $15.0 million , subject to working capital and other adjustments. The Company received $4.4 million in cash and a $7.5 million face value secured convertible note ("convertible note") at closing. The convertible note required installments over four years with the first principal payment of $1.25 million due on July 1, 2017 and quarterly installments of $0.6 million thereafter, plus accrued interest, until it matured on December 12, 2019 . The Company recognized a pre-tax gain on the sale of $4.7 million . On January 27, 2017 , Shoes.com announced the business had ceased operating and would be working with creditors to liquidate. In conjunction with the announcement, the Company recorded an impairment charge of $8.0 million ( $4.9 million on an after-tax basis, or $0.11 per diluted share), comprised of the fair value of the convertible note of $7.3 million , and associated accounts receivable of $0.7 million . Of the $8.0 million in costs recorded in restructuring and other special charges, net during 2016, $7.3 million was reflected within the Other category and $0.7 million was reflected within the Brand Portfolio segment. Impairment of Investment in Nonconsolidated Affiliate In August 2014, the Company invested $7.0 million in a nonconsolidated affiliate that is accounted for using the cost method and was presented within other assets on the consolidated balance sheets. During 2016, the Company determined that the investment had an other-than-temporary decline in its fair value that exceeded its carrying value and recorded an impairment charge of $7.0 million ( $7.0 million on an after-tax basis, or $0.16 per diluted share) in restructuring and other special charges, net, which was included in the Other category. Business Exits and Restructuring The Company incurred costs of $4.2 million ( $3.3 million on an after-tax basis, or $0.08 per diluted share) during 2016 related to the planned exit of its international e-commerce business and other restructuring. Approximately $2.6 million represents severance and closure costs and were presented within restructuring and other special charges, net within the Brand Portfolio segment. The remaining $1.6 million , which was included in cost of goods sold within the Brand Portfolio segment, represents incremental inventory markdowns required to reduce the value of inventory to net realizable value. </t>
  </si>
  <si>
    <t>Retirement and Other Benefit Plans</t>
  </si>
  <si>
    <t>Compensation and Retirement Disclosure [Abstract]</t>
  </si>
  <si>
    <t>RETIREMENT AND OTHER BENEFIT PLANS The Company sponsors pension plans in both the United States and Canada. The Company’s domestic pension plans cover substantially all United States employees. Under the domestic plans, salaried, management and certain hourly employees’ pension benefits are based on a two-rate formula applied to each year of service. Participants receive the larger of the accrued benefit as of December 31, 2015 (based on service commencing at the date of hire and a 35 -year service cap and an average annual salary for the five highest consecutive years during the last 10 year period) and the benefit calculated under the current plan provisions using pay and service from the date of hire. Generally, under the current plan provisions, a participant receives credit for one year of service for each 365 days of employment as an eligible employee with the Company commencing after the employee's date of participation in the plan, up to 30 years. A service credit of 0.825% is applied to that portion of the average annual salary for the last 10 years that does not exceed “covered compensation,” which is the 35 -year average compensation subject to FICA tax based on a participant’s year of birth, and a service credit of 1.425% is applied to that portion of the average salary during those 10 years that exceeds said level.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he Company also maintains an unfunded Supplemental Executive Retirement Plan (“SERP”). In addition to providing pension benefits, the Company sponsors unfunded defined benefit postretirement life insurance plans that cover both salaried and hourly employees who became eligible for benefits by January 1, 1995. The life insurance plans provide coverage of up to $20 thousand dollars for qualifying retired employees. Benefit Obligations The following table sets forth changes in benefit obligations, including all domestic and Canadian plans: Pension Benefits Other Postretirement Benefits ($ thousands) 2017 2016 2017 2016 Benefit obligation at beginning of year $ 340,278 $ 326,077 $ 1,666 $ 1,411 Service cost 9,705 8,288 — — Interest cost 14,948 15,275 68 76 Plan participants’ contribution 11 11 7 9 Plan amendments (2,985 ) 316 — — Actuarial loss 18,505 11,155 40 357 Benefits paid (13,703 ) (19,853 ) (187 ) (187 ) Settlement gain — (1,304 ) — — Contractual termination benefits — 77 — — Curtailments (10,534 ) — — — Foreign exchange rate changes 244 236 — — Benefit obligation at end of year $ 356,469 $ 340,278 $ 1,594 $ 1,666 The accumulated benefit obligation for the United States pension plans was $346.9 million and $320.1 million as of February 3, 2018 and January 28, 2017 , respectively. The accumulated benefit obligation for the Canadian pension plans was $4.2 million and $3.8 million as of February 3, 2018 and January 28, 2017 , respectively. Pension Benefits Other Postretirement Benefits Weighted–average assumptions used to determine benefit obligations, end of year 2017 2016 2017 2016 Discount rate 4.00 % 4.40 % 4.00 % 4.40 % Rate of compensation increase 3.00 % 3.00 % N/A N/A As of February 3, 2018 , the Company is using the RP-2014 Bottom Quartile tables, projected using generational scale MP-2017, an updated projection scale issued by the Society of Actuaries in 2017, grading to 0.75% by 2033, to estimate the plan liabilities. Actuarial gains, related to the change in mortality projection scales, reduced the projected benefit obligation by approximately $3.2 million as of February 3, 2018. During 2014, the Company announced amendments to the domestic qualified pension plan and the SERP, including certain changes to eligibility and service period requirements as well as changes to the benefit formula, including the calculation of participants' final average compensation. Certain changes became effective in January 2015, while other changes became effective in January 2016. These plan amendments decreased the pension liability by $3.0 million as of February 3, 2018 and increased the liability by $0.3 million as of January 28, 2017 . In addition, during 2017, the Company announced changes to the domestic qualified pension plan that will become effective in January 2019. Except for grandfathered employees and certain hourly associates in our retail divisions, final average compensation, taxable covered compensation and credit service for purposes of determining accrued pension benefits will be frozen as of December 31, 2018. These plan changes resulted in a curtailment, which decreased the pension liability by $10.5 million as of February 3, 2018 and increased the net periodic benefit income by $2.2 million . Plan Assets 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17 were 70% equities and 30% debt securities. Allocations may change periodically based upon changing market conditions. Equities did not include any Company stock at February 3, 2018 or January 28, 2017 . Assets of the Canadian pension plans, which total approximately $4.7 million at February 3, 2018 , were invested 55% in equity funds, 38% in bond funds and 7% in money market funds. The Canadian pension plans did not include any Company stock as of February 3, 2018 or January 28, 2017 . A financial instrument’s level within the valuation hierarchy is based upon the lowest level of input that is significant to the fair value measurement. Refer to further discussion on the fair value hierarchy in Note 14 to the consolidated financial statements. Following is a description of the pension plan investments measured at fair value, including the general classification of such investments pursuant to the valuation hierarchy. • Cash and cash equivalents include cash collateral and margin as well as money market funds. The fair values are based on unadjusted quoted market prices in active markets with sufficient volume and frequency and therefore are classified within Level 1 of the fair value hierarchy. • Investments in U.S. government securities, mutual funds, real estate investment trusts, exchange-traded funds, corporate stocks - common, preferred securities and S&amp;P 500 Index put and call options (traded on security exchanges) are classified within Level 1 of the fair value hierarchy because the fair values are based on unadjusted quoted market prices in active markets with sufficient volume and frequency. • Interest rate swap agreements are valued at fair value based on vendor-quoted pricing for which inputs are observable and can be corroborated; therefore, these are classified within Level 2 of the fair value hierarchy. • The alternative investment fund, with a fair value of $13.4 million and $12.1 million as of February 3, 2018 and January 28, 2017 , respectively, is an investment in a pool of long-duration domestic investment grade assets. This investment is valued at fair value based on vendor-quoted pricing for which inputs are observable and can be corroborated and therefore, are classified within Level 2 of the fair value hierarchy. • The unallocated insurance contract is valued at contract value, which approximates fair value; therefore, this contract is classified within Level 3 of the fair value hierarchy. The unallocated insurance contract fair value was $0.1 million as of both February 3, 2018 and January 28, 2017 . The fair values of the Company’s pension plan assets at February 3, 2018 by asset category are as follows: Fair Value Measurements at February 3, 2018 ($ thousands) Total Level 1 Level 2 Level 3 Asset Cash and cash equivalents $ 8,998 $ 8,998 $ — $ — U.S. government securities 98,027 98,027 — — Mutual fund 41,344 41,344 — — Real estate investment trusts 1,412 1,412 — — Exchange-traded funds 68,362 68,362 — — Corporate stocks - common 175,928 175,928 — — Preferred securities 703 703 — — S&amp;P 500 Index options (1,186 ) (1,186 ) — — Alternative investment fund 13,412 — 13,412 — Unallocated insurance contract 81 — — 81 Total $ 407,081 $ 393,588 $ 13,412 $ 81 The fair values of the Company’s pension plan assets at January 28, 2017 by asset category are as follows: Fair Value Measurements at January 28, 2017 ($ thousands) Total Level 1 Level 2 Level 3 Asset Cash and cash equivalents $ 16,484 $ 16,484 $ — $ — U.S. government securities 97,226 97,226 — — Mutual fund 34,833 34,833 — — Real estate investment trusts 1,505 1,505 — — Exchange-traded funds 62,244 62,244 — — Corporate stocks - common 141,372 141,372 — — Preferred securities 706 706 — — S&amp;P 500 Index options 4,392 4,392 — — Interest rate swap agreements (8,997 ) — (8,997 ) — Alternative investment fund 12,101 — 12,101 — Unallocated insurance contract 90 — — 90 Total $ 361,956 $ 358,762 $ 3,104 $ 90 The following table sets forth changes in the fair value of plan assets, including all domestic and Canadian plans: Pension Benefits Other Postretirement Benefits ($ thousands) 2017 2016 2017 2016 Fair value of plan assets at beginning of year $ 361,956 $ 379,638 $ — $ — Actual return on plan assets 58,106 1,755 — — Employer contributions 450 1,458 180 178 Plan participants’ contributions 11 11 7 9 Benefits paid (13,703 ) (19,853 ) (187 ) (187 ) Settlement gain — (1,304 ) — — Foreign exchange rate changes 261 251 — — Fair value of plan assets at end of year $ 407,081 $ 361,956 $ — $ — Funded Status The over-funded status as of February 3, 2018 and January 28, 2017 for pension benefits was $50.6 million and $21.7 million , respectively. The under-funded status as of February 3, 2018 and January 28, 2017 for other postretirement benefits was $1.6 million and $1.7 million , respectively. Amounts recognized in the consolidated balance sheets consist of: Pension Benefits Other Postretirement Benefits ($ thousands) 2017 2016 2017 2016 Prepaid pension costs (noncurrent assets) $ 62,575 $ 32,489 $ — $ — Accrued benefit liabilities (current liability) (3,988 ) (2,765 ) (238 ) (250 ) Accrued benefit liabilities (noncurrent liability) (7,975 ) (8,043 ) (1,356 ) (1,416 ) Net amount recognized at end of year $ 50,612 $ 21,681 $ (1,594 ) $ (1,666 ) 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Projected Benefit Obligation Exceeds the Fair Value of Plan Assets Accumulated Benefit Obligation Exceeds the Fair Value of Plan Assets ($ thousands) 2017 2016 2017 2016 End of Year Projected benefit obligation $ 11,959 $ 10,808 $ 11,959 $ 10,808 Accumulated benefit obligation 10,956 9,646 10,956 9,646 Fair value of plan assets — — — — The accumulated postretirement benefit obligation exceeds assets for all of the Company’s other postretirement benefit plans. The amounts in accumulated other comprehensive loss that have not yet been recognized as components of net periodic benefit income at February 3, 2018 and January 28, 2017 , and the expected amortization of the February 3, 2018 amounts as components of net periodic benefit income for fiscal year 2018 , are as follows: Pension Benefits Other Postretirement Benefits ($ thousands) 2017 2016 2017 2016 Components of accumulated other comprehensive loss, net of tax: Net actuarial loss (gain) $ 22,424 $ 35,104 $ (634 ) $ (635 ) Net prior service credit (4,618 ) (4,385 ) — — $ 17,806 $ 30,719 $ (634 ) $ (635 ) Pension Benefits Other Postretirement Benefits ($ thousands) 2018 2018 Expected amortization, net of tax: Amortization of net actuarial loss (gain) $ 3,042 $ (92 ) Amortization of net prior service credit (1,164 ) — $ 1,878 $ (92 ) Net Periodic Benefit Income Net periodic benefit income for 2017 , 2016 and 2015 for all domestic and Canadian plans included the following components: Pension Benefits Other Postretirement Benefits ($ thousands) 2017 2016 2015 2017 2016 2015 Service cost $ 9,705 $ 8,288 $ 12,639 $ — $ — $ — Interest cost 14,948 15,275 14,321 68 76 56 Expected return on assets (27,589 ) (28,949 ) (31,682 ) — — — Amortization of: Actuarial loss (gain) 4,315 272 604 (145 ) (163 ) (220 ) Prior service credit (1,780 ) (1,840 ) (1,906 ) — — — Settlement cost — 259 — — — — Cost of contractual termination benefits — 77 — — — — Curtailments (2,165 ) — (184 ) — — — Total net periodic benefit income $ (2,566 ) $ (6,618 ) $ (6,208 ) $ (77 ) $ (87 ) $ (164 ) Weighted-average assumptions used to determine net periodic benefit income: Pension Benefits Other Postretirement Benefits 2017 2016 2015 2017 2016 2015 Discount rate 4.40 % 4.70 % 3.90 % 4.40 % 4.70 % 3.90 % Rate of compensation increase 3.00 % 3.00 % 3.00 % N/A N/A N/A Expected return on plan assets 8.00 % 8.00 % 8.25 % N/A N/A N/A The net actuarial loss (gain) subject to amortization is amortized on a straight-line basis over the average future service of active plan participants as of the measurement date. The prior service credit is amortized on a straight-line basis over the average future service of active plan participants benefiting under the plan at the time of each plan amendment. 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 Expected Cash Flows Information about expected cash flows for all pension and postretirement benefit plans follows: Pension Benefits ($ thousands) Funded Plan SERP Total Other Postretirement Benefits Employer Contributions 2018 expected contributions to plan trusts $ 159 $ — $ 159 $ — 2018 expected contributions to plan participants — 4,063 4,063 243 2018 refund of assets (e.g. surplus) to employer 186 — 186 — Expected Benefit Payments 2018 $ 12,766 $ 4,063 $ 16,829 $ 243 2019 13,363 1,176 14,539 216 2020 14,131 3,079 17,210 192 2021 14,933 322 15,255 169 2022 15,638 656 16,294 148 2023 – 2027 86,432 1,817 88,249 481 Defined Contribution Plans The Company’s domestic defined contribution 401(k) plan covers salaried and certain hourly employees. Company contributions represent a partial matching of employee contributions, generally up to a maximum of 3.5% of the employee’s salary and bonus. The Company’s expense for this plan was $3.9 million in 2017 , $3.5 million in 2016 , and $3.6 million in 2015 . The Company’s Canadian defined contribution plan covers certain salaried and hourly employees. The Company makes contributions for all eligible employees, ranging from 3% to 5% of the employee’s salary. In addition, eligible employees may voluntarily contribute to the plan. The Company’s expense for this plan was $0.3 million in 2017 and $0.2 million in 2016 and 2015 , respectively. Deferred Compensation Plan 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6.4 million and $5.1 million as of February 3, 2018 and January 28, 2017 , respectively, are presented in employee compensation and benefits in the accompanying consolidated balance sheets. The assets held by the trust of $6.4 million as of February 3, 2018 and $5.1 million as of January 28, 2017 are classified as trading securities within prepaid expenses and other current assets in the accompanying consolidated balance sheets, with changes in the deferred compensation charged to selling and administrative expenses in the accompanying consolidated statements of earnings. Deferred Compensation Plan for Non-Employee Directors 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2.3 million as of February 3, 2018 and $1.9 million as of January 28, 2017 are based on 69,527 and 57,234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t>
  </si>
  <si>
    <t>Income Tax Disclosure [Abstract]</t>
  </si>
  <si>
    <t>INCOME TAXES On December 22, 2017 , the Tax Cuts and Jobs Act (the “Act”) was signed into law, making significant changes to the U.S. Internal Revenue Code. Changes include, but are not limited to, a corporate tax rate decrease from 35% to 21% effective January 1, 2018, the transition of U.S. international taxation from a worldwide tax system to a quasi-territorial tax system and a one-time transition tax on the mandatory deemed repatriation of cumulative foreign earnings. The Company has calculated its best estimate of the impact of the Act in its income tax provision in accordance with its understanding of the Act and guidance available as of February 3, 2018 and, as a result, has recorded a $0.3 million income tax benefit in the fourth quarter of 2017, the period in which the legislation was enacted. This provisional income tax benefit is comprised of a $24.6 million deferred tax benefit for the remeasurement of deferred tax assets and liabilities to the 21% rate at which they are expected to reverse, partially offset by a one-time tax expense on deemed repatriation of $22.9 million and $1.4 million deferred tax expense recorded in connection with Internal Revenue Code section 162(m) and other provisions in the Act. In December 2017, the SEC issued Staff Accounting Bulletin 118 (“SAB 118”) to address the application of GAAP in situations when a registrant does not have the necessary information available, prepared or analyzed (including computations) in reasonable detail to complete the accounting for certain income tax effects of the Act. SAB 118 permits provisional amounts to be recorded during a measurement period, not to exceed one year beyond the enactment date. In accordance with SAB 118, the Company has determined that the tax benefits and expenses described above are provisional amounts and reasonable estimates at February 3, 2018. The Company continues to analyze these provisional estimates and the impact of these changes may be material. Further analysis of all provisional amounts associated with the Act is necessary as a result of pending issuance of Notices and Regulations related to the Act and finalization of foreign earnings and profits for 2017. Any subsequent adjustment to these amounts will be recorded to the Company's income tax provision in 2018 when the analysis is complete. The Act also includes the Global Intangibles Low-taxed Income ("GILTI") provision, a new minimum tax on global intangible low-taxed income, and the Base Erosion Anti-Avoidance ("BEAT"), a new tax for certain payments to foreign related parties. As of the date of this filing, the Company is still evaluating the GILTI and BEAT provisions on future periods and has not yet elected an accounting policy related to its treatment of these future tax liabilities. The components of earnings before income taxes consisted of domestic earnings before income taxes of $78.2 million , $60.9 million and $68.2 million in 2017 , 2016 and 2015 , respectively, and foreign earnings before income taxes of $44.5 million , $36.4 million and $40.6 million in 2017 , 2016 and 2015 , respectively. The components of income tax provision (benefit) on earnings were as follows: ($ thousands) 2017 2016 2015 Federal Current $ 31,102 $ 10,577 $ 9,530 Deferred (10,358 ) 14,164 11,202 20,744 24,741 20,732 State Current 7,691 3,844 497 Deferred 913 (1,157 ) 1,176 8,604 2,687 1,673 Foreign 6,127 3,740 4,537 Total income tax provision $ 35,475 $ 31,168 $ 26,942 The Company made federal, state and foreign tax payments, net of refunds, of $18.7 million , $16.9 million and $22.1 million in 2017 , 2016 and 2015 , respectively. The differences between the income tax provision reflected in the consolidated financial statements and the amounts calculated at the federal statutory income tax rate were as follows: ($ thousands) 2017 2016 2015 Income taxes at statutory rate (1) $ 41,376 $ 34,039 $ 38,068 State income taxes, net of federal tax benefit 3,579 3,149 2,481 Foreign earnings taxed at lower rates (8,072 ) (8,404 ) (9,491 ) Excess tax benefit related to share-based plans (1,265 ) — — Tax Cuts and Jobs Act, net benefit (294 ) — — Valuation allowance release on state loss carryforwards (100 ) — (1,635 ) Disposal and settlement of Shoes.com — — (1,701 ) Valuation allowance release on other tax carryforwards — (179 ) (1,367 ) Valuation allowance for impairment of investment in nonconsolidated affiliate — 2,450 — Non-deductibility of acquisition costs — 1,280 — Settlement of federal and state audit matters — (945 ) — Other 251 (222 ) 587 Total income tax provision $ 35,475 $ 31,168 $ 26,942 (1) The federal statutory tax rate was 33.7% in 2017, reflecting a single month impact from tax reform, and was 35.0% in both 2016 and 2015. In 2017 , the Company's effective tax rate was impacted by several discrete tax benefits, which totaled $2.3 million for the year. The discrete tax benefits include $1.3 million related to share-based compensation as a result of the adoption of ASU 2016-09 in 2017. The ASU requires prospective recognition of excess tax benefits in the statements of earnings, rather than in additional paid-in-capital. If these discrete tax benefits had not been recognized, the Company's full fiscal year 2017 effective tax rate would have been 30.8% . The other category of income tax provision principally represents the impact of expenses that are not deductible or partially deductible for federal income tax purposes and adjustments in the amounts of deferred tax assets that are anticipated to be realized. Significant components of the Company’s deferred income tax assets and liabilities were as follows: ($ thousands) February 3, 2018 January 28, 2017 Deferred Tax Assets Employee benefits, compensation and insurance $ 10,011 $ 18,783 Accrued expenses 12,122 18,843 Postretirement and postemployment benefit plans 401 706 Deferred rent 6,438 8,319 Accounts receivable reserves 5,105 7,479 Net operating loss (“NOL”) carryforward/carryback 7,540 23,302 Capital loss carryforward 1,450 2,185 Inventory capitalization and inventory reserves 3,058 3,871 Impairment of investment in nonconsolidated affiliate 1,470 2,590 Alternative minimum tax credit carryforward — 270 Other 1,234 1,580 Total deferred tax assets, before valuation allowance 48,829 87,928 Valuation allowance (5,763 ) (7,890 ) Total deferred tax assets, net of valuation allowance 43,066 80,038 Deferred Tax Liabilities Retirement plans (13,071 ) (8,421 ) LIFO inventory valuation (42,032 ) (61,301 ) Capitalized software (4,141 ) (8,715 ) Depreciation (1,786 ) (9,076 ) Intangible assets (28,831 ) (41,645 ) Other (1,567 ) (1,096 ) Total deferred tax liabilities (91,428 ) (130,254 ) Net deferred tax liability $ (48,362 ) $ (50,216 ) As of February 3, 2018 , the Company had various federal and state net operating loss carryforwards totaling $7.5 million , with expiration dates between 2018 and 2037 . The Company's state net operating loss carryforwards have tax values totaling $7.0 million , for which the Company has recorded a valuation allowance of $2.8 million . The remaining net operating loss will be carried forward to future tax years. The Company also has valuation allowances of $1.5 million related to the impairment of an investment in a nonconsolidated affiliate, as further described in Note 4 to the consolidated financial statements, and $1.5 million related to capital loss carryforwards. In connection with the Allen Edmonds acquisition, the Company acquired net operating loss carryforwards totaling $15.6 million , which were fully utilized during 2017. As of February 3, 2018 , no deferred taxes have been provided on the accumulated unremitted earnings of the Company’s foreign subsidiaries that are not subject to United States income tax, beyond the amounts recorded for the one-time transition tax for the mandatory deemed repatriation of cumulative foreign earnings, as required by the Act. The Company periodically evaluates its foreign investment opportunities and plans, as well as its foreign working capital needs, to determine the level of investment required and, accordingly, determines the level of foreign earnings that is considered indefinitely reinvested. Based upon that evaluation, earnings of the Company’s foreign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 If the Company’s unremitted foreign earnings were not considered indefinitely reinvested as of February 3, 2018 , an immaterial amount of additional deferred taxes would have been provided. Uncertain Tax Positions ASC 740, Income Taxes , establishes a single model to address accounting for uncertain tax positions. The standard clarifies the accounting for income taxes by prescribing a minimum recognition threshold a tax position is required to meet before being recognized in the financial statements. The standard also provides guidance on derecognition, measurement classification, interest and penalties, accounting in interim periods, disclosure and transition. The Company had no unrecognized tax benefits as of February 3, 2018 or January 28, 2017. For federal purposes, the Company’s tax years 2014 to 2016 (fiscal years ending January 31, 2015 , January 30, 2016 and January 28, 2017 ) remain open to examination. The Company also files tax returns in various foreign jurisdictions and numerous states for which various tax years are subject to examination. The Company does not expect any significant changes to its liability for unrecognized tax benefits during the next 12 months.</t>
  </si>
  <si>
    <t>Business Segment Information</t>
  </si>
  <si>
    <t>Segment Reporting [Abstract]</t>
  </si>
  <si>
    <t>BUSINESS SEGMENT INFORMATION The Company's reportable segments are Famous Footwear and Brand Portfolio. The Famous Footwear segment is comprised of Famous Footwear and Famous.com. Famous Footwear operated 1,026 stores at the end of 2017 , primarily selling branded footwear for the entire family. The Brand Portfolio segment is comprised of our branded footwear, our branded retail stores and e-commerce sites associated with those brands. This segment sources and markets licensed, branded and private-label footwear primarily to national chains, online retailers, department stores, mass merchandisers, independent retailers and catalogs as well as Company-owned Famous Footwear, Allen Edmonds, Naturalizer and Sam Edelman stores, and e-commerce businesses. The Brand Portfolio segment included 151 branded retail stores in the United States, 84 branded retail stores in Canada, and one branded retail store in Italy at the end of 2017 . The Company’s Famous Footwear and Brand Portfolio reportable segments are operating units that are managed separately. An operating segment’s performance is evaluated and resources are allocated based primarily on operating earnings (loss). Operating earnings (loss) represent gross profit, less selling and administrative expenses and restructuring and other special charges, net. The accounting policies of the reportable segments are the same as those described in Note 1 to the consolidated financial statements. Intersegment sales are generally recorded at a profit to the selling segment. All intersegment earnings related to inventory on hand at the purchasing segment are eliminated against the earnings of the selling segment. Corporate assets, administrative expenses and other costs and recoveries that are not allocated to the operating units are reported in the Other category. Following is a summary of certain key financial measures for the respective periods: ($ thousands) Famous Footwear Brand Portfolio Other Total Fiscal 2017 External sales $ 1,637,627 $ 1,147,957 $ — $ 2,785,584 Intersegment sales — 85,124 — 85,124 Depreciation and amortization 29,990 16,873 17,207 64,070 Operating earnings (loss) 92,230 80,212 (32,411 ) 140,031 Segment assets 500,862 814,508 174,045 1,489,415 Purchases of property and equipment 22,920 15,865 5,935 44,720 Capitalized software 483 232 5,743 6,458 Fiscal 2016 External sales $ 1,590,065 $ 989,323 $ — $ 2,579,388 Intersegment sales — 91,415 — 91,415 Depreciation and amortization 27,832 11,028 17,271 56,131 Operating earnings (loss) 83,735 76,248 (48,998 ) 110,985 Segment assets 526,555 838,328 110,390 1,475,273 Purchases of property and equipment 37,697 8,828 3,998 50,523 Capitalized software 3,468 50 5,521 9,039 Fiscal 2015 External sales $ 1,572,665 $ 1,004,765 $ — $ 2,577,430 Intersegment sales — 100,186 — 100,186 Depreciation and amortization 25,842 9,339 16,258 51,439 Operating earnings (loss) 109,030 66,578 (40,501 ) 135,107 Segment assets 542,842 534,137 226,344 1,303,323 Purchases of property and equipment 48,761 18,340 6,378 73,479 Capitalized software 2,538 — 5,197 7,735 Following is a reconciliation of operating earnings to earnings before income taxes: ($ thousands) 2017 2016 2015 Operating earnings $ 140,031 $ 110,985 $ 135,107 Interest expense (18,089 ) (15,111 ) (16,589 ) Loss on early extinguishment of debt — — (10,651 ) Interest income 764 1,380 899 Earnings before income taxes $ 122,706 $ 97,254 $ 108,766 For geographic purposes, the domestic operations include the Company's domestic retail operations, the wholesale distribution of licensed, branded and private-label footwear to a variety of retail customers, including the Famous Footwear and Brand Portfolio stores, as well as the Company's e-commerce businesses. The Company’s foreign operations primarily consist of wholesale and retail operations in the Far East, Canada and Italy. The Far East operations include first-cost transactions, where footwear is sold at foreign ports to customers who then import the footwear into the United States and other countries. A summary of the Company’s net sales and long-lived assets by geographic area were as follows: ($ thousands) 2017 2016 2015 Net Sales United States $ 2,603,725 $ 2,385,111 $ 2,342,590 Far East 98,287 134,430 177,654 Canada 75,764 59,847 57,186 Latin America and other 7,808 — — Total net sales $ 2,785,584 $ 2,579,388 $ 2,577,430 Long-Lived Assets United States $ 450,323 $ 617,211 $ 417,198 Europe 177,755 286 271 Canada 10,878 10,141 8,596 Far East 1,686 1,814 2,193 Other 1,984 2,076 — Total long-lived assets $ 642,626 $ 631,528 $ 428,258 Long-lived assets consisted primarily of property and equipment, intangible assets, goodwill, prepaid pension costs and other noncurrent assets.</t>
  </si>
  <si>
    <t>Inventory Disclosure [Abstract]</t>
  </si>
  <si>
    <t>INVENTORIES The Company's net inventory balance was comprised of the following: ($ thousands) February 3, 2018 January 28, 2017 Raw materials $ 17,531 $ 15,378 Work-in-process 689 1,093 Finished goods 551,159 569,293 Inventories, net $ 569,379 $ 585,764 As of February 3, 2018 and January 28, 2017 , the Company's inventory balance includes $1.4 million and $1.6 million , respectively, of product subject to a consignment arrangement with wholesale customers.</t>
  </si>
  <si>
    <t>Property and Equipment</t>
  </si>
  <si>
    <t>Property, Plant and Equipment [Abstract]</t>
  </si>
  <si>
    <t>PROPERTY AND EQUIPMENT Property and equipment consisted of the following: ($ thousands) February 3, 2018 January 28, 2017 Land and buildings $ 49,621 $ 40,363 Leasehold improvements 233,034 215,347 Technology equipment 53,070 52,680 Machinery and equipment 67,778 67,245 Furniture and fixtures 131,884 148,473 Construction in progress 7,425 6,996 Property and equipment 542,812 531,104 Allowances for depreciation (330,013 ) (311,908 ) Property and equipment, net $ 212,799 $ 219,196 Useful lives of property and equipment are as follows: Buildings 5-30 years Leasehold improvements 5-20 years Technology equipment 2-10 years Machinery and equipment 4-20 years Furniture and fixtures 3-10 years The Company recorded charges for impairment within selling and administrative expenses of $3.8 million , $1.6 million and $2.8 million in 2017 , 2016 and 2015 , respectively, primarily for leasehold improvements and furniture and fixtures in the Company’s retail stores. Fair value was based on estimated future cash flows to be generated by retail stores, discounted at a market rate of interest. Interest costs for major asset additions are capitalized during the construction or development period and amortized over the lives of the related assets. In 2016 and 2015 , the Company capitalized interest of $1.4 million and $0.3 million , respectively, related to its expansion and modernization project at its Lebanon, Tennessee distribution center that was completed in 2016. No interest was capitalized in 2017 .</t>
  </si>
  <si>
    <t>Goodwill and Intangible Assets</t>
  </si>
  <si>
    <t>Goodwill and Intangible Assets Disclosure [Abstract]</t>
  </si>
  <si>
    <t>Goodwill And Intangible Assets</t>
  </si>
  <si>
    <t>GOODWILL AND INTANGIBLE ASSETS Goodwill and intangible assets were as follows: ($ thousands) February 3, 2018 January 28, 2017 Intangible Assets Famous Footwear $ 2,800 $ 2,800 Brand Portfolio 285,988 286,488 Total intangible assets 288,788 289,288 Accumulated amortization (76,701 ) (72,628 ) Total intangible assets, net 212,087 216,660 Goodwill Brand Portfolio 127,081 127,098 Total goodwill 127,081 127,098 Goodwill and intangible assets, net $ 339,168 $ 343,758 As further described in Note 2 to the consolidated financial statements, the Company acquired Allen Edmonds on December 13, 2016. The allocation of the purchase price resulted in incremental intangible assets of $102.9 million , consisting of trademarks and customer relationships of $97.5 million and $5.4 million , respectively, and incremental goodwill of $113.1 million . The Company's intangible assets as of February 3, 2018 and January 28, 2017 were as follows: ($ thousands) February 3, 2018 Estimated Useful Lives Original Cost Accumulated Amortization Net Carrying Value Trademarks 15-40 years $ 165,288 $ 76,296 $ 88,992 Trademarks Indefinite 118,100 (1 ) — 118,100 Customer relationships 15 years 5,400 (1 ) 405 4,995 $ 288,788 $ 76,701 $ 212,087 (1) The Allen Edmonds trademark and customer relationships intangible assets were acquired in the Allen Edmonds acquisition, as further discussed in Note 2 to the consolidated financial statements. Immaterial adjustments attributable to the purchase price allocation were recorded during 2017, resulting in an adjustment to the original cost. January 28, 2017 Estimated Useful Lives Original Cost Accumulated Amortization Net Carrying Value Trademarks 15-40 years $ 165,288 $ 72,604 $ 92,684 Trademarks Indefinite 117,900 (1 ) — 117,900 Customer relationships 15 years 6,100 (1 ) 24 6,076 $ 289,288 $ 72,628 $ 216,660 Amortization expense related to intangible assets was $4.1 million in 2017 and $3.7 million in 2016 and 2015 . The Company estimates $4.1 million of amortization expense related to intangible assets in each of the years from 2018 through 2022 . As a result of its annual impairment testing, the Company did not record any impairment charges during 2017 , 2016 and 2015 related to intangible assets. Goodwill is tested for impairment at least annually, or more frequently if events or circumstances indicate it might be impaired, using either the qualitative assessment or a quantitative fair value-based test, as further discussed in Note 1 to the consolidated financial statements. As a result of the acquisition of Allen Edmonds in 2016, the Company performed a quantitative goodwill impairment test as of the first day of the Company’s fourth fiscal quarter and determined that the fair values of the reporting units exceeded the carrying values. Indefinite-lived intangible assets are tested for impairment as of the first day of the fourth quarter of each fiscal year unless events indicate an interim test is required. The indefinite-lived intangible asset impairment reviews resulted in no impairment charges.</t>
  </si>
  <si>
    <t>Long-Term and Short-Term Financing Arrangements</t>
  </si>
  <si>
    <t>Debt Disclosure [Abstract]</t>
  </si>
  <si>
    <t>LONG-TERM AND SHORT-TERM FINANCING ARRANGEMENTS Credit Agreement The Company maintains a revolving credit facility for working capital needs in an aggregate amount of up to $600.0 million , with the option to increase by up to $150.0 million . On December 18, 2014 , the Company and certain of its subsidiaries (the “Loan Parties”) entered into a Fourth Amended and Restated Credit Agreement, which was further amended on July 20, 2015 to release all of the Company’s subsidiaries that were borrowers under or that guaranteed the Credit Agreement other than Sidney Rich Associates, Inc. and BG Retail, LLC (as so amended, the “Credit Agreement”). On December 13, 2016 , Allen Edmonds was joined to the Credit Agreement as a guarantor. After giving effect to the joinder, the Company is the lead borrower, and Sidney Rich Associates, Inc., BG Retail, LLC and Allen Edmonds are each co-borrowers and guarantors under the Credit Agreement. The Credit Agreement matures on December 18, 2019 . The Credit Agreement amended and restated the Third Amended and Restated Credit Agreement, dated January 7, 2011 (the "Former Credit Agreement").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12.5% of the Loan Cap for three consecutive business days or an event of default occurs, the lenders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0.0% of the lesser of the Loan Cap and (ii) $50.0 million , and the fixed charge coverage ratio is less than 1.0 to 1.0 , the Company would be in default under the Credit Agreement. The Credit Agreement also contains certain other covenants and restrictions. The Company was in compliance with all covenants and restrictions under the Credit Agreement as of February 3, 2018 . The maximum amount of borrowings under the Credit Agreement at the end of any month was $260.0 million in both 2017 and 2016 . As discussed further in Note 2 to the consolidated financial statements, the Company utilized the Credit Agreement in December 2016 to fund the Allen Edmonds acquisition. The average daily borrowings during the year were $93.5 million and $34.8 million in 2017 and 2016 , respectively, and the weighted-average interest rates approximated 2.5% and 2.7% in 2017 and 2016 , respectively. At February 3, 2018 , the Company had no borrowings outstanding and $10.4 million in letters of credit outstanding under the Credit Agreement. Total additional borrowing availability was $535.2 million at February 3, 2018 . $200 Million Senior Notes Due 2019 During 2011, the Company issued $200.0 million aggregate principal amount of 7.125% Senior Notes due 2019 (the “2019 Senior Notes”). The 2019 Senior Notes were guaranteed on a senior unsecured basis by each of its subsidiaries that was an obligor under the Credit Agreement. Interest on the 2019 Senior Notes was payable on May 15 and November 15 of each year. The 2019 Senior Notes were scheduled to mature on May 15, 2019 but were callable at specified redemption prices, plus accrued and unpaid interest. On July 20, 2015 , the Company commenced a cash tender offer (the "Tender Offer") to purchase any and all of the outstanding aggregate principal amount of its 2019 Senior Notes. Upon expiration of the Tender Offer on July 24, 2015 , $160.7 million aggregate principal amount of the 2019 Senior Notes were validly tendered at the redemption price of 103.950% , representing the specified redemption price and a tender premium. On August 26, 2015 , the remaining outstanding $39.3 million aggregate principal amount of outstanding 2019 Senior Notes were redeemed at the redemption price of 103.563% . $200 Million Senior Notes Due 2023 On July 27, 2015 , the Company issued $200.0 million aggregate principal amount of 6.25% Senior Notes due 2023 (the "2023 Senior Notes") in a private placement. On October 22, 2015 , the Company commenced an offer to exchange its 2023 Senior Notes outstanding for substantially identical debt securities registered under the Securities Act of 1933. The exchange offer was completed on November 23, 2015 and did not affect the amount of the Company's indebtedness outstanding. The net proceeds from the issuance of the 2023 Senior Notes were approximately $196.3 million after deducting fees and expenses associated with the offering. The Company used the net proceeds, together with cash on hand, to redeem the outstanding 2019 Senior Notes. The 2023 Senior Notes are guaranteed on a senior unsecured basis by each of the Company's subsidiaries that is a borrower or guarantor under the Credit Agreement. Interest on the 2023 Senior Notes is payable on February 15 and August 15 of each year. The 2023 Senior Notes will mature on August 15, 2023 . Prior to August 15, 2018 , the Company may redeem some or all of the 2023 Senior Notes at a redemption price equal to 100% of the principal amount of the 2023 Senior Notes plus a "make-whole" premium (as defined in the 2023 Senior Notes indenture) and accrued and unpaid interest to the redemption date. After August 15, 2018 ,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 If the Company experiences specific kinds of changes of control, it would be required to offer to purchase the 2023 Senior Notes at a purchase price equal to 101% of the principal amount, plus accrued and unpaid interest and Additional Interest, if any, to, but not including, the date of repurchase. The 2023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February 3, 2018, the Company was in compliance with all covenants and restrictions relating to the 2023 Senior Notes. Cash payments of interest for these financing arrangements during 2017 , 2016 and 2015 were $16.5 million , $15.2 million and $11.9 million , respectively. Loss on Early Extinguishment of Debt During 2015, the Company incurred a loss on early extinguishment of debt of $10.7 million with no corresponding losses in 2016 or 2017. The loss in 2015 represents the tender offer and call premiums, the unamortized debt issuance costs and the original issue discount related to the 2019 Senior Notes. Of the $10.7 million loss on early extinguishment of debt recognized in 2015, approximately $3.0 million was non-cash.</t>
  </si>
  <si>
    <t>Leases</t>
  </si>
  <si>
    <t>Leases [Abstract]</t>
  </si>
  <si>
    <t>LEASES The Company leases all of its retail locations, a manufacturing facility, and certain office locations, distribution centers and equipment. The minimum lease terms for the Company’s retail stores generally range from five to 10 years . Approximately 45% of the retail store leases contain renewal options for varying periods. The term of the manufacturing facility lease is eight years . The terms of the leases for office facilities and distribution centers range from 10 to 20 years with renewal options of five to 20 years . At the time its retail facilities are initially leased, the Company often receives consideration from landlords for a portion of the cost of leasehold improvements necessary to open the store, which are recorded as a deferred rent obligation and amortized to income over the lease term as a reduction of rent expense. In addition to minimum rental payments, certain of the retail store leases require contingent payments based on sales levels. The Company is also required to pay real estate taxes, maintenance and insurance which can vary year by year, and are therefore not included in the minimum rent payments below. A majority of the Company’s retail operating leases contain provisions that allow it to modify amounts payable under the lease or terminate the lease in certain circumstances, such as experiencing actual sales volume below a defined threshold and/or co-tenancy provisions associated with the facility. The following is a summary of rent expense for operating leases: ($ thousands) 2017 2016 2015 Minimum rent $ 171,980 $ 160,806 $ 149,902 Contingent rent 513 470 520 Sublease income (1,705 ) (1,665 ) (1,223 ) Total $ 170,788 $ 159,611 $ 149,199 Future minimum rent payments under noncancelable operating leases with an initial term of one year or more at February 3, 2018 were as follows: ($ thousands) 2018 $ 177,056 2019 146,218 2020 126,898 2021 103,692 2022 82,402 Thereafter 229,157 Total minimum operating lease payments (1) $ 865,423 (1) Minimum operating lease payments have not been reduced by minimum sublease rental income of $0.6 million due in the future under noncancelable sublease agreements.</t>
  </si>
  <si>
    <t>Risk Management and Derivatives</t>
  </si>
  <si>
    <t>General Discussion of Derivative Instruments and Hedging Activities [Abstract]</t>
  </si>
  <si>
    <t>Risk Management And Derivatives</t>
  </si>
  <si>
    <t>RISK MANAGEMENT AND DERIVATIVES General Risk Management The Company maintains cash and cash equivalents and certain other financial instruments with various financial institutions. The financial institutions are located throughout the world and the Company’s policy is designed to limit exposure to any one institution or geographic region. The Company’s periodic evaluations of the relative credit standing of these financial institutions are considered in the Company’s investment strategy. The Company’s Brand Portfolio segment sells to national chains, online retailers, department stores, mass merchandisers, independent retailers and catalogs in the United States, Canada and approximately 57 other countries. Receivables arising from these sales are not collateralized. However, a portion is covered by documentary letters of credit. Credit risk is affected by conditions or occurrences within the economy and the retail industry. The Company maintains an allowance for doubtful accounts based upon factors surrounding the credit risk of specific customers and historical trends. Derivatives In the normal course of business, the Company’s financial results are impacted by currency rate movements in foreign-currency-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February 2019 . Credit risk is managed through the continuous monitoring of exposures to such counterparties. The Company principally uses foreign currency forward contracts as cash flow hedges to offset a portion of the effects of exchange rate fluctuations. The Company’s cash flow exposures include anticipated foreign currency transactions, such as foreign currency denominated sales, costs, expenses and intercompany charges, as well as collections and payments. The Company performs a quarterly assessment of the effectiveness of the hedge relationship and measures and recognizes any hedge ineffectiveness in the consolidated statements of earnings. Hedge ineffectiveness is evaluated using the hypothetical derivative method. The amount of hedge ineffectiveness for 2017 , 2016 and 2015 was not material. The Company’s hedging strategy uses forward contracts as cash flow hedging instruments, which are recorded in the Company’s consolidated balance sheets at fair value. The effective portion of gains and losses resulting from changes in the fair value of these hedge instruments are deferred in accumulated other comprehensive income and reclassified to earnings in the period that the hedged transaction is recognized in earnings. As of February 3, 2018 and January 28, 2017 , the Company had forward contracts maturing at various dates through February 2019 and February 2018 , respectively. The contract amounts in the following table represent the net notional amount of all purchase and sale contracts of a foreign currency. (U.S. $ equivalent in thousands) February 3, 2018 January 28, 2017 Financial Instruments Euro $ 21,223 $ 13,297 U.S. dollars (purchased by the Company’s Canadian division with Canadian dollars) 16,874 18,826 Chinese yuan 12,058 7,723 New Taiwanese dollars 596 526 United Arab Emirates dirham — 823 Japanese yen — 769 Other currencies 415 124 Total financial instruments $ 51,166 $ 42,088 The classification and fair values of derivative instruments designated as hedging instruments included within the consolidated balance sheets as of February 3, 2018 and January 28, 2017 are as follows: ($ in thousands) Asset Derivatives Liability Derivatives Balance Sheet Location Fair Value Balance Sheet Location Fair Value Foreign exchange forwards contracts: February 3, 2018 Prepaid expenses and other current assets $ 1,540 Other accrued expenses $ 542 January 28, 2017 Prepaid expenses and other current assets $ 234 Other accrued expenses $ 874 During 2017 and 2016 , the effect of derivative instruments in cash flow hedging relationships on the consolidated statements of earnings was as follows: 2017 2016 Foreign exchange forward contracts: (Loss) Gain Gain (Loss) Reclassified Loss (Loss) Gain Reclassified Net sales $ (25 ) $ 30 $ (61 ) $ (125 ) Cost of goods sold 1,144 171 (1,308 ) 64 Selling and administrative expenses 1,011 157 (359 ) (441 ) Interest expense (1 ) (1 ) (21 ) (4 ) All of the gains and losses currently included within accumulated other comprehensive loss associated with the Company’s foreign exchange forward contracts are expected to be reclassified into net earnings within the next 12 months. Additional information related to the Company’s derivative financial instruments are disclosed within Note 1 and Note 14 to the consolidated financial statements.</t>
  </si>
  <si>
    <t>Fair Value Measurements</t>
  </si>
  <si>
    <t>Fair Value Disclosures [Abstract]</t>
  </si>
  <si>
    <t>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primarily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solidated balance sheets. Gains and losses resulting from changes in the fair value of the PSUs are presented in selling and administrative expenses in the Company’s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restricted stock units (“RSUs”) payable in cash or common stock of the Company may be granted at no cost to non-employee directors. The RSUs are subject to a vesting requirement (usually one year), earn dividend-equivalent units and are payable in cash or common stock on the date the director terminates service or such earlier date as a director may elect, subject to restrictions, based on the then current fair value of the Company’s common stock. The fair value of each RSU payable in cash is based on an unadjusted quoted market price for the Company’s common stock in an active market with sufficient volume and frequency on each measurement date (Level 1). During the fourth quarter of 2017, the Company converted 210,302 RSUs payable in cash to RSUs payable in common stock. The amended RSUs were previously to be settled and payable in cash. Additional information related to RSUs for non-employee directors is disclosed in Note 16 to the consolidated financial statements. Performance Share Unit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 -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for the Company’s common stock in an active market with sufficient volume and frequency on each measurement date (Level 1). During the first quarter of 2017, the Company's remaining performance share awards granted in units vested and were settled in cash at fair value. Additional information related to performance share units is disclosed in Note 16 to the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 and Note 13 to the consolidated financial statements. The following table presents the Company’s assets and liabilities that are measured at fair value on a recurring basis at February 3, 2018 and January 28, 2017 . The Company did not have any transfers between Level 1 and Level 2 during 2017 or 2016 . Fair Value Measurements ($ thousands) Total Level 1 Level 2 Level 3 Asset (Liability) As of February 3, 2018 Cash equivalents – money market funds $ 53,106 $ 53,106 $ — $ — Non-qualified deferred compensation plan assets 6,445 6,445 — — Non-qualified deferred compensation plan liabilities (6,445 ) (6,445 ) — — Deferred compensation plan liabilities for non-employee directors (2,289 ) (2,289 ) — — Restricted stock units for non-employee directors (4,343 ) (4,343 ) — — Derivative financial instruments, net 998 — 998 — As of January 28, 2017 Cash equivalents – money market funds $ 27,530 $ 27,530 $ — $ — Non-qualified deferred compensation plan assets 5,051 5,051 — — Non-qualified deferred compensation plan liabilities (5,051 ) (5,051 ) — — Deferred compensation plan liabilities for non-employee directors (1,909 ) (1,909 ) — — Restricted stock units for non-employee directors (9,390 ) (9,390 ) — — Performance share units (3,352 ) (3,352 ) — — Derivative financial instruments, net (640 ) — (640 )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Long-lived assets held and used with a carrying amount of $112.5 million , $99.4 million and $92.9 million in 2017 , 2016 and 2015 , respectively, were assessed for indicators of impairment and written down to their fair value. This assessment resulted in the following impairment charges, by segment, which were included in selling and administrative expenses for the respective periods. ($ thousands) 2017 2016 2015 Impairment Charges Famous Footwear $ 677 $ 211 $ 1,159 Brand Portfolio 3,098 1,375 1,602 Total impairment charges $ 3,775 $ 1,586 $ 2,761 During the fourth quarter of 2016, the Company recognized an impairment charge of $7.0 million ( $7.0 million on an after-tax basis, or $0.16 per diluted share) related to its cost method investment in a nonconsolidated affiliate. The impairment charge is included in restructuring and other special charges in the Company's consolidated statements of earnings. Refer to Note 4 to the consolidated financial statements for additional information. The Company performed its annual impairment tests of indefinite-lived intangible assets, which involves estimating the fair value using significant unobservable inputs (Level 3). As a result of its annual impairment testing, the Company did not record any impairment charges during 2017 , 2016 or 2015 related to intangible assets. During 2017, the Company performed its annual impairment test of goodwill by completing a quantitative assessment at the reporting unit level, which involved estimating the fair value of its reporting units using significant unobservable inputs (Level 3). During 2016 and 2015 , the Company elected to perform a qualitative assessment of goodwill. The impairment tests, performed as of the first day of the Company’s fourth fiscal quarter of 2017 , 2016 and 2015 , resulted in no impairment charges. See Note 1 and Note 10 to the consolidated financial statements for additional information related to the goodwill impairment test.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February 3, 2018 January 28, 2017 Carrying Value Fair Value Carrying Value Fair Value ($ thousands) Borrowings under revolving credit agreement $ — $ — $ 110,000 $ 110,000 Long-term debt 197,472 210,000 197,003 209,000 Total debt $ 197,472 $ 210,000 $ 307,003 $ 319,000 The fair value of the borrowings under revolving credit agreement approximates its carrying value due to the short-term nature (Level 1), and the fair value of the Company's long-term debt was based upon quoted prices in an inactive market as of the end of the respective periods (Level 2).</t>
  </si>
  <si>
    <t>Shareholders' Equity</t>
  </si>
  <si>
    <t>Stockholders' Equity Note [Abstract]</t>
  </si>
  <si>
    <t>SHAREHOLDERS' EQUITY Stock Repurchase Program On August 25, 2011 , the Board of Directors approved a stock repurchase program (“2011 Program”) authorizing the repurchase of up to 2.5 million shares of the Company’s outstanding common stock. The Company can use the repurchase program to repurchase shares on the open market or in private transactions from time to time, depending on market conditions. The repurchase program does not have an expiration date. Repurchases of common stock are limited under the Company’s debt agreements. During 2017 , 2016 and 2015 there were 225,000 , 900,000 and 151,500 shares, respectively, repurchased under the 2011 Program. Therefore, there were 1.2 million shares remaining that are authorized to be repurchased under the 2011 Program as of February 3, 2018 . Repurchases Related to Employee Share-based Awards During 2017 , 2016 and 2015 , employees tendered 141,713 , 205,569 and 222,110 shares, respectively, related to certain share-based awards. These shares were tendered in satisfaction of the exercise price of stock options and/or to satisfy tax withholding amounts for non-qualified stock options, restricted stock and stock performance awards. Accordingly, these share repurchases are not considered a part of the Company’s publicly announced stock repurchase programs. Accumulated Other Comprehensive Loss The following table sets forth the changes in accumulated other comprehensive loss, net of tax, by component for 2017 , 2016 and 2015 : ($ thousands) Foreign Currency Translation Pension and Other Postretirement Transactions (1) Derivative Transactions (2) Accumulated Other Comprehensive Income (Loss) Balance January 31, 2015 $ (745 ) $ 3,233 $ 224 $ 2,712 Other comprehensive (loss) income before reclassifications (155 ) (7,559 ) 74 (7,640 ) Reclassifications: Amounts reclassified from accumulated other comprehensive loss — (1,706 ) 177 (1,529 ) Tax provision (benefit) — 676 (83 ) 593 Net reclassifications — (1,030 ) 94 (936 ) Other comprehensive (loss) income (155 ) (8,589 ) 168 (8,576 ) Balance January 30, 2016 $ (900 ) $ (5,356 ) $ 392 $ (5,864 ) Other comprehensive income (loss) before reclassifications 1,092 (23,888 ) (1,255 ) (24,051 ) Reclassifications: Amounts reclassified from accumulated other comprehensive loss — (1,395 ) 506 (889 ) Tax provision (benefit) — 555 (185 ) 370 Net reclassifications — (840 ) 321 (519 ) Other comprehensive income (loss) 1,092 (24,728 ) (934 ) (24,570 ) Balance January 28, 2017 $ 192 $ (30,084 ) $ (542 ) $ (30,434 ) Other comprehensive income before reclassifications 1,043 18,627 1,337 21,007 Reclassifications: Amounts reclassified from accumulated other comprehensive loss — 225 (357 ) (132 ) Tax (benefit) provision — (58 ) 121 63 Net reclassifications — 167 (236 ) (69 ) Other comprehensive income 1,043 18,794 1,101 20,938 Reclassification of stranded tax effects — (5,882 ) 208 (5,674 ) Balance February 3, 2018 $ 1,235 $ (17,172 ) $ 767 $ (15,170 ) (1) Amounts reclassified are included in selling and administrative expenses. Refer to Note 5 to the consolidated financial statements for additional information related to pension and other postretirement benefits. (2) Amounts reclassified are included in net sales, costs of goods sold, selling and administrative expenses and interest expense. Refer to Note 13 and Note 14 to the consolidated financial statements for additional information related to derivative financial instruments.</t>
  </si>
  <si>
    <t>Share-Based Compensation</t>
  </si>
  <si>
    <t>Disclosure of Compensation Related Costs, Share-based Payments [Abstract]</t>
  </si>
  <si>
    <t>SHARE-BASED COMPENSATION The Company has share-based incentive compensation plans under which certain officers, employees and members of the Board of Directors are participants and may be granted restricted stock, stock performance awards, restricted stock units and stock options. ASC 718, Compensation – Stock Compensation , and ASC 505, Equity , require companies to recognize compensation expense in an amount equal to the fair value of all share-based payments granted to employees over the requisite service period for each award. In certain limited circumstances, the Company’s incentive compensation plan provides for accelerated vesting of the awards, such as in the event of a change in control, qualified retirement, death or disability. The Company has a policy of issuing treasury shares in satisfaction of share-based awards. Share-based compensation expense of $11.3 million , $7.7 million and $7.5 million was recognized in 2017 , 2016 and 2015 , respectively, as a component of selling and administrative expenses. The following table details the share-based compensation expense by plan for 2017 , 2016 and 2015 : ($ thousands) 2017 2016 2015 Expense for share-based compensation plans, net of forfeitures: Restricted stock $ 7,657 $ 5,858 $ 6,027 Stock performance awards 3,508 1,829 1,398 Restricted stock units 66 — — Stock options 67 38 66 Total share-based compensation expense $ 11,298 $ 7,725 $ 7,491 In addition to the share-based compensation expense above, the Company recognized cash-based expense related to performance share units and cash awards granted under the performance share plans. In 2017 , 2016 and 2015 , the Company recognized $0.1 million , $2.9 million and $5.1 million , respectively, in expense for cash-based awards under the performance share plans. During the first quarter of 2017 , the Company's remaining performance share awards granted in units vested and were settled in cash at fair value. The Company issued 293,470 , 203,066 and 59,682 shares of common stock in 2017 , 2016 and 2015 , respectively, for restricted stock grants, stock performance awards issued to employees, stock options exercised and common and restricted stock grants issued to non-employee directors, net of forfeitures and shares withheld to satisfy the tax withholding requirement. The Company recognized excess tax benefits related to restricted stock vestings and dividends, performance share award vestings and stock options exercised of $1.3 million , $2.3 million and $2.7 million in 2017 , 2016 and 2015 , respectively. In accordance with ASU 2016-09, Improvements to Employee Share-Based Payment Accounting , which the Company adopted during the first quarter of 2017, the Company recognized these excess tax benefits within the income tax provision in 2017 , as further discussed in Note 1 to the consolidated financial statements. The excess tax benefits recognized in 2016 and 2015 were reflected as an increase to additional paid-in capital. Restricted Stock Under the Company’s incentive compensation plans, restricted stock of the Company may be granted at no cost to certain officers, key employees and directors. Plan participants are entitled to cash dividends and voting rights for their respective shares. The restricted stock awards limit the sale or transfer of these shares during the requisite service period. Expense for restricted stock grants is recognized on a straight-line basis separately for each vesting portion of the stock award based upon fair value of the award on the date of grant. The fair value of the restricted stock grants is the quoted market price for the Company’s common stock on the date of grant. The following table summarizes restricted stock activity for 2017 , 2016 and 2015 : Number of Nonvested Weighted-Average Nonvested at January 31, 2015 1,562,470 $15.61 Granted 318,921 30.02 Vested (492,092 ) 14.10 Forfeited (126,850 ) 18.74 Nonvested at January 30, 2016 1,262,449 19.55 Granted 402,100 27.55 Vested (428,750 ) 9.29 Forfeited (107,750 ) 24.24 Nonvested at January 28, 2017 1,128,049 25.85 Granted 392,812 27.07 Vested (267,585 ) 17.55 Forfeited (78,475 ) 29.26 Nonvested at February 3, 2018 1,174,801 $27.92 Of the 392,812 restricted shares granted during 2017 , 4,492 shares have a cliff-vesting term of one year, 12,000 shares have a graded-vesting term of four years, and 376,320 shares have a cliff-vesting term of four years. Of the 402,100 restricted shares granted during 2016 , 45,000 shares have a graded-vesting term of four years and 357,100 shares have a cliff-vesting term of four years. Of the 318,921 restricted shares granted during 2015 , 306,421 have a cliff-vesting term of four years and 12,500 had a cliff-vesting term of five years. The total grant date fair value of restricted stock awards vested during the years ended February 3, 2018 , January 28, 2017 and January 30, 2016 , was $4.7 million , $4.0 million and $6.9 million , respectively. As of February 3, 2018 , the total remaining unrecognized compensation cost related to nonvested restricted stock grants was $15.1 million , which will be amortized over the weighted-average remaining requisite service period of 2.5 years . Performance Share Award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vest over a three -year service period. At the end of the vesting period, the employee will have earned an amount of shares between 0% and 200% of the targeted award, depending on the achievement of specified financial goals for the service period. If the awards are granted in units, the employee will be given an amount of cash ranging from 0% to 200% of the equivalent market value of the targeted award. Expense for performance share awards is recognized based upon the fair value of the awards on the date of grant and the anticipated number of shares or cash to be awarded on a straight-line basis for each vesting portion of the share award. The fair value of the performance share awards granted in units is the unadjusted quoted market price for the Company’s common stock on the date of grant, as further discussed in Note 14 to the consolidated financial statements. During the first quarter of 2017 , the Company's remaining performance share awards granted in units vested and were settled in cash at fair value. The following table summarizes performance share award activity for 2017 , 2016 and 2015 : Number of Number of Weighted-Average Nonvested at January 31, 2015 148,535 297,070 $23.39 Granted 177,921 355,842 30.12 Vested (15,182 ) (30,364 ) 24.71 Expired — — — Forfeited (3,750 ) (7,500 ) 29.47 Nonvested at January 30, 2016 307,524 615,048 27.14 Granted 159,000 318,000 26.64 Vested (56,175 ) (112,350 ) 17.00 Expired — — — Forfeited (7,850 ) (15,700 ) 27.14 Nonvested at January 28, 2017 402,499 804,998 28.36 Granted 169,500 339,000 26.90 Vested (160,372 ) (320,744 ) 29.16 Expired — — — Forfeited (12,000 ) (24,000 ) 27.46 Nonvested at February 3, 2018 399,627 799,254 $27.45 As of February 3, 2018 , the remaining unrecognized compensation cost related to nonvested performance share awards was $4.5 million , which will be recognized over the weighted-average remaining service period of 1.8 years . Stock Options Stock options are granted to employees at exercise prices equal to the quoted market price of the Company’s stock at the date of grant. Stock options generally vest over four years and have a term of 10 years . Compensation cost for all stock options is recognized over the requisite service period for each award. No dividends are paid on unexercised options. Expense for stock options is recognized on a straight-line basis separately for each vesting portion of the stock option award. The Company granted 16,667 stock options during 2015 . No stock options were granted during 2017 or 2016 . The fair value of options granted was estimated using the Black-Scholes option-pricing model based on the following assumptions: 2015 Dividend yield 1.0 % Expected volatility 45.5 % Risk-free interest rate 1.8 % Expected term (in years) 7 Dividend yields are based on historical dividend yields. Expected volatilities are based on historical volatilities of the Company’s common stock at the time of grant. The risk-free interest rate is based on the U.S. Treasury yield curve in effect at the time of the grant for periods corresponding with the expected term of the options. The expected term of options represents the weighted-average period of time that options granted are expected to be outstanding, giving consideration to vesting schedules and the Company’s historical exercise patterns. Summarized information about stock options outstanding and exercisable at February 3, 2018 is as follows: Outstanding Exercisable Exercise Price Range Number of Weighted- Weighted- Number of Weighted- Weighted- $3.33 - $5.99 17,000 1.1 $3.49 12,000 1.1 $3.56 $6.00 - $9.17 14,875 3.4 8.05 14,875 3.4 8.05 $9.18 - $14.60 16,000 3.1 11.22 16,000 3.1 11.22 $14.61 - $22.34 16,500 1.4 15.23 16,500 1.4 15.23 $22.35 - $29.18 16,667 7.0 29.18 — — — 81,042 3.2 $13.53 59,375 2.3 $9.99 The aggregate intrinsic value of stock options outstanding and currently exercisable at February 3, 2018 was $1.2 million and $1.1 million , respectively. Intrinsic value for stock options is calculated based on the exercise price of the underlying awards as compared to the quoted price of the Company’s common stock as of the reporting date. The following table summarizes stock option activity for 2017 under the current and prior plans: Number of Weighted-Average Outstanding at January 28, 2017 150,540 $20.25 Exercised (21,250 ) 12.55 Forfeited — — Canceled or expired (48,248 ) 34.94 Outstanding at February 3, 2018 81,042 $13.53 Exercisable at February 3, 2018 59,375 $9.99 The intrinsic value of stock options exercised was $0.3 million , $1.4 million and $1.3 million for 2017 , 2016 and 2015 , respectively. The amount of cash received from the exercise of stock options was an immaterial amount in 2017 , $0.6 million in 2016 and $0.4 million in 2015 . In addition, 9,622 , 39,402 and 32,139 shares were tendered by employees in satisfaction of the exercise price of stock options during 2017 , 2016 and 2015 , respectively. The following table summarizes nonvested stock option activity for 2017 under the current and prior plans: Number of Weighted-Average Nonvested at January 28, 2017 26,667 $8.42 Granted — — Vested (5,000 ) 1.12 Forfeited — — Nonvested at February 3, 2018 21,667 $10.11 The weighted-average grant date fair value of stock options granted for 2015 was $12.81 . The total grant date fair value of stock options vested during 2015 was $0.1 million and immaterial in 2017 and 2016 . As of February 3, 2018 , the total remaining unrecognized compensation cost related to nonvested stock options was $0.1 million , which will be amortized over the weighted-average remaining requisite service period of 1.6 years .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earn dividend equivalent units and are payable in cash or common stock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as remeasured at the end of each period. Expense for the dividend equivalents is recognized at fair value immediately. Gains and losses resulting from changes in the fair value of the RSUs payable in cash subsequent to the vesting period and through the settlement date are reported in the Company’s consolidated statements of earnings. During the fourth quarter of 2017, the Company converted 210,302 of its director RSUs payable in cash with a value of $6.3 million to RSUs payable in common stock. Refer to Note 5 and Note 14 to the consolidated financial statements for information regarding the deferred compensation plan for non-employee directors. The following table summarizes restricted stock unit activity for the year ended February 3, 2018 : Outstanding Accrued (1) Nonvested RSUs Number of Number of Total Number (2) Total Number Weighted-Average January 28, 2017 299,770 52,200 351,970 334,570 $21.74 Granted (3) 2,980 45,371 48,351 33,378 27.84 Vested 46,851 (46,851 ) — 15,467 24.89 Settled (10,356 ) — (10,356 ) (10,356 ) 26.68 February 3, 2018 339,245 50,720 389,965 373,059 $24.29 (1) Accrued RSUs include all fully vested awards and a pro-rata portion of nonvested awards based on the elapsed portion of the vesting period. (2) Total number of RSUs as of February 3, 2018 includes 210,759 RSUs payable in shares and 179,206 RSUs payable in cash. (3) Granted RSUs include 3,431 RSUs resulting from dividend equivalents paid on outstanding RSUs, of which 2,980 related to outstanding vested RSUs and 451 to outstanding nonvested RSUs. The following table summarizes RSUs granted, vested and settled during 2017 , 2016 and 2015 : ($ thousands, except per unit amounts) 2017 2016 2015 Weighted-average grant date fair value of RSUs granted (1) $ 27.93 $ 21.95 $ 31.54 Fair value of RSUs vested $ 1,349 $ 1,086 $ 1,049 RSUs settled 10,356 52,524 21,698 (1) Includes dividend equivalents granted on outstanding RSUs, which vest immediately. The following table details the RSU compensation expense and the related income tax benefit for 2017 , 2016 and 2015 : ($ thousands) 2017 2016 2015 Compensation expense $ 1,645 $ 2,459 $ 704 Income tax benefit (620 ) (956 ) (276 ) Compensation expense, net of income tax benefit $ 1,025 $ 1,503 $ 428 The aggregate fair value of RSUs outstanding and currently vested at February 3, 2018 is $11.2 million and $9.8 million , respectively. The liabilities associated with the accrued RSUs totaled $4.3 million and $9.4 million as of February 3, 2018 and January 28, 2017 , respectively. As discussed above, director RSUs payable in cash totaling $6.3 million were converted to RSUs payable in common stock during 2017.</t>
  </si>
  <si>
    <t>Related Party Transactions</t>
  </si>
  <si>
    <t>Related Party Transactions [Abstract]</t>
  </si>
  <si>
    <t>RELATED PARTY TRANSACTIONS C. banner International Holdings Limited The Company has a joint venture agreement with a subsidiary of C. banner International Holdings Limited (“CBI”) to market Naturalizer footwear in China. The Company is a 51% owner of the joint venture (“B&amp;H Footwear”), with CBI owning the other 49% . The license enabling the joint venture to market the footwear expired in August 2017 and the parties are in the process of dissolving their joint venture arrangements. Prior to the expiration of the joint venture agreement, B&amp;H Footwear sold Naturalizer footwear to a retail affiliate of CBI on a wholesale basis, which in turn sold the Naturalizer products through department store shops and free-standing stores in China. The Company, through its consolidated subsidiary, B&amp;H Footwear, sold Naturalizer footwear on a wholesale basis to CBI totaling $5.4 million , and $8.4 million in 2016 and 2015 , respectively, with no corresponding sales during 2017 .</t>
  </si>
  <si>
    <t>Commitments and Contingencies</t>
  </si>
  <si>
    <t>Commitments and Contingencies Disclosure [Abstract]</t>
  </si>
  <si>
    <t>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plan that was approved by the oversight authorities in 2015. Based on the progress of the direct remedial action of on-site conditions, the Company has submitted a request to the oversight authorities for permission to convert the perimeter pump and treat active remediation system to a passive one. The cumulative expenditures for both on-site and off-site remediation through February 3, 2018 were $30.0 million . The Company has recovered a portion of these expenditures from insurers and other third parties. The reserve for the anticipated future remediation activities at February 3, 2018 is $9.4 million , of which $8.7 million is recorded within other liabilities and $0.7 million is recorded within other accrued expenses. Of the total $9.4 million reserve, $4.9 million is for off-site remediation and $4.5 million is for on-site remediation. The liability for the on-site remediation was discounted at 4.8% . On an undiscounted basis, the on-site remediation liability would be $14.1 million as of February 3, 2018 . The Company expects to spend approximately $0.2 million in the next year, $0.1 million in each of the following four years and $13.5 million in the aggregate thereafter related to the on-site remediation.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FINANCIAL INFORMATION FOR THE COMPANY AND ITS SUBSIDIARIES The Company's 2023 Senior Notes are fully and unconditionally and jointly and severally guaranteed by all of its existing and future subsidiaries that are guarantors under the Credit Agreement, as further discussed in Note 11 to the consolidated financial statements. The following table presents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On December 13, 2016, Allen Edmonds was joined to the Credit Agreement as a guarantor. After giving effect to the joinder, the Company is the lead borrower, and Sidney Rich Associates, Inc., BG Retail, LLC and Allen Edmonds are each co-borrowers and guarantors under the Credit Agreem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CONDENSED CONSOLIDATING BALANCE SHEET AS OF FEBRUARY 3, 2018 Non-Guarantors ($ thousands) Parent Guarantors Eliminations Total Assets Current assets: Cash and cash equivalents $ 26,089 $ — $ 37,958 $ — $ 64,047 Receivables, net 124,957 3,663 23,993 — 152,613 Inventories, net 146,068 394,438 28,873 — 569,379 Prepaid expenses and other current assets 26,284 30,456 8,394 (4,384 ) 60,750 Intercompany receivable - current 521 74 9,250 (9,845 ) — Total current assets 323,919 428,631 108,468 (14,229 ) 846,789 Property and equipment, net 35,474 165,227 12,098 — 212,799 Goodwill and intangible assets, net 111,108 40,937 187,123 — 339,168 Other assets 76,317 13,610 732 — 90,659 Investment in subsidiaries 1,329,428 — (23,565 ) (1,305,863 ) — Intercompany receivable - noncurrent 774,588 520,362 704,810 (1,999,760 ) — Total assets $ 2,650,834 $ 1,168,767 $ 989,666 $ (3,319,852 ) $ 1,489,415 Liabilities and Equity Current liabilities: Trade accounts payable $ 136,797 $ 102,420 $ 33,745 $ — $ 272,962 Other accrued expenses 65,817 74,006 21,758 (4,384 ) 157,197 Intercompany payable - current 5,524 — 4,321 (9,845 ) — Total current liabilities 208,138 176,426 59,824 (14,229 ) 430,159 Other liabilities: Long-term debt 197,472 — — — 197,472 Other liabilities 101,784 35,574 5,464 — 142,822 Intercompany payable - noncurrent 1,425,951 98,610 475,199 (1,999,760 ) — Total other liabilities 1,725,207 134,184 480,663 (1,999,760 ) 340,294 Equity: Caleres, Inc. shareholders’ equity 717,489 858,157 447,706 (1,305,863 ) 717,489 Noncontrolling interests — — 1,473 — 1,473 Total equity 717,489 858,157 449,179 (1,305,863 ) 718,962 Total liabilities and equity $ 2,650,834 $ 1,168,767 $ 989,666 $ (3,319,852 ) $ 1,489,415 CONDENSED CONSOLIDATING STATEMENT OF EARNINGS FOR THE FISCAL YEAR ENDED FEBRUARY 3, 2018 ($ thousands) Parent Guarantors Non-Guarantors Eliminations Total Net sales $ 837,849 $ 1,935,265 $ 211,815 $ (199,345 ) $ 2,785,584 Cost of goods sold 580,038 1,090,354 109,104 (162,561 ) 1,616,935 Gross profit 257,811 844,911 102,711 (36,784 ) 1,168,649 Selling and administrative expenses 233,860 771,027 55,600 (36,784 ) 1,023,703 Restructuring and other special charges, net 3,942 756 217 — 4,915 Operating earnings 20,009 73,128 46,894 — 140,031 Interest expense (18,075 ) (14 ) — — (18,089 ) Interest income 332 — 432 — 764 Intercompany interest income (expense) 8,354 (8,813 ) 459 — — Earnings before income taxes 10,620 64,301 47,785 — 122,706 Income tax provision (24,963 ) (175 ) (10,337 ) — (35,475 ) Equity in earnings (loss) of subsidiaries, net of tax 101,543 — (1,619 ) (99,924 ) — Net earnings 87,200 64,126 35,829 (99,924 ) 87,231 Less: Net earnings attributable to noncontrolling interests — — 31 — 31 Net earnings attributable to Caleres, Inc. $ 87,200 $ 64,126 $ 35,798 $ (99,924 ) $ 87,200 CONDENSED CONSOLIDATING STATEMENT OF COMPREHENSIVE INCOME FOR THE FISCAL YEAR ENDED FEBRUARY 3, 2018 Non-Guarantors ($ thousands) Parent Guarantors Eliminations Total Net earnings $ 87,200 $ 64,126 $ 35,829 $ (99,924 ) $ 87,231 Other comprehensive income (loss), net of tax: Foreign currency translation adjustment — — 1,116 — 1,116 Pension and other postretirement benefits adjustments 18,855 — (61 ) — 18,794 Derivative financial instruments 1,539 14 (452 ) — 1,101 Other comprehensive income from investment in subsidiaries 544 — — (544 ) — Other comprehensive income, net of tax 20,938 14 603 (544 ) 21,011 Comprehensive income 108,138 64,140 36,432 (100,468 ) 108,242 Comprehensive income attributable to noncontrolling interests — — 104 — 104 Comprehensive income attributable to Caleres, Inc. $ 108,138 $ 64,140 $ 36,328 $ (100,468 ) $ 108,138 CONDENSED CONSOLIDATING STATEMENT OF CASH FLOWS FOR THE FISCAL YEAR ENDED FEBRUARY 3, 2018 Non-Guarantors ($ thousands) Parent Guarantors Eliminations Total Net cash provided by operating activities $ 40,601 $ 90,745 $ 60,029 $ — $ 191,375 Investing activities Purchases of property and equipment (9,522 ) (31,159 ) (4,039 ) — (44,720 ) Capitalized software (5,950 ) (483 ) (25 ) — (6,458 ) Intercompany investing (20,224 ) 197,929 (177,705 ) — — Net cash (used for) provided by investing activities (35,696 ) 166,287 (181,769 ) — (51,178 ) Financing activities Borrowings under revolving credit agreement 454,000 — — — 454,000 Repayments under revolving credit agreement (564,000 ) — — — (564,000 ) Dividends paid (12,027 ) — — — (12,027 ) Acquisition of treasury stock (5,993 ) — — — (5,993 ) Issuance of common stock under share-based plans, net (3,816 ) — — — (3,816 ) Intercompany financing 129,021 (266,061 ) 137,040 — — Net cash (used for) provided by financing activities (2,815 ) (266,061 ) 137,040 — (131,836 ) Effect of exchange rate changes on cash and cash equivalents — — 354 — 354 Increase (decrease) in cash and cash equivalents 2,090 (9,029 ) 15,654 — 8,715 Cash and cash equivalents at beginning of year 23,999 9,029 22,304 — 55,332 Cash and cash equivalents at end of year $ 26,089 $ — $ 37,958 $ — $ 64,047 CONDENSED CONSOLIDATING BALANCE SHEET AS OF JANUARY 28, 2017 Non- Guarantors ($ thousands) Parent Guarantors Eliminations Total Assets Current assets: Cash and cash equivalents $ 23,999 $ 9,029 $ 22,304 $ — $ 55,332 Receivables, net 118,746 5,414 28,961 — 153,121 Inventories, net 150,098 410,867 24,799 — 585,764 Prepaid expenses and other current assets 24,293 23,040 8,058 (5,863 ) 49,528 Intercompany receivable - current 695 263 22,091 (23,049 ) — Total current assets 317,831 448,613 106,213 (28,912 ) 843,745 Property and equipment, net 31,424 176,358 11,414 — 219,196 Goodwill and intangible assets, net 113,333 219,337 11,088 — 343,758 Other assets 51,181 16,567 826 — 68,574 Investment in subsidiaries 1,343,954 — (21,946 ) (1,322,008 ) — Intercompany receivable - noncurrent 568,541 366,902 581,624 (1,517,067 ) — Total assets $ 2,426,264 $ 1,227,777 $ 689,219 $ (2,867,987 ) $ 1,475,273 Liabilities and Equity Current liabilities: Borrowings under revolving credit agreement $ 110,000 $ — $ — $ — $ 110,000 Trade accounts payable 116,783 112,434 37,153 — 266,370 Other accrued expenses 74,941 65,228 16,919 (5,863 ) 151,225 Intercompany payable - current 12,794 — 10,255 (23,049 ) — Total current liabilities 314,518 177,662 64,327 (28,912 ) 527,595 Other liabilities: Long-term debt 197,003 — — — 197,003 Other liabilities 91,683 40,507 3,999 — 136,189 Intercompany payable - noncurrent 1,209,943 98,982 208,142 (1,517,067 ) — Total other liabilities 1,498,629 139,489 212,141 (1,517,067 ) 333,192 Equity: Caleres, Inc. shareholders’ equity 613,117 910,626 411,382 (1,322,008 ) 613,117 Noncontrolling interests — — 1,369 — 1,369 Total equity 613,117 910,626 412,751 (1,322,008 ) 614,486 Total liabilities and equity $ 2,426,264 $ 1,227,777 $ 689,219 $ (2,867,987 ) $ 1,475,273 CONDENSED CONSOLIDATING STATEMENT OF EARNINGS FOR THE FISCAL YEAR ENDED JANUARY 28, 2017 Non-Guarantors ($ thousands) Parent Guarantors Eliminations Total Net sales $ 825,654 $ 1,692,093 $ 227,557 $ (165,916 ) $ 2,579,388 Cost of goods sold 583,131 938,169 129,410 (133,313 ) 1,517,397 Gross profit 242,523 753,924 98,147 (32,603 ) 1,061,991 Selling and administrative expenses 212,156 690,292 57,757 (32,603 ) 927,602 Restructuring and other special charges, net 15,333 433 7,638 — 23,404 Operating earnings 15,034 63,199 32,752 — 110,985 Interest expense (15,102 ) (9 ) — — (15,111 ) Interest income 811 — 569 — 1,380 Intercompany interest income (expense) 8,888 (9,033 ) 145 — — Earnings before income taxes 9,631 54,157 33,466 — 97,254 Income tax provision (5,075 ) (20,084 ) (6,009 ) — (31,168 ) Equity in earnings (loss) of subsidiaries, net of tax 61,102 — (2,422 ) (58,680 ) — Net earnings 65,658 34,073 25,035 (58,680 ) 66,086 Less: Net earnings attributable to noncontrolling interests — — 428 — 428 Net earnings attributable to Caleres, Inc. $ 65,658 $ 34,073 $ 24,607 $ (58,680 ) $ 65,658 CONDENSED CONSOLIDATING STATEMENT OF COMPREHENSIVE INCOME FOR THE FISCAL YEAR ENDED JANUARY 28, 2017 Non-Guarantors ($ thousands) Parent Guarantors Eliminations Total Net earnings $ 65,658 $ 34,073 $ 25,035 $ (58,680 ) $ 66,086 Other comprehensive income (loss), net of tax: Foreign currency translation adjustment — — 1,045 — 1,045 Pension and other postretirement benefits adjustments (24,790 ) — 62 — (24,728 ) Derivative financial instruments 181 — (1,115 ) — (934 ) Other comprehensive income from investment in subsidiaries 39 — — (39 ) — Other comprehensive loss, net of tax (24,570 ) — (8 ) (39 ) (24,617 ) Comprehensive income 41,088 34,073 25,027 (58,719 ) 41,469 Comprehensive income attributable to noncontrolling interests — — 381 — 381 Comprehensive income attributable to Caleres, Inc. $ 41,088 $ 34,073 $ 24,646 $ (58,719 ) $ 41,088 CONDENSED CONSOLIDATING STATEMENT OF CASH FLOWS FOR THE FISCAL YEAR ENDED JANUARY 28, 2017 Non-Guarantors ($ thousands) Parent Guarantors Eliminations Total Net cash provided by operating activities $ 66,800 $ 71,781 $ 45,041 $ — $ 183,622 Investing activities Purchases of property and equipment (4,769 ) (41,606 ) (4,148 ) — (50,523 ) Capitalized software (5,521 ) (3,481 ) (37 ) — (9,039 ) Acquisition cost, net of cash received (259,932 ) — — — (259,932 ) Intercompany investing (3,257 ) 3,257 — — — Net cash used for investing activities (273,479 ) (41,830 ) (4,185 ) — (319,494 ) Financing activities Borrowings under revolving credit agreement 623,000 — — — 623,000 Repayments under revolving credit agreement (513,000 ) — — — (513,000 ) Dividends paid (12,104 ) — — — (12,104 ) Acquisition of treasury stock (23,139 ) — — — (23,139 ) Issuance of common stock under share-based plans, net (4,188 ) — — — (4,188 ) Excess tax benefit related to share-based plans 2,251 — — — 2,251 Intercompany financing 126,858 (20,922 ) (105,936 ) — — Net cash provided by (used for) financing activities 199,678 (20,922 ) (105,936 ) — 72,820 Effect of exchange rate changes on cash and cash equivalents — — 233 — 233 (Decrease) increase in cash and cash equivalents (7,001 ) 9,029 (64,847 ) — (62,819 ) Cash and cash equivalents at beginning of year 31,000 — 87,151 — 118,151 Cash and cash equivalents at end of year $ 23,999 $ 9,029 $ 22,304 — $ 55,332 CONDENSED CONSOLIDATING STATEMENT OF EARNINGS FOR THE FISCAL YEAR ENDED JANUARY 30, 2016 Non-Guarantors ($ thousands) Parent Guarantors Eliminations Total Net sales $ 819,148 $ 1,652,444 $ 268,779 $ (162,941 ) $ 2,577,430 Cost of goods sold 591,539 905,412 162,384 (129,708 ) 1,529,627 Gross profit 227,609 747,032 106,395 (33,233 ) 1,047,803 Selling and administrative expenses 235,210 649,020 61,699 (33,233 ) 912,696 Operating (loss) earnings (7,601 ) 98,012 44,696 — 135,107 Interest expense (16,588 ) (1 ) — — (16,589 ) Loss on early extinguishment of debt (10,651 ) — — — (10,651 ) Interest income 695 — 204 — 899 Intercompany interest income (expense) 14,363 (14,581 ) 218 — — (Loss) earnings before income taxes (19,782 ) 83,430 45,118 — 108,766 Income tax benefit (provision) 8,755 (29,475 ) (6,222 ) — (26,942 ) Equity in earnings (loss) of subsidiaries, net of tax 92,506 — (616 ) (91,890 ) — Net earnings 81,479 53,955 38,280 (91,890 ) 81,824 Less: Net earnings attributable to noncontrolling interests — — 345 — 345 Net earnings attributable to Caleres, Inc. $ 81,479 $ 53,955 $ 37,935 $ (91,890 ) $ 81,479 CONDENSED CONSOLIDATING STATEMENT OF COMPREHENSIVE INCOME FOR THE FISCAL YEAR ENDED JANUARY 30, 2016 Non-Guarantors ($ thousands) Parent Guarantors Eliminations Total Net earnings $ 81,479 $ 53,955 $ 38,280 $ (91,890 ) $ 81,824 Other comprehensive income (loss), net of tax: Foreign currency translation adjustment — — (224 ) — (224 ) Pension and other postretirement benefits adjustments (8,838 ) — 249 — (8,589 ) Derivative financial instruments 628 — (460 ) — 168 Other comprehensive loss from investment in subsidiaries (366 ) — — 366 — Other comprehensive loss, net of tax (8,576 ) — (435 ) 366 (8,645 ) Comprehensive income 72,903 53,955 37,845 (91,524 ) 73,179 Comprehensive income attributable to noncontrolling interests — — 276 — 276 Comprehensive income attributable to Caleres, Inc. $ 72,903 $ 53,955 $ 37,569 $ (91,524 ) $ 72,903 CONDENSED CONSOLIDATING STATEMENT OF CASH FLOWS FOR THE FISCAL YEAR ENDED JANUARY 30, 2016 Non-Guarantors ($ thousands) Parent Guarantors Eliminations Total Net cash (used for) provided by operating activities $ (1,259 ) $ 99,222 $ 51,189 $ — $ 149,152 Investing activities Purchases of property and equipment (14,585 ) (56,382 ) (2,512 ) — (73,479 ) Proceeds from disposal of property and equipment 7,111 — 322 — 7,433 Capitalized software (5,197 ) (2,538 ) — — (7,735 ) Intercompany investing (568 ) 568 — — — Net cash used for investing activities (13,239 ) (58,352 ) (2,190 ) — (73,781 ) Financing activities Borrowings under revolving credit agreement 198,000 — — — 198,000 Repayments under revolving credit agreement (198,000 ) — — — (198,000 ) Proceeds from issuance of 2023 senior notes 200,000 — — — 200,000 Redemption of 2019 senior notes (200,000 ) — — — (200,000 ) Dividends paid (12,253 ) — — — (12,253 ) Debt issuance costs (3,650 ) — — — (3,650 ) Acquisition of treasury stock (4,921 ) — — — (4,921 ) Issuance of common stock under share-based plans, net (5,297 ) — — — (5,297 ) Excess tax benefit related to share-based plans 2,651 — — — 2,651 Intercompany financing 55,077 (40,870 ) (14,207 ) — — Net cash provided by (used for) financing activities 31,607 (40,870 ) (14,207 ) — (23,470 ) Effect of exchange rate changes on cash and cash equivalents — — (1,153 ) — (1,153 ) Increase in cash and cash equivalents 17,109 — 33,639 — 50,748 Cash and cash equivalents at beginning of year 13,891 — 53,512 — 67,403 Cash and cash equivalents at end of year $ 31,000 $ — $ 87,151 $ — $ 118,151</t>
  </si>
  <si>
    <t>Quarterly Financial Data</t>
  </si>
  <si>
    <t>Quarterly Financial Data [Abstract]</t>
  </si>
  <si>
    <t>QUARTERLY FINANCIAL DATA (Unaudited) Quarterly financial results (unaudited) for 2017 and 2016 are as follows: Quarters First Quarter Second Quarter Third Quarter Fourth Quarter ($ thousands, except per share amounts) (13 weeks) (13 weeks) (13 weeks) (14 Weeks) 2017 Net sales $ 631,509 $ 676,954 $ 774,656 $ 702,465 Gross profit 270,908 287,461 316,885 293,395 Net earnings (1) 14,884 17,674 34,373 20,301 Net earnings attributable to Caleres, Inc. (1) 14,902 17,595 34,387 20,316 Per share of common stock: Basic earnings per common share attributable to Caleres, Inc. shareholders (2) 0.35 0.41 0.80 0.47 Diluted earnings per common share attributable to Caleres, Inc. shareholders (2) 0.35 0.41 0.80 0.47 Dividends paid 0.07 0.07 0.07 0.07 Market value: High 32.83 29.11 31.27 34.34 Low 24.86 24.45 22.39 26.54 (1) The first and second quarters of 2017 reflect the impact of amortization of the inventory fair value adjustment required for purchase accounting of $1.9 million and $1.1 million , respectively, on an after-tax basis, as further described in Note 2 to the consolidated financial statements and several restructuring and other charges totaling $0.7 million and $1.9 million , respectively, on an after-tax basis, as further described in Note 4 to the consolidated financial statements. The fourth quarter of 2017 reflects restructuring charges totaling $0.6 million , on an after-tax basis, as further described in Note 4 to the consolidated financial statements and the benefit of income tax reform of $0.3 million , as further described in Note 6 to the consolidated financial statements. (2) EPS for the quarters may not sum to the annual amount as each period is computed on a discrete period basis. Quarters First Quarter Second Quarter Third Quarter Fourth Quarter ($ thousands, except per share amounts) (13 weeks) (13 weeks) (13 weeks) (13 Weeks) 2016 Net sales $ 584,733 $ 622,937 $ 732,230 $ 639,488 Gross profit 247,793 259,555 293,771 260,872 Net earnings (loss) (1) 17,878 19,679 34,726 (6,196 ) Net earnings (loss) attributable to Caleres, Inc. (1) 17,782 19,768 34,730 (6,622 ) Per share of common stock: Basic earnings (loss) per common share attributable to Caleres, Inc. shareholders (2) 0.41 0.46 0.81 (0.16 ) Diluted earnings (loss) per common share attributable to Caleres, Inc. shareholders (2) 0.41 0.46 0.81 (0.16 ) Dividends paid 0.07 0.07 0.07 0.07 Market value: High 29.49 27.30 26.90 36.61 Low 23.89 21.27 23.12 24.14 (1) The fourth quarter of 2016 reflects the impact of several restructuring and other charges totaling $20.2 million on an after-tax basis, as further described in Note 4 to the consolidated financial statements. (2) EPS for the quarters may not sum to the annual amount as each period is computed on a discrete period basis.</t>
  </si>
  <si>
    <t>Valuation and Qualifying Accounts</t>
  </si>
  <si>
    <t>Valuation and Qualifying Accounts [Abstract]</t>
  </si>
  <si>
    <t>Schedule of Valuation and Qualifying Accounts</t>
  </si>
  <si>
    <t>SCHEDULE II — VALUATION AND QUALIFYING ACCOUNTS Col. A Col. B Col. C Col. D Col. E Additions Balance at Beginning of Period Charged to Costs and Expenses Charged to Other Accounts - Describe Deductions - Describe Balance at End of Period Description ($ thousands) YEAR ENDED FEBRUARY 3, 2018 Deducted from assets or accounts: Doubtful accounts and allowances $ 1,567 $ 1,336 $ — $ 858 (A) $ 2,045 Customer allowances 20,923 51,135 — 47,756 (B) 24,302 Customer discounts 1,162 4,804 — 5,215 (B) 751 Inventory valuation allowances 14,229 47,084 — 47,059 (C) 14,254 Deferred tax asset valuation allowance 7,890 — — 2,127 (D) 5,763 YEAR ENDED JANUARY 28, 2017 Deducted from assets or accounts: Doubtful accounts and allowances $ 2,295 $ 1,384 $ 70 (E) $ 2,182 (A) $ 1,567 Customer allowances 21,590 45,186 — 45,853 (B) 20,923 Customer discounts 895 3,573 — 3,306 (B) 1,162 Inventory valuation allowances 15,780 52,041 2,225 (E) 55,817 (C) 14,229 Deferred tax asset valuation allowance 6,544 3,697 450 (E) 2,801 (D) 7,890 YEAR ENDED JANUARY 30, 2016 Deducted from assets or accounts: Doubtful accounts and allowances $ 2,235 $ 480 $ — $ 420 (A) $ 2,295 Customer allowances 21,906 47,435 — 47,751 (B) 21,590 Customer discounts 1,252 2,624 — 2,981 (B) 895 Inventory valuation allowances 16,051 55,126 — 55,397 (C) 15,780 Deferred tax asset valuation allowance 11,514 670 — 5,640 (D) 6,544 (A) Accounts written off, net of recoveries. (B) Discounts and allowances granted to wholesale customers of the Brand Portfolio segment. (C) Adjustment upon disposal of related inventories. (D) Reductions to the valuation allowances for the net operating loss carryforwards for certain states based on the Company’s expectations for utilization of net operating loss carryforwards. In addition, in 2017, the valuation allowances related to the impairment of the investment in a nonconsolidated affiliate and capital loss carryforwards were reduced, reflecting the impact of the Tax Cuts and Jobs Act. (E) Established through purchase accounting related to the Allen Edmonds acquisition.</t>
  </si>
  <si>
    <t>Summary of Significant Accounting Policies (Policy)</t>
  </si>
  <si>
    <t>Organization</t>
  </si>
  <si>
    <t>Organization Caleres, Inc., originally founded as Brown Shoe Company in 1878 and incorporated in 1913, is a global footwear retailer and wholesaler. In May 2015, the shareholders of Brown Shoe Company, Inc. approved a rebranding initiative that changed the name of the company to Caleres, Inc. (the "Company"). The Company’s shares are traded under the “CAL” symbol on the New York Stock Exchange. The Company provides a broad offering of licensed, branded and private-label casual, dress and athletic footwear products to women, men and children. Footwear is sold at a variety of price points through multiple distribution channels both domestically and internationally. The Company currently operates 1,262 retail shoe stores in the United States, Canada, Guam and Italy, primarily under the Famous Footwear, Naturalizer and Allen Edmonds names. In addition, through its Brand Portfolio segment, the Company designs, sources and markets footwear to retail stores domestically and internationally, including national chains, online retailers, department stores, mass merchandisers, independent retailers and catalogs. In 2017 , approximately 69% of the Company’s net sales were at retail, compared to 67% in 2016 and 66% in 2015 . Refer to Note 7 to the consolidated financial statements for additional information regarding the Company’s business segments. The Company’s business is seasonal in nature due to consumer spending patterns with higher back-to-school and holiday season sales. Traditionally, the third fiscal quarter accounts for a substantial portion of the Company’s earnings for the year.</t>
  </si>
  <si>
    <t>Consolidation</t>
  </si>
  <si>
    <t>Consolidation The consolidated financial statements include the accounts of the Company and its wholly-owned and majority-owned subsidiaries, after the elimination of intercompany accounts and transactions.</t>
  </si>
  <si>
    <t>Noncontrolling Interests</t>
  </si>
  <si>
    <t>Noncontrolling Interests Noncontrolling interests in the Company’s consolidated financial statements result from the accounting for noncontrolling interests in partially-owned consolidated subsidiaries or affiliates. The Company consolidates B&amp;H Footwear Company Limited (“B&amp;H Footwear”), a joint venture, into its consolidated financial statements. Net earnings attributable to noncontrolling interests represent the share of net earnings that are attributable to the B&amp;H Footwear equity. Transactions between the Company and B&amp;H Footwear have been eliminated in the consolidated financial statements. As further discussed in Note 17 to the consolidated financial statements, in 2016, the Company communicated its intention to dissolve the joint venture upon the expiration of the joint venture agreement in August 2017. The parties are in the process of dissolving their joint venture arrangements.</t>
  </si>
  <si>
    <t>Accounting Period</t>
  </si>
  <si>
    <t xml:space="preserve">Accounting Period The Company’s fiscal year is the 52- or 53-week period ending the Saturday nearest to January 31. Fiscal year 2017 , which included 53 weeks, ended on February 3, 2018 . Fiscal years 2016 and 2015 , both of which included 52 weeks, ended on January 28, 2017 and January 30, 2016 , respectively. </t>
  </si>
  <si>
    <t>Use of Estimates</t>
  </si>
  <si>
    <t>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maturities of three months or less when purchased to be cash equivalents.</t>
  </si>
  <si>
    <t>Receivables 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 due status of the accounts. If circumstances related to customers change, estimates of recoverability are further adjusted. The Company recognized a provision for doubtful accounts of $1.3 million in 2017 , $1.4 million in 2016 and $0.5 million in 2015 . Customer allowances represent reserves against our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51.1 million in 2017 , $45.2 million in 2016 and $47.4 million in 2015 . Customer discounts represent reserves against our accounts receivable for discounts that our wholesale customers may take based on meeting certain order, payment or return guidelines. The Company estimates the reserves needed for customer discounts based upon customer net sales and respective agreement terms. The Company recognized a provision for customer discounts of $4.8 million in 2017 , $3.6 million in 2016 and $2.6 million in 2015 .</t>
  </si>
  <si>
    <t>Inventories All inventories are valued at the lower of cost and net realizable value with approximately 85%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4.0 million and $4.3 million higher at February 3, 2018 and January 28, 2017 , respectively. Refer to Note 8 to the consolidated financial statements for further discussion.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89.7 million , $77.7 million and $70.4 million in 2017 , 2016 and 2015 , respectively. Costs of overseas sourcing offices and other inventory procurement costs are reflected in selling and administrative expenses and are expensed as incurred. Such sourcing and procurement costs totaled $23.1 million , $21.5 million and $23.9 million in 2017 , 2016 and 2015 , respectively. The Company applies judgment in valuing inventories by assessing the net realizable value of inventories based on current selling prices. At the Famous Footwear segment and certain Brand Portfolio retail operations, markdowns are recognized when it becomes evident that inventory items will be sold at retail prices less than cost, plus the cost to sell the product. This policy causes the gross profit rates at Famous Footwear and, to a lesser extent, Brand Portfolio to be lower than the initial markup during periods when permanent price reductions are taken to clear product. Within the Brand Portfolio segment, markdown reserves generally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t>
  </si>
  <si>
    <t>Computer Software Costs</t>
  </si>
  <si>
    <t>Computer Software Costs The Company capitalizes certain costs in other assets, including internal payroll costs incurred in connection with the development or acquisition of software for internal use. Other assets on the consolidated balance sheets include $22.3 million and $30.0 million of computer software costs as of February 3, 2018 and January 28, 2017 , respectively, which are net of accumulated amortization of $123.0 million and $111.7 million as of the end of the respective periods.</t>
  </si>
  <si>
    <t>Property and Equipment Property and equipment are stated at cost. Depreciation of property and equipment is provided over the estimated useful lives of the assets or the remaining lease terms, where applicable, using the straight-line method.</t>
  </si>
  <si>
    <t>Interest Expense</t>
  </si>
  <si>
    <t>Interest Expense Capitalized Interest Interest costs for major asset additions are capitalized during the construction or development period and amortized over the lives of the related assets. The Company capitalized interest of $1.4 million and $0.3 million in 2016 and 2015 , respectively, related to its expansion and modernization project at its Lebanon, Tennessee distribution center, with no corresponding interest capitalized in 2017. Interest Expense Interest expense includes interest for borrowings under both the Company’s short-term and long-term debt, net of amounts capitalized. Interest expense includes fees paid under the short-term revolving credit agreement for the unused portion of its line of credit. Interest expense also includes the amortization of deferred debt issuance costs and debt discount as well as the accretion of certain discounted noncurrent liabilities.</t>
  </si>
  <si>
    <t>Goodwill and Intangible Assets Goodwill and intangible assets deemed to have indefinite lives are not amortized but are subject to annual impairment tests. The Company adopted the provisions of Accounting Standards Codification (“ASC”), Intangibles-Goodwill and Other (ASC Topic 350) Testing Goodwill for Impairment , which permits, but does not require, a company to qualitatively assess indicators of a reporting unit’s fair value when it is unlikely that a reporting unit is impaired. If, after completing the qualitative assessment, a company believes it is likely that a reporting unit is impaired, a discounted cash flow analysis is prepared to estimate fair value. A fair value-based test is applied at the reporting unit level, which is generally at or one level below the operating segment level. The test compares the fair value of the Company’s reporting units to the carrying value of those reporting units. This test requires significant assumptions, estimates and judgments by management, and is subject to inherent uncertainties and subjectivity. The fair value of the reporting unit is determined using an estimate of future cash flows of the reporting unit and a risk-adjusted discount rate to compute a net present value of future cash flows. Projected net sales, gross profit, selling and administrative expense, capital expenditures and working capital requirements are based on the Company's internal projections. Discount rates reflect market-based estimates of the risks associated with the projected cash flows of the reporting units directly resulting from the use of its assets in its operations. Assumptions that market participants may use are also considered. The estimate of the fair values of the Company's reporting units is based on the best information available to the Company's management as of the date of the assessment. As further discussed below, during the third quarter of 2017, the Company adopted ASU 2017-04, Simplifying the Test for Goodwill Impairment, which eliminates the requirement to calculate the implied fair value of goodwill. Goodwill impairment is recorded if the fair value of the tangible and intangible assets exceeds the fair value of the reporting unit, not to exceed the carrying value of goodwill. As a result of the acquisition of Allen Edmonds in 2016 , the Company performed a quantitative assessment for the goodwill impairment test as of the first day of the fourth quarter of 2017 . Based on the results of the most recent goodwill impairment quantitative assessment, the Company determined that the fair values of the reporting units exceeded the carrying values. The Company performs impairment tests on its indefinite-lived intangible assets as of the first day of the fourth quarter of each fiscal year unless events indicate an interim test is required. The indefinite-lived intangible asset impairment reviews performed as of the first day of the Company’s fourth fiscal quarter resulted in no impairment charges. Definite-lived intangible assets, other than goodwill, are amortized over their useful lives and are reviewed for impairment if and when impairment indicators are present.</t>
  </si>
  <si>
    <t>Investment in Nonconsolidated Affiliate</t>
  </si>
  <si>
    <t>Investment in Nonconsolidated Affiliate The Company has an investment in a nonconsolidated affiliate that is accounted for using the cost method. The investment's carrying value of $7.0 million was included in other assets on the consolidated balance sheets. During 2016, the Company determined that the investment had an other-than-temporary decline in its fair value that exceeded its carrying value and recorded an impairment charge of $7.0 million , which is presented in restructuring and other special charges, net in the consolidated statements of earnings in 2016.</t>
  </si>
  <si>
    <t>Self Insurance Reserve</t>
  </si>
  <si>
    <t>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3, 2018 , the Company believes it has provided adequate reserves for its self-insurance exposure. As of February 3, 2018 and January 28, 2017 , self-insurance reserves were $11.0 million and $10.4 million , respectively.</t>
  </si>
  <si>
    <t>Revenue Recognition</t>
  </si>
  <si>
    <t xml:space="preserve">Revenue Recognition Retail sales, recognized at the point of sale, are recorded net of returns and exclude sales tax. Wholesale sales are recorded, net of returns, allowances and discounts, generally when the merchandise has been shipped and title and risk of loss have passed to the customer. Revenue for products sold that are shipped directly to an individual consumer is recognized upon delivery to the consumer.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 As further discussed below, the Company will adopt ASC 606, Revenue with Contracts from Customers , in the first quarter of 2018, which will change how revenue is recognized for certain aspects of the Company's business. </t>
  </si>
  <si>
    <t>Gift Cards</t>
  </si>
  <si>
    <t>Gift Cards The Company sells gift cards to its consumers in its retail stores, through its Internet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Company determines its gift card breakage rate based upon historical redemption patterns. The Company recognizes gift card breakage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1.7 million of gift card breakage in 2017 and $0.7 million in 2016 and 2015 .</t>
  </si>
  <si>
    <t>Loyalty Program</t>
  </si>
  <si>
    <t>Loyalty Program The Company maintains a loyalty program (“Rewards”)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Rewards program members are recorded as a reduction of net sales and a liability is established within other accrued expenses at the time the points are earned based on historical conversion and redemption rates. Approximately 75% of net sales in the Famous Footwear segment were made to its Rewards members in both 2017 and 2016, compared to 74% in 2015 . As of February 3, 2018 and January 28, 2017 , the Company had a Rewards program liability of $8.1 million and $7.6 million , respectively, which is included in other accrued expenses on the consolidated balance sheets. As further discussed below, the adoption of ASC 606 in the first quarter of 2018 will have a material impact on the Rewards program liability.</t>
  </si>
  <si>
    <t>Store Closing and Impairment Charges</t>
  </si>
  <si>
    <t>Store Closing and Impairment Charges The costs of closing stores, including lease termination costs, property and equipment write-offs and severance, as applicable, are recorded when the store is closed or when a binding agreement is reached with the landlord to close the store.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indicated as impaired are written down to fair value as calculated using a discounted cash flow method. The Company recorded asset impairment charges, primarily related to underperforming retail stores, of $3.8 million in 2017 , $1.6 million in 2016 and $2.8 million in 2015 .</t>
  </si>
  <si>
    <t>Advertising and Marketing Expense</t>
  </si>
  <si>
    <t>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o three months from the date the materials are mailed. External production costs of advertising are expensed when the advertising first appears in the media or in the stor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83.6 million , $78.8 million and $78.4 million in 2017 , 2016 and 2015 , respectively. These costs were offset by co-op advertising allowances recovered by the Company’s retail business of $4.8 million , $4.1 million and $6.5 million in 2017 , 2016 and 2015 , respectively. Total co-op advertising costs reflected as a reduction of net sales were $10.0 million in 2017 , $8.4 million in 2016 and $9.7 million in 2015 . Total advertising costs attributable to future periods that are deferred and recognized as a component of prepaid expenses and other current assets were $4.0 million and $2.3 million at February 3, 2018 and January 28, 2017 , respectively.</t>
  </si>
  <si>
    <t>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on the consolidated statements of earnings. As further discussed in Note 6 to the consolidated financial statements, on December 22, 2017 , the Tax Cuts and Jobs Act was signed into law, making significant changes to the U.S. Internal Revenue Code. Changes include, but are not limited to, a corporate tax rate decrease from 35% to 21% effective January 1, 2018 , the transition of U.S. international taxation from a worldwide tax system to a quasi-territorial tax system and a one-time transition tax on the mandatory deemed repatriation of cumulative foreign earnings.</t>
  </si>
  <si>
    <t>Operating Leases</t>
  </si>
  <si>
    <t>Operating Leases The Company leases its store premises and certain office locations, distribution centers and equipment under operating leases. Approximately one-half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Contingent Rentals Many of the leases covering retail stores require contingent rentals in addition to the minimum monthly rental charge based on retail sales volume. The Company records expense for contingent rentals during the period in which the retail sales volume exceeds the respective targets.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The allowances are recorded as a deferred rent obligation and amortized to income over the lease term as a reduction of rent expense. The allowances are reflected as a component of other accrued expenses and deferred rent on the consolidated balance sheets.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t>
  </si>
  <si>
    <t>Earnings Per Common Share Attributable to Caleres, Inc. Shareholders</t>
  </si>
  <si>
    <t>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per common share attributable to Caleres, Inc. shareholders.</t>
  </si>
  <si>
    <t>Comprehensive Income</t>
  </si>
  <si>
    <t>Comprehensive Income Comprehensive income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the plans’ expense over time. Refer to additional information related to pension and other postretirement benefits in Note 5 and Note 15 to the consolidated financial statements.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These derivative financial instruments are viewed as risk management tools and are not used for trading or speculative purposes. Refer to additional information related to derivative financial instruments in Note 13, Note 14 and Note 15 to the consolidated financial statements.</t>
  </si>
  <si>
    <t>Litigation Contingencies</t>
  </si>
  <si>
    <t>Litigation Contingencies The Company is the defendant in several claims and lawsuits arising in the ordinary course of business. The Company believes any of these ordinary- course-of-business proceedings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8 to the consolidated financial statements for a further description of commitments and contingencies.</t>
  </si>
  <si>
    <t>Environmental Matters</t>
  </si>
  <si>
    <t>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8 to the consolidated financial statements for a further description of specific properties. Environmental expenditures relating to an existing condition caused by past operations and that do not contribute to current or future revenue generation are expensed. Liabilities are recorded when environmental assessments and/or remedial efforts are probable and the costs can be reasonably estimated and are evaluated independently of any future claims recovery. Generally, the timing of these accruals coincides with completion of a feasibility study or our commitment to a formal plan of action, and our estimates of cost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t>
  </si>
  <si>
    <t>Business Combination Accounting</t>
  </si>
  <si>
    <t>Business Combination Accounting 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typically engages third-party valuation specialists to assist in the estimation of fair values for intangible assets other than goodwill, inventory and fixed assets. The carrying values of acquired receivables and trade accounts payable have historically approximated their fair values at the business combination date. With respect to other acquired assets and liabilities, the Company uses all available information to make the best estimates of their fair values at the business combination date. The Company’s purchase price allocation methodology contains uncertainties because it requires management to make assumptions and to apply judgment to estimate the fair value of the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the Company’s estimates, including assumptions regarding industry economic factors and business strategies.</t>
  </si>
  <si>
    <t>Share-based Compensation</t>
  </si>
  <si>
    <t>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at no cost to the non-employee member of the Board of Directors. The Company accounts for share-based compensation in accordance with the fair value recognition provisions of ASC 718, Compensation – Stock Compensation , and ASC 505, Equity , which require all share-based payments to employees and members of the Board of Directors, including grants of employee stock options, to be recognized as expense in the consolidated financial statements based on their fair values. The fair value of stock options is estimated using the Black-Scholes option pricing formula that requires assumptions for expected volatility, expected dividends, the risk-free interest rate and the expected term of the option. Stock options generally vest over four years, with 25% vesting annually and expense is recognized on a straight-line basis separately for each vesting portion of the stock option award. Expense for restricted stock is based on the fair value of the restricted stock on the date of grant and is generally recognized on a straight-line basis over a four-year vesting period. Expense for stock performance awards is recognized based upon the fair value of the awards on the date of grant and the anticipated number of shares or units to be awarded on a straight-line basis over the respective term of the award, or individual vesting portion of an award. Expense for the initial grant of RSUs is recognized ratably over the one-year vesting period based upon the fair value of the RSUs, and for cash-equivalent RSUs, is remeasured at the end of each period. If any of the assumptions used in the Black-Scholes model or the anticipated number of shares to be awarded change significantly, share-based compensation expense may differ materially in the future from that recorded in the current period. Refer to additional information related to share-based compensation in Note 16 to the consolidated financial statements.</t>
  </si>
  <si>
    <t>Impact of New Accounting Pronouncements</t>
  </si>
  <si>
    <t>Impact of Recently Adopted Accounting Pronouncements In July 2015, the Financial Accounting Standards Board ("FASB") issued Accounting Standards Update ("ASU") 2015-11, Simplifying the Measurement of Inventory (Topic 330),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completion, disposal and transportation. Subsequent measurement is unchanged for inventory measured using the last-in, first-out (LIFO) method. The ASU is effective prospectively for fiscal years, and interim periods within those years, beginning after December 15, 2016. The Company adopted the ASU in the first quarter of 2017, which did not have a material impact on the consolidated financial statements. In March 2016, the FASB issued ASU 2016-09, Improvements to Employee Share-Based Payment Accounting (Topic 718) , which simplifies accounting for certain aspects of share-based payments to employees, including income taxes, forfeitures and statutory income tax withholding requirements, as well as classification in the statement of cash flows. The Company adopted the ASU during the first quarter of 2017, which had the following impact to the consolidated financial statements: • The Company recognized excess tax benefits during 2017 of $1.3 million related to share-based plans, which are required to be recognized in the statements of earnings on a prospective basis. Prior to the adoption of the ASU, the excess tax benefit related to share-based plans was recorded in additional paid-in-capital. • The Company elected to adopt the provision of the ASU to account for forfeitures as they occur. This election was applied on a modified retrospective basis, resulting in a net increase to Caleres, Inc. shareholders' equity of $0.4 million . • The ASU requires cash flows from excess tax benefits related to share-based payments to be reported as operating activities in the consolidated statements of cash flows. The Company elected to adopt this provision on a prospective basis and as a result, the excess tax benefits related to share-based plans for 2016 and 2015 are presented as financing activities, while the benefit for 2017 is presented as an operating activity. In January 2017, the FASB issued ASU 2017-04, Simplifying the Test for Goodwill Impairment, which simplifies the accounting for goodwill impairment by eliminating the requirement to calculate the implied fair value of goodwill. Under the ASU, goodwill impairment will be measured as the amount by which a reporting unit’s carrying value exceeds its fair value, not to exceed the carrying value of goodwill. The ASU is effective prospectively for annual and interim impairment tests beginning after December 15, 2019, with early adoption permitted. The Company adopted the ASU during the third quarter of 2017, which had no impact on the consolidated financial statements. In February 2018, the FASB issued ASU 2018-02, Reclassification of Certain Tax Effects From Accumulated Other Comprehensive Income , which contains amendments that allow a reclassification from accumulated other comprehensive income to retained earnings for stranded tax effects resulting from the Tax Cuts and Jobs Act. This ASU is effective for annual and interim periods in fiscal years beginning after December 15, 2018, with early adoption permitted. The Company adopted the ASU during the fourth quarter of 2017, which resulted in the reclassification of $5.7 million from accumulated other comprehensive loss to retained earnings. The reclassification was comprised of a $5.9 million unrealized gain on pension and other postretirement benefits and a $0.2 million unrealized loss on derivative financial instruments. Impact of Prospective Accounting Pronouncements In May 2014, the FASB issued ASU 2014-09, Revenue from Contracts with Customers (Topic 606) , and subsequently issued ASU 2015-14 to defer the effective date. Several ASUs to clarify the implementation guidance in ASU 2014-09 have also been issued.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SU 2014-09 also requires additional disclosures regarding the nature, amount, timing and uncertainty of revenue and cash flows arising from contracts with customers. The ASUs are effective for fiscal years, and interim periods within those years, beginning after December 15, 2017. The Company will adopt the ASUs during the first quarter of 2018 using the modified retrospective method. The area most significantly impacted by the ASUs will be the value assigned to loyalty points issued under the Company's loyalty program for the Famous Footwear segment. The new standards will require a deferral of revenue associated with loyalty points using a relative stand-alone selling price method rather than the incremental cost approach the Company uses under the current standard. The standards allow entities to elect various practical expedients. The Company will elect the practical expedient to disregard the effect of the time value of money in a significant financing component when its payment terms are less than one year. The Company will also elect the practical expedient to exclude sales and similar taxes collected from consumers from the measurement of the transaction price for its retail sales. Although adoption of the ASUs will result in a significant initial adjustment to deferred revenue related to loyalty points and require certain changes in presentation to the Company's consolidated balance sheets, it is not anticipated to significantly impact the Company's consolidated statements of earnings on an ongoing basis. The cumulative effect adjustment upon adoption of the ASUs in the first quarter of 2018 is expected to decrease the opening balance of retained earnings by approximately $5 million . While we are substantially complete with quantifying the impact of adopting the ASUs, the Company's assessment will be finalized during the first quarter of 2018. The Company has also identified and implemented changes to its accounting policies and practices and accounting systems. In addition, specific controls over the evaluation of the impact of adoption of the ASUs have been designed and implemented, including, but not limited to, the calculation of the cumulative effect adjustment to retained earnings and disclosure requirements. In February 2016, the FASB issued ASU 2016-02, Leases (Topic 842), which requires lessees to recognize most leases on the balance sheet. The ASU is effective for fiscal years, and interim periods within those fiscal years, beginning after December 15, 2018 using a modified retrospective approach, with early adoption permitted. The Company's implementation team is developing and executing the plan to adopt the ASU. The Company's accounting systems to comply with the requirements of the new standard have been upgraded and the Company is in the process of evaluating the impact of the standard on its leases and processes. The Company anticipates electing the package of practical expedients permitted within the ASU. Due to the large number of retail operating leases to which the Company is a party, the Company anticipates that the impact to its consolidated balance sheets upon adoption in the first quarter of 2019 will be material. The Company is still assessing the impact to the consolidated statements of earnings. As the impact of the ASU is non-cash in nature, the impact to the Company's consolidated statements of cash flows is not expected to be material. Adoption of the ASU is not expected to trigger non-compliance with any covenant or other restrictions under the provisions of any of the Company’s debt obligations. The Company is monitoring the proposed ASU, Targeted Improvements, Leases (ASC 842) that, if finalized as proposed, would provide an optional transition method that would allow the Company to only apply ASC 842 in the year of adoption and apply the legacy guidance in ASC 840, Leases , including its disclosure requirements, in the comparative periods. In October 2016, the FASB issued ASU 2016-16, Intra-Entity Transfers of Assets Other Than Inventory , which requires the recognition of the income tax effects of intercompany sales and intra-entity transfers of assets, other than inventory, when the transfer occurs. The ASU is effective for fiscal years, and interim periods within those fiscal years, beginning after December 15, 2017. The ASU will be adopted during the first quarter of 2018 using a modified retrospective approach. The adoption will require the Company to reclassify to retained earnings the tax impacts of intra-entity transfers of intangible assets that occurred prior to adoption. As a result, the Company will record a $5.4 million reduction to an income tax asset and a $5.1 million increase to deferred tax liabilities, with a corresponding reduction in retained earnings of $10.5 million . In March 2017, the FASB issued ASU 2017-07, Improving the Presentation of Net Periodic Pension Cost and Net Periodic Postretirement Benefit Cost. The ASU amends ASC 715, Compensation — Retirement Benefits , to require employers that present a measure of operating income in their statements of earning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ASU is effective for fiscal years, and interim periods within those fiscal years, beginning after December 15, 2017. Upon adoption of the ASU during the first quarter of 2018, the Company will separately present the components of net periodic benefit cost or income, excluding the service cost component, in non-operating expenses on a retrospective basis. Net periodic benefit income, excluding the service cost component, was $12.3 million , $15.0 million and $19.0 million for 2017, 2016 and 2015, respectively. In August 2017, the FASB issued ASU 2017-12, Derivatives and Hedging (Topic 815), Targeted Improvements to Accounting for Hedging Activities , which amends the hedge accounting model in ASC 815 to better portray the economic results of an entity's risk management activities in its financial statements and simplifies the application of hedge accounting in certain situations. The ASU eliminates the requirement to separately measure and report hedge ineffectiveness. ASU 2017-12 is effective for fiscal years, and interim periods within those fiscal years, beginning after December 15, 2018, with early adoption permitted. The Company will adopt the ASU in the first quarter of 2018, which is not expected to have a material impact on the Company's consolidated financial statements.</t>
  </si>
  <si>
    <t>Acqusition (Tables)</t>
  </si>
  <si>
    <t>Schedule of Allocation of Purchase Price</t>
  </si>
  <si>
    <t>The Company allocated the purchase price as of the acquisition date, December 13, 2016 as follows: ($ thousands) December 13, 2016 ASSETS Current assets: Cash and cash equivalents $ 668 Receivables 6,273 Inventories 52,364 Prepaid expense and other current assets 2,353 Total current assets 61,658 Other assets 1,060 Goodwill 113,127 Intangible assets 102,920 Property and equipment 32,243 Total assets $ 311,008 LIABILITIES AND EQUITY Current liabilities: Trade accounts payable $ 12,256 Other accrued expenses 12,692 Total current liabilities 24,948 Deferred income taxes 25,109 Other liabilities 351 Total liabilities 50,408 Net assets $ 260,600</t>
  </si>
  <si>
    <t>Earnings Per Share (Tables)</t>
  </si>
  <si>
    <t>Schedule of Earnings Per Share, Basic and Diluted</t>
  </si>
  <si>
    <t>The following table sets forth the computation of basic and diluted earnings per common share attributable to Caleres, Inc. shareholders: (in $ thousands, except per share amounts) 2017 2016 2015 NUMERATOR Net earnings $ 87,231 $ 66,086 $ 81,824 Net earnings attributable to noncontrolling interests (31 ) (428 ) (345 ) Net earnings allocated to participating securities (2,384 ) (1,750 ) (2,587 ) Net earnings attributable to Caleres, Inc. after allocation of earnings to participating securities $ 84,816 $ 63,908 $ 78,892 DENOMINATOR Denominator for basic earnings per common share attributable to Caleres, Inc. shareholders 41,801 42,026 42,455 Dilutive effect of share-based awards 179 155 201 Denominator for diluted earnings per common share attributable to Caleres, Inc. shareholders 41,980 42,181 42,656 Basic earnings per common share attributable to Caleres, Inc. shareholders $ 2.03 $ 1.52 $ 1.86 Diluted earnings per common share attributable to Caleres, Inc. shareholders $ 2.02 $ 1.52 $ 1.85</t>
  </si>
  <si>
    <t>Retirement and Other Benefit Plans (Tables)</t>
  </si>
  <si>
    <t>Schedule of Changes in Benefit Obligations</t>
  </si>
  <si>
    <t>The following table sets forth changes in benefit obligations, including all domestic and Canadian plans: Pension Benefits Other Postretirement Benefits ($ thousands) 2017 2016 2017 2016 Benefit obligation at beginning of year $ 340,278 $ 326,077 $ 1,666 $ 1,411 Service cost 9,705 8,288 — — Interest cost 14,948 15,275 68 76 Plan participants’ contribution 11 11 7 9 Plan amendments (2,985 ) 316 — — Actuarial loss 18,505 11,155 40 357 Benefits paid (13,703 ) (19,853 ) (187 ) (187 ) Settlement gain — (1,304 ) — — Contractual termination benefits — 77 — — Curtailments (10,534 ) — — — Foreign exchange rate changes 244 236 — — Benefit obligation at end of year $ 356,469 $ 340,278 $ 1,594 $ 1,666</t>
  </si>
  <si>
    <t>Schedule of Assumptions Used</t>
  </si>
  <si>
    <t>Weighted-average assumptions used to determine net periodic benefit income: Pension Benefits Other Postretirement Benefits 2017 2016 2015 2017 2016 2015 Discount rate 4.40 % 4.70 % 3.90 % 4.40 % 4.70 % 3.90 % Rate of compensation increase 3.00 % 3.00 % 3.00 % N/A N/A N/A Expected return on plan assets 8.00 % 8.00 % 8.25 % N/A N/A N/A Pension Benefits Other Postretirement Benefits Weighted–average assumptions used to determine benefit obligations, end of year 2017 2016 2017 2016 Discount rate 4.00 % 4.40 % 4.00 % 4.40 % Rate of compensation increase 3.00 % 3.00 % N/A N/A</t>
  </si>
  <si>
    <t>Schedule of Allocation of Plan Assets</t>
  </si>
  <si>
    <t>The fair values of the Company’s pension plan assets at February 3, 2018 by asset category are as follows: Fair Value Measurements at February 3, 2018 ($ thousands) Total Level 1 Level 2 Level 3 Asset Cash and cash equivalents $ 8,998 $ 8,998 $ — $ — U.S. government securities 98,027 98,027 — — Mutual fund 41,344 41,344 — — Real estate investment trusts 1,412 1,412 — — Exchange-traded funds 68,362 68,362 — — Corporate stocks - common 175,928 175,928 — — Preferred securities 703 703 — — S&amp;P 500 Index options (1,186 ) (1,186 ) — — Alternative investment fund 13,412 — 13,412 — Unallocated insurance contract 81 — — 81 Total $ 407,081 $ 393,588 $ 13,412 $ 81 The fair values of the Company’s pension plan assets at January 28, 2017 by asset category are as follows: Fair Value Measurements at January 28, 2017 ($ thousands) Total Level 1 Level 2 Level 3 Asset Cash and cash equivalents $ 16,484 $ 16,484 $ — $ — U.S. government securities 97,226 97,226 — — Mutual fund 34,833 34,833 — — Real estate investment trusts 1,505 1,505 — — Exchange-traded funds 62,244 62,244 — — Corporate stocks - common 141,372 141,372 — — Preferred securities 706 706 — — S&amp;P 500 Index options 4,392 4,392 — — Interest rate swap agreements (8,997 ) — (8,997 ) — Alternative investment fund 12,101 — 12,101 — Unallocated insurance contract 90 — — 90 Total $ 361,956 $ 358,762 $ 3,104 $ 90</t>
  </si>
  <si>
    <t>Schedule of Changes in Fair Value of Plan Assets</t>
  </si>
  <si>
    <t>The following table sets forth changes in the fair value of plan assets, including all domestic and Canadian plans: Pension Benefits Other Postretirement Benefits ($ thousands) 2017 2016 2017 2016 Fair value of plan assets at beginning of year $ 361,956 $ 379,638 $ — $ — Actual return on plan assets 58,106 1,755 — — Employer contributions 450 1,458 180 178 Plan participants’ contributions 11 11 7 9 Benefits paid (13,703 ) (19,853 ) (187 ) (187 ) Settlement gain — (1,304 ) — — Foreign exchange rate changes 261 251 — — Fair value of plan assets at end of year $ 407,081 $ 361,956 $ — $ —</t>
  </si>
  <si>
    <t>Schedule of Amounts Recognized in Balance Sheet</t>
  </si>
  <si>
    <t>Amounts recognized in the consolidated balance sheets consist of: Pension Benefits Other Postretirement Benefits ($ thousands) 2017 2016 2017 2016 Prepaid pension costs (noncurrent assets) $ 62,575 $ 32,489 $ — $ — Accrued benefit liabilities (current liability) (3,988 ) (2,765 ) (238 ) (250 ) Accrued benefit liabilities (noncurrent liability) (7,975 ) (8,043 ) (1,356 ) (1,416 ) Net amount recognized at end of year $ 50,612 $ 21,681 $ (1,594 ) $ (1,666 )</t>
  </si>
  <si>
    <t>Schedule of Benefit Obligations in Excess of Fair Value of Plan Assets</t>
  </si>
  <si>
    <t>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Projected Benefit Obligation Exceeds the Fair Value of Plan Assets Accumulated Benefit Obligation Exceeds the Fair Value of Plan Assets ($ thousands) 2017 2016 2017 2016 End of Year Projected benefit obligation $ 11,959 $ 10,808 $ 11,959 $ 10,808 Accumulated benefit obligation 10,956 9,646 10,956 9,646 Fair value of plan assets — — — —</t>
  </si>
  <si>
    <t>Schedule of Amounts Recognized in Consolidated Balance Sheet</t>
  </si>
  <si>
    <t>The amounts in accumulated other comprehensive loss that have not yet been recognized as components of net periodic benefit income at February 3, 2018 and January 28, 2017 , and the expected amortization of the February 3, 2018 amounts as components of net periodic benefit income for fiscal year 2018 , are as follows: Pension Benefits Other Postretirement Benefits ($ thousands) 2017 2016 2017 2016 Components of accumulated other comprehensive loss, net of tax: Net actuarial loss (gain) $ 22,424 $ 35,104 $ (634 ) $ (635 ) Net prior service credit (4,618 ) (4,385 ) — — $ 17,806 $ 30,719 $ (634 ) $ (635 )</t>
  </si>
  <si>
    <t>Schedule of Expected Amortization as Components of Net Periodic Benefit Income</t>
  </si>
  <si>
    <t xml:space="preserve"> Pension Benefits Other Postretirement Benefits ($ thousands) 2018 2018 Expected amortization, net of tax: Amortization of net actuarial loss (gain) $ 3,042 $ (92 ) Amortization of net prior service credit (1,164 ) — $ 1,878 $ (92 )</t>
  </si>
  <si>
    <t>Schedule of Components of Net Periodic Benefit (Income) Cost</t>
  </si>
  <si>
    <t>Net periodic benefit income for 2017 , 2016 and 2015 for all domestic and Canadian plans included the following components: Pension Benefits Other Postretirement Benefits ($ thousands) 2017 2016 2015 2017 2016 2015 Service cost $ 9,705 $ 8,288 $ 12,639 $ — $ — $ — Interest cost 14,948 15,275 14,321 68 76 56 Expected return on assets (27,589 ) (28,949 ) (31,682 ) — — — Amortization of: Actuarial loss (gain) 4,315 272 604 (145 ) (163 ) (220 ) Prior service credit (1,780 ) (1,840 ) (1,906 ) — — — Settlement cost — 259 — — — — Cost of contractual termination benefits — 77 — — — — Curtailments (2,165 ) — (184 ) — — — Total net periodic benefit income $ (2,566 ) $ (6,618 ) $ (6,208 ) $ (77 ) $ (87 ) $ (164 )</t>
  </si>
  <si>
    <t>Schedule of Expected Cash Flows</t>
  </si>
  <si>
    <t>Information about expected cash flows for all pension and postretirement benefit plans follows: Pension Benefits ($ thousands) Funded Plan SERP Total Other Postretirement Benefits Employer Contributions 2018 expected contributions to plan trusts $ 159 $ — $ 159 $ — 2018 expected contributions to plan participants — 4,063 4,063 243 2018 refund of assets (e.g. surplus) to employer 186 — 186 — Expected Benefit Payments 2018 $ 12,766 $ 4,063 $ 16,829 $ 243 2019 13,363 1,176 14,539 216 2020 14,131 3,079 17,210 192 2021 14,933 322 15,255 169 2022 15,638 656 16,294 148 2023 – 2027 86,432 1,817 88,249 481</t>
  </si>
  <si>
    <t>Income Taxes (Tables)</t>
  </si>
  <si>
    <t>Schedule of the Components of Income Tax Provision (Benefit)</t>
  </si>
  <si>
    <t>The components of income tax provision (benefit) on earnings were as follows: ($ thousands) 2017 2016 2015 Federal Current $ 31,102 $ 10,577 $ 9,530 Deferred (10,358 ) 14,164 11,202 20,744 24,741 20,732 State Current 7,691 3,844 497 Deferred 913 (1,157 ) 1,176 8,604 2,687 1,673 Foreign 6,127 3,740 4,537 Total income tax provision $ 35,475 $ 31,168 $ 26,942</t>
  </si>
  <si>
    <t>Schedule of the Differences Between the Tax Provision Reflected in the Consolidated Financial Statements and the Amounts Calculated at the Federal Statutory Income Tax Rate</t>
  </si>
  <si>
    <t>The differences between the income tax provision reflected in the consolidated financial statements and the amounts calculated at the federal statutory income tax rate were as follows: ($ thousands) 2017 2016 2015 Income taxes at statutory rate (1) $ 41,376 $ 34,039 $ 38,068 State income taxes, net of federal tax benefit 3,579 3,149 2,481 Foreign earnings taxed at lower rates (8,072 ) (8,404 ) (9,491 ) Excess tax benefit related to share-based plans (1,265 ) — — Tax Cuts and Jobs Act, net benefit (294 ) — — Valuation allowance release on state loss carryforwards (100 ) — (1,635 ) Disposal and settlement of Shoes.com — — (1,701 ) Valuation allowance release on other tax carryforwards — (179 ) (1,367 ) Valuation allowance for impairment of investment in nonconsolidated affiliate — 2,450 — Non-deductibility of acquisition costs — 1,280 — Settlement of federal and state audit matters — (945 ) — Other 251 (222 ) 587 Total income tax provision $ 35,475 $ 31,168 $ 26,942 (1) The federal statutory tax rate was 33.7% in 2017, reflecting a single month impact from tax reform, and was 35.0% in both 2016 and 2015.</t>
  </si>
  <si>
    <t>Schedule of Significant Components of the Company’s Deferred Income Tax Assets and Liabilities</t>
  </si>
  <si>
    <t>Significant components of the Company’s deferred income tax assets and liabilities were as follows: ($ thousands) February 3, 2018 January 28, 2017 Deferred Tax Assets Employee benefits, compensation and insurance $ 10,011 $ 18,783 Accrued expenses 12,122 18,843 Postretirement and postemployment benefit plans 401 706 Deferred rent 6,438 8,319 Accounts receivable reserves 5,105 7,479 Net operating loss (“NOL”) carryforward/carryback 7,540 23,302 Capital loss carryforward 1,450 2,185 Inventory capitalization and inventory reserves 3,058 3,871 Impairment of investment in nonconsolidated affiliate 1,470 2,590 Alternative minimum tax credit carryforward — 270 Other 1,234 1,580 Total deferred tax assets, before valuation allowance 48,829 87,928 Valuation allowance (5,763 ) (7,890 ) Total deferred tax assets, net of valuation allowance 43,066 80,038 Deferred Tax Liabilities Retirement plans (13,071 ) (8,421 ) LIFO inventory valuation (42,032 ) (61,301 ) Capitalized software (4,141 ) (8,715 ) Depreciation (1,786 ) (9,076 ) Intangible assets (28,831 ) (41,645 ) Other (1,567 ) (1,096 ) Total deferred tax liabilities (91,428 ) (130,254 ) Net deferred tax liability $ (48,362 ) $ (50,216 )</t>
  </si>
  <si>
    <t>Business Segment Information (Tables)</t>
  </si>
  <si>
    <t>Schedule of Business Segment Information</t>
  </si>
  <si>
    <t>($ thousands) Famous Footwear Brand Portfolio Other Total Fiscal 2017 External sales $ 1,637,627 $ 1,147,957 $ — $ 2,785,584 Intersegment sales — 85,124 — 85,124 Depreciation and amortization 29,990 16,873 17,207 64,070 Operating earnings (loss) 92,230 80,212 (32,411 ) 140,031 Segment assets 500,862 814,508 174,045 1,489,415 Purchases of property and equipment 22,920 15,865 5,935 44,720 Capitalized software 483 232 5,743 6,458 Fiscal 2016 External sales $ 1,590,065 $ 989,323 $ — $ 2,579,388 Intersegment sales — 91,415 — 91,415 Depreciation and amortization 27,832 11,028 17,271 56,131 Operating earnings (loss) 83,735 76,248 (48,998 ) 110,985 Segment assets 526,555 838,328 110,390 1,475,273 Purchases of property and equipment 37,697 8,828 3,998 50,523 Capitalized software 3,468 50 5,521 9,039 Fiscal 2015 External sales $ 1,572,665 $ 1,004,765 $ — $ 2,577,430 Intersegment sales — 100,186 — 100,186 Depreciation and amortization 25,842 9,339 16,258 51,439 Operating earnings (loss) 109,030 66,578 (40,501 ) 135,107 Segment assets 542,842 534,137 226,344 1,303,323 Purchases of property and equipment 48,761 18,340 6,378 73,479 Capitalized software 2,538 — 5,197 7,735</t>
  </si>
  <si>
    <t>Schedule of Reconciliation of Operating Earnings Before Income Taxes</t>
  </si>
  <si>
    <t>Following is a reconciliation of operating earnings to earnings before income taxes: ($ thousands) 2017 2016 2015 Operating earnings $ 140,031 $ 110,985 $ 135,107 Interest expense (18,089 ) (15,111 ) (16,589 ) Loss on early extinguishment of debt — — (10,651 ) Interest income 764 1,380 899 Earnings before income taxes $ 122,706 $ 97,254 $ 108,766</t>
  </si>
  <si>
    <t>Summary of Net Sales and Long-lived Assets by Geographical Area</t>
  </si>
  <si>
    <t>A summary of the Company’s net sales and long-lived assets by geographic area were as follows: ($ thousands) 2017 2016 2015 Net Sales United States $ 2,603,725 $ 2,385,111 $ 2,342,590 Far East 98,287 134,430 177,654 Canada 75,764 59,847 57,186 Latin America and other 7,808 — — Total net sales $ 2,785,584 $ 2,579,388 $ 2,577,430 Long-Lived Assets United States $ 450,323 $ 617,211 $ 417,198 Europe 177,755 286 271 Canada 10,878 10,141 8,596 Far East 1,686 1,814 2,193 Other 1,984 2,076 — Total long-lived assets $ 642,626 $ 631,528 $ 428,258</t>
  </si>
  <si>
    <t>Inventories (Tables)</t>
  </si>
  <si>
    <t>Schedule of Inventories</t>
  </si>
  <si>
    <t>The Company's net inventory balance was comprised of the following: ($ thousands) February 3, 2018 January 28, 2017 Raw materials $ 17,531 $ 15,378 Work-in-process 689 1,093 Finished goods 551,159 569,293 Inventories, net $ 569,379 $ 585,764</t>
  </si>
  <si>
    <t>Property and Equipment (Tables)</t>
  </si>
  <si>
    <t>Property and equipment consisted of the following: ($ thousands) February 3, 2018 January 28, 2017 Land and buildings $ 49,621 $ 40,363 Leasehold improvements 233,034 215,347 Technology equipment 53,070 52,680 Machinery and equipment 67,778 67,245 Furniture and fixtures 131,884 148,473 Construction in progress 7,425 6,996 Property and equipment 542,812 531,104 Allowances for depreciation (330,013 ) (311,908 ) Property and equipment, net $ 212,799 $ 219,196 Useful lives of property and equipment are as follows: Buildings 5-30 years Leasehold improvements 5-20 years Technology equipment 2-10 years Machinery and equipment 4-20 years Furniture and fixtures 3-10 years</t>
  </si>
  <si>
    <t>Goodwill and Intangible Assets (Tables)</t>
  </si>
  <si>
    <t>Schedule of Goodwill and Intangible Assets</t>
  </si>
  <si>
    <t>Goodwill and intangible assets were as follows: ($ thousands) February 3, 2018 January 28, 2017 Intangible Assets Famous Footwear $ 2,800 $ 2,800 Brand Portfolio 285,988 286,488 Total intangible assets 288,788 289,288 Accumulated amortization (76,701 ) (72,628 ) Total intangible assets, net 212,087 216,660 Goodwill Brand Portfolio 127,081 127,098 Total goodwill 127,081 127,098 Goodwill and intangible assets, net $ 339,168 $ 343,758</t>
  </si>
  <si>
    <t>Schedule of Finite-Lived Intangible Assets</t>
  </si>
  <si>
    <t>The Company's intangible assets as of February 3, 2018 and January 28, 2017 were as follows: ($ thousands) February 3, 2018 Estimated Useful Lives Original Cost Accumulated Amortization Net Carrying Value Trademarks 15-40 years $ 165,288 $ 76,296 $ 88,992 Trademarks Indefinite 118,100 (1 ) — 118,100 Customer relationships 15 years 5,400 (1 ) 405 4,995 $ 288,788 $ 76,701 $ 212,087 (1) The Allen Edmonds trademark and customer relationships intangible assets were acquired in the Allen Edmonds acquisition, as further discussed in Note 2 to the consolidated financial statements. Immaterial adjustments attributable to the purchase price allocation were recorded during 2017, resulting in an adjustment to the original cost. January 28, 2017 Estimated Useful Lives Original Cost Accumulated Amortization Net Carrying Value Trademarks 15-40 years $ 165,288 $ 72,604 $ 92,684 Trademarks Indefinite 117,900 (1 ) — 117,900 Customer relationships 15 years 6,100 (1 ) 24 6,076 $ 289,288 $ 72,628 $ 216,660</t>
  </si>
  <si>
    <t>Schedule of Indefinite-Lived Intangible Assets</t>
  </si>
  <si>
    <t>Long-Term and Short-Term Financing Arrangements (Tables)</t>
  </si>
  <si>
    <t>Schedule of Redemption Price Percentage</t>
  </si>
  <si>
    <t xml:space="preserve"> Year Percentage 2018 104.688 % 2019 103.125 % 2020 101.563 % 2021 and thereafter 100.000 %</t>
  </si>
  <si>
    <t>Leases (Tables)</t>
  </si>
  <si>
    <t>Summary of Rent Expense for Operating Leases</t>
  </si>
  <si>
    <t>The following is a summary of rent expense for operating leases: ($ thousands) 2017 2016 2015 Minimum rent $ 171,980 $ 160,806 $ 149,902 Contingent rent 513 470 520 Sublease income (1,705 ) (1,665 ) (1,223 ) Total $ 170,788 $ 159,611 $ 149,199</t>
  </si>
  <si>
    <t>Future Minimum Payments Under Noncancelable Operating Leases</t>
  </si>
  <si>
    <t>Future minimum rent payments under noncancelable operating leases with an initial term of one year or more at February 3, 2018 were as follows: ($ thousands) 2018 $ 177,056 2019 146,218 2020 126,898 2021 103,692 2022 82,402 Thereafter 229,157 Total minimum operating lease payments (1) $ 865,423 (1) Minimum operating lease payments have not been reduced by minimum sublease rental income of $0.6 million due in the future under noncancelable sublease agreements.</t>
  </si>
  <si>
    <t>Risk Management and Derivatives (Tables)</t>
  </si>
  <si>
    <t>Schedule of Contract Notional Amount of all Purchase and Sale Contracts of a Foreign Currency</t>
  </si>
  <si>
    <t>(U.S. $ equivalent in thousands) February 3, 2018 January 28, 2017 Financial Instruments Euro $ 21,223 $ 13,297 U.S. dollars (purchased by the Company’s Canadian division with Canadian dollars) 16,874 18,826 Chinese yuan 12,058 7,723 New Taiwanese dollars 596 526 United Arab Emirates dirham — 823 Japanese yen — 769 Other currencies 415 124 Total financial instruments $ 51,166 $ 42,088</t>
  </si>
  <si>
    <t>Schedule of Derivatives Instruments in the Consolidated Balance Sheet</t>
  </si>
  <si>
    <t>The classification and fair values of derivative instruments designated as hedging instruments included within the consolidated balance sheets as of February 3, 2018 and January 28, 2017 are as follows: ($ in thousands) Asset Derivatives Liability Derivatives Balance Sheet Location Fair Value Balance Sheet Location Fair Value Foreign exchange forwards contracts: February 3, 2018 Prepaid expenses and other current assets $ 1,540 Other accrued expenses $ 542 January 28, 2017 Prepaid expenses and other current assets $ 234 Other accrued expenses $ 874</t>
  </si>
  <si>
    <t>Schedule of Effect of Derivative Instruments in Cash Flow Hedging Relationships on Consolidated Statements of Earnings</t>
  </si>
  <si>
    <t>During 2017 and 2016 , the effect of derivative instruments in cash flow hedging relationships on the consolidated statements of earnings was as follows: 2017 2016 Foreign exchange forward contracts: (Loss) Gain Gain (Loss) Reclassified Loss (Loss) Gain Reclassified Net sales $ (25 ) $ 30 $ (61 ) $ (125 ) Cost of goods sold 1,144 171 (1,308 ) 64 Selling and administrative expenses 1,011 157 (359 ) (441 ) Interest expense (1 ) (1 ) (21 ) (4 )</t>
  </si>
  <si>
    <t>Fair Value Measurements (Tables)</t>
  </si>
  <si>
    <t>Schedule of Assets and Liabilities Measured at Fair Value on Recurring Basis</t>
  </si>
  <si>
    <t>The following table presents the Company’s assets and liabilities that are measured at fair value on a recurring basis at February 3, 2018 and January 28, 2017 . The Company did not have any transfers between Level 1 and Level 2 during 2017 or 2016 . Fair Value Measurements ($ thousands) Total Level 1 Level 2 Level 3 Asset (Liability) As of February 3, 2018 Cash equivalents – money market funds $ 53,106 $ 53,106 $ — $ — Non-qualified deferred compensation plan assets 6,445 6,445 — — Non-qualified deferred compensation plan liabilities (6,445 ) (6,445 ) — — Deferred compensation plan liabilities for non-employee directors (2,289 ) (2,289 ) — — Restricted stock units for non-employee directors (4,343 ) (4,343 ) — — Derivative financial instruments, net 998 — 998 — As of January 28, 2017 Cash equivalents – money market funds $ 27,530 $ 27,530 $ — $ — Non-qualified deferred compensation plan assets 5,051 5,051 — — Non-qualified deferred compensation plan liabilities (5,051 ) (5,051 ) — — Deferred compensation plan liabilities for non-employee directors (1,909 ) (1,909 ) — — Restricted stock units for non-employee directors (9,390 ) (9,390 ) — — Performance share units (3,352 ) (3,352 ) — — Derivative financial instruments, net (640 ) — (640 ) —</t>
  </si>
  <si>
    <t>Schedule of Impairment Charges by Segment</t>
  </si>
  <si>
    <t>This assessment resulted in the following impairment charges, by segment, which were included in selling and administrative expenses for the respective periods. ($ thousands) 2017 2016 2015 Impairment Charges Famous Footwear $ 677 $ 211 $ 1,159 Brand Portfolio 3,098 1,375 1,602 Total impairment charges $ 3,775 $ 1,586 $ 2,761</t>
  </si>
  <si>
    <t>Schedule of Fair Value of Financial Instruments</t>
  </si>
  <si>
    <t>The carrying amounts and fair values of the Company’s other financial instruments subject to fair value disclosures are as follows: February 3, 2018 January 28, 2017 Carrying Value Fair Value Carrying Value Fair Value ($ thousands) Borrowings under revolving credit agreement $ — $ — $ 110,000 $ 110,000 Long-term debt 197,472 210,000 197,003 209,000 Total debt $ 197,472 $ 210,000 $ 307,003 $ 319,000</t>
  </si>
  <si>
    <t>Shareholders' Equity (Tables)</t>
  </si>
  <si>
    <t>Schedule of Accumulated Other Comprehensive Loss</t>
  </si>
  <si>
    <t>The following table sets forth the changes in accumulated other comprehensive loss, net of tax, by component for 2017 , 2016 and 2015 : ($ thousands) Foreign Currency Translation Pension and Other Postretirement Transactions (1) Derivative Transactions (2) Accumulated Other Comprehensive Income (Loss) Balance January 31, 2015 $ (745 ) $ 3,233 $ 224 $ 2,712 Other comprehensive (loss) income before reclassifications (155 ) (7,559 ) 74 (7,640 ) Reclassifications: Amounts reclassified from accumulated other comprehensive loss — (1,706 ) 177 (1,529 ) Tax provision (benefit) — 676 (83 ) 593 Net reclassifications — (1,030 ) 94 (936 ) Other comprehensive (loss) income (155 ) (8,589 ) 168 (8,576 ) Balance January 30, 2016 $ (900 ) $ (5,356 ) $ 392 $ (5,864 ) Other comprehensive income (loss) before reclassifications 1,092 (23,888 ) (1,255 ) (24,051 ) Reclassifications: Amounts reclassified from accumulated other comprehensive loss — (1,395 ) 506 (889 ) Tax provision (benefit) — 555 (185 ) 370 Net reclassifications — (840 ) 321 (519 ) Other comprehensive income (loss) 1,092 (24,728 ) (934 ) (24,570 ) Balance January 28, 2017 $ 192 $ (30,084 ) $ (542 ) $ (30,434 ) Other comprehensive income before reclassifications 1,043 18,627 1,337 21,007 Reclassifications: Amounts reclassified from accumulated other comprehensive loss — 225 (357 ) (132 ) Tax (benefit) provision — (58 ) 121 63 Net reclassifications — 167 (236 ) (69 ) Other comprehensive income 1,043 18,794 1,101 20,938 Reclassification of stranded tax effects — (5,882 ) 208 (5,674 ) Balance February 3, 2018 $ 1,235 $ (17,172 ) $ 767 $ (15,170 ) (1) Amounts reclassified are included in selling and administrative expenses. Refer to Note 5 to the consolidated financial statements for additional information related to pension and other postretirement benefits. (2) Amounts reclassified are included in net sales, costs of goods sold, selling and administrative expenses and interest expense. Refer to Note 13 and Note 14 to the consolidated financial statements for additional information related to derivative financial instruments.</t>
  </si>
  <si>
    <t>Share-Based Compensation (Tables)</t>
  </si>
  <si>
    <t>Schedule of Compensation Expense by Plan</t>
  </si>
  <si>
    <t>The following table details the share-based compensation expense by plan for 2017 , 2016 and 2015 : ($ thousands) 2017 2016 2015 Expense for share-based compensation plans, net of forfeitures: Restricted stock $ 7,657 $ 5,858 $ 6,027 Stock performance awards 3,508 1,829 1,398 Restricted stock units 66 — — Stock options 67 38 66 Total share-based compensation expense $ 11,298 $ 7,725 $ 7,491</t>
  </si>
  <si>
    <t>Schedule of Share-based Compensation, Restricted Stock Activity</t>
  </si>
  <si>
    <t>The following table summarizes restricted stock activity for 2017 , 2016 and 2015 : Number of Nonvested Weighted-Average Nonvested at January 31, 2015 1,562,470 $15.61 Granted 318,921 30.02 Vested (492,092 ) 14.10 Forfeited (126,850 ) 18.74 Nonvested at January 30, 2016 1,262,449 19.55 Granted 402,100 27.55 Vested (428,750 ) 9.29 Forfeited (107,750 ) 24.24 Nonvested at January 28, 2017 1,128,049 25.85 Granted 392,812 27.07 Vested (267,585 ) 17.55 Forfeited (78,475 ) 29.26 Nonvested at February 3, 2018 1,174,801 $27.92</t>
  </si>
  <si>
    <t>Schedule of Share-based Compensation, Performance Shares Activity</t>
  </si>
  <si>
    <t>The following table summarizes performance share award activity for 2017 , 2016 and 2015 : Number of Number of Weighted-Average Nonvested at January 31, 2015 148,535 297,070 $23.39 Granted 177,921 355,842 30.12 Vested (15,182 ) (30,364 ) 24.71 Expired — — — Forfeited (3,750 ) (7,500 ) 29.47 Nonvested at January 30, 2016 307,524 615,048 27.14 Granted 159,000 318,000 26.64 Vested (56,175 ) (112,350 ) 17.00 Expired — — — Forfeited (7,850 ) (15,700 ) 27.14 Nonvested at January 28, 2017 402,499 804,998 28.36 Granted 169,500 339,000 26.90 Vested (160,372 ) (320,744 ) 29.16 Expired — — — Forfeited (12,000 ) (24,000 ) 27.46 Nonvested at February 3, 2018 399,627 799,254 $27.45</t>
  </si>
  <si>
    <t>Schedule of Share-based Payment Award, Stock Options, Valuation Assumptions</t>
  </si>
  <si>
    <t>The fair value of options granted was estimated using the Black-Scholes option-pricing model based on the following assumptions: 2015 Dividend yield 1.0 % Expected volatility 45.5 % Risk-free interest rate 1.8 % Expected term (in years) 7</t>
  </si>
  <si>
    <t>Schedule of Share-based Compensation, Shares Authorized under Stock Option Plans, by Exercise Price Range</t>
  </si>
  <si>
    <t>Summarized information about stock options outstanding and exercisable at February 3, 2018 is as follows: Outstanding Exercisable Exercise Price Range Number of Weighted- Weighted- Number of Weighted- Weighted- $3.33 - $5.99 17,000 1.1 $3.49 12,000 1.1 $3.56 $6.00 - $9.17 14,875 3.4 8.05 14,875 3.4 8.05 $9.18 - $14.60 16,000 3.1 11.22 16,000 3.1 11.22 $14.61 - $22.34 16,500 1.4 15.23 16,500 1.4 15.23 $22.35 - $29.18 16,667 7.0 29.18 — — — 81,042 3.2 $13.53 59,375 2.3 $9.99</t>
  </si>
  <si>
    <t>Schedule of Share-based Compensation, Stock Options, Activity</t>
  </si>
  <si>
    <t>The following table summarizes stock option activity for 2017 under the current and prior plans: Number of Weighted-Average Outstanding at January 28, 2017 150,540 $20.25 Exercised (21,250 ) 12.55 Forfeited — — Canceled or expired (48,248 ) 34.94 Outstanding at February 3, 2018 81,042 $13.53 Exercisable at February 3, 2018 59,375 $9.99</t>
  </si>
  <si>
    <t>Schedule of Disclosure of Share-based Compensation Nonvested Stock Option Activity</t>
  </si>
  <si>
    <t>The following table summarizes nonvested stock option activity for 2017 under the current and prior plans: Number of Weighted-Average Nonvested at January 28, 2017 26,667 $8.42 Granted — — Vested (5,000 ) 1.12 Forfeited — — Nonvested at February 3, 2018 21,667 $10.11</t>
  </si>
  <si>
    <t>Schedule of Share-based Compensation, Restricted Stock Units Activity</t>
  </si>
  <si>
    <t>The following table summarizes restricted stock unit activity for the year ended February 3, 2018 : Outstanding Accrued (1) Nonvested RSUs Number of Number of Total Number (2) Total Number Weighted-Average January 28, 2017 299,770 52,200 351,970 334,570 $21.74 Granted (3) 2,980 45,371 48,351 33,378 27.84 Vested 46,851 (46,851 ) — 15,467 24.89 Settled (10,356 ) — (10,356 ) (10,356 ) 26.68 February 3, 2018 339,245 50,720 389,965 373,059 $24.29 (1) Accrued RSUs include all fully vested awards and a pro-rata portion of nonvested awards based on the elapsed portion of the vesting period. (2) Total number of RSUs as of February 3, 2018 includes 210,759 RSUs payable in shares and 179,206 RSUs payable in cash. (3) Granted RSUs include 3,431 RSUs resulting from dividend equivalents paid on outstanding RSUs, of which 2,980 related to outstanding vested RSUs and 451 to outstanding nonvested RSUs.</t>
  </si>
  <si>
    <t>[1],[2]</t>
  </si>
  <si>
    <t>Schedule of Information about Restricted Stock Units Granted, Vested and Settled</t>
  </si>
  <si>
    <t xml:space="preserve"> RSUs granted, vested and settled during 2017 , 2016 and 2015 : ($ thousands, except per unit amounts) 2017 2016 2015 Weighted-average grant date fair value of RSUs granted (1) $ 27.93 $ 21.95 $ 31.54 Fair value of RSUs vested $ 1,349 $ 1,086 $ 1,049 RSUs settled 10,356 52,524 21,698 (1) Includes dividend equivalents granted on outstanding RSUs, which vest immediately.</t>
  </si>
  <si>
    <t>Schedule of Restricted Stock Units Compensation Expense</t>
  </si>
  <si>
    <t>The following table details the RSU compensation expense and the related income tax benefit for 2017 , 2016 and 2015 : ($ thousands) 2017 2016 2015 Compensation expense $ 1,645 $ 2,459 $ 704 Income tax benefit (620 ) (956 ) (276 ) Compensation expense, net of income tax benefit $ 1,025 $ 1,503 $ 428</t>
  </si>
  <si>
    <t>Granted RSUs include 3,431 RSUs resulting from dividend equivalents paid on outstanding RSUs, of which 2,980 related to outstanding vested RSUs and 451 to outstanding nonvested RSUs.</t>
  </si>
  <si>
    <t>Total number of RSUs as of February 3, 2018 includes 210,759 RSUs payable in shares and 179,206 RSUs payable in cash.</t>
  </si>
  <si>
    <t>Financial Information for the Company and its Subsidiaries (Tables)</t>
  </si>
  <si>
    <t>Schedule of Condensed Consolidating Balance Sheets</t>
  </si>
  <si>
    <t>CONDENSED CONSOLIDATING BALANCE SHEET AS OF FEBRUARY 3, 2018 Non-Guarantors ($ thousands) Parent Guarantors Eliminations Total Assets Current assets: Cash and cash equivalents $ 26,089 $ — $ 37,958 $ — $ 64,047 Receivables, net 124,957 3,663 23,993 — 152,613 Inventories, net 146,068 394,438 28,873 — 569,379 Prepaid expenses and other current assets 26,284 30,456 8,394 (4,384 ) 60,750 Intercompany receivable - current 521 74 9,250 (9,845 ) — Total current assets 323,919 428,631 108,468 (14,229 ) 846,789 Property and equipment, net 35,474 165,227 12,098 — 212,799 Goodwill and intangible assets, net 111,108 40,937 187,123 — 339,168 Other assets 76,317 13,610 732 — 90,659 Investment in subsidiaries 1,329,428 — (23,565 ) (1,305,863 ) — Intercompany receivable - noncurrent 774,588 520,362 704,810 (1,999,760 ) — Total assets $ 2,650,834 $ 1,168,767 $ 989,666 $ (3,319,852 ) $ 1,489,415 Liabilities and Equity Current liabilities: Trade accounts payable $ 136,797 $ 102,420 $ 33,745 $ — $ 272,962 Other accrued expenses 65,817 74,006 21,758 (4,384 ) 157,197 Intercompany payable - current 5,524 — 4,321 (9,845 ) — Total current liabilities 208,138 176,426 59,824 (14,229 ) 430,159 Other liabilities: Long-term debt 197,472 — — — 197,472 Other liabilities 101,784 35,574 5,464 — 142,822 Intercompany payable - noncurrent 1,425,951 98,610 475,199 (1,999,760 ) — Total other liabilities 1,725,207 134,184 480,663 (1,999,760 ) 340,294 Equity: Caleres, Inc. shareholders’ equity 717,489 858,157 447,706 (1,305,863 ) 717,489 Noncontrolling interests — — 1,473 — 1,473 Total equity 717,489 858,157 449,179 (1,305,863 ) 718,962 Total liabilities and equity $ 2,650,834 $ 1,168,767 $ 989,666 $ (3,319,852 ) $ 1,489,415 CONDENSED CONSOLIDATING BALANCE SHEET AS OF JANUARY 28, 2017 Non- Guarantors ($ thousands) Parent Guarantors Eliminations Total Assets Current assets: Cash and cash equivalents $ 23,999 $ 9,029 $ 22,304 $ — $ 55,332 Receivables, net 118,746 5,414 28,961 — 153,121 Inventories, net 150,098 410,867 24,799 — 585,764 Prepaid expenses and other current assets 24,293 23,040 8,058 (5,863 ) 49,528 Intercompany receivable - current 695 263 22,091 (23,049 ) — Total current assets 317,831 448,613 106,213 (28,912 ) 843,745 Property and equipment, net 31,424 176,358 11,414 — 219,196 Goodwill and intangible assets, net 113,333 219,337 11,088 — 343,758 Other assets 51,181 16,567 826 — 68,574 Investment in subsidiaries 1,343,954 — (21,946 ) (1,322,008 ) — Intercompany receivable - noncurrent 568,541 366,902 581,624 (1,517,067 ) — Total assets $ 2,426,264 $ 1,227,777 $ 689,219 $ (2,867,987 ) $ 1,475,273 Liabilities and Equity Current liabilities: Borrowings under revolving credit agreement $ 110,000 $ — $ — $ — $ 110,000 Trade accounts payable 116,783 112,434 37,153 — 266,370 Other accrued expenses 74,941 65,228 16,919 (5,863 ) 151,225 Intercompany payable - current 12,794 — 10,255 (23,049 ) — Total current liabilities 314,518 177,662 64,327 (28,912 ) 527,595 Other liabilities: Long-term debt 197,003 — — — 197,003 Other liabilities 91,683 40,507 3,999 — 136,189 Intercompany payable - noncurrent 1,209,943 98,982 208,142 (1,517,067 ) — Total other liabilities 1,498,629 139,489 212,141 (1,517,067 ) 333,192 Equity: Caleres, Inc. shareholders’ equity 613,117 910,626 411,382 (1,322,008 ) 613,117 Noncontrolling interests — — 1,369 — 1,369 Total equity 613,117 910,626 412,751 (1,322,008 ) 614,486 Total liabilities and equity $ 2,426,264 $ 1,227,777 $ 689,219 $ (2,867,987 ) $ 1,475,273</t>
  </si>
  <si>
    <t>Schedule of Condensed Consolidating Statements of Earnings</t>
  </si>
  <si>
    <t>CONDENSED CONSOLIDATING STATEMENT OF EARNINGS FOR THE FISCAL YEAR ENDED FEBRUARY 3, 2018 ($ thousands) Parent Guarantors Non-Guarantors Eliminations Total Net sales $ 837,849 $ 1,935,265 $ 211,815 $ (199,345 ) $ 2,785,584 Cost of goods sold 580,038 1,090,354 109,104 (162,561 ) 1,616,935 Gross profit 257,811 844,911 102,711 (36,784 ) 1,168,649 Selling and administrative expenses 233,860 771,027 55,600 (36,784 ) 1,023,703 Restructuring and other special charges, net 3,942 756 217 — 4,915 Operating earnings 20,009 73,128 46,894 — 140,031 Interest expense (18,075 ) (14 ) — — (18,089 ) Interest income 332 — 432 — 764 Intercompany interest income (expense) 8,354 (8,813 ) 459 — — Earnings before income taxes 10,620 64,301 47,785 — 122,706 Income tax provision (24,963 ) (175 ) (10,337 ) — (35,475 ) Equity in earnings (loss) of subsidiaries, net of tax 101,543 — (1,619 ) (99,924 ) — Net earnings 87,200 64,126 35,829 (99,924 ) 87,231 Less: Net earnings attributable to noncontrolling interests — — 31 — 31 Net earnings attributable to Caleres, Inc. $ 87,200 $ 64,126 $ 35,798 $ (99,924 ) $ 87,200 CONDENSED CONSOLIDATING STATEMENT OF EARNINGS FOR THE FISCAL YEAR ENDED JANUARY 28, 2017 Non-Guarantors ($ thousands) Parent Guarantors Eliminations Total Net sales $ 825,654 $ 1,692,093 $ 227,557 $ (165,916 ) $ 2,579,388 Cost of goods sold 583,131 938,169 129,410 (133,313 ) 1,517,397 Gross profit 242,523 753,924 98,147 (32,603 ) 1,061,991 Selling and administrative expenses 212,156 690,292 57,757 (32,603 ) 927,602 Restructuring and other special charges, net 15,333 433 7,638 — 23,404 Operating earnings 15,034 63,199 32,752 — 110,985 Interest expense (15,102 ) (9 ) — — (15,111 ) Interest income 811 — 569 — 1,380 Intercompany interest income (expense) 8,888 (9,033 ) 145 — — Earnings before income taxes 9,631 54,157 33,466 — 97,254 Income tax provision (5,075 ) (20,084 ) (6,009 ) — (31,168 ) Equity in earnings (loss) of subsidiaries, net of tax 61,102 — (2,422 ) (58,680 ) — Net earnings 65,658 34,073 25,035 (58,680 ) 66,086 Less: Net earnings attributable to noncontrolling interests — — 428 — 428 Net earnings attributable to Caleres, Inc. $ 65,658 $ 34,073 $ 24,607 $ (58,680 ) $ 65,658 CONDENSED CONSOLIDATING STATEMENT OF EARNINGS FOR THE FISCAL YEAR ENDED JANUARY 30, 2016 Non-Guarantors ($ thousands) Parent Guarantors Eliminations Total Net sales $ 819,148 $ 1,652,444 $ 268,779 $ (162,941 ) $ 2,577,430 Cost of goods sold 591,539 905,412 162,384 (129,708 ) 1,529,627 Gross profit 227,609 747,032 106,395 (33,233 ) 1,047,803 Selling and administrative expenses 235,210 649,020 61,699 (33,233 ) 912,696 Operating (loss) earnings (7,601 ) 98,012 44,696 — 135,107 Interest expense (16,588 ) (1 ) — — (16,589 ) Loss on early extinguishment of debt (10,651 ) — — — (10,651 ) Interest income 695 — 204 — 899 Intercompany interest income (expense) 14,363 (14,581 ) 218 — — (Loss) earnings before income taxes (19,782 ) 83,430 45,118 — 108,766 Income tax benefit (provision) 8,755 (29,475 ) (6,222 ) — (26,942 ) Equity in earnings (loss) of subsidiaries, net of tax 92,506 — (616 ) (91,890 ) — Net earnings 81,479 53,955 38,280 (91,890 ) 81,824 Less: Net earnings attributable to noncontrolling interests — — 345 — 345 Net earnings attributable to Caleres, Inc. $ 81,479 $ 53,955 $ 37,935 $ (91,890 ) $ 81,479</t>
  </si>
  <si>
    <t>Schedule of Condensed Consolidating Statements of Comprehensive Income</t>
  </si>
  <si>
    <t>CONDENSED CONSOLIDATING STATEMENT OF COMPREHENSIVE INCOME FOR THE FISCAL YEAR ENDED FEBRUARY 3, 2018 Non-Guarantors ($ thousands) Parent Guarantors Eliminations Total Net earnings $ 87,200 $ 64,126 $ 35,829 $ (99,924 ) $ 87,231 Other comprehensive income (loss), net of tax: Foreign currency translation adjustment — — 1,116 — 1,116 Pension and other postretirement benefits adjustments 18,855 — (61 ) — 18,794 Derivative financial instruments 1,539 14 (452 ) — 1,101 Other comprehensive income from investment in subsidiaries 544 — — (544 ) — Other comprehensive income, net of tax 20,938 14 603 (544 ) 21,011 Comprehensive income 108,138 64,140 36,432 (100,468 ) 108,242 Comprehensive income attributable to noncontrolling interests — — 104 — 104 Comprehensive income attributable to Caleres, Inc. $ 108,138 $ 64,140 $ 36,328 $ (100,468 ) $ 108,138 CONDENSED CONSOLIDATING STATEMENT OF COMPREHENSIVE INCOME FOR THE FISCAL YEAR ENDED JANUARY 28, 2017 Non-Guarantors ($ thousands) Parent Guarantors Eliminations Total Net earnings $ 65,658 $ 34,073 $ 25,035 $ (58,680 ) $ 66,086 Other comprehensive income (loss), net of tax: Foreign currency translation adjustment — — 1,045 — 1,045 Pension and other postretirement benefits adjustments (24,790 ) — 62 — (24,728 ) Derivative financial instruments 181 — (1,115 ) — (934 ) Other comprehensive income from investment in subsidiaries 39 — — (39 ) — Other comprehensive loss, net of tax (24,570 ) — (8 ) (39 ) (24,617 ) Comprehensive income 41,088 34,073 25,027 (58,719 ) 41,469 Comprehensive income attributable to noncontrolling interests — — 381 — 381 Comprehensive income attributable to Caleres, Inc. $ 41,088 $ 34,073 $ 24,646 $ (58,719 ) $ 41,088 CONDENSED CONSOLIDATING STATEMENT OF COMPREHENSIVE INCOME FOR THE FISCAL YEAR ENDED JANUARY 30, 2016 Non-Guarantors ($ thousands) Parent Guarantors Eliminations Total Net earnings $ 81,479 $ 53,955 $ 38,280 $ (91,890 ) $ 81,824 Other comprehensive income (loss), net of tax: Foreign currency translation adjustment — — (224 ) — (224 ) Pension and other postretirement benefits adjustments (8,838 ) — 249 — (8,589 ) Derivative financial instruments 628 — (460 ) — 168 Other comprehensive loss from investment in subsidiaries (366 ) — — 366 — Other comprehensive loss, net of tax (8,576 ) — (435 ) 366 (8,645 ) Comprehensive income 72,903 53,955 37,845 (91,524 ) 73,179 Comprehensive income attributable to noncontrolling interests — — 276 — 276 Comprehensive income attributable to Caleres, Inc. $ 72,903 $ 53,955 $ 37,569 $ (91,524 ) $ 72,903</t>
  </si>
  <si>
    <t>Schedule of Condensed Consolidating Statements of Cash Flows</t>
  </si>
  <si>
    <t>CONDENSED CONSOLIDATING STATEMENT OF CASH FLOWS FOR THE FISCAL YEAR ENDED FEBRUARY 3, 2018 Non-Guarantors ($ thousands) Parent Guarantors Eliminations Total Net cash provided by operating activities $ 40,601 $ 90,745 $ 60,029 $ — $ 191,375 Investing activities Purchases of property and equipment (9,522 ) (31,159 ) (4,039 ) — (44,720 ) Capitalized software (5,950 ) (483 ) (25 ) — (6,458 ) Intercompany investing (20,224 ) 197,929 (177,705 ) — — Net cash (used for) provided by investing activities (35,696 ) 166,287 (181,769 ) — (51,178 ) Financing activities Borrowings under revolving credit agreement 454,000 — — — 454,000 Repayments under revolving credit agreement (564,000 ) — — — (564,000 ) Dividends paid (12,027 ) — — — (12,027 ) Acquisition of treasury stock (5,993 ) — — — (5,993 ) Issuance of common stock under share-based plans, net (3,816 ) — — — (3,816 ) Intercompany financing 129,021 (266,061 ) 137,040 — — Net cash (used for) provided by financing activities (2,815 ) (266,061 ) 137,040 — (131,836 ) Effect of exchange rate changes on cash and cash equivalents — — 354 — 354 Increase (decrease) in cash and cash equivalents 2,090 (9,029 ) 15,654 — 8,715 Cash and cash equivalents at beginning of year 23,999 9,029 22,304 — 55,332 Cash and cash equivalents at end of year $ 26,089 $ — $ 37,958 $ — $ 64,047 CONDENSED CONSOLIDATING STATEMENT OF CASH FLOWS FOR THE FISCAL YEAR ENDED JANUARY 28, 2017 Non-Guarantors ($ thousands) Parent Guarantors Eliminations Total Net cash provided by operating activities $ 66,800 $ 71,781 $ 45,041 $ — $ 183,622 Investing activities Purchases of property and equipment (4,769 ) (41,606 ) (4,148 ) — (50,523 ) Capitalized software (5,521 ) (3,481 ) (37 ) — (9,039 ) Acquisition cost, net of cash received (259,932 ) — — — (259,932 ) Intercompany investing (3,257 ) 3,257 — — — Net cash used for investing activities (273,479 ) (41,830 ) (4,185 ) — (319,494 ) Financing activities Borrowings under revolving credit agreement 623,000 — — — 623,000 Repayments under revolving credit agreement (513,000 ) — — — (513,000 ) Dividends paid (12,104 ) — — — (12,104 ) Acquisition of treasury stock (23,139 ) — — — (23,139 ) Issuance of common stock under share-based plans, net (4,188 ) — — — (4,188 ) Excess tax benefit related to share-based plans 2,251 — — — 2,251 Intercompany financing 126,858 (20,922 ) (105,936 ) — — Net cash provided by (used for) financing activities 199,678 (20,922 ) (105,936 ) — 72,820 Effect of exchange rate changes on cash and cash equivalents — — 233 — 233 (Decrease) increase in cash and cash equivalents (7,001 ) 9,029 (64,847 ) — (62,819 ) Cash and cash equivalents at beginning of year 31,000 — 87,151 — 118,151 Cash and cash equivalents at end of year $ 23,999 $ 9,029 $ 22,304 — $ 55,332 CONDENSED CONSOLIDATING STATEMENT OF CASH FLOWS FOR THE FISCAL YEAR ENDED JANUARY 30, 2016 Non-Guarantors ($ thousands) Parent Guarantors Eliminations Total Net cash (used for) provided by operating activities $ (1,259 ) $ 99,222 $ 51,189 $ — $ 149,152 Investing activities Purchases of property and equipment (14,585 ) (56,382 ) (2,512 ) — (73,479 ) Proceeds from disposal of property and equipment 7,111 — 322 — 7,433 Capitalized software (5,197 ) (2,538 ) — — (7,735 ) Intercompany investing (568 ) 568 — — — Net cash used for investing activities (13,239 ) (58,352 ) (2,190 ) — (73,781 ) Financing activities Borrowings under revolving credit agreement 198,000 — — — 198,000 Repayments under revolving credit agreement (198,000 ) — — — (198,000 ) Proceeds from issuance of 2023 senior notes 200,000 — — — 200,000 Redemption of 2019 senior notes (200,000 ) — — — (200,000 ) Dividends paid (12,253 ) — — — (12,253 ) Debt issuance costs (3,650 ) — — — (3,650 ) Acquisition of treasury stock (4,921 ) — — — (4,921 ) Issuance of common stock under share-based plans, net (5,297 ) — — — (5,297 ) Excess tax benefit related to share-based plans 2,651 — — — 2,651 Intercompany financing 55,077 (40,870 ) (14,207 ) — — Net cash provided by (used for) financing activities 31,607 (40,870 ) (14,207 ) — (23,470 ) Effect of exchange rate changes on cash and cash equivalents — — (1,153 ) — (1,153 ) Increase in cash and cash equivalents 17,109 — 33,639 — 50,748 Cash and cash equivalents at beginning of year 13,891 — 53,512 — 67,403 Cash and cash equivalents at end of year $ 31,000 $ — $ 87,151 $ — $ 118,151</t>
  </si>
  <si>
    <t>Quarterly Financial Data (Tables)</t>
  </si>
  <si>
    <t>Summary of Significant Accounting Policies (Narrative) $ in Thousands</t>
  </si>
  <si>
    <t>Jan. 28, 2017USD ($)</t>
  </si>
  <si>
    <t>Feb. 03, 2018USD ($)retail_store</t>
  </si>
  <si>
    <t>Jan. 30, 2016USD ($)</t>
  </si>
  <si>
    <t>Accounting Policies [Line Items]</t>
  </si>
  <si>
    <t>Number of Stores | retail_store</t>
  </si>
  <si>
    <t>Provision for customer allowances</t>
  </si>
  <si>
    <t>Provision for customer discounts</t>
  </si>
  <si>
    <t>Percentage of LIFO inventory</t>
  </si>
  <si>
    <t>85.00%</t>
  </si>
  <si>
    <t>Inventories, adjustment to last-in, first-out cost</t>
  </si>
  <si>
    <t>Interest Costs Capitalized</t>
  </si>
  <si>
    <t>Cost Method Investments, Original Cost</t>
  </si>
  <si>
    <t>Self insurance reserves</t>
  </si>
  <si>
    <t>Gift card breakage</t>
  </si>
  <si>
    <t>Advertising and marketing expense</t>
  </si>
  <si>
    <t>Co-op advertising allowances</t>
  </si>
  <si>
    <t>Co-op advertising expense</t>
  </si>
  <si>
    <t>Deferred advertising costs</t>
  </si>
  <si>
    <t>More likely than not, percentage</t>
  </si>
  <si>
    <t>50.00%</t>
  </si>
  <si>
    <t>Corporate tax rate - prior to Jan 1 2018</t>
  </si>
  <si>
    <t>35.00%</t>
  </si>
  <si>
    <t>Corporate tax rate - effective Jan 1 2018</t>
  </si>
  <si>
    <t>21.00%</t>
  </si>
  <si>
    <t>Annual vesting percentage</t>
  </si>
  <si>
    <t>25.00%</t>
  </si>
  <si>
    <t>Excess tax benefit from share-based compensation</t>
  </si>
  <si>
    <t>Reduction to income tax assets as a result of adoption of ASU 2016-16</t>
  </si>
  <si>
    <t>Increase to deferred tax liabilities as a result of adoption of ASU 2016-16</t>
  </si>
  <si>
    <t>Reduction to retained earnings as a result of adoption of ASU 2016-16</t>
  </si>
  <si>
    <t>Defined benefit plan, net periodic benefit income excluding service cost</t>
  </si>
  <si>
    <t>Warehousing and Distribution Costs</t>
  </si>
  <si>
    <t>Overseas Sourcing Offices and Other Inventory Procurement Costs</t>
  </si>
  <si>
    <t>Software Development and Acquisition Costs</t>
  </si>
  <si>
    <t>Accumulated amortization</t>
  </si>
  <si>
    <t>Retail</t>
  </si>
  <si>
    <t>Pecentage of net sales</t>
  </si>
  <si>
    <t>69.00%</t>
  </si>
  <si>
    <t>67.00%</t>
  </si>
  <si>
    <t>66.00%</t>
  </si>
  <si>
    <t>Famous Footwear Rewards Program Members</t>
  </si>
  <si>
    <t>75.00%</t>
  </si>
  <si>
    <t>74.00%</t>
  </si>
  <si>
    <t>Customer Loyalty Program Liability, Current</t>
  </si>
  <si>
    <t>Expected decrease to the opening balance of retained earnings due to the adoption of ASU 2014-09</t>
  </si>
  <si>
    <t>Minimum</t>
  </si>
  <si>
    <t>Rent holiday, number of days</t>
  </si>
  <si>
    <t>30 days</t>
  </si>
  <si>
    <t>Maximum</t>
  </si>
  <si>
    <t>60 days</t>
  </si>
  <si>
    <t>Asset Impairment Charges</t>
  </si>
  <si>
    <t>Restructuring and other special charges, net | Other</t>
  </si>
  <si>
    <t>AOCI Including Portion Attributable to Noncontrolling Interest</t>
  </si>
  <si>
    <t>Pension and Other Postretirement Transactions</t>
  </si>
  <si>
    <t>Accumulated Net Gain (Loss) from Cash Flow Hedges Attributable to Parent</t>
  </si>
  <si>
    <t>Acquisiton (Narrative) - USD ($)</t>
  </si>
  <si>
    <t>Dec. 13, 2016</t>
  </si>
  <si>
    <t>Business Acquisition [Line Items]</t>
  </si>
  <si>
    <t>Date inventory fair value adjustment was fully amortized</t>
  </si>
  <si>
    <t>Jul. 29,
		2017</t>
  </si>
  <si>
    <t>Date purchase price allocation was considered complete</t>
  </si>
  <si>
    <t>Oct. 28,
		2017</t>
  </si>
  <si>
    <t>Allen Edmonds</t>
  </si>
  <si>
    <t>Business Acquisition, Effective Date of Acquisition</t>
  </si>
  <si>
    <t>Dec. 13,
		2016</t>
  </si>
  <si>
    <t>Business Combination, Recognized Identifiable Assets Acquired and Liabilities Assumed, Net</t>
  </si>
  <si>
    <t>Cash and Equivalents</t>
  </si>
  <si>
    <t>Restructuring and other special charges, net | Allen Edmonds</t>
  </si>
  <si>
    <t>Restructuring And Related Cost Incurred Cost After Tax</t>
  </si>
  <si>
    <t>Transaction costs</t>
  </si>
  <si>
    <t>Restructuring And Related Cost Incurred Cost Per Diluted Share</t>
  </si>
  <si>
    <t>Other | Restructuring and other special charges, net | Allen Edmonds</t>
  </si>
  <si>
    <t>Brand Portfolio</t>
  </si>
  <si>
    <t>Brand Portfolio | Restructuring and other special charges, net | Allen Edmonds</t>
  </si>
  <si>
    <t>Brand Portfolio | Cost of goods sold | Allen Edmonds</t>
  </si>
  <si>
    <t>Business Combination, Acquisition Amortization of Inventory Fair Value Adjustment</t>
  </si>
  <si>
    <t>Business Combination, Acquisition Amortization of Inventory Fair Value Adjustment, Net of Tax</t>
  </si>
  <si>
    <t>Business Combination, Acquisition Amortization of Inventory Fair Value Adjustment, Per Diluted Share</t>
  </si>
  <si>
    <t>Acqusition (Schedule of Allocation of Purchase Price) - USD ($) $ in Thousands</t>
  </si>
  <si>
    <t>Intangible Assets</t>
  </si>
  <si>
    <t>Prepaid expense and other current assets</t>
  </si>
  <si>
    <t>Other Assets</t>
  </si>
  <si>
    <t>Total liabilities</t>
  </si>
  <si>
    <t>Net assets</t>
  </si>
  <si>
    <t>Earnings Per Share (Narrative) - USD ($) $ in Thousands</t>
  </si>
  <si>
    <t>77 Months Ended</t>
  </si>
  <si>
    <t>Aug. 25, 2011</t>
  </si>
  <si>
    <t>Antidilutive options excluded from computation of earnings per share</t>
  </si>
  <si>
    <t>Shares repurchased during period under share repurchase program</t>
  </si>
  <si>
    <t>Share repurchase program, number of shares authorized to be repurchased</t>
  </si>
  <si>
    <t>Payments for repurchase of shares under share repurchase program</t>
  </si>
  <si>
    <t>Earnings Per Share Earnings Per Share (Schedule of Earnings Per Share, Basic and Diluted) - USD ($) $ / shares in Units, shares in Thousands, $ in Thousands</t>
  </si>
  <si>
    <t>NUMERATOR</t>
  </si>
  <si>
    <t>Net earnings allocated to participating securities</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Earnings Per Share, Diluted [Abstract]</t>
  </si>
  <si>
    <t>Restructuring and Other Initiatives (Narrative) - USD ($) $ / shares in Units, $ in Thousands</t>
  </si>
  <si>
    <t>Dec. 12, 2014</t>
  </si>
  <si>
    <t>Restructuring and Related Cost [Line Items]</t>
  </si>
  <si>
    <t>Investment in nonconsolidated affiliate</t>
  </si>
  <si>
    <t>Shoes.com</t>
  </si>
  <si>
    <t>Sale price</t>
  </si>
  <si>
    <t>Proceeds from Divestiture of Businesses</t>
  </si>
  <si>
    <t>Note receivable</t>
  </si>
  <si>
    <t>Disposal Group, Note Receivable, First Periodic Payment Due</t>
  </si>
  <si>
    <t>Disposal Group, Note Receivable, Periodic Payment Due After First Installment</t>
  </si>
  <si>
    <t>Gain on sale of subsidiary</t>
  </si>
  <si>
    <t>Restructuring and other special charges, net | Shoes.com</t>
  </si>
  <si>
    <t>Impairment charge</t>
  </si>
  <si>
    <t>Financing Receivable, Allowance for Credit Losses</t>
  </si>
  <si>
    <t>Restructuring and other special charges, net | Shoes.com | Other</t>
  </si>
  <si>
    <t>Restructuring and other special charges, net | Shoes.com | Brand Portfolio</t>
  </si>
  <si>
    <t>Restructuring and other special charges, net | Allen Edmonds | Other</t>
  </si>
  <si>
    <t>Restructuring and other special charges, net | Allen Edmonds | Brand Portfolio</t>
  </si>
  <si>
    <t>Other Restructuring</t>
  </si>
  <si>
    <t>Other Restructuring | Brand Portfolio</t>
  </si>
  <si>
    <t>Restructuring Costs</t>
  </si>
  <si>
    <t>Other Restructuring | Restructuring and other special charges, net</t>
  </si>
  <si>
    <t>Other Restructuring | Cost of goods sold | Brand Portfolio</t>
  </si>
  <si>
    <t>Employee Severance</t>
  </si>
  <si>
    <t>Employee Severance | Other</t>
  </si>
  <si>
    <t>Employee Severance | Brand Portfolio</t>
  </si>
  <si>
    <t>Employee Severance | Famous Footwear</t>
  </si>
  <si>
    <t>Employee Severance | Restructuring and other special charges, net | Brand Portfolio</t>
  </si>
  <si>
    <t>Retirement and Other Benefit Plans Retirement and Other Benefit Plans (Narrative) - USD ($)</t>
  </si>
  <si>
    <t>Defined Benefit Plan Disclosure [Line Items]</t>
  </si>
  <si>
    <t>Defined Benefit Plan, Life Insurance Coverage, Amount</t>
  </si>
  <si>
    <t>Actuarial grading percentage</t>
  </si>
  <si>
    <t>0.75%</t>
  </si>
  <si>
    <t>Actuarial gain related to change in mortality tables</t>
  </si>
  <si>
    <t>Deferred Compensation Plan Maximum Percentage of Deferral of Base Salary</t>
  </si>
  <si>
    <t>100.00%</t>
  </si>
  <si>
    <t>Percentage component of compensation allowed as deferral under deferred compensation plan</t>
  </si>
  <si>
    <t>United States Pension Plan of US Entity, Defined Benefit [Member]</t>
  </si>
  <si>
    <t>Year service cap</t>
  </si>
  <si>
    <t>35 years</t>
  </si>
  <si>
    <t>Defined Benefit Plan, Benefit Measure, Number of Highest Consecutive Years</t>
  </si>
  <si>
    <t>5 years</t>
  </si>
  <si>
    <t>Defined Benefit Plan, Benefit Measure, Number of Years Before Retirement</t>
  </si>
  <si>
    <t>10 years</t>
  </si>
  <si>
    <t>Year of service</t>
  </si>
  <si>
    <t>1 year</t>
  </si>
  <si>
    <t>Days of employment</t>
  </si>
  <si>
    <t>365 days</t>
  </si>
  <si>
    <t>Maximum years of service</t>
  </si>
  <si>
    <t>30 years</t>
  </si>
  <si>
    <t>Service credit percentage</t>
  </si>
  <si>
    <t>0.825%</t>
  </si>
  <si>
    <t>Additional service credit percentage</t>
  </si>
  <si>
    <t>1.425%</t>
  </si>
  <si>
    <t>Defined Benefit Plan, Benefit Obligation</t>
  </si>
  <si>
    <t>Canadian Pension Plan [Member]</t>
  </si>
  <si>
    <t>Defined Benefit Plan, Fair Value of Plan Assets</t>
  </si>
  <si>
    <t>Pension Plan [Member]</t>
  </si>
  <si>
    <t>Plan amendments</t>
  </si>
  <si>
    <t>Defined Benefit Plan, Effect of Settlements and Curtailments on Accumulated Benefit Obligation</t>
  </si>
  <si>
    <t>Defined Benefit Plan, Effect of Plan Amendment on Net Periodic Benefit Cost</t>
  </si>
  <si>
    <t>Net amount recognized at end of year</t>
  </si>
  <si>
    <t>Other Postretirement Benefits</t>
  </si>
  <si>
    <t>Domestic Defined Contribution 401(k) Plan [Member]</t>
  </si>
  <si>
    <t>Defined Contribution Plan, Cost Recognized</t>
  </si>
  <si>
    <t>Defined Contribution Plan, Maximum Annual Contributions Per Employee, Percent</t>
  </si>
  <si>
    <t>3.50%</t>
  </si>
  <si>
    <t>Canadian Defined Contribution 401(k) Plan [Member]</t>
  </si>
  <si>
    <t>Defined Contribution Plan, Minimum Annual Contributions Per Employee, Percent</t>
  </si>
  <si>
    <t>3.00%</t>
  </si>
  <si>
    <t>5.00%</t>
  </si>
  <si>
    <t>Management</t>
  </si>
  <si>
    <t>Deferred Compensation Arrangement with Individual, Recorded Liability</t>
  </si>
  <si>
    <t>Deferred Compensation Plan Assets</t>
  </si>
  <si>
    <t>Non-employee Director</t>
  </si>
  <si>
    <t>Phantom Share Units (PSUs) | Non-employee Director</t>
  </si>
  <si>
    <t>Deferred Compensation Arrangement with Individual, Shares Issued</t>
  </si>
  <si>
    <t>Equity Securities</t>
  </si>
  <si>
    <t>Defined Benefit Plan, Target Plan Asset Allocations</t>
  </si>
  <si>
    <t>70.00%</t>
  </si>
  <si>
    <t>Equity Securities | Pension Plan [Member]</t>
  </si>
  <si>
    <t>Debt Securities</t>
  </si>
  <si>
    <t>30.00%</t>
  </si>
  <si>
    <t>Equity Funds | Canadian Pension Plan [Member]</t>
  </si>
  <si>
    <t>Defined Benefit Plan, Actual Plan Asset Allocations</t>
  </si>
  <si>
    <t>55.00%</t>
  </si>
  <si>
    <t>Bond fund | Canadian Pension Plan [Member]</t>
  </si>
  <si>
    <t>38.00%</t>
  </si>
  <si>
    <t>Money Market Funds | Canadian Pension Plan [Member]</t>
  </si>
  <si>
    <t>7.00%</t>
  </si>
  <si>
    <t>Alternative Investment Fund | Pension Plan [Member]</t>
  </si>
  <si>
    <t>Unallocated Insurance Contracts | Pension Plan [Member]</t>
  </si>
  <si>
    <t>Other Long-term Investments</t>
  </si>
  <si>
    <t>97.00%</t>
  </si>
  <si>
    <t>Short-term Investments</t>
  </si>
  <si>
    <t>Retirement and Other Benefit Plans Retirement and Other Benefit Plans (Schedule of Changes in Benefit Obligations) - USD ($) $ in Thousands</t>
  </si>
  <si>
    <t>Pension Benefits</t>
  </si>
  <si>
    <t>Defined Benefit Plans and Other Postretirement Benefit Plans Table Text Block [Line Items]</t>
  </si>
  <si>
    <t>Benefit obligation at beginning of year</t>
  </si>
  <si>
    <t>Service cost</t>
  </si>
  <si>
    <t>Interest cost</t>
  </si>
  <si>
    <t>Plan participants’ contribution</t>
  </si>
  <si>
    <t>Actuarial loss</t>
  </si>
  <si>
    <t>Benefits paid</t>
  </si>
  <si>
    <t>Settlement gain</t>
  </si>
  <si>
    <t>Contractual termination benefits</t>
  </si>
  <si>
    <t>Curtailments</t>
  </si>
  <si>
    <t>Foreign exchange rate changes</t>
  </si>
  <si>
    <t>Benefit obligation at end of year</t>
  </si>
  <si>
    <t>Retirement and Other Benefit Plans Retirement and Other Benefit Plans (Schedule of Assumptions Used to Determine Benefit Obligation)</t>
  </si>
  <si>
    <t>Discount rate</t>
  </si>
  <si>
    <t>4.00%</t>
  </si>
  <si>
    <t>4.40%</t>
  </si>
  <si>
    <t>Rate of compensation increase</t>
  </si>
  <si>
    <t>Retirement and Other Benefit Plans Retirement and Other Benefit Plans (Schedule of Fair Value Allocation of Plan Assets) - Pension Benefits - USD ($) $ in Thousands</t>
  </si>
  <si>
    <t>U.S. government securities</t>
  </si>
  <si>
    <t>Mutual fund</t>
  </si>
  <si>
    <t>Real Estate Investment Trusts</t>
  </si>
  <si>
    <t>Exchange Traded Funds</t>
  </si>
  <si>
    <t>Corporate stocks - common</t>
  </si>
  <si>
    <t>Preferred securities</t>
  </si>
  <si>
    <t>S&amp;P 500 Index options [Member]</t>
  </si>
  <si>
    <t>Interest Rate Swap [Member]</t>
  </si>
  <si>
    <t>Alternative Investment Fund</t>
  </si>
  <si>
    <t>Unallocated Insurance Contracts</t>
  </si>
  <si>
    <t>Level 1 | Cash and cash equivalents</t>
  </si>
  <si>
    <t>Level 1 | U.S. government securities</t>
  </si>
  <si>
    <t>Level 1 | Mutual fund</t>
  </si>
  <si>
    <t>Level 1 | Real Estate Investment Trusts</t>
  </si>
  <si>
    <t>Level 1 | Exchange Traded Funds</t>
  </si>
  <si>
    <t>Level 1 | Corporate stocks - common</t>
  </si>
  <si>
    <t>Level 1 | Preferred securities</t>
  </si>
  <si>
    <t>Level 1 | S&amp;P 500 Index options [Member]</t>
  </si>
  <si>
    <t>Level 2 | Interest Rate Swap [Member]</t>
  </si>
  <si>
    <t>Level 2 | Alternative Investment Fund</t>
  </si>
  <si>
    <t>Level 3 | Unallocated Insurance Contracts</t>
  </si>
  <si>
    <t>Retirement and Other Benefit Plans Retirement and Other Benefit Plans (Schedule of Changes in Fair Value of Plan Assets) - USD ($) $ in Thousands</t>
  </si>
  <si>
    <t>Balance, beginning of year</t>
  </si>
  <si>
    <t>Actual return on plan assets</t>
  </si>
  <si>
    <t>Employer contributions</t>
  </si>
  <si>
    <t>Balance, end of year</t>
  </si>
  <si>
    <t>Retirement and Other Benefit Plans Retirement and Other Benefit Plans (Schedule of Amounts Recognized in Consolidated Balance Sheet) - USD ($) $ in Thousands</t>
  </si>
  <si>
    <t>Prepaid pension costs (noncurrent assets)</t>
  </si>
  <si>
    <t>Accrued benefit liabilities (current liability)</t>
  </si>
  <si>
    <t>Accrued benefit liabilities (noncurrent liability)</t>
  </si>
  <si>
    <t>Retirement and Other Benefit Plans Retirement and Other Benefit Plans (Schedule of Projected and Accumulated Benefit Obligation in Excess of Fair Value) - Pension Benefits - USD ($) $ in Thousands</t>
  </si>
  <si>
    <t>Projected Benefit Obligation Exceeds the Fair Value of Plan Assets</t>
  </si>
  <si>
    <t>Projected benefit obligation</t>
  </si>
  <si>
    <t>Accumulated benefit obligation</t>
  </si>
  <si>
    <t>Fair value of plan assets</t>
  </si>
  <si>
    <t>Accumulated Benefit Obligation Exceeds the Fair Value of Plan Assets</t>
  </si>
  <si>
    <t>Retirement and Other Benefit Plans Retirement and Other Benefit Plans (Schedule of Components of Accumulated Other Comprehensive Income, Net of Tax) - USD ($) $ in Thousands</t>
  </si>
  <si>
    <t>Net actuarial loss (gain)</t>
  </si>
  <si>
    <t>Net prior service credit</t>
  </si>
  <si>
    <t>Components of accumulated other comprehensive loss, net of tax:</t>
  </si>
  <si>
    <t>Retirement and Other Benefit Plans Retirement and Other Benefit Plans (Schedule of Expected Amortization of Components of AOCI) $ in Thousands</t>
  </si>
  <si>
    <t>Feb. 03, 2018USD ($)</t>
  </si>
  <si>
    <t>Amortization of net actuarial loss (gain)</t>
  </si>
  <si>
    <t>Amortization of net prior service credit</t>
  </si>
  <si>
    <t>Expected amortization, net of tax:</t>
  </si>
  <si>
    <t>Retirement and Other Benefit Plans Retirement and Other Benefit Plans (Schedule of Net Periodic Benefit Income) - USD ($) $ in Thousands</t>
  </si>
  <si>
    <t>Expected return on assets</t>
  </si>
  <si>
    <t>Amortization of actuarial loss (gain)</t>
  </si>
  <si>
    <t>Amortization of prior service credit</t>
  </si>
  <si>
    <t>Settlement cost</t>
  </si>
  <si>
    <t>Cost of contractual termination benefits</t>
  </si>
  <si>
    <t>Total net periodic benefit income</t>
  </si>
  <si>
    <t>Retirement and Other Benefit Plans Retirement and Other Benefit Plans (Schedule of Assumptions to Determine Net Periodic Benefit Income)</t>
  </si>
  <si>
    <t>4.70%</t>
  </si>
  <si>
    <t>3.90%</t>
  </si>
  <si>
    <t>Expected return on plan assets</t>
  </si>
  <si>
    <t>8.00%</t>
  </si>
  <si>
    <t>8.25%</t>
  </si>
  <si>
    <t>Retirement and Other Benefit Plans Retirement and Other Benefit Plans (Schdeule of Information on Expected Cash Flows) $ in Thousands</t>
  </si>
  <si>
    <t>2018 Employer contributions expected</t>
  </si>
  <si>
    <t>Defined benefit plans, estimated refund of assets (e.g. surplus) to employer</t>
  </si>
  <si>
    <t>Funded-Pension Plan, Defined Benefit</t>
  </si>
  <si>
    <t>Expected Benefit Payments: 2018</t>
  </si>
  <si>
    <t>Expected Benefit Payments: 2019</t>
  </si>
  <si>
    <t>Expected Benefit Payments: 2020</t>
  </si>
  <si>
    <t>Expected Benefit Payments: 2021</t>
  </si>
  <si>
    <t>Expected Benefit Payments: 2022</t>
  </si>
  <si>
    <t>Expected Benefit Payments: 2023 - 2027</t>
  </si>
  <si>
    <t>SERP</t>
  </si>
  <si>
    <t>Income Taxes (Narrative) - USD ($)</t>
  </si>
  <si>
    <t>Jan. 31, 2015</t>
  </si>
  <si>
    <t>Income Tax Contingency [Line Items]</t>
  </si>
  <si>
    <t>Federal statutory rate</t>
  </si>
  <si>
    <t>33.70%</t>
  </si>
  <si>
    <t>Income tax benefit</t>
  </si>
  <si>
    <t>Deferred tax benefit for the remeasurement of DTA and DTL</t>
  </si>
  <si>
    <t>Domestic earnings before income taxes from continuing operations</t>
  </si>
  <si>
    <t>Foreign earnings before income taxes from continuing operations</t>
  </si>
  <si>
    <t>Tax payments, net of refunds</t>
  </si>
  <si>
    <t>Effective Income Tax Rate Reconciliation, Deduction, Amount</t>
  </si>
  <si>
    <t>Effective tax rate if discrete tax benefits had not been recognized</t>
  </si>
  <si>
    <t>30.80%</t>
  </si>
  <si>
    <t>Deferred Tax Assets, Operating Loss Carryforwards</t>
  </si>
  <si>
    <t>Valuation allowance release on state loss carryforwards</t>
  </si>
  <si>
    <t>Deferred Tax Assets, Capital Loss Carryforwards</t>
  </si>
  <si>
    <t>Net operating loss carryforward</t>
  </si>
  <si>
    <t>Deferred Tax Liabilities, Undistributed Foreign Earnings</t>
  </si>
  <si>
    <t>Tax years open to examination</t>
  </si>
  <si>
    <t>State</t>
  </si>
  <si>
    <t>Deferred Tax Assets, Operating Loss Carryforwards, State and Local</t>
  </si>
  <si>
    <t>Operating Loss Carryforwards, Expiration Date</t>
  </si>
  <si>
    <t>Dec. 31,
		2018</t>
  </si>
  <si>
    <t>Dec. 31,
		2037</t>
  </si>
  <si>
    <t>Tax Cuts and Jobs Act</t>
  </si>
  <si>
    <t>Transition tax on repatriation of foreign earnings due to Tax Cuts and Jobs Act</t>
  </si>
  <si>
    <t>Deferred tax expense recorded in connection with section 162(m)</t>
  </si>
  <si>
    <t>Income Taxes (Schedule of the Components of Income Tax Provision (Benefit)) - USD ($) $ in Thousands</t>
  </si>
  <si>
    <t>Federal: Current</t>
  </si>
  <si>
    <t>Federal: Deferred</t>
  </si>
  <si>
    <t>Federal income tax provision</t>
  </si>
  <si>
    <t>State: Current</t>
  </si>
  <si>
    <t>State: Deferred</t>
  </si>
  <si>
    <t>State inome tax provision</t>
  </si>
  <si>
    <t>Foreign</t>
  </si>
  <si>
    <t>Total income tax provision</t>
  </si>
  <si>
    <t>Income Taxes (Schedule of the Differences Between the Tax Provision Reflected in the Consolidated Financial Statements and the Amounts Calculated at the Federal Statutory Income Tax Rate) - USD ($) $ in Thousands</t>
  </si>
  <si>
    <t>Operating Loss Carryforwards [Line Items]</t>
  </si>
  <si>
    <t>Income taxes at statutory rate</t>
  </si>
  <si>
    <t>State income taxes, net of federal tax benefit</t>
  </si>
  <si>
    <t>Foreign earnings taxed at lower rates</t>
  </si>
  <si>
    <t>Disposal and settlement of Shoes.com</t>
  </si>
  <si>
    <t>Valuation allowance for impairment of investment in nonconsolidated affiliate</t>
  </si>
  <si>
    <t>Non-deductibility of acquisition costs</t>
  </si>
  <si>
    <t>Settlement of federal and state audit matters</t>
  </si>
  <si>
    <t>Other</t>
  </si>
  <si>
    <t>Income tax provision (benefit)</t>
  </si>
  <si>
    <t>State and Local Jurisdiction</t>
  </si>
  <si>
    <t>Valuation allowance release on other tax carryforwards</t>
  </si>
  <si>
    <t>General Business Tax Credit Carryforward</t>
  </si>
  <si>
    <t>The federal statutory tax rate was 33.7% in 2017, reflecting a single month impact from tax reform, and was 35.0% in both 2016 35.0% 2015.</t>
  </si>
  <si>
    <t>Income Taxes (Schedule of Significant Components of Deferred Income Tax Assets and Liabilities) - USD ($) $ in Thousands</t>
  </si>
  <si>
    <t>Deferred Tax Assets: Employee benefits, compensation and insurance</t>
  </si>
  <si>
    <t>Deferred Tax Assets: Accrued expenses</t>
  </si>
  <si>
    <t>Deferred Tax Assets: Postretirement and postemployment benefit plans</t>
  </si>
  <si>
    <t>Deferred Tax Assets: Deferred rent</t>
  </si>
  <si>
    <t>Deferred Tax Assets: Accounts receivable reserves</t>
  </si>
  <si>
    <t>Deferred Tax Assets: Net operating loss (“NOL”) carryforward/carryback</t>
  </si>
  <si>
    <t>Deferred Tax Assets: Inventory capitalization and inventory reserves</t>
  </si>
  <si>
    <t>Deferred Tax Assets: Impairment of investment in nonconsolidated affiliate</t>
  </si>
  <si>
    <t>Deferred Tax Assets: Alternative minimum tax credit carryforward</t>
  </si>
  <si>
    <t>Deferred Tax Assets: Other</t>
  </si>
  <si>
    <t>Total deferred tax assets, before valuation allowance</t>
  </si>
  <si>
    <t>Valuation allowance</t>
  </si>
  <si>
    <t>Total deferred tax assets, net of valuation allowance</t>
  </si>
  <si>
    <t>Deferred Tax Liabilities: Retirement plans</t>
  </si>
  <si>
    <t>Deferred Tax Liabilities: LIFO inventory valuation</t>
  </si>
  <si>
    <t>Deferred Tax Liabilities: Capitalized software</t>
  </si>
  <si>
    <t>Deferred tax liability, Depreciation</t>
  </si>
  <si>
    <t>Deferred Tax Liabilities, Intangible Assets</t>
  </si>
  <si>
    <t>Deferred Tax Liabilities: Other</t>
  </si>
  <si>
    <t>Total deferred tax liabilities</t>
  </si>
  <si>
    <t>Deferred Tax Liabilities, Net</t>
  </si>
  <si>
    <t>Business Segment Information Business Segment Information (Narrative)</t>
  </si>
  <si>
    <t>Feb. 03, 2018retail_store</t>
  </si>
  <si>
    <t>Segment Reporting Information [Line Items]</t>
  </si>
  <si>
    <t>Number of Stores</t>
  </si>
  <si>
    <t>Famous Footwear</t>
  </si>
  <si>
    <t>United States | Brand Portfolio</t>
  </si>
  <si>
    <t>Canada | Brand Portfolio</t>
  </si>
  <si>
    <t>Italy | Brand Portfolio</t>
  </si>
  <si>
    <t>Business Segment Information (Schedule of Business Segment Information) - USD ($) $ in Thousands</t>
  </si>
  <si>
    <t>External sales</t>
  </si>
  <si>
    <t>Intersegment sales</t>
  </si>
  <si>
    <t>Depreciation and amortization</t>
  </si>
  <si>
    <t>Operating earnings (loss)</t>
  </si>
  <si>
    <t>Segment assets</t>
  </si>
  <si>
    <t>Other category</t>
  </si>
  <si>
    <t>Business Segment Information (Schedule of Reconciliation of Operating Earnings Before Income Taxes) - USD ($) $ in Thousands</t>
  </si>
  <si>
    <t>Business Segment Information (Schedule of Net Sales and Long-Lived Assets by Geographic Area) - USD ($) $ in Thousands</t>
  </si>
  <si>
    <t>Long-Lived Assets</t>
  </si>
  <si>
    <t>United States</t>
  </si>
  <si>
    <t>Far East</t>
  </si>
  <si>
    <t>Europe</t>
  </si>
  <si>
    <t>Canada</t>
  </si>
  <si>
    <t>Latin America and Other</t>
  </si>
  <si>
    <t>Inventories (Narrative) - USD ($) $ in Millions</t>
  </si>
  <si>
    <t>Consigned inventory</t>
  </si>
  <si>
    <t>Inventories (Schedule of Inventories) - USD ($) $ in Thousands</t>
  </si>
  <si>
    <t>Inventory [Line Items]</t>
  </si>
  <si>
    <t>Raw materials</t>
  </si>
  <si>
    <t>Work-in-process</t>
  </si>
  <si>
    <t>Finished goods</t>
  </si>
  <si>
    <t>Inventories, net</t>
  </si>
  <si>
    <t>Property and Equipment (Narrative) - USD ($) $ in Thousands</t>
  </si>
  <si>
    <t>Property and Equipment (Schedule of Property and Equipment) - USD ($) $ in Thousands</t>
  </si>
  <si>
    <t>Property and Equipment [Line Items]</t>
  </si>
  <si>
    <t>Property and Equipment, Gross</t>
  </si>
  <si>
    <t>Allowances for Depreciation</t>
  </si>
  <si>
    <t>Land and Building</t>
  </si>
  <si>
    <t>Leasehold Improvements</t>
  </si>
  <si>
    <t>Technology Equipment</t>
  </si>
  <si>
    <t>Machinery and Equipment</t>
  </si>
  <si>
    <t>Furniture and Fixtures</t>
  </si>
  <si>
    <t>Construction in Progress</t>
  </si>
  <si>
    <t>Property and Equipment (Schedule of Useful Lives of Property and Equipment)</t>
  </si>
  <si>
    <t>Building | Minimum</t>
  </si>
  <si>
    <t>Property and Equipment, Useful Life</t>
  </si>
  <si>
    <t>Building | Maximum</t>
  </si>
  <si>
    <t>Leasehold Improvements | Minimum</t>
  </si>
  <si>
    <t>Leasehold Improvements | Maximum</t>
  </si>
  <si>
    <t>20 years</t>
  </si>
  <si>
    <t>Technology Equipment | Minimum</t>
  </si>
  <si>
    <t>2 years</t>
  </si>
  <si>
    <t>Technology Equipment | Maximum</t>
  </si>
  <si>
    <t>Machinery and Equipment | Minimum</t>
  </si>
  <si>
    <t>4 years</t>
  </si>
  <si>
    <t>Machinery and Equipment | Maximum</t>
  </si>
  <si>
    <t>Furniture and Fixtures | Minimum</t>
  </si>
  <si>
    <t>3 years</t>
  </si>
  <si>
    <t>Furniture and Fixtures | Maximum</t>
  </si>
  <si>
    <t>Goodwill and Intangible Assets (Narrative) - USD ($) $ in Thousands</t>
  </si>
  <si>
    <t>Finite-Lived Intangible Assets [Line Items]</t>
  </si>
  <si>
    <t>Intangible assets not subject to amortization</t>
  </si>
  <si>
    <t>Goodwill, Acquired During Period</t>
  </si>
  <si>
    <t>Amortization of intangible assets</t>
  </si>
  <si>
    <t>Intangible assets, estimated amortization expense in 2018</t>
  </si>
  <si>
    <t>Intangible assets, estimated amortization expense in 2019</t>
  </si>
  <si>
    <t>Intangible assets, estimated amortization expense in 2020</t>
  </si>
  <si>
    <t>Intangible assets, estimated amortization expense in 2021</t>
  </si>
  <si>
    <t>Intangible assets, estimated amortization expense in 2022</t>
  </si>
  <si>
    <t>Primarily Owned and Licensed Trademarks</t>
  </si>
  <si>
    <t>Customer Relationships</t>
  </si>
  <si>
    <t>Intangible assets acquired</t>
  </si>
  <si>
    <t>Intangible assets, estimated useful lives</t>
  </si>
  <si>
    <t>15 years</t>
  </si>
  <si>
    <t>Indefinite-lived Intangible Assets Acquired</t>
  </si>
  <si>
    <t>The Allen Edmonds trademark and customer relationships intangible assets were acquired in the Allen Edmonds acquisition, as further discussed in Note 2 to the consolidated financial statements. Immaterial adjustments attributable to the purchase price allocation were recorded during 2017, resulting in an adjustment to the original cost.</t>
  </si>
  <si>
    <t>Goodwill and Intangible Assets (Schedule of Goodwill and Intangible Assets) - USD ($) $ in Thousands</t>
  </si>
  <si>
    <t>Intangible Assets, Gross (Excluding Goodwill)</t>
  </si>
  <si>
    <t>Goodwill and intangible assets, net</t>
  </si>
  <si>
    <t>Goodwill and Intangible Assets Goodwill and Intangible Assets (Schedule of Finite and Indefinite-Lived Intangible Assets) - USD ($) $ in Thousands</t>
  </si>
  <si>
    <t>Finite-Lived Intangible Assets, Accumulated Amortization</t>
  </si>
  <si>
    <t>Finite-Lived Intangible Assets, Gross</t>
  </si>
  <si>
    <t>Finite-Lived Intangible Assets, Net</t>
  </si>
  <si>
    <t>Primarily Owned and Licensed Trademarks | Minimum</t>
  </si>
  <si>
    <t>Primarily Owned and Licensed Trademarks | Maximum</t>
  </si>
  <si>
    <t>40 years</t>
  </si>
  <si>
    <t>Long-Term and Short-Term Financing Arrangements (Narrative) - USD ($) $ in Thousands</t>
  </si>
  <si>
    <t>Aug. 26, 2015</t>
  </si>
  <si>
    <t>Jul. 27, 2015</t>
  </si>
  <si>
    <t>Jul. 24, 2015</t>
  </si>
  <si>
    <t>May 11, 2011</t>
  </si>
  <si>
    <t>Debt Instrument [Line Items]</t>
  </si>
  <si>
    <t>Cash payments of interest for financing arrangements</t>
  </si>
  <si>
    <t>Extinguishment of debt, non-cash</t>
  </si>
  <si>
    <t>Line of Credit</t>
  </si>
  <si>
    <t>Maximum Borrowing Capacity</t>
  </si>
  <si>
    <t>Line of Credit Borrowing Capacity Increase Option</t>
  </si>
  <si>
    <t>Line of Credit Facility, Initiation Date</t>
  </si>
  <si>
    <t>Dec. 18,
		2014</t>
  </si>
  <si>
    <t>Expiration date</t>
  </si>
  <si>
    <t>Dec. 18,
		2019</t>
  </si>
  <si>
    <t>Facility Percentage of Borrowing Base Under Condition One</t>
  </si>
  <si>
    <t>12.50%</t>
  </si>
  <si>
    <t>Number of consecutive business days for borrowing base availability over minimum under condition one</t>
  </si>
  <si>
    <t>Percentage Of Borrowing Base Under Condition Two</t>
  </si>
  <si>
    <t>10.00%</t>
  </si>
  <si>
    <t>Borrowing Base Availability Under Condition Two</t>
  </si>
  <si>
    <t>Fixed Charge Coverage Ratio</t>
  </si>
  <si>
    <t>Maximum amount of borrowings under either the Credit Agreement or Former Credit Agreement at the end of any month</t>
  </si>
  <si>
    <t>Average daily borrowings</t>
  </si>
  <si>
    <t>Weighted average interest rate</t>
  </si>
  <si>
    <t>2.50%</t>
  </si>
  <si>
    <t>2.70%</t>
  </si>
  <si>
    <t>Letters of credit outstanding under the Credit Agreement</t>
  </si>
  <si>
    <t>Additional borrowing availability under Credit Agreement</t>
  </si>
  <si>
    <t>2019 Senior Notes</t>
  </si>
  <si>
    <t>Aggregate principal amount</t>
  </si>
  <si>
    <t>Debt instrument, interest rate</t>
  </si>
  <si>
    <t>7.125%</t>
  </si>
  <si>
    <t>Principal Amount Redeemed in Tender Offer</t>
  </si>
  <si>
    <t>Debt Instrument, Redemption Price, Percentage</t>
  </si>
  <si>
    <t>103.563%</t>
  </si>
  <si>
    <t>103.95%</t>
  </si>
  <si>
    <t>2023 Senior Notes</t>
  </si>
  <si>
    <t>6.25%</t>
  </si>
  <si>
    <t>101.00%</t>
  </si>
  <si>
    <t>Proceeds from Issuance of Debt</t>
  </si>
  <si>
    <t>Debt instrument, maturity date</t>
  </si>
  <si>
    <t>Aug. 15,
		2023</t>
  </si>
  <si>
    <t>Long-Term and Short-Term Financing Arrangements (Schedule of Redemption Price Percentages) - 2023 Senior Notes</t>
  </si>
  <si>
    <t>Debt Instrument, Redemption [Line Items]</t>
  </si>
  <si>
    <t>104.688%</t>
  </si>
  <si>
    <t>103.125%</t>
  </si>
  <si>
    <t>101.563%</t>
  </si>
  <si>
    <t>2021 and thereafter</t>
  </si>
  <si>
    <t>Leases (Narrative)</t>
  </si>
  <si>
    <t>Retail Site</t>
  </si>
  <si>
    <t>Operating Leased Assets [Line Items]</t>
  </si>
  <si>
    <t>Leases subject to renewal options, percentage</t>
  </si>
  <si>
    <t>45.00%</t>
  </si>
  <si>
    <t>Manufacturing Facility</t>
  </si>
  <si>
    <t>Lessee Leasing Arrangements, Operating Leases, Term of Contract</t>
  </si>
  <si>
    <t>8 years</t>
  </si>
  <si>
    <t>Minimum | Retail Site</t>
  </si>
  <si>
    <t>Minimum | Office Building</t>
  </si>
  <si>
    <t>Lessee Leasing Arrangements, Operating Leases, Renewal Term</t>
  </si>
  <si>
    <t>Maximum | Retail Site</t>
  </si>
  <si>
    <t>Maximum | Office Building</t>
  </si>
  <si>
    <t>Leases (Schedule of Summary of Rent Expense for Operating Leases) - USD ($) $ in Thousands</t>
  </si>
  <si>
    <t>Minimum Rent</t>
  </si>
  <si>
    <t>Contingent Rentals</t>
  </si>
  <si>
    <t>Sublease Income</t>
  </si>
  <si>
    <t>Leases (Schedule of Future Minimum Payments under Noncancelable Operating Leases with an Initial Term of One Year or More) $ in Thousands</t>
  </si>
  <si>
    <t>Thereafter</t>
  </si>
  <si>
    <t>Total Minimum Operating Lease Payments</t>
  </si>
  <si>
    <t>Future minimum sublease rental income</t>
  </si>
  <si>
    <t>Minimum operating lease payments have not been reduced by minimum sublease rental income of $0.6 million due in the future under noncancelable sublease agreements.</t>
  </si>
  <si>
    <t>Risk Management and Derivatives (Narrative)</t>
  </si>
  <si>
    <t>Derivative [Line Items]</t>
  </si>
  <si>
    <t>Number of countries sold to</t>
  </si>
  <si>
    <t>Forward contracts</t>
  </si>
  <si>
    <t>Derivative, Maturity Date</t>
  </si>
  <si>
    <t>Feb. 1,
		2019</t>
  </si>
  <si>
    <t>Feb. 2,
		2018</t>
  </si>
  <si>
    <t>Risk Management and Derivatives Risk Management and Derivatives (Schedule of all Purchase and Sale Contracts of a Foreign Currency) - Forward contracts - USD ($) $ in Thousands</t>
  </si>
  <si>
    <t>Derivative, Notional Amount</t>
  </si>
  <si>
    <t>Euro</t>
  </si>
  <si>
    <t>U.S. Dollars (Purchased By The Company's Canadian Division with Canadian Dollars)</t>
  </si>
  <si>
    <t>Chinese yuan</t>
  </si>
  <si>
    <t>New Taiwanese dollars</t>
  </si>
  <si>
    <t>United Arab Emirates dirham</t>
  </si>
  <si>
    <t>Japanese yen</t>
  </si>
  <si>
    <t>Other Currencies</t>
  </si>
  <si>
    <t>Risk Management and Derivatives (Schedule of Fair Values of Derivative Instruments Designated as Hedging Instruments Included within the Consolidated Balance Sheet) - USD ($) $ in Thousands</t>
  </si>
  <si>
    <t>Asset Derivatives, Fair Value</t>
  </si>
  <si>
    <t>Liability Derivatives, Fair Value</t>
  </si>
  <si>
    <t>Risk Management and Derivatives (Schedule of Effect of Derivative Instruments in Cash Flow Hedging Relationships on the Consolidated Statements of Earnings) - USD ($) $ in Thousands</t>
  </si>
  <si>
    <t>Derivative Instruments, Gain (Loss) [Line Items]</t>
  </si>
  <si>
    <t>(Loss) Gain Recognized in OCI on Derivatives</t>
  </si>
  <si>
    <t>Gain (Loss) Reclassified from Accumulated OCI into Earnings</t>
  </si>
  <si>
    <t>Fair Value Measurements (Narrative) - USD ($) $ / shares in Units, $ in Millions</t>
  </si>
  <si>
    <t>Fair Value, Assets and Liabilities Measured on Recurring and Nonrecurring Basis [Line Items]</t>
  </si>
  <si>
    <t>Long-lived assets held and used assessed for indicators of impairment and written down to their fair value</t>
  </si>
  <si>
    <t>Restricted Stock Units for Non-Employee Directors</t>
  </si>
  <si>
    <t>Non-employee director RSUs shares payable in cash converted to RSUs payable in common stock</t>
  </si>
  <si>
    <t>Performance share units</t>
  </si>
  <si>
    <t>Requisite service period</t>
  </si>
  <si>
    <t>Minimum | Performance share units</t>
  </si>
  <si>
    <t>Payout percentage</t>
  </si>
  <si>
    <t>0.00%</t>
  </si>
  <si>
    <t>Maximum | Performance share units</t>
  </si>
  <si>
    <t>200.00%</t>
  </si>
  <si>
    <t>Impairment of assets held for sale after tax</t>
  </si>
  <si>
    <t>Impairment of assets held for sale per diluted share</t>
  </si>
  <si>
    <t>Fair Value Measurements (Schedule of Assets and Liabilities Measured at Fair Value on Recurring Basis) - USD ($) $ in Thousands</t>
  </si>
  <si>
    <t>Non-qualified deferred compensation plan liabilities</t>
  </si>
  <si>
    <t>Liability, Fair Value</t>
  </si>
  <si>
    <t>Non-qualified deferred compensation plan liabilities | Level 1</t>
  </si>
  <si>
    <t>Non-qualified deferred compensation plan liabilities | Level 2</t>
  </si>
  <si>
    <t>Non-qualified deferred compensation plan liabilities | Level 3</t>
  </si>
  <si>
    <t>Deferred compensation plan liabilities for non-employee directors</t>
  </si>
  <si>
    <t>Deferred compensation plan liabilities for non-employee directors | Level 1</t>
  </si>
  <si>
    <t>Deferred compensation plan liabilities for non-employee directors | Level 2</t>
  </si>
  <si>
    <t>Deferred compensation plan liabilities for non-employee directors | Level 3</t>
  </si>
  <si>
    <t>Restricted Stock Units (RSUs)</t>
  </si>
  <si>
    <t>Restricted Stock Units (RSUs) | Level 1</t>
  </si>
  <si>
    <t>Restricted Stock Units (RSUs) | Level 2</t>
  </si>
  <si>
    <t>Restricted Stock Units (RSUs) | Level 3</t>
  </si>
  <si>
    <t>Performance shares</t>
  </si>
  <si>
    <t>Performance shares | Level 1</t>
  </si>
  <si>
    <t>Performance shares | Level 2</t>
  </si>
  <si>
    <t>Performance shares | Level 3</t>
  </si>
  <si>
    <t>Derivative financial instruments, net</t>
  </si>
  <si>
    <t>Derivative financial instruments, net | Level 1</t>
  </si>
  <si>
    <t>Derivative financial instruments, net | Level 2</t>
  </si>
  <si>
    <t>Derivative financial instruments, net | Level 3</t>
  </si>
  <si>
    <t>Cash equivalents - money market funds</t>
  </si>
  <si>
    <t>Asset, Fair Value</t>
  </si>
  <si>
    <t>Cash equivalents - money market funds | Level 1</t>
  </si>
  <si>
    <t>Cash equivalents - money market funds | Level 2</t>
  </si>
  <si>
    <t>Cash equivalents - money market funds | Level 3</t>
  </si>
  <si>
    <t>Non-qualified deferred compensation plan assets</t>
  </si>
  <si>
    <t>Non-qualified deferred compensation plan assets | Level 1</t>
  </si>
  <si>
    <t>Non-qualified deferred compensation plan assets | Level 2</t>
  </si>
  <si>
    <t>Non-qualified deferred compensation plan assets | Level 3</t>
  </si>
  <si>
    <t>Fair Value Measurements Fair Value Measurements (Schedule of Impairment Charges by Segment) - USD ($) $ in Thousands</t>
  </si>
  <si>
    <t>Impaired Long-Lived Assets Held and Used [Line Items]</t>
  </si>
  <si>
    <t>Famous Footwear | Selling and administrative expenses</t>
  </si>
  <si>
    <t>Brand Portfolio | Selling and administrative expenses</t>
  </si>
  <si>
    <t>Fair Value Measurements (Schedule of Fair Value of Financial Instruments) - USD ($) $ in Thousands</t>
  </si>
  <si>
    <t>Borrowings under revolving credit agreement, fair value</t>
  </si>
  <si>
    <t>Long-term debt - Senior Notes, carrying amount</t>
  </si>
  <si>
    <t>Long-term debt - Senior Notes, fair value</t>
  </si>
  <si>
    <t>Total debt</t>
  </si>
  <si>
    <t>Total debt, fair value</t>
  </si>
  <si>
    <t>Shareholders' Equity (Narrative) - shares</t>
  </si>
  <si>
    <t>Shareholders' Equity [Line Items]</t>
  </si>
  <si>
    <t>Share Repurchase Program, Authorized Amount</t>
  </si>
  <si>
    <t>Stock Repurchase Program, Remaining Number of Shares Authorized to be Repurchased</t>
  </si>
  <si>
    <t>Repurchases Related To Employee Share Based Awards</t>
  </si>
  <si>
    <t>Exercised</t>
  </si>
  <si>
    <t>Shareholders' Equity (Schedule of Accumulated Other Comprehensive Loss) - USD ($) $ in Thousands</t>
  </si>
  <si>
    <t>Accumulated Other Comprehensive Income (Loss) [Line Items]</t>
  </si>
  <si>
    <t>Balance, beginning</t>
  </si>
  <si>
    <t>Balance, ending</t>
  </si>
  <si>
    <t>Foreign Currency Translation</t>
  </si>
  <si>
    <t>Other comprehensive income (loss) before reclassifications</t>
  </si>
  <si>
    <t>Reclassification from accumulated other comprehensive income</t>
  </si>
  <si>
    <t>Net reclassifications</t>
  </si>
  <si>
    <t>Derivative Transactions</t>
  </si>
  <si>
    <t>Share-Based Compensation (Narrative) - USD ($) $ / shares in Units, $ in Thousands</t>
  </si>
  <si>
    <t>Share-based Compensation Arrangement by Share-based Payment Award [Line Items]</t>
  </si>
  <si>
    <t>Shares of common stock issued during the period</t>
  </si>
  <si>
    <t>Adjustments to Additional Paid in Capital, Income Tax Benefit from Share-based Compensation</t>
  </si>
  <si>
    <t>Restricted stock</t>
  </si>
  <si>
    <t>Granted</t>
  </si>
  <si>
    <t>Fair value of RSA's vested</t>
  </si>
  <si>
    <t>Unrecognized compensation cost related to nonvested grants</t>
  </si>
  <si>
    <t>Weighted-average remaining requisite service period</t>
  </si>
  <si>
    <t>2 years 6 months</t>
  </si>
  <si>
    <t>1 year 9 months 18 days</t>
  </si>
  <si>
    <t>Share-based Compensation Arrangement by Share-based Payment Award, Non-Option Equity Instruments, Outstanding, Intrinsic Value</t>
  </si>
  <si>
    <t>Share-based Compensation Arrangement by Share-based Payment Award, Non-Option Equity Instruments, Vested, Intrinsic Value</t>
  </si>
  <si>
    <t>Liabilities associated with accrued RSUs</t>
  </si>
  <si>
    <t>Non-employee director RSUs payable in cash converted to RSUs payable in common stock</t>
  </si>
  <si>
    <t>Stock options</t>
  </si>
  <si>
    <t>Share-based Compensation Arrangement by Share-based Payment Award, Options, Grants in Period, Weighted Average Grant Date Fair Value</t>
  </si>
  <si>
    <t>1 year 7 months 6 days</t>
  </si>
  <si>
    <t>Vesting period, in years</t>
  </si>
  <si>
    <t>Stock option term</t>
  </si>
  <si>
    <t>Options granted</t>
  </si>
  <si>
    <t>Aggregate intrinsic value of stock options outstanding</t>
  </si>
  <si>
    <t>Aggregate intrinsic value of stock options exercisable</t>
  </si>
  <si>
    <t>Intrinsic value of stock options exercised</t>
  </si>
  <si>
    <t>Cash received from exercise of stock options</t>
  </si>
  <si>
    <t>Shares tendered by employees in satisfaction of the exercise price of stock options</t>
  </si>
  <si>
    <t>Total grant date fair value of stock options vested</t>
  </si>
  <si>
    <t>Unrecognized compensation cost related to nonvested stock options</t>
  </si>
  <si>
    <t>Cash-based awards [Member]</t>
  </si>
  <si>
    <t>One year cliff-vesting period | Restricted stock</t>
  </si>
  <si>
    <t>Four year cliff-vesting period | Restricted stock</t>
  </si>
  <si>
    <t>Four year graded-vesting period | Restricted stock</t>
  </si>
  <si>
    <t>Five year cliff-vesting period | Restricted stock</t>
  </si>
  <si>
    <t>Share-Based Compensation (Schedule of Share-based Compensation by Plan) - USD ($) $ in Thousands</t>
  </si>
  <si>
    <t>Total share-based compensation expense</t>
  </si>
  <si>
    <t>RSUs for non-employee directors payable in shares</t>
  </si>
  <si>
    <t>Share-Based Compensation (Schedule of Restricted Stock Activity) - Restricted stock - $ / shares</t>
  </si>
  <si>
    <t>Nonvested</t>
  </si>
  <si>
    <t>Nonvested, Weighted Average Grant Date Fair Value</t>
  </si>
  <si>
    <t>Granted, Weighted Average Grant Date Fair Value</t>
  </si>
  <si>
    <t>Vested</t>
  </si>
  <si>
    <t>Vested, Weighted Average Grant Date Fair Value</t>
  </si>
  <si>
    <t>Forfeited</t>
  </si>
  <si>
    <t>Forfeited, Weighted Average Grant Date Fair Value</t>
  </si>
  <si>
    <t>Share-Based Compensation (Schedule of Performance Share Activity) - Performance shares - $ / shares</t>
  </si>
  <si>
    <t>Share-Based Compensation (Schedule of Fair Value Assumptions Used) - Stock options</t>
  </si>
  <si>
    <t>Dividend yield</t>
  </si>
  <si>
    <t>1.00%</t>
  </si>
  <si>
    <t>Expected volatility</t>
  </si>
  <si>
    <t>45.50%</t>
  </si>
  <si>
    <t>Risk-free interest rate</t>
  </si>
  <si>
    <t>1.80%</t>
  </si>
  <si>
    <t>Expected term (in years)</t>
  </si>
  <si>
    <t>7 years</t>
  </si>
  <si>
    <t>Share-Based Compensation (Schedule of Stock options Outstanding and Exercisable) - Stock options - $ / shares</t>
  </si>
  <si>
    <t>Share-based Compensation, Shares Authorized under Stock Option Plans, Exercise Price Range [Line Items]</t>
  </si>
  <si>
    <t>Number of Options</t>
  </si>
  <si>
    <t>Weighted- Average Remaining Life (Years)</t>
  </si>
  <si>
    <t>3 years 2 months 5 days</t>
  </si>
  <si>
    <t>Weighted- Average Exercise Price</t>
  </si>
  <si>
    <t>Weighted average remaining life (years)</t>
  </si>
  <si>
    <t>2 years 3 months 11 days</t>
  </si>
  <si>
    <t>$3.33 - $5.99</t>
  </si>
  <si>
    <t>1 year 26 days</t>
  </si>
  <si>
    <t>1 year 22 days</t>
  </si>
  <si>
    <t>$6.00 - $9.17</t>
  </si>
  <si>
    <t>3 years 4 months 9 days</t>
  </si>
  <si>
    <t>$9.18 - $14.60</t>
  </si>
  <si>
    <t>3 years 1 month 13 days</t>
  </si>
  <si>
    <t>$14.61 - $22.34</t>
  </si>
  <si>
    <t>1 year 4 months 13 days</t>
  </si>
  <si>
    <t>$22.35 - $29.18</t>
  </si>
  <si>
    <t>7 years 15 days</t>
  </si>
  <si>
    <t>Share-Based Compensation (Schedule of Stock Option Activity) - Stock options</t>
  </si>
  <si>
    <t>Feb. 03, 2018$ / sharesshares</t>
  </si>
  <si>
    <t>Number of Options (in shares)</t>
  </si>
  <si>
    <t>Outstanding at January 28, 2017 | shares</t>
  </si>
  <si>
    <t>Exercised | shares</t>
  </si>
  <si>
    <t>Forfeited | shares</t>
  </si>
  <si>
    <t>Canceled or expired | shares</t>
  </si>
  <si>
    <t>Outstanding at February 3, 2018 | shares</t>
  </si>
  <si>
    <t>Exercisable | shares</t>
  </si>
  <si>
    <t>Weighted-average exercise price, outstanding | $ / shares</t>
  </si>
  <si>
    <t>Exercised in Period, Weighted Average Exercise Price | $ / shares</t>
  </si>
  <si>
    <t>Forfeited, Weighted Average Exercise Price | $ / shares</t>
  </si>
  <si>
    <t>Canceled or Expired, Weighted Average Exercise Price | $ / shares</t>
  </si>
  <si>
    <t>Weighted-average exercise price, exercisable | $ / shares</t>
  </si>
  <si>
    <t>Share-Based Compensation (Schedule of Nonvested Stock Option Activity) - Stock options - $ / shares</t>
  </si>
  <si>
    <t>Number of Nonvested Options</t>
  </si>
  <si>
    <t>Share-Based Compensation (Schedule of Restricted Stock Unit Activity) - $ / shares</t>
  </si>
  <si>
    <t>Restricted Stock Units</t>
  </si>
  <si>
    <t>RSUs payable in shares</t>
  </si>
  <si>
    <t>Accrued Restricted Stock Units</t>
  </si>
  <si>
    <t>[1],[3]</t>
  </si>
  <si>
    <t>Accrued Granted RSUs</t>
  </si>
  <si>
    <t>[2],[3]</t>
  </si>
  <si>
    <t>Non-Vested RSU Granted, Weighted Average Grant Date Fair Value</t>
  </si>
  <si>
    <t>Accrued RSUs Vested</t>
  </si>
  <si>
    <t>Nonvested RSUs, Weighted Average Grant Date Fair Value</t>
  </si>
  <si>
    <t>Number of RSUs Settled</t>
  </si>
  <si>
    <t>Accrued Number of RSU's Settled</t>
  </si>
  <si>
    <t>Nonvested RSU's Settled, Weighted Average Grant Date Fair Value</t>
  </si>
  <si>
    <t>Director RSUs payable in shares</t>
  </si>
  <si>
    <t>Restricted Stock Units for Non-Employee Directors | Number of vested RSUs [Member]</t>
  </si>
  <si>
    <t>Vested RSU's</t>
  </si>
  <si>
    <t>Restricted Stock Units for Non-Employee Directors | Number of nonvested RSUs [Member]</t>
  </si>
  <si>
    <t>Resulting from dividend equivalents paid on outstanding RSUs [Member]</t>
  </si>
  <si>
    <t>Related to outstanding vested RSUs [Member]</t>
  </si>
  <si>
    <t>Related to outstanding nonvested RSUs [Member]</t>
  </si>
  <si>
    <t>Accrued RSUs include all fully vested awards and a pro-rata portion of nonvested awards based on the elapsed portion of the vesting period.</t>
  </si>
  <si>
    <t>Share-Based Compensation (Schedule of Information about Restricted Stock Units Granted, Vested and Settled) - Restricted Stock Units for Non-Employee Directors - USD ($) $ / shares in Units, $ in Thousands</t>
  </si>
  <si>
    <t>RSU's Settled</t>
  </si>
  <si>
    <t>Includes dividend equivalents granted on outstanding RSUs, which vest immediately.</t>
  </si>
  <si>
    <t>Share-Based Compensation (Schedule of Restricted Stock Units Compensation Expense) - Restricted Stock Units for Non-Employee Directors - USD ($) $ in Thousands</t>
  </si>
  <si>
    <t>Less: Income tax benefit</t>
  </si>
  <si>
    <t>Total share-based compensation expense, net of income tax benefit</t>
  </si>
  <si>
    <t>Related Party Transactions (Narrative) - USD ($) $ in Millions</t>
  </si>
  <si>
    <t>Caleres, Inc.</t>
  </si>
  <si>
    <t>Related Party Transaction [Line Items]</t>
  </si>
  <si>
    <t>Joint venture, ownership percentage</t>
  </si>
  <si>
    <t>51.00%</t>
  </si>
  <si>
    <t>C. Banner International Holdings Limited</t>
  </si>
  <si>
    <t>49.00%</t>
  </si>
  <si>
    <t>B&amp;H Footwear</t>
  </si>
  <si>
    <t>Sales to related parties</t>
  </si>
  <si>
    <t>Commitments and Contingencies (Narrative) - Redfield Site</t>
  </si>
  <si>
    <t>Loss Contingencies [Line Items]</t>
  </si>
  <si>
    <t>Cumulative expenditures for both on-site and off-site remediation</t>
  </si>
  <si>
    <t>Environmental Exit Costs, Assets Previously Disposed, Liability for Remediation</t>
  </si>
  <si>
    <t>Reserve for anticipated future remediation activities for off-site remediation</t>
  </si>
  <si>
    <t>Reserve for anticipated future remediation activities for on-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Financial Information for the Company and its Subsidiaries (Narrative)</t>
  </si>
  <si>
    <t>Guarantors, ownership percentage by parent</t>
  </si>
  <si>
    <t>Financial Information for the Company and its Subsidiaries (Schedule of Condensed Consolidating Balance Sheets) - USD ($) $ in Thousands</t>
  </si>
  <si>
    <t>Assets</t>
  </si>
  <si>
    <t>Receivables, net</t>
  </si>
  <si>
    <t>Prepaid expenses and other current assets incl. taxes</t>
  </si>
  <si>
    <t>Intercompany receivable – current</t>
  </si>
  <si>
    <t>Other assets noncurrent incl. pension and deferred taxes</t>
  </si>
  <si>
    <t>Liabilities and Equity</t>
  </si>
  <si>
    <t>Total Caleres, Inc. shareholders' equity</t>
  </si>
  <si>
    <t>Investment in subsidiaries</t>
  </si>
  <si>
    <t>Intercompany receivable – noncurrent</t>
  </si>
  <si>
    <t>Intercompany payable – current</t>
  </si>
  <si>
    <t>Intercompany payable – noncurrent</t>
  </si>
  <si>
    <t>Guarantors</t>
  </si>
  <si>
    <t>Non-Guarantors</t>
  </si>
  <si>
    <t>Eliminations</t>
  </si>
  <si>
    <t>Financial Information for the Company and its Subsidiaries (Schedule of Condensed Consolidating Statements of Earnings) - USD ($) $ in Thousands</t>
  </si>
  <si>
    <t>Condensed Income Statements, Captions [Line Items]</t>
  </si>
  <si>
    <t>Intercompany interest income (expense)</t>
  </si>
  <si>
    <t>Equity in earnings (loss) from continuing operations of subsidiaries, net of tax</t>
  </si>
  <si>
    <t>Financial Information for the Company and its Subsidiaries (Schedule of Condensed Consolidating Statements of Comprehensive Income) - USD ($) $ in Thousands</t>
  </si>
  <si>
    <t>Comprehensive income (loss) attributable to noncontrolling interest</t>
  </si>
  <si>
    <t>Comprehensive income (loss) attributable to Caleres, Inc.</t>
  </si>
  <si>
    <t>Other comprehensive income from investment in subsidiaries</t>
  </si>
  <si>
    <t>Financial Information for the Company and its Subsidiaries (Schedule of Condensed Consolidating Statements of Cash Flows) - USD ($) $ in Thousands</t>
  </si>
  <si>
    <t>Condensed Cash Flow Statements, Captions [Line Items]</t>
  </si>
  <si>
    <t>Net cash provided by (used for) operating activities</t>
  </si>
  <si>
    <t>Intercompany investing</t>
  </si>
  <si>
    <t>Net cash (used for) provided by investing activities</t>
  </si>
  <si>
    <t>Intercompany financing</t>
  </si>
  <si>
    <t>Cash and Cash Equivalents, Period Increase (Decrease)</t>
  </si>
  <si>
    <t>Quarterly Financial Data (Schedule of Quarterly Financial Data) - USD ($) $ / shares in Units, $ in Thousands</t>
  </si>
  <si>
    <t>1 Months Ended</t>
  </si>
  <si>
    <t>Net earnings (loss)</t>
  </si>
  <si>
    <t>Net earnings (loss) attributable to Caleres, Inc.</t>
  </si>
  <si>
    <t>Earnings (loss) per share, basic</t>
  </si>
  <si>
    <t>Earnings (loss) per share, diluted</t>
  </si>
  <si>
    <t>Market value</t>
  </si>
  <si>
    <t>Valuation of Qualifying Accounts (Schedule of Valuation and Qualifying Accounts) - USD ($) $ in Thousands</t>
  </si>
  <si>
    <t>Doubtful accounts and allowances</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Customer allowances</t>
  </si>
  <si>
    <t>Customer discounts</t>
  </si>
  <si>
    <t>Inventory valuation allowances</t>
  </si>
  <si>
    <t>[4]</t>
  </si>
  <si>
    <t>Deferred tax asset valuation allowance</t>
  </si>
  <si>
    <t>[5]</t>
  </si>
  <si>
    <t>(E)Established through purchase accounting related to the Allen Edmonds acquisition.</t>
  </si>
  <si>
    <t>(A)Accounts written off, net of recoveries.</t>
  </si>
  <si>
    <t>(B)Discounts and allowances granted to wholesale customers of the Brand Portfolio segment.</t>
  </si>
  <si>
    <t>(C)Adjustment upon disposal of related inventories.</t>
  </si>
  <si>
    <t>(D)Reductions to the valuation allowances for the net operating loss carryforwards for certain states based on the Company’s expectations for utilization of net operating loss carryforwards. In addition, in 2017, the valuation allowances related to the impairment of the investment in a nonconsolidated affiliate and capital loss carryforwards were reduced, reflecting the impact of the Tax Cuts and Jobs 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43028130</v>
      </c>
    </row>
    <row r="17" spans="1:4">
      <c r="A17" s="4" t="s">
        <v>28</v>
      </c>
      <c r="D17" s="6" t="n">
        <v>11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74</v>
      </c>
      <c r="B1" s="2" t="s">
        <v>1</v>
      </c>
    </row>
    <row r="2" spans="1:2">
      <c r="B2" s="2" t="s">
        <v>85</v>
      </c>
    </row>
    <row r="3" spans="1:2">
      <c r="A3" s="3" t="s">
        <v>1030</v>
      </c>
    </row>
    <row r="4" spans="1:2">
      <c r="A4" s="4" t="s">
        <v>1075</v>
      </c>
      <c r="B4" s="4" t="s">
        <v>1076</v>
      </c>
    </row>
    <row r="5" spans="1:2">
      <c r="A5" s="4" t="s">
        <v>1077</v>
      </c>
      <c r="B5" s="4" t="s">
        <v>1078</v>
      </c>
    </row>
    <row r="6" spans="1:2">
      <c r="A6" s="4" t="s">
        <v>1079</v>
      </c>
      <c r="B6" s="4" t="s">
        <v>1080</v>
      </c>
    </row>
    <row r="7" spans="1:2">
      <c r="A7" s="4" t="s">
        <v>1081</v>
      </c>
      <c r="B7" s="4" t="s">
        <v>10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83</v>
      </c>
      <c r="B1" s="2" t="s">
        <v>1</v>
      </c>
    </row>
    <row r="2" spans="1:3">
      <c r="B2" s="2" t="s">
        <v>2</v>
      </c>
      <c r="C2" s="2" t="s">
        <v>30</v>
      </c>
    </row>
    <row r="3" spans="1:3">
      <c r="A3" s="3" t="s">
        <v>1084</v>
      </c>
    </row>
    <row r="4" spans="1:3">
      <c r="A4" s="4" t="s">
        <v>1085</v>
      </c>
      <c r="B4" s="5" t="n">
        <v>81042</v>
      </c>
      <c r="C4" s="5" t="n">
        <v>150540</v>
      </c>
    </row>
    <row r="5" spans="1:3">
      <c r="A5" s="4" t="s">
        <v>1086</v>
      </c>
      <c r="B5" s="4" t="s">
        <v>1087</v>
      </c>
    </row>
    <row r="6" spans="1:3">
      <c r="A6" s="4" t="s">
        <v>1088</v>
      </c>
      <c r="B6" s="8" t="n">
        <v>13.53</v>
      </c>
      <c r="C6" s="8" t="n">
        <v>20.25</v>
      </c>
    </row>
    <row r="7" spans="1:3">
      <c r="A7" s="4" t="s">
        <v>1085</v>
      </c>
      <c r="B7" s="5" t="n">
        <v>59375</v>
      </c>
    </row>
    <row r="8" spans="1:3">
      <c r="A8" s="4" t="s">
        <v>1089</v>
      </c>
      <c r="B8" s="4" t="s">
        <v>1090</v>
      </c>
    </row>
    <row r="9" spans="1:3">
      <c r="A9" s="4" t="s">
        <v>1088</v>
      </c>
      <c r="B9" s="8" t="n">
        <v>9.99</v>
      </c>
    </row>
    <row r="10" spans="1:3">
      <c r="A10" s="4" t="s">
        <v>1091</v>
      </c>
    </row>
    <row r="11" spans="1:3">
      <c r="A11" s="3" t="s">
        <v>1084</v>
      </c>
    </row>
    <row r="12" spans="1:3">
      <c r="A12" s="4" t="s">
        <v>1085</v>
      </c>
      <c r="B12" s="5" t="n">
        <v>17000</v>
      </c>
    </row>
    <row r="13" spans="1:3">
      <c r="A13" s="4" t="s">
        <v>1086</v>
      </c>
      <c r="B13" s="4" t="s">
        <v>1092</v>
      </c>
    </row>
    <row r="14" spans="1:3">
      <c r="A14" s="4" t="s">
        <v>1088</v>
      </c>
      <c r="B14" s="8" t="n">
        <v>3.49</v>
      </c>
    </row>
    <row r="15" spans="1:3">
      <c r="A15" s="4" t="s">
        <v>1085</v>
      </c>
      <c r="B15" s="5" t="n">
        <v>12000</v>
      </c>
    </row>
    <row r="16" spans="1:3">
      <c r="A16" s="4" t="s">
        <v>1089</v>
      </c>
      <c r="B16" s="4" t="s">
        <v>1093</v>
      </c>
    </row>
    <row r="17" spans="1:3">
      <c r="A17" s="4" t="s">
        <v>1088</v>
      </c>
      <c r="B17" s="8" t="n">
        <v>3.56</v>
      </c>
    </row>
    <row r="18" spans="1:3">
      <c r="A18" s="4" t="s">
        <v>1094</v>
      </c>
    </row>
    <row r="19" spans="1:3">
      <c r="A19" s="3" t="s">
        <v>1084</v>
      </c>
    </row>
    <row r="20" spans="1:3">
      <c r="A20" s="4" t="s">
        <v>1085</v>
      </c>
      <c r="B20" s="5" t="n">
        <v>14875</v>
      </c>
    </row>
    <row r="21" spans="1:3">
      <c r="A21" s="4" t="s">
        <v>1086</v>
      </c>
      <c r="B21" s="4" t="s">
        <v>1095</v>
      </c>
    </row>
    <row r="22" spans="1:3">
      <c r="A22" s="4" t="s">
        <v>1088</v>
      </c>
      <c r="B22" s="8" t="n">
        <v>8.050000000000001</v>
      </c>
    </row>
    <row r="23" spans="1:3">
      <c r="A23" s="4" t="s">
        <v>1085</v>
      </c>
      <c r="B23" s="5" t="n">
        <v>14875</v>
      </c>
    </row>
    <row r="24" spans="1:3">
      <c r="A24" s="4" t="s">
        <v>1089</v>
      </c>
      <c r="B24" s="4" t="s">
        <v>1095</v>
      </c>
    </row>
    <row r="25" spans="1:3">
      <c r="A25" s="4" t="s">
        <v>1088</v>
      </c>
      <c r="B25" s="8" t="n">
        <v>8.050000000000001</v>
      </c>
    </row>
    <row r="26" spans="1:3">
      <c r="A26" s="4" t="s">
        <v>1096</v>
      </c>
    </row>
    <row r="27" spans="1:3">
      <c r="A27" s="3" t="s">
        <v>1084</v>
      </c>
    </row>
    <row r="28" spans="1:3">
      <c r="A28" s="4" t="s">
        <v>1085</v>
      </c>
      <c r="B28" s="5" t="n">
        <v>16000</v>
      </c>
    </row>
    <row r="29" spans="1:3">
      <c r="A29" s="4" t="s">
        <v>1086</v>
      </c>
      <c r="B29" s="4" t="s">
        <v>1097</v>
      </c>
    </row>
    <row r="30" spans="1:3">
      <c r="A30" s="4" t="s">
        <v>1088</v>
      </c>
      <c r="B30" s="8" t="n">
        <v>11.22</v>
      </c>
    </row>
    <row r="31" spans="1:3">
      <c r="A31" s="4" t="s">
        <v>1085</v>
      </c>
      <c r="B31" s="5" t="n">
        <v>16000</v>
      </c>
    </row>
    <row r="32" spans="1:3">
      <c r="A32" s="4" t="s">
        <v>1089</v>
      </c>
      <c r="B32" s="4" t="s">
        <v>1097</v>
      </c>
    </row>
    <row r="33" spans="1:3">
      <c r="A33" s="4" t="s">
        <v>1088</v>
      </c>
      <c r="B33" s="8" t="n">
        <v>11.22</v>
      </c>
    </row>
    <row r="34" spans="1:3">
      <c r="A34" s="4" t="s">
        <v>1098</v>
      </c>
    </row>
    <row r="35" spans="1:3">
      <c r="A35" s="3" t="s">
        <v>1084</v>
      </c>
    </row>
    <row r="36" spans="1:3">
      <c r="A36" s="4" t="s">
        <v>1085</v>
      </c>
      <c r="B36" s="5" t="n">
        <v>16500</v>
      </c>
    </row>
    <row r="37" spans="1:3">
      <c r="A37" s="4" t="s">
        <v>1086</v>
      </c>
      <c r="B37" s="4" t="s">
        <v>1099</v>
      </c>
    </row>
    <row r="38" spans="1:3">
      <c r="A38" s="4" t="s">
        <v>1088</v>
      </c>
      <c r="B38" s="8" t="n">
        <v>15.23</v>
      </c>
    </row>
    <row r="39" spans="1:3">
      <c r="A39" s="4" t="s">
        <v>1085</v>
      </c>
      <c r="B39" s="5" t="n">
        <v>16500</v>
      </c>
    </row>
    <row r="40" spans="1:3">
      <c r="A40" s="4" t="s">
        <v>1089</v>
      </c>
      <c r="B40" s="4" t="s">
        <v>1099</v>
      </c>
    </row>
    <row r="41" spans="1:3">
      <c r="A41" s="4" t="s">
        <v>1088</v>
      </c>
      <c r="B41" s="8" t="n">
        <v>15.23</v>
      </c>
    </row>
    <row r="42" spans="1:3">
      <c r="A42" s="4" t="s">
        <v>1100</v>
      </c>
    </row>
    <row r="43" spans="1:3">
      <c r="A43" s="3" t="s">
        <v>1084</v>
      </c>
    </row>
    <row r="44" spans="1:3">
      <c r="A44" s="4" t="s">
        <v>1085</v>
      </c>
      <c r="B44" s="5" t="n">
        <v>16667</v>
      </c>
    </row>
    <row r="45" spans="1:3">
      <c r="A45" s="4" t="s">
        <v>1086</v>
      </c>
      <c r="B45" s="4" t="s">
        <v>1101</v>
      </c>
    </row>
    <row r="46" spans="1:3">
      <c r="A46" s="4" t="s">
        <v>1088</v>
      </c>
      <c r="B46" s="8" t="n">
        <v>29.1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1102</v>
      </c>
      <c r="B1" s="2" t="s">
        <v>1</v>
      </c>
    </row>
    <row r="2" spans="1:2">
      <c r="B2" s="2" t="s">
        <v>1103</v>
      </c>
    </row>
    <row r="3" spans="1:2">
      <c r="A3" s="3" t="s">
        <v>1104</v>
      </c>
    </row>
    <row r="4" spans="1:2">
      <c r="A4" s="4" t="s">
        <v>1105</v>
      </c>
      <c r="B4" s="5" t="n">
        <v>150540</v>
      </c>
    </row>
    <row r="5" spans="1:2">
      <c r="A5" s="4" t="s">
        <v>1106</v>
      </c>
      <c r="B5" s="5" t="n">
        <v>-21250</v>
      </c>
    </row>
    <row r="6" spans="1:2">
      <c r="A6" s="4" t="s">
        <v>1107</v>
      </c>
      <c r="B6" s="5" t="n">
        <v>0</v>
      </c>
    </row>
    <row r="7" spans="1:2">
      <c r="A7" s="4" t="s">
        <v>1108</v>
      </c>
      <c r="B7" s="5" t="n">
        <v>-48248</v>
      </c>
    </row>
    <row r="8" spans="1:2">
      <c r="A8" s="4" t="s">
        <v>1109</v>
      </c>
      <c r="B8" s="5" t="n">
        <v>81042</v>
      </c>
    </row>
    <row r="9" spans="1:2">
      <c r="A9" s="4" t="s">
        <v>1110</v>
      </c>
      <c r="B9" s="5" t="n">
        <v>59375</v>
      </c>
    </row>
    <row r="10" spans="1:2">
      <c r="A10" s="4" t="s">
        <v>1111</v>
      </c>
      <c r="B10" s="8" t="n">
        <v>20.25</v>
      </c>
    </row>
    <row r="11" spans="1:2">
      <c r="A11" s="4" t="s">
        <v>1112</v>
      </c>
      <c r="B11" s="10" t="n">
        <v>12.55</v>
      </c>
    </row>
    <row r="12" spans="1:2">
      <c r="A12" s="4" t="s">
        <v>1113</v>
      </c>
      <c r="B12" s="5" t="n">
        <v>0</v>
      </c>
    </row>
    <row r="13" spans="1:2">
      <c r="A13" s="4" t="s">
        <v>1114</v>
      </c>
      <c r="B13" s="10" t="n">
        <v>34.94</v>
      </c>
    </row>
    <row r="14" spans="1:2">
      <c r="A14" s="4" t="s">
        <v>1111</v>
      </c>
      <c r="B14" s="10" t="n">
        <v>13.53</v>
      </c>
    </row>
    <row r="15" spans="1:2">
      <c r="A15" s="4" t="s">
        <v>1115</v>
      </c>
      <c r="B15" s="8" t="n">
        <v>9.9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0</v>
      </c>
    </row>
    <row r="3" spans="1:3">
      <c r="A3" s="3" t="s">
        <v>1104</v>
      </c>
    </row>
    <row r="4" spans="1:3">
      <c r="A4" s="4" t="s">
        <v>1117</v>
      </c>
      <c r="B4" s="5" t="n">
        <v>21667</v>
      </c>
      <c r="C4" s="5" t="n">
        <v>26667</v>
      </c>
    </row>
    <row r="5" spans="1:3">
      <c r="A5" s="4" t="s">
        <v>1069</v>
      </c>
      <c r="B5" s="5" t="n">
        <v>-5000</v>
      </c>
    </row>
    <row r="6" spans="1:3">
      <c r="A6" s="4" t="s">
        <v>1067</v>
      </c>
      <c r="B6" s="8" t="n">
        <v>10.11</v>
      </c>
      <c r="C6" s="8" t="n">
        <v>8.42</v>
      </c>
    </row>
    <row r="7" spans="1:3">
      <c r="A7" s="4" t="s">
        <v>1070</v>
      </c>
      <c r="B7" s="8" t="n">
        <v>1.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8</v>
      </c>
      <c r="C1" s="2" t="s">
        <v>1</v>
      </c>
    </row>
    <row r="2" spans="1:4">
      <c r="C2" s="2" t="s">
        <v>2</v>
      </c>
      <c r="D2" s="2" t="s">
        <v>30</v>
      </c>
    </row>
    <row r="3" spans="1:4">
      <c r="A3" s="4" t="s">
        <v>962</v>
      </c>
    </row>
    <row r="4" spans="1:4">
      <c r="A4" s="3" t="s">
        <v>1030</v>
      </c>
    </row>
    <row r="5" spans="1:4">
      <c r="A5" s="4" t="s">
        <v>1119</v>
      </c>
      <c r="B5" s="4" t="s">
        <v>99</v>
      </c>
      <c r="C5" s="5" t="n">
        <v>389965</v>
      </c>
      <c r="D5" s="5" t="n">
        <v>351970</v>
      </c>
    </row>
    <row r="6" spans="1:4">
      <c r="A6" s="4" t="s">
        <v>1120</v>
      </c>
      <c r="C6" s="5" t="n">
        <v>210759</v>
      </c>
    </row>
    <row r="7" spans="1:4">
      <c r="A7" s="4" t="s">
        <v>1121</v>
      </c>
      <c r="B7" s="4" t="s">
        <v>100</v>
      </c>
      <c r="C7" s="5" t="n">
        <v>373059</v>
      </c>
      <c r="D7" s="5" t="n">
        <v>334570</v>
      </c>
    </row>
    <row r="8" spans="1:4">
      <c r="A8" s="4" t="s">
        <v>1067</v>
      </c>
      <c r="C8" s="8" t="n">
        <v>24.29</v>
      </c>
      <c r="D8" s="8" t="n">
        <v>21.74</v>
      </c>
    </row>
    <row r="9" spans="1:4">
      <c r="A9" s="4" t="s">
        <v>1034</v>
      </c>
      <c r="B9" s="4" t="s">
        <v>1122</v>
      </c>
      <c r="C9" s="5" t="n">
        <v>48351</v>
      </c>
    </row>
    <row r="10" spans="1:4">
      <c r="A10" s="4" t="s">
        <v>1123</v>
      </c>
      <c r="B10" s="4" t="s">
        <v>1124</v>
      </c>
      <c r="C10" s="5" t="n">
        <v>33378</v>
      </c>
    </row>
    <row r="11" spans="1:4">
      <c r="A11" s="4" t="s">
        <v>1125</v>
      </c>
      <c r="B11" s="4" t="s">
        <v>105</v>
      </c>
      <c r="C11" s="8" t="n">
        <v>27.84</v>
      </c>
    </row>
    <row r="12" spans="1:4">
      <c r="A12" s="4" t="s">
        <v>1126</v>
      </c>
      <c r="B12" s="4" t="s">
        <v>100</v>
      </c>
      <c r="C12" s="5" t="n">
        <v>15467</v>
      </c>
    </row>
    <row r="13" spans="1:4">
      <c r="A13" s="4" t="s">
        <v>1127</v>
      </c>
      <c r="C13" s="8" t="n">
        <v>24.89</v>
      </c>
    </row>
    <row r="14" spans="1:4">
      <c r="A14" s="4" t="s">
        <v>1128</v>
      </c>
      <c r="B14" s="4" t="s">
        <v>99</v>
      </c>
      <c r="C14" s="5" t="n">
        <v>-10356</v>
      </c>
    </row>
    <row r="15" spans="1:4">
      <c r="A15" s="4" t="s">
        <v>1129</v>
      </c>
      <c r="B15" s="4" t="s">
        <v>100</v>
      </c>
      <c r="C15" s="5" t="n">
        <v>-10356</v>
      </c>
    </row>
    <row r="16" spans="1:4">
      <c r="A16" s="4" t="s">
        <v>1130</v>
      </c>
      <c r="C16" s="8" t="n">
        <v>26.68</v>
      </c>
    </row>
    <row r="17" spans="1:4">
      <c r="A17" s="4" t="s">
        <v>1131</v>
      </c>
      <c r="C17" s="5" t="n">
        <v>179206</v>
      </c>
    </row>
    <row r="18" spans="1:4">
      <c r="A18" s="4" t="s">
        <v>1132</v>
      </c>
    </row>
    <row r="19" spans="1:4">
      <c r="A19" s="3" t="s">
        <v>1030</v>
      </c>
    </row>
    <row r="20" spans="1:4">
      <c r="A20" s="4" t="s">
        <v>1119</v>
      </c>
      <c r="D20" s="5" t="n">
        <v>299770</v>
      </c>
    </row>
    <row r="21" spans="1:4">
      <c r="A21" s="4" t="s">
        <v>1034</v>
      </c>
      <c r="B21" s="4" t="s">
        <v>105</v>
      </c>
      <c r="C21" s="5" t="n">
        <v>2980</v>
      </c>
    </row>
    <row r="22" spans="1:4">
      <c r="A22" s="4" t="s">
        <v>1069</v>
      </c>
      <c r="C22" s="5" t="n">
        <v>-46851</v>
      </c>
    </row>
    <row r="23" spans="1:4">
      <c r="A23" s="4" t="s">
        <v>1128</v>
      </c>
      <c r="C23" s="5" t="n">
        <v>-10356</v>
      </c>
    </row>
    <row r="24" spans="1:4">
      <c r="A24" s="4" t="s">
        <v>1133</v>
      </c>
      <c r="C24" s="5" t="n">
        <v>339245</v>
      </c>
    </row>
    <row r="25" spans="1:4">
      <c r="A25" s="4" t="s">
        <v>1134</v>
      </c>
    </row>
    <row r="26" spans="1:4">
      <c r="A26" s="3" t="s">
        <v>1030</v>
      </c>
    </row>
    <row r="27" spans="1:4">
      <c r="A27" s="4" t="s">
        <v>1066</v>
      </c>
      <c r="C27" s="5" t="n">
        <v>50720</v>
      </c>
      <c r="D27" s="5" t="n">
        <v>52200</v>
      </c>
    </row>
    <row r="28" spans="1:4">
      <c r="A28" s="4" t="s">
        <v>1034</v>
      </c>
      <c r="B28" s="4" t="s">
        <v>105</v>
      </c>
      <c r="C28" s="5" t="n">
        <v>45371</v>
      </c>
    </row>
    <row r="29" spans="1:4">
      <c r="A29" s="4" t="s">
        <v>1069</v>
      </c>
      <c r="C29" s="5" t="n">
        <v>-46851</v>
      </c>
    </row>
    <row r="30" spans="1:4">
      <c r="A30" s="4" t="s">
        <v>1135</v>
      </c>
    </row>
    <row r="31" spans="1:4">
      <c r="A31" s="3" t="s">
        <v>1030</v>
      </c>
    </row>
    <row r="32" spans="1:4">
      <c r="A32" s="4" t="s">
        <v>1119</v>
      </c>
      <c r="C32" s="5" t="n">
        <v>3431</v>
      </c>
    </row>
    <row r="33" spans="1:4">
      <c r="A33" s="4" t="s">
        <v>1136</v>
      </c>
    </row>
    <row r="34" spans="1:4">
      <c r="A34" s="3" t="s">
        <v>1030</v>
      </c>
    </row>
    <row r="35" spans="1:4">
      <c r="A35" s="4" t="s">
        <v>1119</v>
      </c>
      <c r="C35" s="5" t="n">
        <v>2980</v>
      </c>
    </row>
    <row r="36" spans="1:4">
      <c r="A36" s="4" t="s">
        <v>1137</v>
      </c>
    </row>
    <row r="37" spans="1:4">
      <c r="A37" s="3" t="s">
        <v>1030</v>
      </c>
    </row>
    <row r="38" spans="1:4">
      <c r="A38" s="4" t="s">
        <v>1119</v>
      </c>
      <c r="C38" s="5" t="n">
        <v>451</v>
      </c>
    </row>
    <row r="39" spans="1:4"/>
    <row r="40" spans="1:4">
      <c r="A40" s="4" t="s">
        <v>99</v>
      </c>
      <c r="B40" s="4" t="s">
        <v>411</v>
      </c>
    </row>
    <row r="41" spans="1:4">
      <c r="A41" s="4" t="s">
        <v>100</v>
      </c>
      <c r="B41" s="4" t="s">
        <v>1138</v>
      </c>
    </row>
    <row r="42" spans="1:4">
      <c r="A42" s="4" t="s">
        <v>105</v>
      </c>
      <c r="B42" s="4" t="s">
        <v>410</v>
      </c>
    </row>
  </sheetData>
  <mergeCells count="5">
    <mergeCell ref="A1:B2"/>
    <mergeCell ref="A39:C39"/>
    <mergeCell ref="B40:C40"/>
    <mergeCell ref="B41:C41"/>
    <mergeCell ref="B42:C4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9</v>
      </c>
      <c r="C1" s="2" t="s">
        <v>1</v>
      </c>
    </row>
    <row r="2" spans="1:5">
      <c r="C2" s="2" t="s">
        <v>2</v>
      </c>
      <c r="D2" s="2" t="s">
        <v>30</v>
      </c>
      <c r="E2" s="2" t="s">
        <v>85</v>
      </c>
    </row>
    <row r="3" spans="1:5">
      <c r="A3" s="3" t="s">
        <v>1030</v>
      </c>
    </row>
    <row r="4" spans="1:5">
      <c r="A4" s="4" t="s">
        <v>1068</v>
      </c>
      <c r="B4" s="4" t="s">
        <v>99</v>
      </c>
      <c r="C4" s="8" t="n">
        <v>27.93</v>
      </c>
      <c r="D4" s="8" t="n">
        <v>21.95</v>
      </c>
      <c r="E4" s="8" t="n">
        <v>31.54</v>
      </c>
    </row>
    <row r="5" spans="1:5">
      <c r="A5" s="4" t="s">
        <v>1035</v>
      </c>
      <c r="C5" s="7" t="n">
        <v>1349</v>
      </c>
      <c r="D5" s="7" t="n">
        <v>1086</v>
      </c>
      <c r="E5" s="7" t="n">
        <v>1049</v>
      </c>
    </row>
    <row r="6" spans="1:5">
      <c r="A6" s="4" t="s">
        <v>1140</v>
      </c>
      <c r="C6" s="5" t="n">
        <v>10356</v>
      </c>
      <c r="D6" s="5" t="n">
        <v>52524</v>
      </c>
      <c r="E6" s="5" t="n">
        <v>21698</v>
      </c>
    </row>
    <row r="7" spans="1:5"/>
    <row r="8" spans="1:5">
      <c r="A8" s="4" t="s">
        <v>99</v>
      </c>
      <c r="B8" s="4" t="s">
        <v>1141</v>
      </c>
    </row>
  </sheetData>
  <mergeCells count="4">
    <mergeCell ref="A1:B2"/>
    <mergeCell ref="C1:E1"/>
    <mergeCell ref="A7:D7"/>
    <mergeCell ref="B8:D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85</v>
      </c>
    </row>
    <row r="3" spans="1:4">
      <c r="A3" s="3" t="s">
        <v>1030</v>
      </c>
    </row>
    <row r="4" spans="1:4">
      <c r="A4" s="4" t="s">
        <v>128</v>
      </c>
      <c r="B4" s="7" t="n">
        <v>1645</v>
      </c>
      <c r="C4" s="7" t="n">
        <v>2459</v>
      </c>
      <c r="D4" s="7" t="n">
        <v>704</v>
      </c>
    </row>
    <row r="5" spans="1:4">
      <c r="A5" s="4" t="s">
        <v>1143</v>
      </c>
      <c r="B5" s="5" t="n">
        <v>620</v>
      </c>
      <c r="C5" s="5" t="n">
        <v>956</v>
      </c>
      <c r="D5" s="5" t="n">
        <v>276</v>
      </c>
    </row>
    <row r="6" spans="1:4">
      <c r="A6" s="4" t="s">
        <v>1144</v>
      </c>
      <c r="B6" s="7" t="n">
        <v>1025</v>
      </c>
      <c r="C6" s="7" t="n">
        <v>1503</v>
      </c>
      <c r="D6" s="7" t="n">
        <v>4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5</v>
      </c>
      <c r="B1" s="2" t="s">
        <v>1</v>
      </c>
    </row>
    <row r="2" spans="1:4">
      <c r="B2" s="2" t="s">
        <v>2</v>
      </c>
      <c r="C2" s="2" t="s">
        <v>30</v>
      </c>
      <c r="D2" s="2" t="s">
        <v>85</v>
      </c>
    </row>
    <row r="3" spans="1:4">
      <c r="A3" s="4" t="s">
        <v>1146</v>
      </c>
    </row>
    <row r="4" spans="1:4">
      <c r="A4" s="3" t="s">
        <v>1147</v>
      </c>
    </row>
    <row r="5" spans="1:4">
      <c r="A5" s="4" t="s">
        <v>1148</v>
      </c>
      <c r="B5" s="4" t="s">
        <v>1149</v>
      </c>
    </row>
    <row r="6" spans="1:4">
      <c r="A6" s="4" t="s">
        <v>1150</v>
      </c>
    </row>
    <row r="7" spans="1:4">
      <c r="A7" s="3" t="s">
        <v>1147</v>
      </c>
    </row>
    <row r="8" spans="1:4">
      <c r="A8" s="4" t="s">
        <v>1148</v>
      </c>
      <c r="B8" s="4" t="s">
        <v>1151</v>
      </c>
    </row>
    <row r="9" spans="1:4">
      <c r="A9" s="4" t="s">
        <v>1152</v>
      </c>
    </row>
    <row r="10" spans="1:4">
      <c r="A10" s="3" t="s">
        <v>1147</v>
      </c>
    </row>
    <row r="11" spans="1:4">
      <c r="A11" s="4" t="s">
        <v>1153</v>
      </c>
      <c r="B11" s="7" t="n">
        <v>0</v>
      </c>
      <c r="C11" s="6" t="n">
        <v>5.4</v>
      </c>
      <c r="D11" s="6" t="n">
        <v>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679</v>
      </c>
    </row>
    <row r="3" spans="1:2">
      <c r="A3" s="3" t="s">
        <v>1155</v>
      </c>
    </row>
    <row r="4" spans="1:2">
      <c r="A4" s="4" t="s">
        <v>1156</v>
      </c>
      <c r="B4" s="7" t="n">
        <v>30000000</v>
      </c>
    </row>
    <row r="5" spans="1:2">
      <c r="A5" s="4" t="s">
        <v>1157</v>
      </c>
      <c r="B5" s="5" t="n">
        <v>9400000</v>
      </c>
    </row>
    <row r="6" spans="1:2">
      <c r="A6" s="4" t="s">
        <v>1158</v>
      </c>
      <c r="B6" s="5" t="n">
        <v>4900000</v>
      </c>
    </row>
    <row r="7" spans="1:2">
      <c r="A7" s="4" t="s">
        <v>1159</v>
      </c>
      <c r="B7" s="7" t="n">
        <v>4500000</v>
      </c>
    </row>
    <row r="8" spans="1:2">
      <c r="A8" s="4" t="s">
        <v>1160</v>
      </c>
      <c r="B8" s="4" t="s">
        <v>1161</v>
      </c>
    </row>
    <row r="9" spans="1:2">
      <c r="A9" s="4" t="s">
        <v>1162</v>
      </c>
      <c r="B9" s="7" t="n">
        <v>14100000</v>
      </c>
    </row>
    <row r="10" spans="1:2">
      <c r="A10" s="4" t="s">
        <v>1163</v>
      </c>
      <c r="B10" s="5" t="n">
        <v>200000</v>
      </c>
    </row>
    <row r="11" spans="1:2">
      <c r="A11" s="4" t="s">
        <v>1164</v>
      </c>
      <c r="B11" s="5" t="n">
        <v>100000</v>
      </c>
    </row>
    <row r="12" spans="1:2">
      <c r="A12" s="4" t="s">
        <v>1165</v>
      </c>
      <c r="B12" s="5" t="n">
        <v>100000</v>
      </c>
    </row>
    <row r="13" spans="1:2">
      <c r="A13" s="4" t="s">
        <v>1166</v>
      </c>
      <c r="B13" s="5" t="n">
        <v>100000</v>
      </c>
    </row>
    <row r="14" spans="1:2">
      <c r="A14" s="4" t="s">
        <v>1167</v>
      </c>
      <c r="B14" s="5" t="n">
        <v>100000</v>
      </c>
    </row>
    <row r="15" spans="1:2">
      <c r="A15" s="4" t="s">
        <v>1168</v>
      </c>
      <c r="B15" s="5" t="n">
        <v>13500000</v>
      </c>
    </row>
    <row r="16" spans="1:2">
      <c r="A16" s="4" t="s">
        <v>52</v>
      </c>
    </row>
    <row r="17" spans="1:2">
      <c r="A17" s="3" t="s">
        <v>1155</v>
      </c>
    </row>
    <row r="18" spans="1:2">
      <c r="A18" s="4" t="s">
        <v>1157</v>
      </c>
      <c r="B18" s="5" t="n">
        <v>8700000</v>
      </c>
    </row>
    <row r="19" spans="1:2">
      <c r="A19" s="4" t="s">
        <v>50</v>
      </c>
    </row>
    <row r="20" spans="1:2">
      <c r="A20" s="3" t="s">
        <v>1155</v>
      </c>
    </row>
    <row r="21" spans="1:2">
      <c r="A21" s="4" t="s">
        <v>1157</v>
      </c>
      <c r="B21" s="7" t="n">
        <v>7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1169</v>
      </c>
      <c r="B1" s="2" t="s">
        <v>1</v>
      </c>
    </row>
    <row r="2" spans="1:2">
      <c r="B2" s="2" t="s">
        <v>2</v>
      </c>
    </row>
    <row r="3" spans="1:2">
      <c r="A3" s="3" t="s">
        <v>250</v>
      </c>
    </row>
    <row r="4" spans="1:2">
      <c r="A4" s="4" t="s">
        <v>1170</v>
      </c>
      <c r="B4" s="4" t="s">
        <v>5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30</v>
      </c>
      <c r="D1" s="2" t="s">
        <v>85</v>
      </c>
      <c r="E1" s="2" t="s">
        <v>708</v>
      </c>
    </row>
    <row r="2" spans="1:5">
      <c r="A2" s="3" t="s">
        <v>1172</v>
      </c>
    </row>
    <row r="3" spans="1:5">
      <c r="A3" s="4" t="s">
        <v>32</v>
      </c>
      <c r="B3" s="7" t="n">
        <v>64047</v>
      </c>
      <c r="C3" s="7" t="n">
        <v>55332</v>
      </c>
      <c r="D3" s="7" t="n">
        <v>118151</v>
      </c>
      <c r="E3" s="7" t="n">
        <v>67403</v>
      </c>
    </row>
    <row r="4" spans="1:5">
      <c r="A4" s="4" t="s">
        <v>1173</v>
      </c>
      <c r="B4" s="5" t="n">
        <v>152613</v>
      </c>
      <c r="C4" s="5" t="n">
        <v>153121</v>
      </c>
    </row>
    <row r="5" spans="1:5">
      <c r="A5" s="4" t="s">
        <v>810</v>
      </c>
      <c r="B5" s="5" t="n">
        <v>569379</v>
      </c>
      <c r="C5" s="5" t="n">
        <v>585764</v>
      </c>
    </row>
    <row r="6" spans="1:5">
      <c r="A6" s="4" t="s">
        <v>1174</v>
      </c>
      <c r="B6" s="5" t="n">
        <v>60750</v>
      </c>
      <c r="C6" s="5" t="n">
        <v>49528</v>
      </c>
    </row>
    <row r="7" spans="1:5">
      <c r="A7" s="4" t="s">
        <v>1175</v>
      </c>
      <c r="B7" s="5" t="n">
        <v>0</v>
      </c>
      <c r="C7" s="5" t="n">
        <v>0</v>
      </c>
    </row>
    <row r="8" spans="1:5">
      <c r="A8" s="4" t="s">
        <v>37</v>
      </c>
      <c r="B8" s="5" t="n">
        <v>846789</v>
      </c>
      <c r="C8" s="5" t="n">
        <v>843745</v>
      </c>
    </row>
    <row r="9" spans="1:5">
      <c r="A9" s="4" t="s">
        <v>39</v>
      </c>
      <c r="B9" s="5" t="n">
        <v>212799</v>
      </c>
      <c r="C9" s="5" t="n">
        <v>219196</v>
      </c>
    </row>
    <row r="10" spans="1:5">
      <c r="A10" s="4" t="s">
        <v>857</v>
      </c>
      <c r="B10" s="5" t="n">
        <v>339168</v>
      </c>
      <c r="C10" s="5" t="n">
        <v>343758</v>
      </c>
    </row>
    <row r="11" spans="1:5">
      <c r="A11" s="4" t="s">
        <v>1176</v>
      </c>
      <c r="B11" s="5" t="n">
        <v>90659</v>
      </c>
      <c r="C11" s="5" t="n">
        <v>68574</v>
      </c>
    </row>
    <row r="12" spans="1:5">
      <c r="A12" s="4" t="s">
        <v>44</v>
      </c>
      <c r="B12" s="5" t="n">
        <v>1489415</v>
      </c>
      <c r="C12" s="5" t="n">
        <v>1475273</v>
      </c>
      <c r="D12" s="5" t="n">
        <v>1303323</v>
      </c>
    </row>
    <row r="13" spans="1:5">
      <c r="A13" s="3" t="s">
        <v>1177</v>
      </c>
    </row>
    <row r="14" spans="1:5">
      <c r="A14" s="4" t="s">
        <v>46</v>
      </c>
      <c r="B14" s="5" t="n">
        <v>0</v>
      </c>
      <c r="C14" s="5" t="n">
        <v>110000</v>
      </c>
    </row>
    <row r="15" spans="1:5">
      <c r="A15" s="4" t="s">
        <v>47</v>
      </c>
      <c r="B15" s="5" t="n">
        <v>272962</v>
      </c>
      <c r="C15" s="5" t="n">
        <v>266370</v>
      </c>
    </row>
    <row r="16" spans="1:5">
      <c r="A16" s="4" t="s">
        <v>50</v>
      </c>
      <c r="B16" s="5" t="n">
        <v>157197</v>
      </c>
      <c r="C16" s="5" t="n">
        <v>151225</v>
      </c>
    </row>
    <row r="17" spans="1:5">
      <c r="A17" s="4" t="s">
        <v>51</v>
      </c>
      <c r="B17" s="5" t="n">
        <v>430159</v>
      </c>
      <c r="C17" s="5" t="n">
        <v>527595</v>
      </c>
    </row>
    <row r="18" spans="1:5">
      <c r="A18" s="3" t="s">
        <v>52</v>
      </c>
    </row>
    <row r="19" spans="1:5">
      <c r="A19" s="4" t="s">
        <v>53</v>
      </c>
      <c r="B19" s="5" t="n">
        <v>197472</v>
      </c>
      <c r="C19" s="5" t="n">
        <v>197003</v>
      </c>
    </row>
    <row r="20" spans="1:5">
      <c r="A20" s="4" t="s">
        <v>52</v>
      </c>
      <c r="B20" s="5" t="n">
        <v>142822</v>
      </c>
      <c r="C20" s="5" t="n">
        <v>136189</v>
      </c>
    </row>
    <row r="21" spans="1:5">
      <c r="A21" s="4" t="s">
        <v>55</v>
      </c>
      <c r="B21" s="5" t="n">
        <v>340294</v>
      </c>
      <c r="C21" s="5" t="n">
        <v>333192</v>
      </c>
    </row>
    <row r="22" spans="1:5">
      <c r="A22" s="3" t="s">
        <v>56</v>
      </c>
    </row>
    <row r="23" spans="1:5">
      <c r="A23" s="4" t="s">
        <v>1178</v>
      </c>
      <c r="B23" s="5" t="n">
        <v>717489</v>
      </c>
      <c r="C23" s="5" t="n">
        <v>613117</v>
      </c>
    </row>
    <row r="24" spans="1:5">
      <c r="A24" s="4" t="s">
        <v>63</v>
      </c>
      <c r="B24" s="5" t="n">
        <v>1473</v>
      </c>
      <c r="C24" s="5" t="n">
        <v>1369</v>
      </c>
    </row>
    <row r="25" spans="1:5">
      <c r="A25" s="4" t="s">
        <v>64</v>
      </c>
      <c r="B25" s="5" t="n">
        <v>718962</v>
      </c>
      <c r="C25" s="5" t="n">
        <v>614486</v>
      </c>
      <c r="D25" s="5" t="n">
        <v>602472</v>
      </c>
      <c r="E25" s="5" t="n">
        <v>541622</v>
      </c>
    </row>
    <row r="26" spans="1:5">
      <c r="A26" s="4" t="s">
        <v>65</v>
      </c>
      <c r="B26" s="5" t="n">
        <v>1489415</v>
      </c>
      <c r="C26" s="5" t="n">
        <v>1475273</v>
      </c>
    </row>
    <row r="27" spans="1:5">
      <c r="A27" s="4" t="s">
        <v>170</v>
      </c>
    </row>
    <row r="28" spans="1:5">
      <c r="A28" s="3" t="s">
        <v>1172</v>
      </c>
    </row>
    <row r="29" spans="1:5">
      <c r="A29" s="4" t="s">
        <v>32</v>
      </c>
      <c r="B29" s="5" t="n">
        <v>26089</v>
      </c>
      <c r="C29" s="5" t="n">
        <v>23999</v>
      </c>
      <c r="D29" s="5" t="n">
        <v>31000</v>
      </c>
      <c r="E29" s="5" t="n">
        <v>13891</v>
      </c>
    </row>
    <row r="30" spans="1:5">
      <c r="A30" s="4" t="s">
        <v>1173</v>
      </c>
      <c r="B30" s="5" t="n">
        <v>124957</v>
      </c>
      <c r="C30" s="5" t="n">
        <v>118746</v>
      </c>
    </row>
    <row r="31" spans="1:5">
      <c r="A31" s="4" t="s">
        <v>810</v>
      </c>
      <c r="B31" s="5" t="n">
        <v>146068</v>
      </c>
      <c r="C31" s="5" t="n">
        <v>150098</v>
      </c>
    </row>
    <row r="32" spans="1:5">
      <c r="A32" s="4" t="s">
        <v>1174</v>
      </c>
      <c r="B32" s="5" t="n">
        <v>26284</v>
      </c>
      <c r="C32" s="5" t="n">
        <v>24293</v>
      </c>
    </row>
    <row r="33" spans="1:5">
      <c r="A33" s="4" t="s">
        <v>1175</v>
      </c>
      <c r="B33" s="5" t="n">
        <v>521</v>
      </c>
      <c r="C33" s="5" t="n">
        <v>695</v>
      </c>
    </row>
    <row r="34" spans="1:5">
      <c r="A34" s="4" t="s">
        <v>37</v>
      </c>
      <c r="B34" s="5" t="n">
        <v>323919</v>
      </c>
      <c r="C34" s="5" t="n">
        <v>317831</v>
      </c>
    </row>
    <row r="35" spans="1:5">
      <c r="A35" s="4" t="s">
        <v>39</v>
      </c>
      <c r="B35" s="5" t="n">
        <v>35474</v>
      </c>
      <c r="C35" s="5" t="n">
        <v>31424</v>
      </c>
    </row>
    <row r="36" spans="1:5">
      <c r="A36" s="4" t="s">
        <v>857</v>
      </c>
      <c r="B36" s="5" t="n">
        <v>111108</v>
      </c>
      <c r="C36" s="5" t="n">
        <v>113333</v>
      </c>
    </row>
    <row r="37" spans="1:5">
      <c r="A37" s="4" t="s">
        <v>1176</v>
      </c>
      <c r="B37" s="5" t="n">
        <v>76317</v>
      </c>
      <c r="C37" s="5" t="n">
        <v>51181</v>
      </c>
    </row>
    <row r="38" spans="1:5">
      <c r="A38" s="4" t="s">
        <v>1179</v>
      </c>
      <c r="B38" s="5" t="n">
        <v>1329428</v>
      </c>
      <c r="C38" s="5" t="n">
        <v>1343954</v>
      </c>
    </row>
    <row r="39" spans="1:5">
      <c r="A39" s="4" t="s">
        <v>1180</v>
      </c>
      <c r="B39" s="5" t="n">
        <v>774588</v>
      </c>
      <c r="C39" s="5" t="n">
        <v>568541</v>
      </c>
    </row>
    <row r="40" spans="1:5">
      <c r="A40" s="4" t="s">
        <v>44</v>
      </c>
      <c r="B40" s="5" t="n">
        <v>2650834</v>
      </c>
      <c r="C40" s="5" t="n">
        <v>2426264</v>
      </c>
    </row>
    <row r="41" spans="1:5">
      <c r="A41" s="3" t="s">
        <v>1177</v>
      </c>
    </row>
    <row r="42" spans="1:5">
      <c r="A42" s="4" t="s">
        <v>46</v>
      </c>
      <c r="C42" s="5" t="n">
        <v>110000</v>
      </c>
    </row>
    <row r="43" spans="1:5">
      <c r="A43" s="4" t="s">
        <v>47</v>
      </c>
      <c r="B43" s="5" t="n">
        <v>136797</v>
      </c>
      <c r="C43" s="5" t="n">
        <v>116783</v>
      </c>
    </row>
    <row r="44" spans="1:5">
      <c r="A44" s="4" t="s">
        <v>50</v>
      </c>
      <c r="B44" s="5" t="n">
        <v>65817</v>
      </c>
      <c r="C44" s="5" t="n">
        <v>74941</v>
      </c>
    </row>
    <row r="45" spans="1:5">
      <c r="A45" s="4" t="s">
        <v>1181</v>
      </c>
      <c r="B45" s="5" t="n">
        <v>5524</v>
      </c>
      <c r="C45" s="5" t="n">
        <v>12794</v>
      </c>
    </row>
    <row r="46" spans="1:5">
      <c r="A46" s="4" t="s">
        <v>51</v>
      </c>
      <c r="B46" s="5" t="n">
        <v>208138</v>
      </c>
      <c r="C46" s="5" t="n">
        <v>314518</v>
      </c>
    </row>
    <row r="47" spans="1:5">
      <c r="A47" s="3" t="s">
        <v>52</v>
      </c>
    </row>
    <row r="48" spans="1:5">
      <c r="A48" s="4" t="s">
        <v>53</v>
      </c>
      <c r="B48" s="5" t="n">
        <v>197472</v>
      </c>
      <c r="C48" s="5" t="n">
        <v>197003</v>
      </c>
    </row>
    <row r="49" spans="1:5">
      <c r="A49" s="4" t="s">
        <v>52</v>
      </c>
      <c r="B49" s="5" t="n">
        <v>101784</v>
      </c>
      <c r="C49" s="5" t="n">
        <v>91683</v>
      </c>
    </row>
    <row r="50" spans="1:5">
      <c r="A50" s="4" t="s">
        <v>1182</v>
      </c>
      <c r="B50" s="5" t="n">
        <v>1425951</v>
      </c>
      <c r="C50" s="5" t="n">
        <v>1209943</v>
      </c>
    </row>
    <row r="51" spans="1:5">
      <c r="A51" s="4" t="s">
        <v>55</v>
      </c>
      <c r="B51" s="5" t="n">
        <v>1725207</v>
      </c>
      <c r="C51" s="5" t="n">
        <v>1498629</v>
      </c>
    </row>
    <row r="52" spans="1:5">
      <c r="A52" s="3" t="s">
        <v>56</v>
      </c>
    </row>
    <row r="53" spans="1:5">
      <c r="A53" s="4" t="s">
        <v>1178</v>
      </c>
      <c r="B53" s="5" t="n">
        <v>717489</v>
      </c>
      <c r="C53" s="5" t="n">
        <v>613117</v>
      </c>
    </row>
    <row r="54" spans="1:5">
      <c r="A54" s="4" t="s">
        <v>64</v>
      </c>
      <c r="B54" s="5" t="n">
        <v>717489</v>
      </c>
      <c r="C54" s="5" t="n">
        <v>613117</v>
      </c>
    </row>
    <row r="55" spans="1:5">
      <c r="A55" s="4" t="s">
        <v>65</v>
      </c>
      <c r="B55" s="5" t="n">
        <v>2650834</v>
      </c>
      <c r="C55" s="5" t="n">
        <v>2426264</v>
      </c>
    </row>
    <row r="56" spans="1:5">
      <c r="A56" s="4" t="s">
        <v>1183</v>
      </c>
    </row>
    <row r="57" spans="1:5">
      <c r="A57" s="3" t="s">
        <v>1172</v>
      </c>
    </row>
    <row r="58" spans="1:5">
      <c r="A58" s="4" t="s">
        <v>32</v>
      </c>
      <c r="B58" s="5" t="n">
        <v>0</v>
      </c>
      <c r="C58" s="5" t="n">
        <v>9029</v>
      </c>
    </row>
    <row r="59" spans="1:5">
      <c r="A59" s="4" t="s">
        <v>1173</v>
      </c>
      <c r="B59" s="5" t="n">
        <v>3663</v>
      </c>
      <c r="C59" s="5" t="n">
        <v>5414</v>
      </c>
    </row>
    <row r="60" spans="1:5">
      <c r="A60" s="4" t="s">
        <v>810</v>
      </c>
      <c r="B60" s="5" t="n">
        <v>394438</v>
      </c>
      <c r="C60" s="5" t="n">
        <v>410867</v>
      </c>
    </row>
    <row r="61" spans="1:5">
      <c r="A61" s="4" t="s">
        <v>1174</v>
      </c>
      <c r="B61" s="5" t="n">
        <v>30456</v>
      </c>
      <c r="C61" s="5" t="n">
        <v>23040</v>
      </c>
    </row>
    <row r="62" spans="1:5">
      <c r="A62" s="4" t="s">
        <v>1175</v>
      </c>
      <c r="B62" s="5" t="n">
        <v>74</v>
      </c>
      <c r="C62" s="5" t="n">
        <v>263</v>
      </c>
    </row>
    <row r="63" spans="1:5">
      <c r="A63" s="4" t="s">
        <v>37</v>
      </c>
      <c r="B63" s="5" t="n">
        <v>428631</v>
      </c>
      <c r="C63" s="5" t="n">
        <v>448613</v>
      </c>
    </row>
    <row r="64" spans="1:5">
      <c r="A64" s="4" t="s">
        <v>39</v>
      </c>
      <c r="B64" s="5" t="n">
        <v>165227</v>
      </c>
      <c r="C64" s="5" t="n">
        <v>176358</v>
      </c>
    </row>
    <row r="65" spans="1:5">
      <c r="A65" s="4" t="s">
        <v>857</v>
      </c>
      <c r="B65" s="5" t="n">
        <v>40937</v>
      </c>
      <c r="C65" s="5" t="n">
        <v>219337</v>
      </c>
    </row>
    <row r="66" spans="1:5">
      <c r="A66" s="4" t="s">
        <v>1176</v>
      </c>
      <c r="B66" s="5" t="n">
        <v>13610</v>
      </c>
      <c r="C66" s="5" t="n">
        <v>16567</v>
      </c>
    </row>
    <row r="67" spans="1:5">
      <c r="A67" s="4" t="s">
        <v>1180</v>
      </c>
      <c r="B67" s="5" t="n">
        <v>520362</v>
      </c>
      <c r="C67" s="5" t="n">
        <v>366902</v>
      </c>
    </row>
    <row r="68" spans="1:5">
      <c r="A68" s="4" t="s">
        <v>44</v>
      </c>
      <c r="B68" s="5" t="n">
        <v>1168767</v>
      </c>
      <c r="C68" s="5" t="n">
        <v>1227777</v>
      </c>
    </row>
    <row r="69" spans="1:5">
      <c r="A69" s="3" t="s">
        <v>1177</v>
      </c>
    </row>
    <row r="70" spans="1:5">
      <c r="A70" s="4" t="s">
        <v>46</v>
      </c>
      <c r="C70" s="5" t="n">
        <v>0</v>
      </c>
    </row>
    <row r="71" spans="1:5">
      <c r="A71" s="4" t="s">
        <v>47</v>
      </c>
      <c r="B71" s="5" t="n">
        <v>102420</v>
      </c>
      <c r="C71" s="5" t="n">
        <v>112434</v>
      </c>
    </row>
    <row r="72" spans="1:5">
      <c r="A72" s="4" t="s">
        <v>50</v>
      </c>
      <c r="B72" s="5" t="n">
        <v>74006</v>
      </c>
      <c r="C72" s="5" t="n">
        <v>65228</v>
      </c>
    </row>
    <row r="73" spans="1:5">
      <c r="A73" s="4" t="s">
        <v>51</v>
      </c>
      <c r="B73" s="5" t="n">
        <v>176426</v>
      </c>
      <c r="C73" s="5" t="n">
        <v>177662</v>
      </c>
    </row>
    <row r="74" spans="1:5">
      <c r="A74" s="3" t="s">
        <v>52</v>
      </c>
    </row>
    <row r="75" spans="1:5">
      <c r="A75" s="4" t="s">
        <v>52</v>
      </c>
      <c r="B75" s="5" t="n">
        <v>35574</v>
      </c>
      <c r="C75" s="5" t="n">
        <v>40507</v>
      </c>
    </row>
    <row r="76" spans="1:5">
      <c r="A76" s="4" t="s">
        <v>1182</v>
      </c>
      <c r="B76" s="5" t="n">
        <v>98610</v>
      </c>
      <c r="C76" s="5" t="n">
        <v>98982</v>
      </c>
    </row>
    <row r="77" spans="1:5">
      <c r="A77" s="4" t="s">
        <v>55</v>
      </c>
      <c r="B77" s="5" t="n">
        <v>134184</v>
      </c>
      <c r="C77" s="5" t="n">
        <v>139489</v>
      </c>
    </row>
    <row r="78" spans="1:5">
      <c r="A78" s="3" t="s">
        <v>56</v>
      </c>
    </row>
    <row r="79" spans="1:5">
      <c r="A79" s="4" t="s">
        <v>1178</v>
      </c>
      <c r="B79" s="5" t="n">
        <v>858157</v>
      </c>
      <c r="C79" s="5" t="n">
        <v>910626</v>
      </c>
    </row>
    <row r="80" spans="1:5">
      <c r="A80" s="4" t="s">
        <v>64</v>
      </c>
      <c r="B80" s="5" t="n">
        <v>858157</v>
      </c>
      <c r="C80" s="5" t="n">
        <v>910626</v>
      </c>
    </row>
    <row r="81" spans="1:5">
      <c r="A81" s="4" t="s">
        <v>65</v>
      </c>
      <c r="B81" s="5" t="n">
        <v>1168767</v>
      </c>
      <c r="C81" s="5" t="n">
        <v>1227777</v>
      </c>
    </row>
    <row r="82" spans="1:5">
      <c r="A82" s="4" t="s">
        <v>1184</v>
      </c>
    </row>
    <row r="83" spans="1:5">
      <c r="A83" s="3" t="s">
        <v>1172</v>
      </c>
    </row>
    <row r="84" spans="1:5">
      <c r="A84" s="4" t="s">
        <v>32</v>
      </c>
      <c r="B84" s="5" t="n">
        <v>37958</v>
      </c>
      <c r="C84" s="5" t="n">
        <v>22304</v>
      </c>
      <c r="D84" s="7" t="n">
        <v>87151</v>
      </c>
      <c r="E84" s="7" t="n">
        <v>53512</v>
      </c>
    </row>
    <row r="85" spans="1:5">
      <c r="A85" s="4" t="s">
        <v>1173</v>
      </c>
      <c r="B85" s="5" t="n">
        <v>23993</v>
      </c>
      <c r="C85" s="5" t="n">
        <v>28961</v>
      </c>
    </row>
    <row r="86" spans="1:5">
      <c r="A86" s="4" t="s">
        <v>810</v>
      </c>
      <c r="B86" s="5" t="n">
        <v>28873</v>
      </c>
      <c r="C86" s="5" t="n">
        <v>24799</v>
      </c>
    </row>
    <row r="87" spans="1:5">
      <c r="A87" s="4" t="s">
        <v>1174</v>
      </c>
      <c r="B87" s="5" t="n">
        <v>8394</v>
      </c>
      <c r="C87" s="5" t="n">
        <v>8058</v>
      </c>
    </row>
    <row r="88" spans="1:5">
      <c r="A88" s="4" t="s">
        <v>1175</v>
      </c>
      <c r="B88" s="5" t="n">
        <v>9250</v>
      </c>
      <c r="C88" s="5" t="n">
        <v>22091</v>
      </c>
    </row>
    <row r="89" spans="1:5">
      <c r="A89" s="4" t="s">
        <v>37</v>
      </c>
      <c r="B89" s="5" t="n">
        <v>108468</v>
      </c>
      <c r="C89" s="5" t="n">
        <v>106213</v>
      </c>
    </row>
    <row r="90" spans="1:5">
      <c r="A90" s="4" t="s">
        <v>39</v>
      </c>
      <c r="B90" s="5" t="n">
        <v>12098</v>
      </c>
      <c r="C90" s="5" t="n">
        <v>11414</v>
      </c>
    </row>
    <row r="91" spans="1:5">
      <c r="A91" s="4" t="s">
        <v>857</v>
      </c>
      <c r="B91" s="5" t="n">
        <v>187123</v>
      </c>
      <c r="C91" s="5" t="n">
        <v>11088</v>
      </c>
    </row>
    <row r="92" spans="1:5">
      <c r="A92" s="4" t="s">
        <v>1176</v>
      </c>
      <c r="B92" s="5" t="n">
        <v>732</v>
      </c>
      <c r="C92" s="5" t="n">
        <v>826</v>
      </c>
    </row>
    <row r="93" spans="1:5">
      <c r="A93" s="4" t="s">
        <v>1179</v>
      </c>
      <c r="B93" s="5" t="n">
        <v>-23565</v>
      </c>
      <c r="C93" s="5" t="n">
        <v>-21946</v>
      </c>
    </row>
    <row r="94" spans="1:5">
      <c r="A94" s="4" t="s">
        <v>1180</v>
      </c>
      <c r="B94" s="5" t="n">
        <v>704810</v>
      </c>
      <c r="C94" s="5" t="n">
        <v>581624</v>
      </c>
    </row>
    <row r="95" spans="1:5">
      <c r="A95" s="4" t="s">
        <v>44</v>
      </c>
      <c r="B95" s="5" t="n">
        <v>989666</v>
      </c>
      <c r="C95" s="5" t="n">
        <v>689219</v>
      </c>
    </row>
    <row r="96" spans="1:5">
      <c r="A96" s="3" t="s">
        <v>1177</v>
      </c>
    </row>
    <row r="97" spans="1:5">
      <c r="A97" s="4" t="s">
        <v>46</v>
      </c>
      <c r="C97" s="5" t="n">
        <v>0</v>
      </c>
    </row>
    <row r="98" spans="1:5">
      <c r="A98" s="4" t="s">
        <v>47</v>
      </c>
      <c r="B98" s="5" t="n">
        <v>33745</v>
      </c>
      <c r="C98" s="5" t="n">
        <v>37153</v>
      </c>
    </row>
    <row r="99" spans="1:5">
      <c r="A99" s="4" t="s">
        <v>50</v>
      </c>
      <c r="B99" s="5" t="n">
        <v>21758</v>
      </c>
      <c r="C99" s="5" t="n">
        <v>16919</v>
      </c>
    </row>
    <row r="100" spans="1:5">
      <c r="A100" s="4" t="s">
        <v>1181</v>
      </c>
      <c r="B100" s="5" t="n">
        <v>4321</v>
      </c>
      <c r="C100" s="5" t="n">
        <v>10255</v>
      </c>
    </row>
    <row r="101" spans="1:5">
      <c r="A101" s="4" t="s">
        <v>51</v>
      </c>
      <c r="B101" s="5" t="n">
        <v>59824</v>
      </c>
      <c r="C101" s="5" t="n">
        <v>64327</v>
      </c>
    </row>
    <row r="102" spans="1:5">
      <c r="A102" s="3" t="s">
        <v>52</v>
      </c>
    </row>
    <row r="103" spans="1:5">
      <c r="A103" s="4" t="s">
        <v>52</v>
      </c>
      <c r="B103" s="5" t="n">
        <v>5464</v>
      </c>
      <c r="C103" s="5" t="n">
        <v>3999</v>
      </c>
    </row>
    <row r="104" spans="1:5">
      <c r="A104" s="4" t="s">
        <v>1182</v>
      </c>
      <c r="B104" s="5" t="n">
        <v>475199</v>
      </c>
      <c r="C104" s="5" t="n">
        <v>208142</v>
      </c>
    </row>
    <row r="105" spans="1:5">
      <c r="A105" s="4" t="s">
        <v>55</v>
      </c>
      <c r="B105" s="5" t="n">
        <v>480663</v>
      </c>
      <c r="C105" s="5" t="n">
        <v>212141</v>
      </c>
    </row>
    <row r="106" spans="1:5">
      <c r="A106" s="3" t="s">
        <v>56</v>
      </c>
    </row>
    <row r="107" spans="1:5">
      <c r="A107" s="4" t="s">
        <v>1178</v>
      </c>
      <c r="B107" s="5" t="n">
        <v>447706</v>
      </c>
      <c r="C107" s="5" t="n">
        <v>411382</v>
      </c>
    </row>
    <row r="108" spans="1:5">
      <c r="A108" s="4" t="s">
        <v>63</v>
      </c>
      <c r="B108" s="5" t="n">
        <v>1473</v>
      </c>
      <c r="C108" s="5" t="n">
        <v>1369</v>
      </c>
    </row>
    <row r="109" spans="1:5">
      <c r="A109" s="4" t="s">
        <v>64</v>
      </c>
      <c r="B109" s="5" t="n">
        <v>449179</v>
      </c>
      <c r="C109" s="5" t="n">
        <v>412751</v>
      </c>
    </row>
    <row r="110" spans="1:5">
      <c r="A110" s="4" t="s">
        <v>65</v>
      </c>
      <c r="B110" s="5" t="n">
        <v>989666</v>
      </c>
      <c r="C110" s="5" t="n">
        <v>689219</v>
      </c>
    </row>
    <row r="111" spans="1:5">
      <c r="A111" s="4" t="s">
        <v>1185</v>
      </c>
    </row>
    <row r="112" spans="1:5">
      <c r="A112" s="3" t="s">
        <v>1172</v>
      </c>
    </row>
    <row r="113" spans="1:5">
      <c r="A113" s="4" t="s">
        <v>1174</v>
      </c>
      <c r="B113" s="5" t="n">
        <v>-4384</v>
      </c>
      <c r="C113" s="5" t="n">
        <v>-5863</v>
      </c>
    </row>
    <row r="114" spans="1:5">
      <c r="A114" s="4" t="s">
        <v>1175</v>
      </c>
      <c r="B114" s="5" t="n">
        <v>-9845</v>
      </c>
      <c r="C114" s="5" t="n">
        <v>-23049</v>
      </c>
    </row>
    <row r="115" spans="1:5">
      <c r="A115" s="4" t="s">
        <v>37</v>
      </c>
      <c r="B115" s="5" t="n">
        <v>-14229</v>
      </c>
      <c r="C115" s="5" t="n">
        <v>-28912</v>
      </c>
    </row>
    <row r="116" spans="1:5">
      <c r="A116" s="4" t="s">
        <v>1179</v>
      </c>
      <c r="B116" s="5" t="n">
        <v>-1305863</v>
      </c>
      <c r="C116" s="5" t="n">
        <v>-1322008</v>
      </c>
    </row>
    <row r="117" spans="1:5">
      <c r="A117" s="4" t="s">
        <v>1180</v>
      </c>
      <c r="B117" s="5" t="n">
        <v>-1999760</v>
      </c>
      <c r="C117" s="5" t="n">
        <v>-1517067</v>
      </c>
    </row>
    <row r="118" spans="1:5">
      <c r="A118" s="4" t="s">
        <v>44</v>
      </c>
      <c r="B118" s="5" t="n">
        <v>-3319852</v>
      </c>
      <c r="C118" s="5" t="n">
        <v>-2867987</v>
      </c>
    </row>
    <row r="119" spans="1:5">
      <c r="A119" s="3" t="s">
        <v>1177</v>
      </c>
    </row>
    <row r="120" spans="1:5">
      <c r="A120" s="4" t="s">
        <v>46</v>
      </c>
      <c r="C120" s="5" t="n">
        <v>0</v>
      </c>
    </row>
    <row r="121" spans="1:5">
      <c r="A121" s="4" t="s">
        <v>50</v>
      </c>
      <c r="B121" s="5" t="n">
        <v>-4384</v>
      </c>
      <c r="C121" s="5" t="n">
        <v>-5863</v>
      </c>
    </row>
    <row r="122" spans="1:5">
      <c r="A122" s="4" t="s">
        <v>1181</v>
      </c>
      <c r="B122" s="5" t="n">
        <v>-9845</v>
      </c>
      <c r="C122" s="5" t="n">
        <v>-23049</v>
      </c>
    </row>
    <row r="123" spans="1:5">
      <c r="A123" s="4" t="s">
        <v>51</v>
      </c>
      <c r="B123" s="5" t="n">
        <v>-14229</v>
      </c>
      <c r="C123" s="5" t="n">
        <v>-28912</v>
      </c>
    </row>
    <row r="124" spans="1:5">
      <c r="A124" s="3" t="s">
        <v>52</v>
      </c>
    </row>
    <row r="125" spans="1:5">
      <c r="A125" s="4" t="s">
        <v>1182</v>
      </c>
      <c r="B125" s="5" t="n">
        <v>-1999760</v>
      </c>
      <c r="C125" s="5" t="n">
        <v>-1517067</v>
      </c>
    </row>
    <row r="126" spans="1:5">
      <c r="A126" s="4" t="s">
        <v>55</v>
      </c>
      <c r="B126" s="5" t="n">
        <v>-1999760</v>
      </c>
      <c r="C126" s="5" t="n">
        <v>-1517067</v>
      </c>
    </row>
    <row r="127" spans="1:5">
      <c r="A127" s="3" t="s">
        <v>56</v>
      </c>
    </row>
    <row r="128" spans="1:5">
      <c r="A128" s="4" t="s">
        <v>1178</v>
      </c>
      <c r="B128" s="5" t="n">
        <v>-1305863</v>
      </c>
      <c r="C128" s="5" t="n">
        <v>-1322008</v>
      </c>
    </row>
    <row r="129" spans="1:5">
      <c r="A129" s="4" t="s">
        <v>64</v>
      </c>
      <c r="B129" s="5" t="n">
        <v>-1305863</v>
      </c>
      <c r="C129" s="5" t="n">
        <v>-1322008</v>
      </c>
    </row>
    <row r="130" spans="1:5">
      <c r="A130" s="4" t="s">
        <v>65</v>
      </c>
      <c r="B130" s="7" t="n">
        <v>-3319852</v>
      </c>
      <c r="C130" s="7" t="n">
        <v>-28679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86</v>
      </c>
      <c r="B1" s="2" t="s">
        <v>78</v>
      </c>
      <c r="R1" s="2" t="s">
        <v>1</v>
      </c>
    </row>
    <row r="2" spans="1:20">
      <c r="B2" s="2" t="s">
        <v>2</v>
      </c>
      <c r="D2" s="2" t="s">
        <v>79</v>
      </c>
      <c r="F2" s="2" t="s">
        <v>80</v>
      </c>
      <c r="H2" s="2" t="s">
        <v>81</v>
      </c>
      <c r="J2" s="2" t="s">
        <v>30</v>
      </c>
      <c r="L2" s="2" t="s">
        <v>82</v>
      </c>
      <c r="N2" s="2" t="s">
        <v>83</v>
      </c>
      <c r="P2" s="2" t="s">
        <v>84</v>
      </c>
      <c r="R2" s="2" t="s">
        <v>2</v>
      </c>
      <c r="S2" s="2" t="s">
        <v>30</v>
      </c>
      <c r="T2" s="2" t="s">
        <v>85</v>
      </c>
    </row>
    <row r="3" spans="1:20">
      <c r="A3" s="3" t="s">
        <v>1187</v>
      </c>
    </row>
    <row r="4" spans="1:20">
      <c r="A4" s="4" t="s">
        <v>87</v>
      </c>
      <c r="B4" s="7" t="n">
        <v>702465</v>
      </c>
      <c r="D4" s="7" t="n">
        <v>774656</v>
      </c>
      <c r="F4" s="7" t="n">
        <v>676954</v>
      </c>
      <c r="H4" s="7" t="n">
        <v>631509</v>
      </c>
      <c r="J4" s="7" t="n">
        <v>639488</v>
      </c>
      <c r="L4" s="7" t="n">
        <v>732230</v>
      </c>
      <c r="N4" s="7" t="n">
        <v>622937</v>
      </c>
      <c r="P4" s="7" t="n">
        <v>584733</v>
      </c>
      <c r="R4" s="7" t="n">
        <v>2785584</v>
      </c>
      <c r="S4" s="7" t="n">
        <v>2579388</v>
      </c>
      <c r="T4" s="7" t="n">
        <v>2577430</v>
      </c>
    </row>
    <row r="5" spans="1:20">
      <c r="A5" s="4" t="s">
        <v>88</v>
      </c>
      <c r="R5" s="5" t="n">
        <v>1616935</v>
      </c>
      <c r="S5" s="5" t="n">
        <v>1517397</v>
      </c>
      <c r="T5" s="5" t="n">
        <v>1529627</v>
      </c>
    </row>
    <row r="6" spans="1:20">
      <c r="A6" s="4" t="s">
        <v>89</v>
      </c>
      <c r="B6" s="5" t="n">
        <v>293395</v>
      </c>
      <c r="D6" s="5" t="n">
        <v>316885</v>
      </c>
      <c r="F6" s="5" t="n">
        <v>287461</v>
      </c>
      <c r="H6" s="5" t="n">
        <v>270908</v>
      </c>
      <c r="J6" s="5" t="n">
        <v>260872</v>
      </c>
      <c r="L6" s="5" t="n">
        <v>293771</v>
      </c>
      <c r="N6" s="5" t="n">
        <v>259555</v>
      </c>
      <c r="P6" s="5" t="n">
        <v>247793</v>
      </c>
      <c r="R6" s="5" t="n">
        <v>1168649</v>
      </c>
      <c r="S6" s="5" t="n">
        <v>1061991</v>
      </c>
      <c r="T6" s="5" t="n">
        <v>1047803</v>
      </c>
    </row>
    <row r="7" spans="1:20">
      <c r="A7" s="4" t="s">
        <v>90</v>
      </c>
      <c r="R7" s="5" t="n">
        <v>1023703</v>
      </c>
      <c r="S7" s="5" t="n">
        <v>927602</v>
      </c>
      <c r="T7" s="5" t="n">
        <v>912696</v>
      </c>
    </row>
    <row r="8" spans="1:20">
      <c r="A8" s="4" t="s">
        <v>91</v>
      </c>
      <c r="J8" s="5" t="n">
        <v>20200</v>
      </c>
      <c r="R8" s="5" t="n">
        <v>4915</v>
      </c>
      <c r="S8" s="5" t="n">
        <v>23404</v>
      </c>
      <c r="T8" s="5" t="n">
        <v>0</v>
      </c>
    </row>
    <row r="9" spans="1:20">
      <c r="A9" s="4" t="s">
        <v>92</v>
      </c>
      <c r="R9" s="5" t="n">
        <v>140031</v>
      </c>
      <c r="S9" s="5" t="n">
        <v>110985</v>
      </c>
      <c r="T9" s="5" t="n">
        <v>135107</v>
      </c>
    </row>
    <row r="10" spans="1:20">
      <c r="A10" s="4" t="s">
        <v>93</v>
      </c>
      <c r="R10" s="5" t="n">
        <v>-18089</v>
      </c>
      <c r="S10" s="5" t="n">
        <v>-15111</v>
      </c>
      <c r="T10" s="5" t="n">
        <v>-16589</v>
      </c>
    </row>
    <row r="11" spans="1:20">
      <c r="A11" s="4" t="s">
        <v>94</v>
      </c>
      <c r="R11" s="5" t="n">
        <v>0</v>
      </c>
      <c r="S11" s="5" t="n">
        <v>0</v>
      </c>
      <c r="T11" s="5" t="n">
        <v>-10651</v>
      </c>
    </row>
    <row r="12" spans="1:20">
      <c r="A12" s="4" t="s">
        <v>95</v>
      </c>
      <c r="R12" s="5" t="n">
        <v>764</v>
      </c>
      <c r="S12" s="5" t="n">
        <v>1380</v>
      </c>
      <c r="T12" s="5" t="n">
        <v>899</v>
      </c>
    </row>
    <row r="13" spans="1:20">
      <c r="A13" s="4" t="s">
        <v>96</v>
      </c>
      <c r="R13" s="5" t="n">
        <v>122706</v>
      </c>
      <c r="S13" s="5" t="n">
        <v>97254</v>
      </c>
      <c r="T13" s="5" t="n">
        <v>108766</v>
      </c>
    </row>
    <row r="14" spans="1:20">
      <c r="A14" s="4" t="s">
        <v>97</v>
      </c>
      <c r="R14" s="5" t="n">
        <v>-35475</v>
      </c>
      <c r="S14" s="5" t="n">
        <v>-31168</v>
      </c>
      <c r="T14" s="5" t="n">
        <v>-26942</v>
      </c>
    </row>
    <row r="15" spans="1:20">
      <c r="A15" s="4" t="s">
        <v>98</v>
      </c>
      <c r="B15" s="5" t="n">
        <v>20301</v>
      </c>
      <c r="C15" s="4" t="s">
        <v>99</v>
      </c>
      <c r="D15" s="5" t="n">
        <v>34373</v>
      </c>
      <c r="E15" s="4" t="s">
        <v>99</v>
      </c>
      <c r="F15" s="5" t="n">
        <v>17674</v>
      </c>
      <c r="G15" s="4" t="s">
        <v>99</v>
      </c>
      <c r="H15" s="5" t="n">
        <v>14884</v>
      </c>
      <c r="I15" s="4" t="s">
        <v>99</v>
      </c>
      <c r="J15" s="5" t="n">
        <v>-6196</v>
      </c>
      <c r="K15" s="4" t="s">
        <v>100</v>
      </c>
      <c r="L15" s="5" t="n">
        <v>34726</v>
      </c>
      <c r="M15" s="4" t="s">
        <v>100</v>
      </c>
      <c r="N15" s="5" t="n">
        <v>19679</v>
      </c>
      <c r="O15" s="4" t="s">
        <v>100</v>
      </c>
      <c r="P15" s="5" t="n">
        <v>17878</v>
      </c>
      <c r="Q15" s="4" t="s">
        <v>100</v>
      </c>
      <c r="R15" s="5" t="n">
        <v>87231</v>
      </c>
      <c r="S15" s="5" t="n">
        <v>66086</v>
      </c>
      <c r="T15" s="5" t="n">
        <v>81824</v>
      </c>
    </row>
    <row r="16" spans="1:20">
      <c r="A16" s="4" t="s">
        <v>101</v>
      </c>
      <c r="R16" s="5" t="n">
        <v>31</v>
      </c>
      <c r="S16" s="5" t="n">
        <v>428</v>
      </c>
      <c r="T16" s="5" t="n">
        <v>345</v>
      </c>
    </row>
    <row r="17" spans="1:20">
      <c r="A17" s="4" t="s">
        <v>102</v>
      </c>
      <c r="B17" s="7" t="n">
        <v>20316</v>
      </c>
      <c r="C17" s="4" t="s">
        <v>99</v>
      </c>
      <c r="D17" s="7" t="n">
        <v>34387</v>
      </c>
      <c r="E17" s="4" t="s">
        <v>99</v>
      </c>
      <c r="F17" s="7" t="n">
        <v>17595</v>
      </c>
      <c r="G17" s="4" t="s">
        <v>99</v>
      </c>
      <c r="H17" s="7" t="n">
        <v>14902</v>
      </c>
      <c r="I17" s="4" t="s">
        <v>99</v>
      </c>
      <c r="J17" s="7" t="n">
        <v>-6622</v>
      </c>
      <c r="K17" s="4" t="s">
        <v>100</v>
      </c>
      <c r="L17" s="7" t="n">
        <v>34730</v>
      </c>
      <c r="M17" s="4" t="s">
        <v>100</v>
      </c>
      <c r="N17" s="7" t="n">
        <v>19768</v>
      </c>
      <c r="O17" s="4" t="s">
        <v>100</v>
      </c>
      <c r="P17" s="7" t="n">
        <v>17782</v>
      </c>
      <c r="Q17" s="4" t="s">
        <v>100</v>
      </c>
      <c r="R17" s="5" t="n">
        <v>87200</v>
      </c>
      <c r="S17" s="5" t="n">
        <v>65658</v>
      </c>
      <c r="T17" s="5" t="n">
        <v>81479</v>
      </c>
    </row>
    <row r="18" spans="1:20">
      <c r="A18" s="4" t="s">
        <v>170</v>
      </c>
    </row>
    <row r="19" spans="1:20">
      <c r="A19" s="3" t="s">
        <v>1187</v>
      </c>
    </row>
    <row r="20" spans="1:20">
      <c r="A20" s="4" t="s">
        <v>87</v>
      </c>
      <c r="R20" s="5" t="n">
        <v>837849</v>
      </c>
      <c r="S20" s="5" t="n">
        <v>825654</v>
      </c>
      <c r="T20" s="5" t="n">
        <v>819148</v>
      </c>
    </row>
    <row r="21" spans="1:20">
      <c r="A21" s="4" t="s">
        <v>88</v>
      </c>
      <c r="R21" s="5" t="n">
        <v>580038</v>
      </c>
      <c r="S21" s="5" t="n">
        <v>583131</v>
      </c>
      <c r="T21" s="5" t="n">
        <v>591539</v>
      </c>
    </row>
    <row r="22" spans="1:20">
      <c r="A22" s="4" t="s">
        <v>89</v>
      </c>
      <c r="R22" s="5" t="n">
        <v>257811</v>
      </c>
      <c r="S22" s="5" t="n">
        <v>242523</v>
      </c>
      <c r="T22" s="5" t="n">
        <v>227609</v>
      </c>
    </row>
    <row r="23" spans="1:20">
      <c r="A23" s="4" t="s">
        <v>90</v>
      </c>
      <c r="R23" s="5" t="n">
        <v>233860</v>
      </c>
      <c r="S23" s="5" t="n">
        <v>212156</v>
      </c>
      <c r="T23" s="5" t="n">
        <v>235210</v>
      </c>
    </row>
    <row r="24" spans="1:20">
      <c r="A24" s="4" t="s">
        <v>91</v>
      </c>
      <c r="R24" s="5" t="n">
        <v>3942</v>
      </c>
      <c r="S24" s="5" t="n">
        <v>15333</v>
      </c>
    </row>
    <row r="25" spans="1:20">
      <c r="A25" s="4" t="s">
        <v>92</v>
      </c>
      <c r="R25" s="5" t="n">
        <v>20009</v>
      </c>
      <c r="S25" s="5" t="n">
        <v>15034</v>
      </c>
      <c r="T25" s="5" t="n">
        <v>-7601</v>
      </c>
    </row>
    <row r="26" spans="1:20">
      <c r="A26" s="4" t="s">
        <v>93</v>
      </c>
      <c r="R26" s="5" t="n">
        <v>-18075</v>
      </c>
      <c r="S26" s="5" t="n">
        <v>-15102</v>
      </c>
      <c r="T26" s="5" t="n">
        <v>-16588</v>
      </c>
    </row>
    <row r="27" spans="1:20">
      <c r="A27" s="4" t="s">
        <v>94</v>
      </c>
      <c r="T27" s="5" t="n">
        <v>-10651</v>
      </c>
    </row>
    <row r="28" spans="1:20">
      <c r="A28" s="4" t="s">
        <v>95</v>
      </c>
      <c r="R28" s="5" t="n">
        <v>332</v>
      </c>
      <c r="S28" s="5" t="n">
        <v>811</v>
      </c>
      <c r="T28" s="5" t="n">
        <v>695</v>
      </c>
    </row>
    <row r="29" spans="1:20">
      <c r="A29" s="4" t="s">
        <v>1188</v>
      </c>
      <c r="R29" s="5" t="n">
        <v>8354</v>
      </c>
      <c r="S29" s="5" t="n">
        <v>8888</v>
      </c>
      <c r="T29" s="5" t="n">
        <v>14363</v>
      </c>
    </row>
    <row r="30" spans="1:20">
      <c r="A30" s="4" t="s">
        <v>96</v>
      </c>
      <c r="R30" s="5" t="n">
        <v>10620</v>
      </c>
      <c r="S30" s="5" t="n">
        <v>9631</v>
      </c>
      <c r="T30" s="5" t="n">
        <v>-19782</v>
      </c>
    </row>
    <row r="31" spans="1:20">
      <c r="A31" s="4" t="s">
        <v>97</v>
      </c>
      <c r="R31" s="5" t="n">
        <v>-24963</v>
      </c>
      <c r="S31" s="5" t="n">
        <v>-5075</v>
      </c>
      <c r="T31" s="5" t="n">
        <v>8755</v>
      </c>
    </row>
    <row r="32" spans="1:20">
      <c r="A32" s="4" t="s">
        <v>1189</v>
      </c>
      <c r="R32" s="5" t="n">
        <v>101543</v>
      </c>
      <c r="S32" s="5" t="n">
        <v>61102</v>
      </c>
      <c r="T32" s="5" t="n">
        <v>92506</v>
      </c>
    </row>
    <row r="33" spans="1:20">
      <c r="A33" s="4" t="s">
        <v>98</v>
      </c>
      <c r="R33" s="5" t="n">
        <v>87200</v>
      </c>
      <c r="S33" s="5" t="n">
        <v>65658</v>
      </c>
      <c r="T33" s="5" t="n">
        <v>81479</v>
      </c>
    </row>
    <row r="34" spans="1:20">
      <c r="A34" s="4" t="s">
        <v>102</v>
      </c>
      <c r="R34" s="5" t="n">
        <v>87200</v>
      </c>
      <c r="S34" s="5" t="n">
        <v>65658</v>
      </c>
      <c r="T34" s="5" t="n">
        <v>81479</v>
      </c>
    </row>
    <row r="35" spans="1:20">
      <c r="A35" s="4" t="s">
        <v>1183</v>
      </c>
    </row>
    <row r="36" spans="1:20">
      <c r="A36" s="3" t="s">
        <v>1187</v>
      </c>
    </row>
    <row r="37" spans="1:20">
      <c r="A37" s="4" t="s">
        <v>87</v>
      </c>
      <c r="R37" s="5" t="n">
        <v>1935265</v>
      </c>
      <c r="S37" s="5" t="n">
        <v>1692093</v>
      </c>
      <c r="T37" s="5" t="n">
        <v>1652444</v>
      </c>
    </row>
    <row r="38" spans="1:20">
      <c r="A38" s="4" t="s">
        <v>88</v>
      </c>
      <c r="R38" s="5" t="n">
        <v>1090354</v>
      </c>
      <c r="S38" s="5" t="n">
        <v>938169</v>
      </c>
      <c r="T38" s="5" t="n">
        <v>905412</v>
      </c>
    </row>
    <row r="39" spans="1:20">
      <c r="A39" s="4" t="s">
        <v>89</v>
      </c>
      <c r="R39" s="5" t="n">
        <v>844911</v>
      </c>
      <c r="S39" s="5" t="n">
        <v>753924</v>
      </c>
      <c r="T39" s="5" t="n">
        <v>747032</v>
      </c>
    </row>
    <row r="40" spans="1:20">
      <c r="A40" s="4" t="s">
        <v>90</v>
      </c>
      <c r="R40" s="5" t="n">
        <v>771027</v>
      </c>
      <c r="S40" s="5" t="n">
        <v>690292</v>
      </c>
      <c r="T40" s="5" t="n">
        <v>649020</v>
      </c>
    </row>
    <row r="41" spans="1:20">
      <c r="A41" s="4" t="s">
        <v>91</v>
      </c>
      <c r="R41" s="5" t="n">
        <v>756</v>
      </c>
      <c r="S41" s="5" t="n">
        <v>433</v>
      </c>
    </row>
    <row r="42" spans="1:20">
      <c r="A42" s="4" t="s">
        <v>92</v>
      </c>
      <c r="R42" s="5" t="n">
        <v>73128</v>
      </c>
      <c r="S42" s="5" t="n">
        <v>63199</v>
      </c>
      <c r="T42" s="5" t="n">
        <v>98012</v>
      </c>
    </row>
    <row r="43" spans="1:20">
      <c r="A43" s="4" t="s">
        <v>93</v>
      </c>
      <c r="R43" s="5" t="n">
        <v>-14</v>
      </c>
      <c r="S43" s="5" t="n">
        <v>-9</v>
      </c>
      <c r="T43" s="5" t="n">
        <v>-1</v>
      </c>
    </row>
    <row r="44" spans="1:20">
      <c r="A44" s="4" t="s">
        <v>1188</v>
      </c>
      <c r="R44" s="5" t="n">
        <v>-8813</v>
      </c>
      <c r="S44" s="5" t="n">
        <v>-9033</v>
      </c>
      <c r="T44" s="5" t="n">
        <v>-14581</v>
      </c>
    </row>
    <row r="45" spans="1:20">
      <c r="A45" s="4" t="s">
        <v>96</v>
      </c>
      <c r="R45" s="5" t="n">
        <v>64301</v>
      </c>
      <c r="S45" s="5" t="n">
        <v>54157</v>
      </c>
      <c r="T45" s="5" t="n">
        <v>83430</v>
      </c>
    </row>
    <row r="46" spans="1:20">
      <c r="A46" s="4" t="s">
        <v>97</v>
      </c>
      <c r="R46" s="5" t="n">
        <v>-175</v>
      </c>
      <c r="S46" s="5" t="n">
        <v>-20084</v>
      </c>
      <c r="T46" s="5" t="n">
        <v>-29475</v>
      </c>
    </row>
    <row r="47" spans="1:20">
      <c r="A47" s="4" t="s">
        <v>98</v>
      </c>
      <c r="R47" s="5" t="n">
        <v>64126</v>
      </c>
      <c r="S47" s="5" t="n">
        <v>34073</v>
      </c>
      <c r="T47" s="5" t="n">
        <v>53955</v>
      </c>
    </row>
    <row r="48" spans="1:20">
      <c r="A48" s="4" t="s">
        <v>102</v>
      </c>
      <c r="R48" s="5" t="n">
        <v>64126</v>
      </c>
      <c r="S48" s="5" t="n">
        <v>34073</v>
      </c>
      <c r="T48" s="5" t="n">
        <v>53955</v>
      </c>
    </row>
    <row r="49" spans="1:20">
      <c r="A49" s="4" t="s">
        <v>1184</v>
      </c>
    </row>
    <row r="50" spans="1:20">
      <c r="A50" s="3" t="s">
        <v>1187</v>
      </c>
    </row>
    <row r="51" spans="1:20">
      <c r="A51" s="4" t="s">
        <v>87</v>
      </c>
      <c r="R51" s="5" t="n">
        <v>211815</v>
      </c>
      <c r="S51" s="5" t="n">
        <v>227557</v>
      </c>
      <c r="T51" s="5" t="n">
        <v>268779</v>
      </c>
    </row>
    <row r="52" spans="1:20">
      <c r="A52" s="4" t="s">
        <v>88</v>
      </c>
      <c r="R52" s="5" t="n">
        <v>109104</v>
      </c>
      <c r="S52" s="5" t="n">
        <v>129410</v>
      </c>
      <c r="T52" s="5" t="n">
        <v>162384</v>
      </c>
    </row>
    <row r="53" spans="1:20">
      <c r="A53" s="4" t="s">
        <v>89</v>
      </c>
      <c r="R53" s="5" t="n">
        <v>102711</v>
      </c>
      <c r="S53" s="5" t="n">
        <v>98147</v>
      </c>
      <c r="T53" s="5" t="n">
        <v>106395</v>
      </c>
    </row>
    <row r="54" spans="1:20">
      <c r="A54" s="4" t="s">
        <v>90</v>
      </c>
      <c r="R54" s="5" t="n">
        <v>55600</v>
      </c>
      <c r="S54" s="5" t="n">
        <v>57757</v>
      </c>
      <c r="T54" s="5" t="n">
        <v>61699</v>
      </c>
    </row>
    <row r="55" spans="1:20">
      <c r="A55" s="4" t="s">
        <v>91</v>
      </c>
      <c r="R55" s="5" t="n">
        <v>217</v>
      </c>
      <c r="S55" s="5" t="n">
        <v>7638</v>
      </c>
    </row>
    <row r="56" spans="1:20">
      <c r="A56" s="4" t="s">
        <v>92</v>
      </c>
      <c r="R56" s="5" t="n">
        <v>46894</v>
      </c>
      <c r="S56" s="5" t="n">
        <v>32752</v>
      </c>
      <c r="T56" s="5" t="n">
        <v>44696</v>
      </c>
    </row>
    <row r="57" spans="1:20">
      <c r="A57" s="4" t="s">
        <v>94</v>
      </c>
      <c r="T57" s="5" t="n">
        <v>0</v>
      </c>
    </row>
    <row r="58" spans="1:20">
      <c r="A58" s="4" t="s">
        <v>95</v>
      </c>
      <c r="R58" s="5" t="n">
        <v>432</v>
      </c>
      <c r="S58" s="5" t="n">
        <v>569</v>
      </c>
      <c r="T58" s="5" t="n">
        <v>204</v>
      </c>
    </row>
    <row r="59" spans="1:20">
      <c r="A59" s="4" t="s">
        <v>1188</v>
      </c>
      <c r="R59" s="5" t="n">
        <v>459</v>
      </c>
      <c r="S59" s="5" t="n">
        <v>145</v>
      </c>
      <c r="T59" s="5" t="n">
        <v>218</v>
      </c>
    </row>
    <row r="60" spans="1:20">
      <c r="A60" s="4" t="s">
        <v>96</v>
      </c>
      <c r="R60" s="5" t="n">
        <v>47785</v>
      </c>
      <c r="S60" s="5" t="n">
        <v>33466</v>
      </c>
      <c r="T60" s="5" t="n">
        <v>45118</v>
      </c>
    </row>
    <row r="61" spans="1:20">
      <c r="A61" s="4" t="s">
        <v>97</v>
      </c>
      <c r="R61" s="5" t="n">
        <v>-10337</v>
      </c>
      <c r="S61" s="5" t="n">
        <v>-6009</v>
      </c>
      <c r="T61" s="5" t="n">
        <v>-6222</v>
      </c>
    </row>
    <row r="62" spans="1:20">
      <c r="A62" s="4" t="s">
        <v>1189</v>
      </c>
      <c r="R62" s="5" t="n">
        <v>-1619</v>
      </c>
      <c r="S62" s="5" t="n">
        <v>-2422</v>
      </c>
      <c r="T62" s="5" t="n">
        <v>-616</v>
      </c>
    </row>
    <row r="63" spans="1:20">
      <c r="A63" s="4" t="s">
        <v>98</v>
      </c>
      <c r="R63" s="5" t="n">
        <v>35829</v>
      </c>
      <c r="S63" s="5" t="n">
        <v>25035</v>
      </c>
      <c r="T63" s="5" t="n">
        <v>38280</v>
      </c>
    </row>
    <row r="64" spans="1:20">
      <c r="A64" s="4" t="s">
        <v>101</v>
      </c>
      <c r="R64" s="5" t="n">
        <v>31</v>
      </c>
      <c r="S64" s="5" t="n">
        <v>428</v>
      </c>
      <c r="T64" s="5" t="n">
        <v>345</v>
      </c>
    </row>
    <row r="65" spans="1:20">
      <c r="A65" s="4" t="s">
        <v>102</v>
      </c>
      <c r="R65" s="5" t="n">
        <v>35798</v>
      </c>
      <c r="S65" s="5" t="n">
        <v>24607</v>
      </c>
      <c r="T65" s="5" t="n">
        <v>37935</v>
      </c>
    </row>
    <row r="66" spans="1:20">
      <c r="A66" s="4" t="s">
        <v>1185</v>
      </c>
    </row>
    <row r="67" spans="1:20">
      <c r="A67" s="3" t="s">
        <v>1187</v>
      </c>
    </row>
    <row r="68" spans="1:20">
      <c r="A68" s="4" t="s">
        <v>87</v>
      </c>
      <c r="R68" s="5" t="n">
        <v>-199345</v>
      </c>
      <c r="S68" s="5" t="n">
        <v>-165916</v>
      </c>
      <c r="T68" s="5" t="n">
        <v>-162941</v>
      </c>
    </row>
    <row r="69" spans="1:20">
      <c r="A69" s="4" t="s">
        <v>88</v>
      </c>
      <c r="R69" s="5" t="n">
        <v>-162561</v>
      </c>
      <c r="S69" s="5" t="n">
        <v>-133313</v>
      </c>
      <c r="T69" s="5" t="n">
        <v>-129708</v>
      </c>
    </row>
    <row r="70" spans="1:20">
      <c r="A70" s="4" t="s">
        <v>89</v>
      </c>
      <c r="R70" s="5" t="n">
        <v>-36784</v>
      </c>
      <c r="S70" s="5" t="n">
        <v>-32603</v>
      </c>
      <c r="T70" s="5" t="n">
        <v>-33233</v>
      </c>
    </row>
    <row r="71" spans="1:20">
      <c r="A71" s="4" t="s">
        <v>90</v>
      </c>
      <c r="R71" s="5" t="n">
        <v>-36784</v>
      </c>
      <c r="S71" s="5" t="n">
        <v>-32603</v>
      </c>
      <c r="T71" s="5" t="n">
        <v>-33233</v>
      </c>
    </row>
    <row r="72" spans="1:20">
      <c r="A72" s="4" t="s">
        <v>1189</v>
      </c>
      <c r="R72" s="5" t="n">
        <v>-99924</v>
      </c>
      <c r="S72" s="5" t="n">
        <v>-58680</v>
      </c>
      <c r="T72" s="5" t="n">
        <v>-91890</v>
      </c>
    </row>
    <row r="73" spans="1:20">
      <c r="A73" s="4" t="s">
        <v>98</v>
      </c>
      <c r="R73" s="5" t="n">
        <v>-99924</v>
      </c>
      <c r="S73" s="5" t="n">
        <v>-58680</v>
      </c>
      <c r="T73" s="5" t="n">
        <v>-91890</v>
      </c>
    </row>
    <row r="74" spans="1:20">
      <c r="A74" s="4" t="s">
        <v>102</v>
      </c>
      <c r="R74" s="7" t="n">
        <v>-99924</v>
      </c>
      <c r="S74" s="7" t="n">
        <v>-58680</v>
      </c>
      <c r="T74" s="7" t="n">
        <v>-91890</v>
      </c>
    </row>
    <row r="75" spans="1:20"/>
    <row r="76" spans="1:20">
      <c r="A76" s="4" t="s">
        <v>99</v>
      </c>
      <c r="B76" s="4" t="s">
        <v>108</v>
      </c>
    </row>
    <row r="77" spans="1:20">
      <c r="A77" s="4" t="s">
        <v>100</v>
      </c>
      <c r="B77" s="4" t="s">
        <v>109</v>
      </c>
    </row>
  </sheetData>
  <mergeCells count="14">
    <mergeCell ref="A1:A2"/>
    <mergeCell ref="B1:Q1"/>
    <mergeCell ref="R1:T1"/>
    <mergeCell ref="B2:C2"/>
    <mergeCell ref="D2:E2"/>
    <mergeCell ref="F2:G2"/>
    <mergeCell ref="H2:I2"/>
    <mergeCell ref="J2:K2"/>
    <mergeCell ref="L2:M2"/>
    <mergeCell ref="N2:O2"/>
    <mergeCell ref="P2:Q2"/>
    <mergeCell ref="A75:T75"/>
    <mergeCell ref="B76:T76"/>
    <mergeCell ref="B77:T7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90</v>
      </c>
      <c r="B1" s="2" t="s">
        <v>78</v>
      </c>
      <c r="R1" s="2" t="s">
        <v>1</v>
      </c>
    </row>
    <row r="2" spans="1:20">
      <c r="B2" s="2" t="s">
        <v>2</v>
      </c>
      <c r="C2" s="2" t="s">
        <v>99</v>
      </c>
      <c r="D2" s="2" t="s">
        <v>79</v>
      </c>
      <c r="E2" s="2" t="s">
        <v>99</v>
      </c>
      <c r="F2" s="2" t="s">
        <v>80</v>
      </c>
      <c r="G2" s="2" t="s">
        <v>99</v>
      </c>
      <c r="H2" s="2" t="s">
        <v>81</v>
      </c>
      <c r="I2" s="2" t="s">
        <v>99</v>
      </c>
      <c r="J2" s="2" t="s">
        <v>30</v>
      </c>
      <c r="K2" s="2" t="s">
        <v>100</v>
      </c>
      <c r="L2" s="2" t="s">
        <v>82</v>
      </c>
      <c r="M2" s="2" t="s">
        <v>100</v>
      </c>
      <c r="N2" s="2" t="s">
        <v>83</v>
      </c>
      <c r="O2" s="2" t="s">
        <v>100</v>
      </c>
      <c r="P2" s="2" t="s">
        <v>84</v>
      </c>
      <c r="Q2" s="2" t="s">
        <v>100</v>
      </c>
      <c r="R2" s="2" t="s">
        <v>2</v>
      </c>
      <c r="S2" s="2" t="s">
        <v>30</v>
      </c>
      <c r="T2" s="2" t="s">
        <v>85</v>
      </c>
    </row>
    <row r="3" spans="1:20">
      <c r="A3" s="3" t="s">
        <v>1187</v>
      </c>
    </row>
    <row r="4" spans="1:20">
      <c r="A4" s="4" t="s">
        <v>98</v>
      </c>
      <c r="B4" s="7" t="n">
        <v>20301</v>
      </c>
      <c r="D4" s="7" t="n">
        <v>34373</v>
      </c>
      <c r="F4" s="7" t="n">
        <v>17674</v>
      </c>
      <c r="H4" s="7" t="n">
        <v>14884</v>
      </c>
      <c r="J4" s="7" t="n">
        <v>-6196</v>
      </c>
      <c r="L4" s="7" t="n">
        <v>34726</v>
      </c>
      <c r="N4" s="7" t="n">
        <v>19679</v>
      </c>
      <c r="P4" s="7" t="n">
        <v>17878</v>
      </c>
      <c r="R4" s="7" t="n">
        <v>87231</v>
      </c>
      <c r="S4" s="7" t="n">
        <v>66086</v>
      </c>
      <c r="T4" s="7" t="n">
        <v>81824</v>
      </c>
    </row>
    <row r="5" spans="1:20">
      <c r="A5" s="4" t="s">
        <v>114</v>
      </c>
      <c r="R5" s="5" t="n">
        <v>1116</v>
      </c>
      <c r="S5" s="5" t="n">
        <v>1045</v>
      </c>
      <c r="T5" s="5" t="n">
        <v>-224</v>
      </c>
    </row>
    <row r="6" spans="1:20">
      <c r="A6" s="4" t="s">
        <v>115</v>
      </c>
      <c r="R6" s="5" t="n">
        <v>18794</v>
      </c>
      <c r="S6" s="5" t="n">
        <v>-24728</v>
      </c>
      <c r="T6" s="5" t="n">
        <v>-8589</v>
      </c>
    </row>
    <row r="7" spans="1:20">
      <c r="A7" s="4" t="s">
        <v>116</v>
      </c>
      <c r="R7" s="5" t="n">
        <v>1101</v>
      </c>
      <c r="S7" s="5" t="n">
        <v>-934</v>
      </c>
      <c r="T7" s="5" t="n">
        <v>168</v>
      </c>
    </row>
    <row r="8" spans="1:20">
      <c r="A8" s="4" t="s">
        <v>117</v>
      </c>
      <c r="R8" s="5" t="n">
        <v>21011</v>
      </c>
      <c r="S8" s="5" t="n">
        <v>-24617</v>
      </c>
      <c r="T8" s="5" t="n">
        <v>-8645</v>
      </c>
    </row>
    <row r="9" spans="1:20">
      <c r="A9" s="4" t="s">
        <v>118</v>
      </c>
      <c r="R9" s="5" t="n">
        <v>108242</v>
      </c>
      <c r="S9" s="5" t="n">
        <v>41469</v>
      </c>
      <c r="T9" s="5" t="n">
        <v>73179</v>
      </c>
    </row>
    <row r="10" spans="1:20">
      <c r="A10" s="4" t="s">
        <v>1191</v>
      </c>
      <c r="R10" s="5" t="n">
        <v>104</v>
      </c>
      <c r="S10" s="5" t="n">
        <v>381</v>
      </c>
      <c r="T10" s="5" t="n">
        <v>276</v>
      </c>
    </row>
    <row r="11" spans="1:20">
      <c r="A11" s="4" t="s">
        <v>1192</v>
      </c>
      <c r="R11" s="5" t="n">
        <v>108138</v>
      </c>
      <c r="S11" s="5" t="n">
        <v>41088</v>
      </c>
      <c r="T11" s="5" t="n">
        <v>72903</v>
      </c>
    </row>
    <row r="12" spans="1:20">
      <c r="A12" s="4" t="s">
        <v>170</v>
      </c>
    </row>
    <row r="13" spans="1:20">
      <c r="A13" s="3" t="s">
        <v>1187</v>
      </c>
    </row>
    <row r="14" spans="1:20">
      <c r="A14" s="4" t="s">
        <v>98</v>
      </c>
      <c r="R14" s="5" t="n">
        <v>87200</v>
      </c>
      <c r="S14" s="5" t="n">
        <v>65658</v>
      </c>
      <c r="T14" s="5" t="n">
        <v>81479</v>
      </c>
    </row>
    <row r="15" spans="1:20">
      <c r="A15" s="4" t="s">
        <v>115</v>
      </c>
      <c r="R15" s="5" t="n">
        <v>18855</v>
      </c>
      <c r="S15" s="5" t="n">
        <v>-24790</v>
      </c>
      <c r="T15" s="5" t="n">
        <v>-8838</v>
      </c>
    </row>
    <row r="16" spans="1:20">
      <c r="A16" s="4" t="s">
        <v>116</v>
      </c>
      <c r="R16" s="5" t="n">
        <v>1539</v>
      </c>
      <c r="S16" s="5" t="n">
        <v>181</v>
      </c>
      <c r="T16" s="5" t="n">
        <v>628</v>
      </c>
    </row>
    <row r="17" spans="1:20">
      <c r="A17" s="4" t="s">
        <v>1193</v>
      </c>
      <c r="R17" s="5" t="n">
        <v>544</v>
      </c>
      <c r="S17" s="5" t="n">
        <v>39</v>
      </c>
      <c r="T17" s="5" t="n">
        <v>-366</v>
      </c>
    </row>
    <row r="18" spans="1:20">
      <c r="A18" s="4" t="s">
        <v>117</v>
      </c>
      <c r="R18" s="5" t="n">
        <v>20938</v>
      </c>
      <c r="S18" s="5" t="n">
        <v>-24570</v>
      </c>
      <c r="T18" s="5" t="n">
        <v>-8576</v>
      </c>
    </row>
    <row r="19" spans="1:20">
      <c r="A19" s="4" t="s">
        <v>118</v>
      </c>
      <c r="R19" s="5" t="n">
        <v>108138</v>
      </c>
      <c r="S19" s="5" t="n">
        <v>41088</v>
      </c>
      <c r="T19" s="5" t="n">
        <v>72903</v>
      </c>
    </row>
    <row r="20" spans="1:20">
      <c r="A20" s="4" t="s">
        <v>1192</v>
      </c>
      <c r="R20" s="5" t="n">
        <v>108138</v>
      </c>
      <c r="S20" s="5" t="n">
        <v>41088</v>
      </c>
      <c r="T20" s="5" t="n">
        <v>72903</v>
      </c>
    </row>
    <row r="21" spans="1:20">
      <c r="A21" s="4" t="s">
        <v>1183</v>
      </c>
    </row>
    <row r="22" spans="1:20">
      <c r="A22" s="3" t="s">
        <v>1187</v>
      </c>
    </row>
    <row r="23" spans="1:20">
      <c r="A23" s="4" t="s">
        <v>98</v>
      </c>
      <c r="R23" s="5" t="n">
        <v>64126</v>
      </c>
      <c r="S23" s="5" t="n">
        <v>34073</v>
      </c>
      <c r="T23" s="5" t="n">
        <v>53955</v>
      </c>
    </row>
    <row r="24" spans="1:20">
      <c r="A24" s="4" t="s">
        <v>116</v>
      </c>
      <c r="R24" s="5" t="n">
        <v>14</v>
      </c>
    </row>
    <row r="25" spans="1:20">
      <c r="A25" s="4" t="s">
        <v>117</v>
      </c>
      <c r="R25" s="5" t="n">
        <v>14</v>
      </c>
    </row>
    <row r="26" spans="1:20">
      <c r="A26" s="4" t="s">
        <v>118</v>
      </c>
      <c r="R26" s="5" t="n">
        <v>64140</v>
      </c>
      <c r="S26" s="5" t="n">
        <v>34073</v>
      </c>
      <c r="T26" s="5" t="n">
        <v>53955</v>
      </c>
    </row>
    <row r="27" spans="1:20">
      <c r="A27" s="4" t="s">
        <v>1192</v>
      </c>
      <c r="R27" s="5" t="n">
        <v>64140</v>
      </c>
      <c r="S27" s="5" t="n">
        <v>34073</v>
      </c>
      <c r="T27" s="5" t="n">
        <v>53955</v>
      </c>
    </row>
    <row r="28" spans="1:20">
      <c r="A28" s="4" t="s">
        <v>1184</v>
      </c>
    </row>
    <row r="29" spans="1:20">
      <c r="A29" s="3" t="s">
        <v>1187</v>
      </c>
    </row>
    <row r="30" spans="1:20">
      <c r="A30" s="4" t="s">
        <v>98</v>
      </c>
      <c r="R30" s="5" t="n">
        <v>35829</v>
      </c>
      <c r="S30" s="5" t="n">
        <v>25035</v>
      </c>
      <c r="T30" s="5" t="n">
        <v>38280</v>
      </c>
    </row>
    <row r="31" spans="1:20">
      <c r="A31" s="4" t="s">
        <v>114</v>
      </c>
      <c r="R31" s="5" t="n">
        <v>1116</v>
      </c>
      <c r="S31" s="5" t="n">
        <v>1045</v>
      </c>
      <c r="T31" s="5" t="n">
        <v>-224</v>
      </c>
    </row>
    <row r="32" spans="1:20">
      <c r="A32" s="4" t="s">
        <v>115</v>
      </c>
      <c r="R32" s="5" t="n">
        <v>-61</v>
      </c>
      <c r="S32" s="5" t="n">
        <v>62</v>
      </c>
      <c r="T32" s="5" t="n">
        <v>249</v>
      </c>
    </row>
    <row r="33" spans="1:20">
      <c r="A33" s="4" t="s">
        <v>116</v>
      </c>
      <c r="R33" s="5" t="n">
        <v>-452</v>
      </c>
      <c r="S33" s="5" t="n">
        <v>-1115</v>
      </c>
      <c r="T33" s="5" t="n">
        <v>-460</v>
      </c>
    </row>
    <row r="34" spans="1:20">
      <c r="A34" s="4" t="s">
        <v>117</v>
      </c>
      <c r="R34" s="5" t="n">
        <v>603</v>
      </c>
      <c r="S34" s="5" t="n">
        <v>-8</v>
      </c>
      <c r="T34" s="5" t="n">
        <v>-435</v>
      </c>
    </row>
    <row r="35" spans="1:20">
      <c r="A35" s="4" t="s">
        <v>118</v>
      </c>
      <c r="R35" s="5" t="n">
        <v>36432</v>
      </c>
      <c r="S35" s="5" t="n">
        <v>25027</v>
      </c>
      <c r="T35" s="5" t="n">
        <v>37845</v>
      </c>
    </row>
    <row r="36" spans="1:20">
      <c r="A36" s="4" t="s">
        <v>1191</v>
      </c>
      <c r="R36" s="5" t="n">
        <v>104</v>
      </c>
      <c r="S36" s="5" t="n">
        <v>381</v>
      </c>
      <c r="T36" s="5" t="n">
        <v>276</v>
      </c>
    </row>
    <row r="37" spans="1:20">
      <c r="A37" s="4" t="s">
        <v>1192</v>
      </c>
      <c r="R37" s="5" t="n">
        <v>36328</v>
      </c>
      <c r="S37" s="5" t="n">
        <v>24646</v>
      </c>
      <c r="T37" s="5" t="n">
        <v>37569</v>
      </c>
    </row>
    <row r="38" spans="1:20">
      <c r="A38" s="4" t="s">
        <v>1185</v>
      </c>
    </row>
    <row r="39" spans="1:20">
      <c r="A39" s="3" t="s">
        <v>1187</v>
      </c>
    </row>
    <row r="40" spans="1:20">
      <c r="A40" s="4" t="s">
        <v>98</v>
      </c>
      <c r="R40" s="5" t="n">
        <v>-99924</v>
      </c>
      <c r="S40" s="5" t="n">
        <v>-58680</v>
      </c>
      <c r="T40" s="5" t="n">
        <v>-91890</v>
      </c>
    </row>
    <row r="41" spans="1:20">
      <c r="A41" s="4" t="s">
        <v>1193</v>
      </c>
      <c r="R41" s="5" t="n">
        <v>-544</v>
      </c>
      <c r="S41" s="5" t="n">
        <v>-39</v>
      </c>
      <c r="T41" s="5" t="n">
        <v>366</v>
      </c>
    </row>
    <row r="42" spans="1:20">
      <c r="A42" s="4" t="s">
        <v>117</v>
      </c>
      <c r="R42" s="5" t="n">
        <v>-544</v>
      </c>
      <c r="S42" s="5" t="n">
        <v>-39</v>
      </c>
      <c r="T42" s="5" t="n">
        <v>366</v>
      </c>
    </row>
    <row r="43" spans="1:20">
      <c r="A43" s="4" t="s">
        <v>118</v>
      </c>
      <c r="R43" s="5" t="n">
        <v>-100468</v>
      </c>
      <c r="S43" s="5" t="n">
        <v>-58719</v>
      </c>
      <c r="T43" s="5" t="n">
        <v>-91524</v>
      </c>
    </row>
    <row r="44" spans="1:20">
      <c r="A44" s="4" t="s">
        <v>1192</v>
      </c>
      <c r="R44" s="7" t="n">
        <v>-100468</v>
      </c>
      <c r="S44" s="7" t="n">
        <v>-58719</v>
      </c>
      <c r="T44" s="7" t="n">
        <v>-91524</v>
      </c>
    </row>
    <row r="45" spans="1:20"/>
    <row r="46" spans="1:20">
      <c r="A46" s="4" t="s">
        <v>99</v>
      </c>
      <c r="B46" s="4" t="s">
        <v>108</v>
      </c>
    </row>
    <row r="47" spans="1:20">
      <c r="A47" s="4" t="s">
        <v>100</v>
      </c>
      <c r="B47" s="4" t="s">
        <v>109</v>
      </c>
    </row>
  </sheetData>
  <mergeCells count="34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A45:T45"/>
    <mergeCell ref="B46:T46"/>
    <mergeCell ref="B47:T4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94</v>
      </c>
      <c r="B1" s="2" t="s">
        <v>1</v>
      </c>
      <c r="E1" s="2" t="s">
        <v>508</v>
      </c>
    </row>
    <row r="2" spans="1:5">
      <c r="B2" s="2" t="s">
        <v>2</v>
      </c>
      <c r="C2" s="2" t="s">
        <v>30</v>
      </c>
      <c r="D2" s="2" t="s">
        <v>85</v>
      </c>
      <c r="E2" s="2" t="s">
        <v>2</v>
      </c>
    </row>
    <row r="3" spans="1:5">
      <c r="A3" s="3" t="s">
        <v>1195</v>
      </c>
    </row>
    <row r="4" spans="1:5">
      <c r="A4" s="4" t="s">
        <v>1196</v>
      </c>
      <c r="B4" s="7" t="n">
        <v>191375</v>
      </c>
      <c r="C4" s="7" t="n">
        <v>183622</v>
      </c>
      <c r="D4" s="7" t="n">
        <v>149152</v>
      </c>
    </row>
    <row r="5" spans="1:5">
      <c r="A5" s="4" t="s">
        <v>145</v>
      </c>
      <c r="B5" s="5" t="n">
        <v>-44720</v>
      </c>
      <c r="C5" s="5" t="n">
        <v>-50523</v>
      </c>
      <c r="D5" s="5" t="n">
        <v>-73479</v>
      </c>
    </row>
    <row r="6" spans="1:5">
      <c r="A6" s="4" t="s">
        <v>146</v>
      </c>
      <c r="B6" s="5" t="n">
        <v>0</v>
      </c>
      <c r="C6" s="5" t="n">
        <v>0</v>
      </c>
      <c r="D6" s="5" t="n">
        <v>7433</v>
      </c>
    </row>
    <row r="7" spans="1:5">
      <c r="A7" s="4" t="s">
        <v>147</v>
      </c>
      <c r="B7" s="5" t="n">
        <v>-6458</v>
      </c>
      <c r="C7" s="5" t="n">
        <v>-9039</v>
      </c>
      <c r="D7" s="5" t="n">
        <v>-7735</v>
      </c>
    </row>
    <row r="8" spans="1:5">
      <c r="A8" s="4" t="s">
        <v>148</v>
      </c>
      <c r="B8" s="5" t="n">
        <v>0</v>
      </c>
      <c r="C8" s="5" t="n">
        <v>-259932</v>
      </c>
      <c r="D8" s="5" t="n">
        <v>0</v>
      </c>
    </row>
    <row r="9" spans="1:5">
      <c r="A9" s="4" t="s">
        <v>1197</v>
      </c>
      <c r="C9" s="5" t="n">
        <v>0</v>
      </c>
    </row>
    <row r="10" spans="1:5">
      <c r="A10" s="4" t="s">
        <v>1198</v>
      </c>
      <c r="B10" s="5" t="n">
        <v>-51178</v>
      </c>
      <c r="C10" s="5" t="n">
        <v>-319494</v>
      </c>
      <c r="D10" s="5" t="n">
        <v>-73781</v>
      </c>
    </row>
    <row r="11" spans="1:5">
      <c r="A11" s="4" t="s">
        <v>46</v>
      </c>
      <c r="B11" s="5" t="n">
        <v>454000</v>
      </c>
      <c r="C11" s="5" t="n">
        <v>623000</v>
      </c>
      <c r="D11" s="5" t="n">
        <v>198000</v>
      </c>
    </row>
    <row r="12" spans="1:5">
      <c r="A12" s="4" t="s">
        <v>151</v>
      </c>
      <c r="B12" s="5" t="n">
        <v>-564000</v>
      </c>
      <c r="C12" s="5" t="n">
        <v>-513000</v>
      </c>
      <c r="D12" s="5" t="n">
        <v>-198000</v>
      </c>
    </row>
    <row r="13" spans="1:5">
      <c r="A13" s="4" t="s">
        <v>152</v>
      </c>
      <c r="B13" s="5" t="n">
        <v>0</v>
      </c>
      <c r="C13" s="5" t="n">
        <v>0</v>
      </c>
      <c r="D13" s="5" t="n">
        <v>200000</v>
      </c>
    </row>
    <row r="14" spans="1:5">
      <c r="A14" s="4" t="s">
        <v>153</v>
      </c>
      <c r="B14" s="5" t="n">
        <v>0</v>
      </c>
      <c r="C14" s="5" t="n">
        <v>0</v>
      </c>
      <c r="D14" s="5" t="n">
        <v>-200000</v>
      </c>
    </row>
    <row r="15" spans="1:5">
      <c r="A15" s="4" t="s">
        <v>154</v>
      </c>
      <c r="B15" s="5" t="n">
        <v>-12027</v>
      </c>
      <c r="C15" s="5" t="n">
        <v>-12104</v>
      </c>
      <c r="D15" s="5" t="n">
        <v>-12253</v>
      </c>
    </row>
    <row r="16" spans="1:5">
      <c r="A16" s="4" t="s">
        <v>155</v>
      </c>
      <c r="B16" s="5" t="n">
        <v>0</v>
      </c>
      <c r="C16" s="5" t="n">
        <v>0</v>
      </c>
      <c r="D16" s="5" t="n">
        <v>-3650</v>
      </c>
    </row>
    <row r="17" spans="1:5">
      <c r="A17" s="4" t="s">
        <v>156</v>
      </c>
      <c r="B17" s="5" t="n">
        <v>-5993</v>
      </c>
      <c r="C17" s="5" t="n">
        <v>-23139</v>
      </c>
      <c r="D17" s="5" t="n">
        <v>-4921</v>
      </c>
      <c r="E17" s="7" t="n">
        <v>-34100</v>
      </c>
    </row>
    <row r="18" spans="1:5">
      <c r="A18" s="4" t="s">
        <v>157</v>
      </c>
      <c r="B18" s="5" t="n">
        <v>-3816</v>
      </c>
      <c r="C18" s="5" t="n">
        <v>-4188</v>
      </c>
      <c r="D18" s="5" t="n">
        <v>-5297</v>
      </c>
    </row>
    <row r="19" spans="1:5">
      <c r="A19" s="4" t="s">
        <v>158</v>
      </c>
      <c r="B19" s="5" t="n">
        <v>0</v>
      </c>
      <c r="C19" s="5" t="n">
        <v>2251</v>
      </c>
      <c r="D19" s="5" t="n">
        <v>2651</v>
      </c>
    </row>
    <row r="20" spans="1:5">
      <c r="A20" s="4" t="s">
        <v>1199</v>
      </c>
      <c r="C20" s="5" t="n">
        <v>0</v>
      </c>
    </row>
    <row r="21" spans="1:5">
      <c r="A21" s="4" t="s">
        <v>159</v>
      </c>
      <c r="B21" s="5" t="n">
        <v>-131836</v>
      </c>
      <c r="C21" s="5" t="n">
        <v>72820</v>
      </c>
      <c r="D21" s="5" t="n">
        <v>-23470</v>
      </c>
    </row>
    <row r="22" spans="1:5">
      <c r="A22" s="4" t="s">
        <v>160</v>
      </c>
      <c r="B22" s="5" t="n">
        <v>354</v>
      </c>
      <c r="C22" s="5" t="n">
        <v>233</v>
      </c>
      <c r="D22" s="5" t="n">
        <v>-1153</v>
      </c>
    </row>
    <row r="23" spans="1:5">
      <c r="A23" s="4" t="s">
        <v>1200</v>
      </c>
      <c r="B23" s="5" t="n">
        <v>8715</v>
      </c>
      <c r="C23" s="5" t="n">
        <v>-62819</v>
      </c>
      <c r="D23" s="5" t="n">
        <v>50748</v>
      </c>
    </row>
    <row r="24" spans="1:5">
      <c r="A24" s="4" t="s">
        <v>162</v>
      </c>
      <c r="B24" s="5" t="n">
        <v>55332</v>
      </c>
      <c r="C24" s="5" t="n">
        <v>118151</v>
      </c>
      <c r="D24" s="5" t="n">
        <v>67403</v>
      </c>
    </row>
    <row r="25" spans="1:5">
      <c r="A25" s="4" t="s">
        <v>163</v>
      </c>
      <c r="B25" s="5" t="n">
        <v>64047</v>
      </c>
      <c r="C25" s="5" t="n">
        <v>55332</v>
      </c>
      <c r="D25" s="5" t="n">
        <v>118151</v>
      </c>
      <c r="E25" s="5" t="n">
        <v>64047</v>
      </c>
    </row>
    <row r="26" spans="1:5">
      <c r="A26" s="4" t="s">
        <v>170</v>
      </c>
    </row>
    <row r="27" spans="1:5">
      <c r="A27" s="3" t="s">
        <v>1195</v>
      </c>
    </row>
    <row r="28" spans="1:5">
      <c r="A28" s="4" t="s">
        <v>1196</v>
      </c>
      <c r="B28" s="5" t="n">
        <v>40601</v>
      </c>
      <c r="C28" s="5" t="n">
        <v>66800</v>
      </c>
      <c r="D28" s="5" t="n">
        <v>-1259</v>
      </c>
    </row>
    <row r="29" spans="1:5">
      <c r="A29" s="4" t="s">
        <v>145</v>
      </c>
      <c r="B29" s="5" t="n">
        <v>-9522</v>
      </c>
      <c r="C29" s="5" t="n">
        <v>-4769</v>
      </c>
      <c r="D29" s="5" t="n">
        <v>-14585</v>
      </c>
    </row>
    <row r="30" spans="1:5">
      <c r="A30" s="4" t="s">
        <v>146</v>
      </c>
      <c r="D30" s="5" t="n">
        <v>7111</v>
      </c>
    </row>
    <row r="31" spans="1:5">
      <c r="A31" s="4" t="s">
        <v>147</v>
      </c>
      <c r="B31" s="5" t="n">
        <v>-5950</v>
      </c>
      <c r="C31" s="5" t="n">
        <v>-5521</v>
      </c>
      <c r="D31" s="5" t="n">
        <v>-5197</v>
      </c>
    </row>
    <row r="32" spans="1:5">
      <c r="A32" s="4" t="s">
        <v>148</v>
      </c>
      <c r="C32" s="5" t="n">
        <v>-259932</v>
      </c>
    </row>
    <row r="33" spans="1:5">
      <c r="A33" s="4" t="s">
        <v>1197</v>
      </c>
      <c r="B33" s="5" t="n">
        <v>-20224</v>
      </c>
      <c r="C33" s="5" t="n">
        <v>3257</v>
      </c>
      <c r="D33" s="5" t="n">
        <v>568</v>
      </c>
    </row>
    <row r="34" spans="1:5">
      <c r="A34" s="4" t="s">
        <v>1198</v>
      </c>
      <c r="B34" s="5" t="n">
        <v>-35696</v>
      </c>
      <c r="C34" s="5" t="n">
        <v>-273479</v>
      </c>
      <c r="D34" s="5" t="n">
        <v>-13239</v>
      </c>
    </row>
    <row r="35" spans="1:5">
      <c r="A35" s="4" t="s">
        <v>46</v>
      </c>
      <c r="B35" s="5" t="n">
        <v>454000</v>
      </c>
      <c r="C35" s="5" t="n">
        <v>623000</v>
      </c>
      <c r="D35" s="5" t="n">
        <v>198000</v>
      </c>
    </row>
    <row r="36" spans="1:5">
      <c r="A36" s="4" t="s">
        <v>151</v>
      </c>
      <c r="B36" s="5" t="n">
        <v>-564000</v>
      </c>
      <c r="C36" s="5" t="n">
        <v>-513000</v>
      </c>
      <c r="D36" s="5" t="n">
        <v>-198000</v>
      </c>
    </row>
    <row r="37" spans="1:5">
      <c r="A37" s="4" t="s">
        <v>152</v>
      </c>
      <c r="D37" s="5" t="n">
        <v>200000</v>
      </c>
    </row>
    <row r="38" spans="1:5">
      <c r="A38" s="4" t="s">
        <v>153</v>
      </c>
      <c r="D38" s="5" t="n">
        <v>-200000</v>
      </c>
    </row>
    <row r="39" spans="1:5">
      <c r="A39" s="4" t="s">
        <v>154</v>
      </c>
      <c r="B39" s="5" t="n">
        <v>-12027</v>
      </c>
      <c r="C39" s="5" t="n">
        <v>-12104</v>
      </c>
      <c r="D39" s="5" t="n">
        <v>-12253</v>
      </c>
    </row>
    <row r="40" spans="1:5">
      <c r="A40" s="4" t="s">
        <v>155</v>
      </c>
      <c r="D40" s="5" t="n">
        <v>-3650</v>
      </c>
    </row>
    <row r="41" spans="1:5">
      <c r="A41" s="4" t="s">
        <v>156</v>
      </c>
      <c r="B41" s="5" t="n">
        <v>-5993</v>
      </c>
      <c r="C41" s="5" t="n">
        <v>-23139</v>
      </c>
      <c r="D41" s="5" t="n">
        <v>-4921</v>
      </c>
    </row>
    <row r="42" spans="1:5">
      <c r="A42" s="4" t="s">
        <v>157</v>
      </c>
      <c r="B42" s="5" t="n">
        <v>-3816</v>
      </c>
      <c r="C42" s="5" t="n">
        <v>-4188</v>
      </c>
      <c r="D42" s="5" t="n">
        <v>-5297</v>
      </c>
    </row>
    <row r="43" spans="1:5">
      <c r="A43" s="4" t="s">
        <v>158</v>
      </c>
      <c r="C43" s="5" t="n">
        <v>2251</v>
      </c>
      <c r="D43" s="5" t="n">
        <v>2651</v>
      </c>
    </row>
    <row r="44" spans="1:5">
      <c r="A44" s="4" t="s">
        <v>1199</v>
      </c>
      <c r="B44" s="5" t="n">
        <v>129021</v>
      </c>
      <c r="C44" s="5" t="n">
        <v>126858</v>
      </c>
      <c r="D44" s="5" t="n">
        <v>55077</v>
      </c>
    </row>
    <row r="45" spans="1:5">
      <c r="A45" s="4" t="s">
        <v>159</v>
      </c>
      <c r="B45" s="5" t="n">
        <v>-2815</v>
      </c>
      <c r="C45" s="5" t="n">
        <v>199678</v>
      </c>
      <c r="D45" s="5" t="n">
        <v>31607</v>
      </c>
    </row>
    <row r="46" spans="1:5">
      <c r="A46" s="4" t="s">
        <v>1200</v>
      </c>
      <c r="B46" s="5" t="n">
        <v>2090</v>
      </c>
      <c r="C46" s="5" t="n">
        <v>-7001</v>
      </c>
      <c r="D46" s="5" t="n">
        <v>17109</v>
      </c>
    </row>
    <row r="47" spans="1:5">
      <c r="A47" s="4" t="s">
        <v>162</v>
      </c>
      <c r="B47" s="5" t="n">
        <v>23999</v>
      </c>
      <c r="C47" s="5" t="n">
        <v>31000</v>
      </c>
      <c r="D47" s="5" t="n">
        <v>13891</v>
      </c>
    </row>
    <row r="48" spans="1:5">
      <c r="A48" s="4" t="s">
        <v>163</v>
      </c>
      <c r="B48" s="5" t="n">
        <v>26089</v>
      </c>
      <c r="C48" s="5" t="n">
        <v>23999</v>
      </c>
      <c r="D48" s="5" t="n">
        <v>31000</v>
      </c>
      <c r="E48" s="5" t="n">
        <v>26089</v>
      </c>
    </row>
    <row r="49" spans="1:5">
      <c r="A49" s="4" t="s">
        <v>1183</v>
      </c>
    </row>
    <row r="50" spans="1:5">
      <c r="A50" s="3" t="s">
        <v>1195</v>
      </c>
    </row>
    <row r="51" spans="1:5">
      <c r="A51" s="4" t="s">
        <v>1196</v>
      </c>
      <c r="B51" s="5" t="n">
        <v>90745</v>
      </c>
      <c r="C51" s="5" t="n">
        <v>71781</v>
      </c>
      <c r="D51" s="5" t="n">
        <v>99222</v>
      </c>
    </row>
    <row r="52" spans="1:5">
      <c r="A52" s="4" t="s">
        <v>145</v>
      </c>
      <c r="B52" s="5" t="n">
        <v>-31159</v>
      </c>
      <c r="C52" s="5" t="n">
        <v>-41606</v>
      </c>
      <c r="D52" s="5" t="n">
        <v>-56382</v>
      </c>
    </row>
    <row r="53" spans="1:5">
      <c r="A53" s="4" t="s">
        <v>147</v>
      </c>
      <c r="B53" s="5" t="n">
        <v>-483</v>
      </c>
      <c r="C53" s="5" t="n">
        <v>-3481</v>
      </c>
      <c r="D53" s="5" t="n">
        <v>-2538</v>
      </c>
    </row>
    <row r="54" spans="1:5">
      <c r="A54" s="4" t="s">
        <v>1197</v>
      </c>
      <c r="B54" s="5" t="n">
        <v>197929</v>
      </c>
      <c r="C54" s="5" t="n">
        <v>-3257</v>
      </c>
      <c r="D54" s="5" t="n">
        <v>-568</v>
      </c>
    </row>
    <row r="55" spans="1:5">
      <c r="A55" s="4" t="s">
        <v>1198</v>
      </c>
      <c r="B55" s="5" t="n">
        <v>166287</v>
      </c>
      <c r="C55" s="5" t="n">
        <v>-41830</v>
      </c>
      <c r="D55" s="5" t="n">
        <v>-58352</v>
      </c>
    </row>
    <row r="56" spans="1:5">
      <c r="A56" s="4" t="s">
        <v>1199</v>
      </c>
      <c r="B56" s="5" t="n">
        <v>-266061</v>
      </c>
      <c r="C56" s="5" t="n">
        <v>-20922</v>
      </c>
      <c r="D56" s="5" t="n">
        <v>-40870</v>
      </c>
    </row>
    <row r="57" spans="1:5">
      <c r="A57" s="4" t="s">
        <v>159</v>
      </c>
      <c r="B57" s="5" t="n">
        <v>-266061</v>
      </c>
      <c r="C57" s="5" t="n">
        <v>-20922</v>
      </c>
      <c r="D57" s="5" t="n">
        <v>-40870</v>
      </c>
    </row>
    <row r="58" spans="1:5">
      <c r="A58" s="4" t="s">
        <v>1200</v>
      </c>
      <c r="B58" s="5" t="n">
        <v>-9029</v>
      </c>
      <c r="C58" s="5" t="n">
        <v>9029</v>
      </c>
    </row>
    <row r="59" spans="1:5">
      <c r="A59" s="4" t="s">
        <v>162</v>
      </c>
      <c r="B59" s="5" t="n">
        <v>9029</v>
      </c>
    </row>
    <row r="60" spans="1:5">
      <c r="A60" s="4" t="s">
        <v>163</v>
      </c>
      <c r="B60" s="5" t="n">
        <v>0</v>
      </c>
      <c r="C60" s="5" t="n">
        <v>9029</v>
      </c>
      <c r="E60" s="5" t="n">
        <v>0</v>
      </c>
    </row>
    <row r="61" spans="1:5">
      <c r="A61" s="4" t="s">
        <v>1184</v>
      </c>
    </row>
    <row r="62" spans="1:5">
      <c r="A62" s="3" t="s">
        <v>1195</v>
      </c>
    </row>
    <row r="63" spans="1:5">
      <c r="A63" s="4" t="s">
        <v>1196</v>
      </c>
      <c r="B63" s="5" t="n">
        <v>60029</v>
      </c>
      <c r="C63" s="5" t="n">
        <v>45041</v>
      </c>
      <c r="D63" s="5" t="n">
        <v>51189</v>
      </c>
    </row>
    <row r="64" spans="1:5">
      <c r="A64" s="4" t="s">
        <v>145</v>
      </c>
      <c r="B64" s="5" t="n">
        <v>-4039</v>
      </c>
      <c r="C64" s="5" t="n">
        <v>-4148</v>
      </c>
      <c r="D64" s="5" t="n">
        <v>-2512</v>
      </c>
    </row>
    <row r="65" spans="1:5">
      <c r="A65" s="4" t="s">
        <v>146</v>
      </c>
      <c r="D65" s="5" t="n">
        <v>322</v>
      </c>
    </row>
    <row r="66" spans="1:5">
      <c r="A66" s="4" t="s">
        <v>147</v>
      </c>
      <c r="B66" s="5" t="n">
        <v>-25</v>
      </c>
      <c r="C66" s="5" t="n">
        <v>-37</v>
      </c>
    </row>
    <row r="67" spans="1:5">
      <c r="A67" s="4" t="s">
        <v>1197</v>
      </c>
      <c r="B67" s="5" t="n">
        <v>-177705</v>
      </c>
    </row>
    <row r="68" spans="1:5">
      <c r="A68" s="4" t="s">
        <v>1198</v>
      </c>
      <c r="B68" s="5" t="n">
        <v>-181769</v>
      </c>
      <c r="C68" s="5" t="n">
        <v>-4185</v>
      </c>
      <c r="D68" s="5" t="n">
        <v>-2190</v>
      </c>
    </row>
    <row r="69" spans="1:5">
      <c r="A69" s="4" t="s">
        <v>1199</v>
      </c>
      <c r="B69" s="5" t="n">
        <v>137040</v>
      </c>
      <c r="C69" s="5" t="n">
        <v>-105936</v>
      </c>
      <c r="D69" s="5" t="n">
        <v>-14207</v>
      </c>
    </row>
    <row r="70" spans="1:5">
      <c r="A70" s="4" t="s">
        <v>159</v>
      </c>
      <c r="B70" s="5" t="n">
        <v>137040</v>
      </c>
      <c r="C70" s="5" t="n">
        <v>-105936</v>
      </c>
      <c r="D70" s="5" t="n">
        <v>-14207</v>
      </c>
    </row>
    <row r="71" spans="1:5">
      <c r="A71" s="4" t="s">
        <v>160</v>
      </c>
      <c r="B71" s="5" t="n">
        <v>354</v>
      </c>
      <c r="C71" s="5" t="n">
        <v>233</v>
      </c>
      <c r="D71" s="5" t="n">
        <v>-1153</v>
      </c>
    </row>
    <row r="72" spans="1:5">
      <c r="A72" s="4" t="s">
        <v>1200</v>
      </c>
      <c r="B72" s="5" t="n">
        <v>15654</v>
      </c>
      <c r="C72" s="5" t="n">
        <v>-64847</v>
      </c>
      <c r="D72" s="5" t="n">
        <v>33639</v>
      </c>
    </row>
    <row r="73" spans="1:5">
      <c r="A73" s="4" t="s">
        <v>162</v>
      </c>
      <c r="B73" s="5" t="n">
        <v>22304</v>
      </c>
      <c r="C73" s="5" t="n">
        <v>87151</v>
      </c>
      <c r="D73" s="5" t="n">
        <v>53512</v>
      </c>
    </row>
    <row r="74" spans="1:5">
      <c r="A74" s="4" t="s">
        <v>163</v>
      </c>
      <c r="B74" s="7" t="n">
        <v>37958</v>
      </c>
      <c r="C74" s="7" t="n">
        <v>22304</v>
      </c>
      <c r="D74" s="7" t="n">
        <v>87151</v>
      </c>
      <c r="E74" s="7" t="n">
        <v>379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01</v>
      </c>
      <c r="B1" s="2" t="s">
        <v>1202</v>
      </c>
      <c r="C1" s="2" t="s">
        <v>78</v>
      </c>
      <c r="S1" s="2" t="s">
        <v>1</v>
      </c>
    </row>
    <row r="2" spans="1:21">
      <c r="B2" s="2" t="s">
        <v>30</v>
      </c>
      <c r="C2" s="2" t="s">
        <v>2</v>
      </c>
      <c r="E2" s="2" t="s">
        <v>79</v>
      </c>
      <c r="G2" s="2" t="s">
        <v>80</v>
      </c>
      <c r="I2" s="2" t="s">
        <v>81</v>
      </c>
      <c r="K2" s="2" t="s">
        <v>30</v>
      </c>
      <c r="M2" s="2" t="s">
        <v>82</v>
      </c>
      <c r="O2" s="2" t="s">
        <v>83</v>
      </c>
      <c r="Q2" s="2" t="s">
        <v>84</v>
      </c>
      <c r="S2" s="2" t="s">
        <v>2</v>
      </c>
      <c r="T2" s="2" t="s">
        <v>30</v>
      </c>
      <c r="U2" s="2" t="s">
        <v>85</v>
      </c>
    </row>
    <row r="3" spans="1:21">
      <c r="A3" s="4" t="s">
        <v>87</v>
      </c>
      <c r="C3" s="7" t="n">
        <v>702465</v>
      </c>
      <c r="E3" s="7" t="n">
        <v>774656</v>
      </c>
      <c r="G3" s="7" t="n">
        <v>676954</v>
      </c>
      <c r="I3" s="7" t="n">
        <v>631509</v>
      </c>
      <c r="K3" s="7" t="n">
        <v>639488</v>
      </c>
      <c r="M3" s="7" t="n">
        <v>732230</v>
      </c>
      <c r="O3" s="7" t="n">
        <v>622937</v>
      </c>
      <c r="Q3" s="7" t="n">
        <v>584733</v>
      </c>
      <c r="S3" s="7" t="n">
        <v>2785584</v>
      </c>
      <c r="T3" s="7" t="n">
        <v>2579388</v>
      </c>
      <c r="U3" s="7" t="n">
        <v>2577430</v>
      </c>
    </row>
    <row r="4" spans="1:21">
      <c r="A4" s="4" t="s">
        <v>89</v>
      </c>
      <c r="C4" s="5" t="n">
        <v>293395</v>
      </c>
      <c r="E4" s="5" t="n">
        <v>316885</v>
      </c>
      <c r="G4" s="5" t="n">
        <v>287461</v>
      </c>
      <c r="I4" s="5" t="n">
        <v>270908</v>
      </c>
      <c r="K4" s="5" t="n">
        <v>260872</v>
      </c>
      <c r="M4" s="5" t="n">
        <v>293771</v>
      </c>
      <c r="O4" s="5" t="n">
        <v>259555</v>
      </c>
      <c r="Q4" s="5" t="n">
        <v>247793</v>
      </c>
      <c r="S4" s="5" t="n">
        <v>1168649</v>
      </c>
      <c r="T4" s="5" t="n">
        <v>1061991</v>
      </c>
      <c r="U4" s="5" t="n">
        <v>1047803</v>
      </c>
    </row>
    <row r="5" spans="1:21">
      <c r="A5" s="4" t="s">
        <v>1203</v>
      </c>
      <c r="C5" s="5" t="n">
        <v>20301</v>
      </c>
      <c r="D5" s="4" t="s">
        <v>99</v>
      </c>
      <c r="E5" s="5" t="n">
        <v>34373</v>
      </c>
      <c r="F5" s="4" t="s">
        <v>99</v>
      </c>
      <c r="G5" s="5" t="n">
        <v>17674</v>
      </c>
      <c r="H5" s="4" t="s">
        <v>99</v>
      </c>
      <c r="I5" s="5" t="n">
        <v>14884</v>
      </c>
      <c r="J5" s="4" t="s">
        <v>99</v>
      </c>
      <c r="K5" s="5" t="n">
        <v>-6196</v>
      </c>
      <c r="L5" s="4" t="s">
        <v>100</v>
      </c>
      <c r="M5" s="5" t="n">
        <v>34726</v>
      </c>
      <c r="N5" s="4" t="s">
        <v>100</v>
      </c>
      <c r="O5" s="5" t="n">
        <v>19679</v>
      </c>
      <c r="P5" s="4" t="s">
        <v>100</v>
      </c>
      <c r="Q5" s="5" t="n">
        <v>17878</v>
      </c>
      <c r="R5" s="4" t="s">
        <v>100</v>
      </c>
      <c r="S5" s="5" t="n">
        <v>87231</v>
      </c>
      <c r="T5" s="5" t="n">
        <v>66086</v>
      </c>
      <c r="U5" s="5" t="n">
        <v>81824</v>
      </c>
    </row>
    <row r="6" spans="1:21">
      <c r="A6" s="4" t="s">
        <v>1204</v>
      </c>
      <c r="C6" s="7" t="n">
        <v>20316</v>
      </c>
      <c r="D6" s="4" t="s">
        <v>99</v>
      </c>
      <c r="E6" s="7" t="n">
        <v>34387</v>
      </c>
      <c r="F6" s="4" t="s">
        <v>99</v>
      </c>
      <c r="G6" s="7" t="n">
        <v>17595</v>
      </c>
      <c r="H6" s="4" t="s">
        <v>99</v>
      </c>
      <c r="I6" s="7" t="n">
        <v>14902</v>
      </c>
      <c r="J6" s="4" t="s">
        <v>99</v>
      </c>
      <c r="K6" s="7" t="n">
        <v>-6622</v>
      </c>
      <c r="L6" s="4" t="s">
        <v>100</v>
      </c>
      <c r="M6" s="7" t="n">
        <v>34730</v>
      </c>
      <c r="N6" s="4" t="s">
        <v>100</v>
      </c>
      <c r="O6" s="7" t="n">
        <v>19768</v>
      </c>
      <c r="P6" s="4" t="s">
        <v>100</v>
      </c>
      <c r="Q6" s="7" t="n">
        <v>17782</v>
      </c>
      <c r="R6" s="4" t="s">
        <v>100</v>
      </c>
      <c r="S6" s="7" t="n">
        <v>87200</v>
      </c>
      <c r="T6" s="7" t="n">
        <v>65658</v>
      </c>
      <c r="U6" s="7" t="n">
        <v>81479</v>
      </c>
    </row>
    <row r="7" spans="1:21">
      <c r="A7" s="4" t="s">
        <v>1205</v>
      </c>
      <c r="C7" s="8" t="n">
        <v>0.47</v>
      </c>
      <c r="D7" s="4" t="s">
        <v>105</v>
      </c>
      <c r="E7" s="8" t="n">
        <v>0.8</v>
      </c>
      <c r="F7" s="4" t="s">
        <v>105</v>
      </c>
      <c r="G7" s="8" t="n">
        <v>0.41</v>
      </c>
      <c r="H7" s="4" t="s">
        <v>105</v>
      </c>
      <c r="I7" s="8" t="n">
        <v>0.35</v>
      </c>
      <c r="J7" s="4" t="s">
        <v>105</v>
      </c>
      <c r="K7" s="8" t="n">
        <v>-0.16</v>
      </c>
      <c r="L7" s="4" t="s">
        <v>105</v>
      </c>
      <c r="M7" s="8" t="n">
        <v>0.8100000000000001</v>
      </c>
      <c r="N7" s="4" t="s">
        <v>105</v>
      </c>
      <c r="O7" s="8" t="n">
        <v>0.46</v>
      </c>
      <c r="P7" s="4" t="s">
        <v>105</v>
      </c>
      <c r="Q7" s="8" t="n">
        <v>0.41</v>
      </c>
      <c r="R7" s="4" t="s">
        <v>105</v>
      </c>
      <c r="S7" s="8" t="n">
        <v>2.03</v>
      </c>
      <c r="T7" s="8" t="n">
        <v>1.52</v>
      </c>
      <c r="U7" s="8" t="n">
        <v>1.86</v>
      </c>
    </row>
    <row r="8" spans="1:21">
      <c r="A8" s="4" t="s">
        <v>1206</v>
      </c>
      <c r="C8" s="10" t="n">
        <v>0.47</v>
      </c>
      <c r="D8" s="4" t="s">
        <v>105</v>
      </c>
      <c r="E8" s="10" t="n">
        <v>0.8</v>
      </c>
      <c r="F8" s="4" t="s">
        <v>105</v>
      </c>
      <c r="G8" s="10" t="n">
        <v>0.41</v>
      </c>
      <c r="H8" s="4" t="s">
        <v>105</v>
      </c>
      <c r="I8" s="10" t="n">
        <v>0.35</v>
      </c>
      <c r="J8" s="4" t="s">
        <v>105</v>
      </c>
      <c r="K8" s="10" t="n">
        <v>-0.16</v>
      </c>
      <c r="L8" s="4" t="s">
        <v>105</v>
      </c>
      <c r="M8" s="10" t="n">
        <v>0.8100000000000001</v>
      </c>
      <c r="N8" s="4" t="s">
        <v>105</v>
      </c>
      <c r="O8" s="10" t="n">
        <v>0.46</v>
      </c>
      <c r="P8" s="4" t="s">
        <v>105</v>
      </c>
      <c r="Q8" s="10" t="n">
        <v>0.41</v>
      </c>
      <c r="R8" s="4" t="s">
        <v>105</v>
      </c>
      <c r="S8" s="10" t="n">
        <v>2.02</v>
      </c>
      <c r="T8" s="10" t="n">
        <v>1.52</v>
      </c>
      <c r="U8" s="10" t="n">
        <v>1.85</v>
      </c>
    </row>
    <row r="9" spans="1:21">
      <c r="A9" s="4" t="s">
        <v>154</v>
      </c>
      <c r="C9" s="10" t="n">
        <v>0.07000000000000001</v>
      </c>
      <c r="E9" s="10" t="n">
        <v>0.07000000000000001</v>
      </c>
      <c r="G9" s="10" t="n">
        <v>0.07000000000000001</v>
      </c>
      <c r="I9" s="10" t="n">
        <v>0.07000000000000001</v>
      </c>
      <c r="K9" s="8" t="n">
        <v>0.07000000000000001</v>
      </c>
      <c r="M9" s="10" t="n">
        <v>0.07000000000000001</v>
      </c>
      <c r="O9" s="10" t="n">
        <v>0.07000000000000001</v>
      </c>
      <c r="Q9" s="10" t="n">
        <v>0.07000000000000001</v>
      </c>
      <c r="S9" s="8" t="n">
        <v>0.28</v>
      </c>
      <c r="T9" s="8" t="n">
        <v>0.28</v>
      </c>
      <c r="U9" s="8" t="n">
        <v>0.28</v>
      </c>
    </row>
    <row r="10" spans="1:21">
      <c r="A10" s="4" t="s">
        <v>91</v>
      </c>
      <c r="K10" s="7" t="n">
        <v>20200</v>
      </c>
      <c r="S10" s="7" t="n">
        <v>4915</v>
      </c>
      <c r="T10" s="7" t="n">
        <v>23404</v>
      </c>
      <c r="U10" s="7" t="n">
        <v>0</v>
      </c>
    </row>
    <row r="11" spans="1:21">
      <c r="A11" s="4" t="s">
        <v>471</v>
      </c>
    </row>
    <row r="12" spans="1:21">
      <c r="A12" s="4" t="s">
        <v>1207</v>
      </c>
      <c r="B12" s="8" t="n">
        <v>36.61</v>
      </c>
      <c r="C12" s="10" t="n">
        <v>34.34</v>
      </c>
      <c r="E12" s="10" t="n">
        <v>31.27</v>
      </c>
      <c r="G12" s="10" t="n">
        <v>29.11</v>
      </c>
      <c r="I12" s="10" t="n">
        <v>32.83</v>
      </c>
      <c r="K12" s="8" t="n">
        <v>36.61</v>
      </c>
      <c r="M12" s="10" t="n">
        <v>26.9</v>
      </c>
      <c r="O12" s="10" t="n">
        <v>27.3</v>
      </c>
      <c r="Q12" s="10" t="n">
        <v>29.49</v>
      </c>
      <c r="S12" s="8" t="n">
        <v>34.34</v>
      </c>
      <c r="T12" s="8" t="n">
        <v>36.61</v>
      </c>
    </row>
    <row r="13" spans="1:21">
      <c r="A13" s="4" t="s">
        <v>468</v>
      </c>
    </row>
    <row r="14" spans="1:21">
      <c r="A14" s="4" t="s">
        <v>1207</v>
      </c>
      <c r="B14" s="8" t="n">
        <v>24.14</v>
      </c>
      <c r="C14" s="8" t="n">
        <v>26.54</v>
      </c>
      <c r="E14" s="8" t="n">
        <v>22.39</v>
      </c>
      <c r="G14" s="8" t="n">
        <v>24.45</v>
      </c>
      <c r="I14" s="8" t="n">
        <v>24.86</v>
      </c>
      <c r="K14" s="8" t="n">
        <v>24.14</v>
      </c>
      <c r="M14" s="8" t="n">
        <v>23.12</v>
      </c>
      <c r="O14" s="8" t="n">
        <v>21.27</v>
      </c>
      <c r="Q14" s="8" t="n">
        <v>23.89</v>
      </c>
      <c r="S14" s="8" t="n">
        <v>26.54</v>
      </c>
      <c r="T14" s="8" t="n">
        <v>24.14</v>
      </c>
    </row>
    <row r="15" spans="1:21">
      <c r="A15" s="4" t="s">
        <v>485</v>
      </c>
    </row>
    <row r="16" spans="1:21">
      <c r="A16" s="4" t="s">
        <v>87</v>
      </c>
      <c r="B16" s="7" t="n">
        <v>24300</v>
      </c>
      <c r="S16" s="7" t="n">
        <v>178600</v>
      </c>
    </row>
    <row r="17" spans="1:21">
      <c r="A17" s="4" t="s">
        <v>91</v>
      </c>
      <c r="S17" s="5" t="n">
        <v>4000</v>
      </c>
    </row>
    <row r="18" spans="1:21">
      <c r="A18" s="4" t="s">
        <v>490</v>
      </c>
    </row>
    <row r="19" spans="1:21">
      <c r="A19" s="4" t="s">
        <v>491</v>
      </c>
      <c r="G19" s="7" t="n">
        <v>1900</v>
      </c>
      <c r="I19" s="7" t="n">
        <v>700</v>
      </c>
      <c r="S19" s="5" t="n">
        <v>2600</v>
      </c>
      <c r="T19" s="7" t="n">
        <v>5000</v>
      </c>
    </row>
    <row r="20" spans="1:21">
      <c r="A20" s="4" t="s">
        <v>91</v>
      </c>
      <c r="S20" s="5" t="n">
        <v>4000</v>
      </c>
    </row>
    <row r="21" spans="1:21">
      <c r="A21" s="4" t="s">
        <v>495</v>
      </c>
    </row>
    <row r="22" spans="1:21">
      <c r="A22" s="4" t="s">
        <v>87</v>
      </c>
      <c r="S22" s="5" t="n">
        <v>1147957</v>
      </c>
      <c r="T22" s="5" t="n">
        <v>989323</v>
      </c>
      <c r="U22" s="7" t="n">
        <v>1004765</v>
      </c>
    </row>
    <row r="23" spans="1:21">
      <c r="A23" s="4" t="s">
        <v>496</v>
      </c>
    </row>
    <row r="24" spans="1:21">
      <c r="A24" s="4" t="s">
        <v>91</v>
      </c>
      <c r="S24" s="5" t="n">
        <v>1500</v>
      </c>
    </row>
    <row r="25" spans="1:21">
      <c r="A25" s="4" t="s">
        <v>497</v>
      </c>
    </row>
    <row r="26" spans="1:21">
      <c r="A26" s="4" t="s">
        <v>499</v>
      </c>
      <c r="G26" s="7" t="n">
        <v>1100</v>
      </c>
      <c r="I26" s="7" t="n">
        <v>1900</v>
      </c>
      <c r="S26" s="5" t="n">
        <v>3000</v>
      </c>
      <c r="T26" s="5" t="n">
        <v>700</v>
      </c>
    </row>
    <row r="27" spans="1:21">
      <c r="A27" s="4" t="s">
        <v>541</v>
      </c>
    </row>
    <row r="28" spans="1:21">
      <c r="A28" s="4" t="s">
        <v>491</v>
      </c>
      <c r="C28" s="7" t="n">
        <v>300</v>
      </c>
    </row>
    <row r="29" spans="1:21">
      <c r="A29" s="4" t="s">
        <v>544</v>
      </c>
    </row>
    <row r="30" spans="1:21">
      <c r="A30" s="4" t="s">
        <v>491</v>
      </c>
      <c r="K30" s="7" t="n">
        <v>7000</v>
      </c>
      <c r="T30" s="5" t="n">
        <v>7000</v>
      </c>
    </row>
    <row r="31" spans="1:21">
      <c r="A31" s="4" t="s">
        <v>542</v>
      </c>
    </row>
    <row r="32" spans="1:21">
      <c r="A32" s="4" t="s">
        <v>491</v>
      </c>
      <c r="T32" s="7" t="n">
        <v>3300</v>
      </c>
    </row>
    <row r="33" spans="1:21">
      <c r="A33" s="4" t="s">
        <v>546</v>
      </c>
    </row>
    <row r="34" spans="1:21">
      <c r="A34" s="4" t="s">
        <v>491</v>
      </c>
      <c r="C34" s="7" t="n">
        <v>600</v>
      </c>
      <c r="S34" s="5" t="n">
        <v>600</v>
      </c>
    </row>
    <row r="35" spans="1:21">
      <c r="A35" s="4" t="s">
        <v>91</v>
      </c>
      <c r="S35" s="5" t="n">
        <v>900</v>
      </c>
    </row>
    <row r="36" spans="1:21">
      <c r="A36" s="4" t="s">
        <v>548</v>
      </c>
    </row>
    <row r="37" spans="1:21">
      <c r="A37" s="4" t="s">
        <v>91</v>
      </c>
      <c r="S37" s="7" t="n">
        <v>100</v>
      </c>
    </row>
    <row r="38" spans="1:21"/>
    <row r="39" spans="1:21">
      <c r="A39" s="4" t="s">
        <v>99</v>
      </c>
      <c r="B39" s="4" t="s">
        <v>108</v>
      </c>
    </row>
    <row r="40" spans="1:21">
      <c r="A40" s="4" t="s">
        <v>100</v>
      </c>
      <c r="B40" s="4" t="s">
        <v>109</v>
      </c>
    </row>
    <row r="41" spans="1:21">
      <c r="A41" s="4" t="s">
        <v>105</v>
      </c>
      <c r="B41" s="4" t="s">
        <v>110</v>
      </c>
    </row>
  </sheetData>
  <mergeCells count="15">
    <mergeCell ref="A1:A2"/>
    <mergeCell ref="C1:R1"/>
    <mergeCell ref="S1:U1"/>
    <mergeCell ref="C2:D2"/>
    <mergeCell ref="E2:F2"/>
    <mergeCell ref="G2:H2"/>
    <mergeCell ref="I2:J2"/>
    <mergeCell ref="K2:L2"/>
    <mergeCell ref="M2:N2"/>
    <mergeCell ref="O2:P2"/>
    <mergeCell ref="Q2:R2"/>
    <mergeCell ref="A38:U38"/>
    <mergeCell ref="B39:U39"/>
    <mergeCell ref="B40:U40"/>
    <mergeCell ref="B41:U4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08</v>
      </c>
      <c r="C1" s="2" t="s">
        <v>1</v>
      </c>
    </row>
    <row r="2" spans="1:6">
      <c r="C2" s="2" t="s">
        <v>2</v>
      </c>
      <c r="D2" s="2" t="s">
        <v>30</v>
      </c>
      <c r="E2" s="2" t="s">
        <v>85</v>
      </c>
      <c r="F2" s="2" t="s">
        <v>708</v>
      </c>
    </row>
    <row r="3" spans="1:6">
      <c r="A3" s="4" t="s">
        <v>1209</v>
      </c>
    </row>
    <row r="4" spans="1:6">
      <c r="A4" s="3" t="s">
        <v>1210</v>
      </c>
    </row>
    <row r="5" spans="1:6">
      <c r="A5" s="4" t="s">
        <v>1211</v>
      </c>
      <c r="C5" s="7" t="n">
        <v>2045</v>
      </c>
      <c r="D5" s="7" t="n">
        <v>1567</v>
      </c>
      <c r="E5" s="7" t="n">
        <v>2295</v>
      </c>
      <c r="F5" s="7" t="n">
        <v>2235</v>
      </c>
    </row>
    <row r="6" spans="1:6">
      <c r="A6" s="4" t="s">
        <v>1212</v>
      </c>
      <c r="C6" s="5" t="n">
        <v>1336</v>
      </c>
      <c r="D6" s="5" t="n">
        <v>1384</v>
      </c>
      <c r="E6" s="5" t="n">
        <v>480</v>
      </c>
    </row>
    <row r="7" spans="1:6">
      <c r="A7" s="4" t="s">
        <v>1213</v>
      </c>
      <c r="B7" s="4" t="s">
        <v>99</v>
      </c>
      <c r="D7" s="5" t="n">
        <v>70</v>
      </c>
    </row>
    <row r="8" spans="1:6">
      <c r="A8" s="4" t="s">
        <v>1214</v>
      </c>
      <c r="B8" s="4" t="s">
        <v>100</v>
      </c>
      <c r="C8" s="5" t="n">
        <v>858</v>
      </c>
      <c r="D8" s="5" t="n">
        <v>2182</v>
      </c>
      <c r="E8" s="5" t="n">
        <v>420</v>
      </c>
    </row>
    <row r="9" spans="1:6">
      <c r="A9" s="4" t="s">
        <v>1215</v>
      </c>
    </row>
    <row r="10" spans="1:6">
      <c r="A10" s="3" t="s">
        <v>1210</v>
      </c>
    </row>
    <row r="11" spans="1:6">
      <c r="A11" s="4" t="s">
        <v>1211</v>
      </c>
      <c r="C11" s="5" t="n">
        <v>24302</v>
      </c>
      <c r="D11" s="5" t="n">
        <v>20923</v>
      </c>
      <c r="E11" s="5" t="n">
        <v>21590</v>
      </c>
      <c r="F11" s="5" t="n">
        <v>21906</v>
      </c>
    </row>
    <row r="12" spans="1:6">
      <c r="A12" s="4" t="s">
        <v>1212</v>
      </c>
      <c r="C12" s="5" t="n">
        <v>51135</v>
      </c>
      <c r="D12" s="5" t="n">
        <v>45186</v>
      </c>
      <c r="E12" s="5" t="n">
        <v>47435</v>
      </c>
    </row>
    <row r="13" spans="1:6">
      <c r="A13" s="4" t="s">
        <v>1214</v>
      </c>
      <c r="B13" s="4" t="s">
        <v>105</v>
      </c>
      <c r="C13" s="5" t="n">
        <v>47756</v>
      </c>
      <c r="D13" s="5" t="n">
        <v>45853</v>
      </c>
      <c r="E13" s="5" t="n">
        <v>47751</v>
      </c>
    </row>
    <row r="14" spans="1:6">
      <c r="A14" s="4" t="s">
        <v>1216</v>
      </c>
    </row>
    <row r="15" spans="1:6">
      <c r="A15" s="3" t="s">
        <v>1210</v>
      </c>
    </row>
    <row r="16" spans="1:6">
      <c r="A16" s="4" t="s">
        <v>1211</v>
      </c>
      <c r="C16" s="5" t="n">
        <v>751</v>
      </c>
      <c r="D16" s="5" t="n">
        <v>1162</v>
      </c>
      <c r="E16" s="5" t="n">
        <v>895</v>
      </c>
      <c r="F16" s="5" t="n">
        <v>1252</v>
      </c>
    </row>
    <row r="17" spans="1:6">
      <c r="A17" s="4" t="s">
        <v>1212</v>
      </c>
      <c r="C17" s="5" t="n">
        <v>4804</v>
      </c>
      <c r="D17" s="5" t="n">
        <v>3573</v>
      </c>
      <c r="E17" s="5" t="n">
        <v>2624</v>
      </c>
    </row>
    <row r="18" spans="1:6">
      <c r="A18" s="4" t="s">
        <v>1214</v>
      </c>
      <c r="B18" s="4" t="s">
        <v>105</v>
      </c>
      <c r="C18" s="5" t="n">
        <v>5215</v>
      </c>
      <c r="D18" s="5" t="n">
        <v>3306</v>
      </c>
      <c r="E18" s="5" t="n">
        <v>2981</v>
      </c>
    </row>
    <row r="19" spans="1:6">
      <c r="A19" s="4" t="s">
        <v>1217</v>
      </c>
    </row>
    <row r="20" spans="1:6">
      <c r="A20" s="3" t="s">
        <v>1210</v>
      </c>
    </row>
    <row r="21" spans="1:6">
      <c r="A21" s="4" t="s">
        <v>1211</v>
      </c>
      <c r="C21" s="5" t="n">
        <v>14254</v>
      </c>
      <c r="D21" s="5" t="n">
        <v>14229</v>
      </c>
      <c r="E21" s="5" t="n">
        <v>15780</v>
      </c>
      <c r="F21" s="5" t="n">
        <v>16051</v>
      </c>
    </row>
    <row r="22" spans="1:6">
      <c r="A22" s="4" t="s">
        <v>1212</v>
      </c>
      <c r="C22" s="5" t="n">
        <v>47084</v>
      </c>
      <c r="D22" s="5" t="n">
        <v>52041</v>
      </c>
      <c r="E22" s="5" t="n">
        <v>55126</v>
      </c>
    </row>
    <row r="23" spans="1:6">
      <c r="A23" s="4" t="s">
        <v>1213</v>
      </c>
      <c r="B23" s="4" t="s">
        <v>99</v>
      </c>
      <c r="D23" s="5" t="n">
        <v>2225</v>
      </c>
    </row>
    <row r="24" spans="1:6">
      <c r="A24" s="4" t="s">
        <v>1214</v>
      </c>
      <c r="B24" s="4" t="s">
        <v>1218</v>
      </c>
      <c r="C24" s="5" t="n">
        <v>47059</v>
      </c>
      <c r="D24" s="5" t="n">
        <v>55817</v>
      </c>
      <c r="E24" s="5" t="n">
        <v>55397</v>
      </c>
    </row>
    <row r="25" spans="1:6">
      <c r="A25" s="4" t="s">
        <v>1219</v>
      </c>
    </row>
    <row r="26" spans="1:6">
      <c r="A26" s="3" t="s">
        <v>1210</v>
      </c>
    </row>
    <row r="27" spans="1:6">
      <c r="A27" s="4" t="s">
        <v>1211</v>
      </c>
      <c r="C27" s="5" t="n">
        <v>5763</v>
      </c>
      <c r="D27" s="5" t="n">
        <v>7890</v>
      </c>
      <c r="E27" s="5" t="n">
        <v>6544</v>
      </c>
      <c r="F27" s="7" t="n">
        <v>11514</v>
      </c>
    </row>
    <row r="28" spans="1:6">
      <c r="A28" s="4" t="s">
        <v>1212</v>
      </c>
      <c r="C28" s="5" t="n">
        <v>0</v>
      </c>
      <c r="D28" s="5" t="n">
        <v>3697</v>
      </c>
      <c r="E28" s="5" t="n">
        <v>670</v>
      </c>
    </row>
    <row r="29" spans="1:6">
      <c r="A29" s="4" t="s">
        <v>1213</v>
      </c>
      <c r="B29" s="4" t="s">
        <v>99</v>
      </c>
      <c r="D29" s="5" t="n">
        <v>450</v>
      </c>
    </row>
    <row r="30" spans="1:6">
      <c r="A30" s="4" t="s">
        <v>1214</v>
      </c>
      <c r="B30" s="4" t="s">
        <v>1220</v>
      </c>
      <c r="C30" s="7" t="n">
        <v>2127</v>
      </c>
      <c r="D30" s="7" t="n">
        <v>2801</v>
      </c>
      <c r="E30" s="7" t="n">
        <v>5640</v>
      </c>
    </row>
    <row r="31" spans="1:6"/>
    <row r="32" spans="1:6">
      <c r="A32" s="4" t="s">
        <v>99</v>
      </c>
      <c r="B32" s="4" t="s">
        <v>1221</v>
      </c>
    </row>
    <row r="33" spans="1:6">
      <c r="A33" s="4" t="s">
        <v>100</v>
      </c>
      <c r="B33" s="4" t="s">
        <v>1222</v>
      </c>
    </row>
    <row r="34" spans="1:6">
      <c r="A34" s="4" t="s">
        <v>105</v>
      </c>
      <c r="B34" s="4" t="s">
        <v>1223</v>
      </c>
    </row>
    <row r="35" spans="1:6">
      <c r="A35" s="4" t="s">
        <v>1218</v>
      </c>
      <c r="B35" s="4" t="s">
        <v>1224</v>
      </c>
    </row>
    <row r="36" spans="1:6">
      <c r="A36" s="4" t="s">
        <v>1220</v>
      </c>
      <c r="B36" s="4" t="s">
        <v>1225</v>
      </c>
    </row>
  </sheetData>
  <mergeCells count="8">
    <mergeCell ref="A1:B2"/>
    <mergeCell ref="C1:E1"/>
    <mergeCell ref="A31:E31"/>
    <mergeCell ref="B32:E32"/>
    <mergeCell ref="B33:E33"/>
    <mergeCell ref="B34:E34"/>
    <mergeCell ref="B35:E35"/>
    <mergeCell ref="B36:E3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215</v>
      </c>
    </row>
    <row r="4" spans="1:2">
      <c r="A4" s="4" t="s">
        <v>138</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047</v>
      </c>
      <c r="C3" s="7" t="n">
        <v>55332</v>
      </c>
    </row>
    <row r="4" spans="1:3">
      <c r="A4" s="4" t="s">
        <v>33</v>
      </c>
      <c r="B4" s="5" t="n">
        <v>152613</v>
      </c>
      <c r="C4" s="5" t="n">
        <v>153121</v>
      </c>
    </row>
    <row r="5" spans="1:3">
      <c r="A5" s="4" t="s">
        <v>34</v>
      </c>
      <c r="B5" s="5" t="n">
        <v>569379</v>
      </c>
      <c r="C5" s="5" t="n">
        <v>585764</v>
      </c>
    </row>
    <row r="6" spans="1:3">
      <c r="A6" s="4" t="s">
        <v>35</v>
      </c>
      <c r="B6" s="5" t="n">
        <v>0</v>
      </c>
      <c r="C6" s="5" t="n">
        <v>9659</v>
      </c>
    </row>
    <row r="7" spans="1:3">
      <c r="A7" s="4" t="s">
        <v>36</v>
      </c>
      <c r="B7" s="5" t="n">
        <v>60750</v>
      </c>
      <c r="C7" s="5" t="n">
        <v>39869</v>
      </c>
    </row>
    <row r="8" spans="1:3">
      <c r="A8" s="4" t="s">
        <v>37</v>
      </c>
      <c r="B8" s="5" t="n">
        <v>846789</v>
      </c>
      <c r="C8" s="5" t="n">
        <v>843745</v>
      </c>
    </row>
    <row r="9" spans="1:3">
      <c r="A9" s="4" t="s">
        <v>38</v>
      </c>
      <c r="B9" s="5" t="n">
        <v>62575</v>
      </c>
      <c r="C9" s="5" t="n">
        <v>32489</v>
      </c>
    </row>
    <row r="10" spans="1:3">
      <c r="A10" s="4" t="s">
        <v>39</v>
      </c>
      <c r="B10" s="5" t="n">
        <v>212799</v>
      </c>
      <c r="C10" s="5" t="n">
        <v>219196</v>
      </c>
    </row>
    <row r="11" spans="1:3">
      <c r="A11" s="4" t="s">
        <v>40</v>
      </c>
      <c r="B11" s="5" t="n">
        <v>2305</v>
      </c>
      <c r="C11" s="5" t="n">
        <v>2486</v>
      </c>
    </row>
    <row r="12" spans="1:3">
      <c r="A12" s="4" t="s">
        <v>41</v>
      </c>
      <c r="B12" s="5" t="n">
        <v>127081</v>
      </c>
      <c r="C12" s="5" t="n">
        <v>127098</v>
      </c>
    </row>
    <row r="13" spans="1:3">
      <c r="A13" s="4" t="s">
        <v>42</v>
      </c>
      <c r="B13" s="5" t="n">
        <v>212087</v>
      </c>
      <c r="C13" s="5" t="n">
        <v>216660</v>
      </c>
    </row>
    <row r="14" spans="1:3">
      <c r="A14" s="4" t="s">
        <v>43</v>
      </c>
      <c r="B14" s="5" t="n">
        <v>25779</v>
      </c>
      <c r="C14" s="5" t="n">
        <v>33599</v>
      </c>
    </row>
    <row r="15" spans="1:3">
      <c r="A15" s="4" t="s">
        <v>44</v>
      </c>
      <c r="B15" s="5" t="n">
        <v>1489415</v>
      </c>
      <c r="C15" s="5" t="n">
        <v>1475273</v>
      </c>
    </row>
    <row r="16" spans="1:3">
      <c r="A16" s="3" t="s">
        <v>45</v>
      </c>
    </row>
    <row r="17" spans="1:3">
      <c r="A17" s="4" t="s">
        <v>46</v>
      </c>
      <c r="B17" s="5" t="n">
        <v>0</v>
      </c>
      <c r="C17" s="5" t="n">
        <v>110000</v>
      </c>
    </row>
    <row r="18" spans="1:3">
      <c r="A18" s="4" t="s">
        <v>47</v>
      </c>
      <c r="B18" s="5" t="n">
        <v>272962</v>
      </c>
      <c r="C18" s="5" t="n">
        <v>266370</v>
      </c>
    </row>
    <row r="19" spans="1:3">
      <c r="A19" s="4" t="s">
        <v>48</v>
      </c>
      <c r="B19" s="5" t="n">
        <v>45226</v>
      </c>
      <c r="C19" s="5" t="n">
        <v>44644</v>
      </c>
    </row>
    <row r="20" spans="1:3">
      <c r="A20" s="4" t="s">
        <v>49</v>
      </c>
      <c r="B20" s="5" t="n">
        <v>8222</v>
      </c>
      <c r="C20" s="5" t="n">
        <v>3599</v>
      </c>
    </row>
    <row r="21" spans="1:3">
      <c r="A21" s="4" t="s">
        <v>50</v>
      </c>
      <c r="B21" s="5" t="n">
        <v>103749</v>
      </c>
      <c r="C21" s="5" t="n">
        <v>102982</v>
      </c>
    </row>
    <row r="22" spans="1:3">
      <c r="A22" s="4" t="s">
        <v>51</v>
      </c>
      <c r="B22" s="5" t="n">
        <v>430159</v>
      </c>
      <c r="C22" s="5" t="n">
        <v>527595</v>
      </c>
    </row>
    <row r="23" spans="1:3">
      <c r="A23" s="3" t="s">
        <v>52</v>
      </c>
    </row>
    <row r="24" spans="1:3">
      <c r="A24" s="4" t="s">
        <v>53</v>
      </c>
      <c r="B24" s="5" t="n">
        <v>197472</v>
      </c>
      <c r="C24" s="5" t="n">
        <v>197003</v>
      </c>
    </row>
    <row r="25" spans="1:3">
      <c r="A25" s="4" t="s">
        <v>54</v>
      </c>
      <c r="B25" s="5" t="n">
        <v>53071</v>
      </c>
      <c r="C25" s="5" t="n">
        <v>51124</v>
      </c>
    </row>
    <row r="26" spans="1:3">
      <c r="A26" s="4" t="s">
        <v>49</v>
      </c>
      <c r="B26" s="5" t="n">
        <v>11933</v>
      </c>
      <c r="C26" s="5" t="n">
        <v>0</v>
      </c>
    </row>
    <row r="27" spans="1:3">
      <c r="A27" s="4" t="s">
        <v>40</v>
      </c>
      <c r="B27" s="5" t="n">
        <v>50667</v>
      </c>
      <c r="C27" s="5" t="n">
        <v>52702</v>
      </c>
    </row>
    <row r="28" spans="1:3">
      <c r="A28" s="4" t="s">
        <v>52</v>
      </c>
      <c r="B28" s="5" t="n">
        <v>27151</v>
      </c>
      <c r="C28" s="5" t="n">
        <v>32363</v>
      </c>
    </row>
    <row r="29" spans="1:3">
      <c r="A29" s="4" t="s">
        <v>55</v>
      </c>
      <c r="B29" s="5" t="n">
        <v>340294</v>
      </c>
      <c r="C29" s="5" t="n">
        <v>333192</v>
      </c>
    </row>
    <row r="30" spans="1:3">
      <c r="A30" s="3" t="s">
        <v>56</v>
      </c>
    </row>
    <row r="31" spans="1:3">
      <c r="A31" s="4" t="s">
        <v>57</v>
      </c>
      <c r="B31" s="5" t="n">
        <v>0</v>
      </c>
      <c r="C31" s="5" t="n">
        <v>0</v>
      </c>
    </row>
    <row r="32" spans="1:3">
      <c r="A32" s="4" t="s">
        <v>58</v>
      </c>
      <c r="B32" s="5" t="n">
        <v>430</v>
      </c>
      <c r="C32" s="5" t="n">
        <v>430</v>
      </c>
    </row>
    <row r="33" spans="1:3">
      <c r="A33" s="4" t="s">
        <v>59</v>
      </c>
      <c r="B33" s="5" t="n">
        <v>136460</v>
      </c>
      <c r="C33" s="5" t="n">
        <v>121537</v>
      </c>
    </row>
    <row r="34" spans="1:3">
      <c r="A34" s="4" t="s">
        <v>60</v>
      </c>
      <c r="B34" s="5" t="n">
        <v>-15170</v>
      </c>
      <c r="C34" s="5" t="n">
        <v>-30434</v>
      </c>
    </row>
    <row r="35" spans="1:3">
      <c r="A35" s="4" t="s">
        <v>61</v>
      </c>
      <c r="B35" s="5" t="n">
        <v>595769</v>
      </c>
      <c r="C35" s="5" t="n">
        <v>521584</v>
      </c>
    </row>
    <row r="36" spans="1:3">
      <c r="A36" s="4" t="s">
        <v>62</v>
      </c>
      <c r="B36" s="5" t="n">
        <v>717489</v>
      </c>
      <c r="C36" s="5" t="n">
        <v>613117</v>
      </c>
    </row>
    <row r="37" spans="1:3">
      <c r="A37" s="4" t="s">
        <v>63</v>
      </c>
      <c r="B37" s="5" t="n">
        <v>1473</v>
      </c>
      <c r="C37" s="5" t="n">
        <v>1369</v>
      </c>
    </row>
    <row r="38" spans="1:3">
      <c r="A38" s="4" t="s">
        <v>64</v>
      </c>
      <c r="B38" s="5" t="n">
        <v>718962</v>
      </c>
      <c r="C38" s="5" t="n">
        <v>614486</v>
      </c>
    </row>
    <row r="39" spans="1:3">
      <c r="A39" s="4" t="s">
        <v>65</v>
      </c>
      <c r="B39" s="7" t="n">
        <v>1489415</v>
      </c>
      <c r="C39" s="7" t="n">
        <v>1475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27098</v>
      </c>
      <c r="C3" s="7" t="n">
        <v>23652</v>
      </c>
    </row>
    <row r="4" spans="1:3">
      <c r="A4" s="4" t="s">
        <v>69</v>
      </c>
      <c r="B4" s="7" t="n">
        <v>4038</v>
      </c>
      <c r="C4" s="7" t="n">
        <v>4345</v>
      </c>
    </row>
    <row r="5" spans="1:3">
      <c r="A5" s="4" t="s">
        <v>70</v>
      </c>
      <c r="B5" s="7" t="n">
        <v>1</v>
      </c>
      <c r="C5" s="7" t="n">
        <v>1</v>
      </c>
    </row>
    <row r="6" spans="1:3">
      <c r="A6" s="4" t="s">
        <v>71</v>
      </c>
      <c r="B6" s="5" t="n">
        <v>1000000</v>
      </c>
      <c r="C6" s="5" t="n">
        <v>100000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43031689</v>
      </c>
      <c r="C10" s="5" t="n">
        <v>42963219</v>
      </c>
    </row>
    <row r="11" spans="1:3">
      <c r="A11" s="4" t="s">
        <v>76</v>
      </c>
      <c r="B11" s="5" t="n">
        <v>3055106</v>
      </c>
      <c r="C11" s="5" t="n">
        <v>3123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137</v>
      </c>
      <c r="B10" s="4" t="s">
        <v>272</v>
      </c>
    </row>
    <row r="11" spans="1:2">
      <c r="A11" s="4" t="s">
        <v>138</v>
      </c>
      <c r="B11" s="4" t="s">
        <v>273</v>
      </c>
    </row>
    <row r="12" spans="1:2">
      <c r="A12" s="4" t="s">
        <v>274</v>
      </c>
      <c r="B12" s="4" t="s">
        <v>275</v>
      </c>
    </row>
    <row r="13" spans="1:2">
      <c r="A13" s="4" t="s">
        <v>217</v>
      </c>
      <c r="B13" s="4" t="s">
        <v>276</v>
      </c>
    </row>
    <row r="14" spans="1:2">
      <c r="A14" s="4" t="s">
        <v>277</v>
      </c>
      <c r="B14" s="4" t="s">
        <v>278</v>
      </c>
    </row>
    <row r="15" spans="1:2">
      <c r="A15" s="4" t="s">
        <v>220</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35</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row r="31" spans="1:2">
      <c r="A31" s="4" t="s">
        <v>309</v>
      </c>
      <c r="B31"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15</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18</v>
      </c>
    </row>
    <row r="4" spans="1:2">
      <c r="A4" s="4" t="s">
        <v>217</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row r="6" spans="1:2">
      <c r="A6" s="4" t="s">
        <v>362</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25</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v>
      </c>
      <c r="B1" s="2" t="s">
        <v>78</v>
      </c>
      <c r="R1" s="2" t="s">
        <v>1</v>
      </c>
    </row>
    <row r="2" spans="1:20">
      <c r="B2" s="2" t="s">
        <v>2</v>
      </c>
      <c r="D2" s="2" t="s">
        <v>79</v>
      </c>
      <c r="F2" s="2" t="s">
        <v>80</v>
      </c>
      <c r="H2" s="2" t="s">
        <v>81</v>
      </c>
      <c r="J2" s="2" t="s">
        <v>30</v>
      </c>
      <c r="L2" s="2" t="s">
        <v>82</v>
      </c>
      <c r="N2" s="2" t="s">
        <v>83</v>
      </c>
      <c r="P2" s="2" t="s">
        <v>84</v>
      </c>
      <c r="R2" s="2" t="s">
        <v>2</v>
      </c>
      <c r="S2" s="2" t="s">
        <v>30</v>
      </c>
      <c r="T2" s="2" t="s">
        <v>85</v>
      </c>
    </row>
    <row r="3" spans="1:20">
      <c r="A3" s="3" t="s">
        <v>86</v>
      </c>
    </row>
    <row r="4" spans="1:20">
      <c r="A4" s="4" t="s">
        <v>87</v>
      </c>
      <c r="B4" s="7" t="n">
        <v>702465</v>
      </c>
      <c r="D4" s="7" t="n">
        <v>774656</v>
      </c>
      <c r="F4" s="7" t="n">
        <v>676954</v>
      </c>
      <c r="H4" s="7" t="n">
        <v>631509</v>
      </c>
      <c r="J4" s="7" t="n">
        <v>639488</v>
      </c>
      <c r="L4" s="7" t="n">
        <v>732230</v>
      </c>
      <c r="N4" s="7" t="n">
        <v>622937</v>
      </c>
      <c r="P4" s="7" t="n">
        <v>584733</v>
      </c>
      <c r="R4" s="7" t="n">
        <v>2785584</v>
      </c>
      <c r="S4" s="7" t="n">
        <v>2579388</v>
      </c>
      <c r="T4" s="7" t="n">
        <v>2577430</v>
      </c>
    </row>
    <row r="5" spans="1:20">
      <c r="A5" s="4" t="s">
        <v>88</v>
      </c>
      <c r="R5" s="5" t="n">
        <v>1616935</v>
      </c>
      <c r="S5" s="5" t="n">
        <v>1517397</v>
      </c>
      <c r="T5" s="5" t="n">
        <v>1529627</v>
      </c>
    </row>
    <row r="6" spans="1:20">
      <c r="A6" s="4" t="s">
        <v>89</v>
      </c>
      <c r="B6" s="5" t="n">
        <v>293395</v>
      </c>
      <c r="D6" s="5" t="n">
        <v>316885</v>
      </c>
      <c r="F6" s="5" t="n">
        <v>287461</v>
      </c>
      <c r="H6" s="5" t="n">
        <v>270908</v>
      </c>
      <c r="J6" s="5" t="n">
        <v>260872</v>
      </c>
      <c r="L6" s="5" t="n">
        <v>293771</v>
      </c>
      <c r="N6" s="5" t="n">
        <v>259555</v>
      </c>
      <c r="P6" s="5" t="n">
        <v>247793</v>
      </c>
      <c r="R6" s="5" t="n">
        <v>1168649</v>
      </c>
      <c r="S6" s="5" t="n">
        <v>1061991</v>
      </c>
      <c r="T6" s="5" t="n">
        <v>1047803</v>
      </c>
    </row>
    <row r="7" spans="1:20">
      <c r="A7" s="4" t="s">
        <v>90</v>
      </c>
      <c r="R7" s="5" t="n">
        <v>1023703</v>
      </c>
      <c r="S7" s="5" t="n">
        <v>927602</v>
      </c>
      <c r="T7" s="5" t="n">
        <v>912696</v>
      </c>
    </row>
    <row r="8" spans="1:20">
      <c r="A8" s="4" t="s">
        <v>91</v>
      </c>
      <c r="J8" s="5" t="n">
        <v>20200</v>
      </c>
      <c r="R8" s="5" t="n">
        <v>4915</v>
      </c>
      <c r="S8" s="5" t="n">
        <v>23404</v>
      </c>
      <c r="T8" s="5" t="n">
        <v>0</v>
      </c>
    </row>
    <row r="9" spans="1:20">
      <c r="A9" s="4" t="s">
        <v>92</v>
      </c>
      <c r="R9" s="5" t="n">
        <v>140031</v>
      </c>
      <c r="S9" s="5" t="n">
        <v>110985</v>
      </c>
      <c r="T9" s="5" t="n">
        <v>135107</v>
      </c>
    </row>
    <row r="10" spans="1:20">
      <c r="A10" s="4" t="s">
        <v>93</v>
      </c>
      <c r="R10" s="5" t="n">
        <v>-18089</v>
      </c>
      <c r="S10" s="5" t="n">
        <v>-15111</v>
      </c>
      <c r="T10" s="5" t="n">
        <v>-16589</v>
      </c>
    </row>
    <row r="11" spans="1:20">
      <c r="A11" s="4" t="s">
        <v>94</v>
      </c>
      <c r="R11" s="5" t="n">
        <v>0</v>
      </c>
      <c r="S11" s="5" t="n">
        <v>0</v>
      </c>
      <c r="T11" s="5" t="n">
        <v>-10651</v>
      </c>
    </row>
    <row r="12" spans="1:20">
      <c r="A12" s="4" t="s">
        <v>95</v>
      </c>
      <c r="R12" s="5" t="n">
        <v>764</v>
      </c>
      <c r="S12" s="5" t="n">
        <v>1380</v>
      </c>
      <c r="T12" s="5" t="n">
        <v>899</v>
      </c>
    </row>
    <row r="13" spans="1:20">
      <c r="A13" s="4" t="s">
        <v>96</v>
      </c>
      <c r="R13" s="5" t="n">
        <v>122706</v>
      </c>
      <c r="S13" s="5" t="n">
        <v>97254</v>
      </c>
      <c r="T13" s="5" t="n">
        <v>108766</v>
      </c>
    </row>
    <row r="14" spans="1:20">
      <c r="A14" s="4" t="s">
        <v>97</v>
      </c>
      <c r="R14" s="5" t="n">
        <v>-35475</v>
      </c>
      <c r="S14" s="5" t="n">
        <v>-31168</v>
      </c>
      <c r="T14" s="5" t="n">
        <v>-26942</v>
      </c>
    </row>
    <row r="15" spans="1:20">
      <c r="A15" s="4" t="s">
        <v>98</v>
      </c>
      <c r="B15" s="5" t="n">
        <v>20301</v>
      </c>
      <c r="C15" s="4" t="s">
        <v>99</v>
      </c>
      <c r="D15" s="5" t="n">
        <v>34373</v>
      </c>
      <c r="E15" s="4" t="s">
        <v>99</v>
      </c>
      <c r="F15" s="5" t="n">
        <v>17674</v>
      </c>
      <c r="G15" s="4" t="s">
        <v>99</v>
      </c>
      <c r="H15" s="5" t="n">
        <v>14884</v>
      </c>
      <c r="I15" s="4" t="s">
        <v>99</v>
      </c>
      <c r="J15" s="5" t="n">
        <v>-6196</v>
      </c>
      <c r="K15" s="4" t="s">
        <v>100</v>
      </c>
      <c r="L15" s="5" t="n">
        <v>34726</v>
      </c>
      <c r="M15" s="4" t="s">
        <v>100</v>
      </c>
      <c r="N15" s="5" t="n">
        <v>19679</v>
      </c>
      <c r="O15" s="4" t="s">
        <v>100</v>
      </c>
      <c r="P15" s="5" t="n">
        <v>17878</v>
      </c>
      <c r="Q15" s="4" t="s">
        <v>100</v>
      </c>
      <c r="R15" s="5" t="n">
        <v>87231</v>
      </c>
      <c r="S15" s="5" t="n">
        <v>66086</v>
      </c>
      <c r="T15" s="5" t="n">
        <v>81824</v>
      </c>
    </row>
    <row r="16" spans="1:20">
      <c r="A16" s="4" t="s">
        <v>101</v>
      </c>
      <c r="R16" s="5" t="n">
        <v>31</v>
      </c>
      <c r="S16" s="5" t="n">
        <v>428</v>
      </c>
      <c r="T16" s="5" t="n">
        <v>345</v>
      </c>
    </row>
    <row r="17" spans="1:20">
      <c r="A17" s="4" t="s">
        <v>102</v>
      </c>
      <c r="B17" s="7" t="n">
        <v>20316</v>
      </c>
      <c r="C17" s="4" t="s">
        <v>99</v>
      </c>
      <c r="D17" s="7" t="n">
        <v>34387</v>
      </c>
      <c r="E17" s="4" t="s">
        <v>99</v>
      </c>
      <c r="F17" s="7" t="n">
        <v>17595</v>
      </c>
      <c r="G17" s="4" t="s">
        <v>99</v>
      </c>
      <c r="H17" s="7" t="n">
        <v>14902</v>
      </c>
      <c r="I17" s="4" t="s">
        <v>99</v>
      </c>
      <c r="J17" s="7" t="n">
        <v>-6622</v>
      </c>
      <c r="K17" s="4" t="s">
        <v>100</v>
      </c>
      <c r="L17" s="7" t="n">
        <v>34730</v>
      </c>
      <c r="M17" s="4" t="s">
        <v>100</v>
      </c>
      <c r="N17" s="7" t="n">
        <v>19768</v>
      </c>
      <c r="O17" s="4" t="s">
        <v>100</v>
      </c>
      <c r="P17" s="7" t="n">
        <v>17782</v>
      </c>
      <c r="Q17" s="4" t="s">
        <v>100</v>
      </c>
      <c r="R17" s="7" t="n">
        <v>87200</v>
      </c>
      <c r="S17" s="7" t="n">
        <v>65658</v>
      </c>
      <c r="T17" s="7" t="n">
        <v>81479</v>
      </c>
    </row>
    <row r="18" spans="1:20">
      <c r="A18" s="3" t="s">
        <v>103</v>
      </c>
    </row>
    <row r="19" spans="1:20">
      <c r="A19" s="4" t="s">
        <v>104</v>
      </c>
      <c r="B19" s="8" t="n">
        <v>0.47</v>
      </c>
      <c r="C19" s="4" t="s">
        <v>105</v>
      </c>
      <c r="D19" s="8" t="n">
        <v>0.8</v>
      </c>
      <c r="E19" s="4" t="s">
        <v>105</v>
      </c>
      <c r="F19" s="8" t="n">
        <v>0.41</v>
      </c>
      <c r="G19" s="4" t="s">
        <v>105</v>
      </c>
      <c r="H19" s="8" t="n">
        <v>0.35</v>
      </c>
      <c r="I19" s="4" t="s">
        <v>105</v>
      </c>
      <c r="J19" s="8" t="n">
        <v>-0.16</v>
      </c>
      <c r="K19" s="4" t="s">
        <v>105</v>
      </c>
      <c r="L19" s="8" t="n">
        <v>0.8100000000000001</v>
      </c>
      <c r="M19" s="4" t="s">
        <v>105</v>
      </c>
      <c r="N19" s="8" t="n">
        <v>0.46</v>
      </c>
      <c r="O19" s="4" t="s">
        <v>105</v>
      </c>
      <c r="P19" s="8" t="n">
        <v>0.41</v>
      </c>
      <c r="Q19" s="4" t="s">
        <v>105</v>
      </c>
      <c r="R19" s="8" t="n">
        <v>2.03</v>
      </c>
      <c r="S19" s="8" t="n">
        <v>1.52</v>
      </c>
      <c r="T19" s="8" t="n">
        <v>1.86</v>
      </c>
    </row>
    <row r="20" spans="1:20">
      <c r="A20" s="3" t="s">
        <v>106</v>
      </c>
    </row>
    <row r="21" spans="1:20">
      <c r="A21" s="4" t="s">
        <v>107</v>
      </c>
      <c r="B21" s="8" t="n">
        <v>0.47</v>
      </c>
      <c r="C21" s="4" t="s">
        <v>105</v>
      </c>
      <c r="D21" s="8" t="n">
        <v>0.8</v>
      </c>
      <c r="E21" s="4" t="s">
        <v>105</v>
      </c>
      <c r="F21" s="8" t="n">
        <v>0.41</v>
      </c>
      <c r="G21" s="4" t="s">
        <v>105</v>
      </c>
      <c r="H21" s="8" t="n">
        <v>0.35</v>
      </c>
      <c r="I21" s="4" t="s">
        <v>105</v>
      </c>
      <c r="J21" s="8" t="n">
        <v>-0.16</v>
      </c>
      <c r="K21" s="4" t="s">
        <v>105</v>
      </c>
      <c r="L21" s="8" t="n">
        <v>0.8100000000000001</v>
      </c>
      <c r="M21" s="4" t="s">
        <v>105</v>
      </c>
      <c r="N21" s="8" t="n">
        <v>0.46</v>
      </c>
      <c r="O21" s="4" t="s">
        <v>105</v>
      </c>
      <c r="P21" s="8" t="n">
        <v>0.41</v>
      </c>
      <c r="Q21" s="4" t="s">
        <v>105</v>
      </c>
      <c r="R21" s="8" t="n">
        <v>2.02</v>
      </c>
      <c r="S21" s="8" t="n">
        <v>1.52</v>
      </c>
      <c r="T21" s="8" t="n">
        <v>1.85</v>
      </c>
    </row>
    <row r="22" spans="1:20"/>
    <row r="23" spans="1:20">
      <c r="A23" s="4" t="s">
        <v>99</v>
      </c>
      <c r="B23" s="4" t="s">
        <v>108</v>
      </c>
    </row>
    <row r="24" spans="1:20">
      <c r="A24" s="4" t="s">
        <v>100</v>
      </c>
      <c r="B24" s="4" t="s">
        <v>109</v>
      </c>
    </row>
    <row r="25" spans="1:20">
      <c r="A25" s="4" t="s">
        <v>105</v>
      </c>
      <c r="B25" s="4" t="s">
        <v>110</v>
      </c>
    </row>
  </sheetData>
  <mergeCells count="15">
    <mergeCell ref="A1:A2"/>
    <mergeCell ref="B1:Q1"/>
    <mergeCell ref="R1:T1"/>
    <mergeCell ref="B2:C2"/>
    <mergeCell ref="D2:E2"/>
    <mergeCell ref="F2:G2"/>
    <mergeCell ref="H2:I2"/>
    <mergeCell ref="J2:K2"/>
    <mergeCell ref="L2:M2"/>
    <mergeCell ref="N2:O2"/>
    <mergeCell ref="P2:Q2"/>
    <mergeCell ref="A22:T22"/>
    <mergeCell ref="B23:T23"/>
    <mergeCell ref="B24:T24"/>
    <mergeCell ref="B25:T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3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88</v>
      </c>
      <c r="B1" s="2" t="s">
        <v>1</v>
      </c>
    </row>
    <row r="2" spans="1:3">
      <c r="B2" s="2" t="s">
        <v>2</v>
      </c>
    </row>
    <row r="3" spans="1:3">
      <c r="A3" s="3" t="s">
        <v>241</v>
      </c>
    </row>
    <row r="4" spans="1:3">
      <c r="A4" s="4" t="s">
        <v>389</v>
      </c>
      <c r="B4" s="4" t="s">
        <v>390</v>
      </c>
    </row>
    <row r="5" spans="1:3">
      <c r="A5" s="4" t="s">
        <v>391</v>
      </c>
      <c r="B5" s="4" t="s">
        <v>392</v>
      </c>
    </row>
    <row r="6" spans="1:3">
      <c r="A6" s="4" t="s">
        <v>393</v>
      </c>
      <c r="B6" s="4" t="s">
        <v>394</v>
      </c>
    </row>
    <row r="7" spans="1:3">
      <c r="A7" s="4" t="s">
        <v>395</v>
      </c>
      <c r="B7" s="4" t="s">
        <v>396</v>
      </c>
    </row>
    <row r="8" spans="1:3">
      <c r="A8" s="4" t="s">
        <v>397</v>
      </c>
      <c r="B8" s="4" t="s">
        <v>398</v>
      </c>
    </row>
    <row r="9" spans="1:3">
      <c r="A9" s="4" t="s">
        <v>399</v>
      </c>
      <c r="B9" s="4" t="s">
        <v>400</v>
      </c>
    </row>
    <row r="10" spans="1:3">
      <c r="A10" s="4" t="s">
        <v>401</v>
      </c>
      <c r="B10" s="4" t="s">
        <v>402</v>
      </c>
    </row>
    <row r="11" spans="1:3">
      <c r="A11" s="4" t="s">
        <v>403</v>
      </c>
      <c r="B11" s="4" t="s">
        <v>404</v>
      </c>
      <c r="C11" s="4" t="s">
        <v>405</v>
      </c>
    </row>
    <row r="12" spans="1:3">
      <c r="A12" s="4" t="s">
        <v>406</v>
      </c>
      <c r="B12" s="4" t="s">
        <v>407</v>
      </c>
    </row>
    <row r="13" spans="1:3">
      <c r="A13" s="4" t="s">
        <v>408</v>
      </c>
      <c r="B13" s="4" t="s">
        <v>409</v>
      </c>
    </row>
    <row r="14" spans="1:3"/>
    <row r="15" spans="1:3">
      <c r="A15" s="4" t="s">
        <v>99</v>
      </c>
      <c r="B15" s="4" t="s">
        <v>410</v>
      </c>
    </row>
    <row r="16" spans="1:3">
      <c r="A16" s="4" t="s">
        <v>100</v>
      </c>
      <c r="B16" s="4" t="s">
        <v>411</v>
      </c>
    </row>
  </sheetData>
  <mergeCells count="6">
    <mergeCell ref="A1:A2"/>
    <mergeCell ref="B1:C1"/>
    <mergeCell ref="B2:C2"/>
    <mergeCell ref="A14:C14"/>
    <mergeCell ref="B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2</v>
      </c>
    </row>
    <row r="3" spans="1:2">
      <c r="A3" s="3" t="s">
        <v>25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1</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422</v>
      </c>
      <c r="B1" s="2" t="s">
        <v>78</v>
      </c>
      <c r="C1" s="2" t="s">
        <v>1</v>
      </c>
    </row>
    <row r="2" spans="1:5">
      <c r="B2" s="2" t="s">
        <v>423</v>
      </c>
      <c r="C2" s="2" t="s">
        <v>424</v>
      </c>
      <c r="D2" s="2" t="s">
        <v>423</v>
      </c>
      <c r="E2" s="2" t="s">
        <v>425</v>
      </c>
    </row>
    <row r="3" spans="1:5">
      <c r="A3" s="3" t="s">
        <v>426</v>
      </c>
    </row>
    <row r="4" spans="1:5">
      <c r="A4" s="4" t="s">
        <v>427</v>
      </c>
      <c r="C4" s="5" t="n">
        <v>1262</v>
      </c>
    </row>
    <row r="5" spans="1:5">
      <c r="A5" s="4" t="s">
        <v>135</v>
      </c>
      <c r="C5" s="7" t="n">
        <v>1336</v>
      </c>
      <c r="D5" s="7" t="n">
        <v>1384</v>
      </c>
      <c r="E5" s="7" t="n">
        <v>480</v>
      </c>
    </row>
    <row r="6" spans="1:5">
      <c r="A6" s="4" t="s">
        <v>428</v>
      </c>
      <c r="C6" s="5" t="n">
        <v>51100</v>
      </c>
      <c r="D6" s="5" t="n">
        <v>45200</v>
      </c>
      <c r="E6" s="5" t="n">
        <v>47400</v>
      </c>
    </row>
    <row r="7" spans="1:5">
      <c r="A7" s="4" t="s">
        <v>429</v>
      </c>
      <c r="C7" s="7" t="n">
        <v>4800</v>
      </c>
      <c r="D7" s="5" t="n">
        <v>3600</v>
      </c>
      <c r="E7" s="5" t="n">
        <v>2600</v>
      </c>
    </row>
    <row r="8" spans="1:5">
      <c r="A8" s="4" t="s">
        <v>430</v>
      </c>
      <c r="C8" s="4" t="s">
        <v>431</v>
      </c>
    </row>
    <row r="9" spans="1:5">
      <c r="A9" s="4" t="s">
        <v>432</v>
      </c>
      <c r="B9" s="7" t="n">
        <v>4345</v>
      </c>
      <c r="C9" s="7" t="n">
        <v>4038</v>
      </c>
      <c r="D9" s="5" t="n">
        <v>4345</v>
      </c>
    </row>
    <row r="10" spans="1:5">
      <c r="A10" s="4" t="s">
        <v>90</v>
      </c>
      <c r="C10" s="5" t="n">
        <v>1023703</v>
      </c>
      <c r="D10" s="5" t="n">
        <v>927602</v>
      </c>
      <c r="E10" s="5" t="n">
        <v>912696</v>
      </c>
    </row>
    <row r="11" spans="1:5">
      <c r="A11" s="4" t="s">
        <v>43</v>
      </c>
      <c r="B11" s="5" t="n">
        <v>33599</v>
      </c>
      <c r="C11" s="5" t="n">
        <v>25779</v>
      </c>
      <c r="D11" s="5" t="n">
        <v>33599</v>
      </c>
    </row>
    <row r="12" spans="1:5">
      <c r="A12" s="4" t="s">
        <v>433</v>
      </c>
      <c r="C12" s="5" t="n">
        <v>0</v>
      </c>
      <c r="D12" s="5" t="n">
        <v>1400</v>
      </c>
      <c r="E12" s="5" t="n">
        <v>300</v>
      </c>
    </row>
    <row r="13" spans="1:5">
      <c r="A13" s="4" t="s">
        <v>434</v>
      </c>
      <c r="B13" s="5" t="n">
        <v>7000</v>
      </c>
      <c r="D13" s="5" t="n">
        <v>7000</v>
      </c>
    </row>
    <row r="14" spans="1:5">
      <c r="A14" s="4" t="s">
        <v>435</v>
      </c>
      <c r="B14" s="5" t="n">
        <v>10400</v>
      </c>
      <c r="C14" s="5" t="n">
        <v>11000</v>
      </c>
      <c r="D14" s="5" t="n">
        <v>10400</v>
      </c>
    </row>
    <row r="15" spans="1:5">
      <c r="A15" s="4" t="s">
        <v>436</v>
      </c>
      <c r="C15" s="5" t="n">
        <v>1700</v>
      </c>
      <c r="D15" s="5" t="n">
        <v>700</v>
      </c>
      <c r="E15" s="5" t="n">
        <v>700</v>
      </c>
    </row>
    <row r="16" spans="1:5">
      <c r="A16" s="4" t="s">
        <v>437</v>
      </c>
      <c r="C16" s="5" t="n">
        <v>83600</v>
      </c>
      <c r="D16" s="5" t="n">
        <v>78800</v>
      </c>
      <c r="E16" s="5" t="n">
        <v>78400</v>
      </c>
    </row>
    <row r="17" spans="1:5">
      <c r="A17" s="4" t="s">
        <v>438</v>
      </c>
      <c r="C17" s="5" t="n">
        <v>4800</v>
      </c>
      <c r="D17" s="5" t="n">
        <v>4100</v>
      </c>
      <c r="E17" s="5" t="n">
        <v>6500</v>
      </c>
    </row>
    <row r="18" spans="1:5">
      <c r="A18" s="4" t="s">
        <v>439</v>
      </c>
      <c r="C18" s="5" t="n">
        <v>10000</v>
      </c>
      <c r="D18" s="5" t="n">
        <v>8400</v>
      </c>
      <c r="E18" s="5" t="n">
        <v>9700</v>
      </c>
    </row>
    <row r="19" spans="1:5">
      <c r="A19" s="4" t="s">
        <v>440</v>
      </c>
      <c r="B19" s="5" t="n">
        <v>2300</v>
      </c>
      <c r="C19" s="7" t="n">
        <v>4000</v>
      </c>
      <c r="D19" s="5" t="n">
        <v>2300</v>
      </c>
    </row>
    <row r="20" spans="1:5">
      <c r="A20" s="4" t="s">
        <v>441</v>
      </c>
      <c r="C20" s="4" t="s">
        <v>442</v>
      </c>
    </row>
    <row r="21" spans="1:5">
      <c r="A21" s="4" t="s">
        <v>443</v>
      </c>
      <c r="C21" s="4" t="s">
        <v>444</v>
      </c>
    </row>
    <row r="22" spans="1:5">
      <c r="A22" s="4" t="s">
        <v>445</v>
      </c>
      <c r="C22" s="4" t="s">
        <v>446</v>
      </c>
    </row>
    <row r="23" spans="1:5">
      <c r="A23" s="4" t="s">
        <v>447</v>
      </c>
      <c r="C23" s="4" t="s">
        <v>448</v>
      </c>
    </row>
    <row r="24" spans="1:5">
      <c r="A24" s="4" t="s">
        <v>449</v>
      </c>
      <c r="C24" s="7" t="n">
        <v>1265</v>
      </c>
      <c r="D24" s="5" t="n">
        <v>0</v>
      </c>
      <c r="E24" s="5" t="n">
        <v>0</v>
      </c>
    </row>
    <row r="25" spans="1:5">
      <c r="A25" s="4" t="s">
        <v>184</v>
      </c>
      <c r="C25" s="5" t="n">
        <v>441</v>
      </c>
    </row>
    <row r="26" spans="1:5">
      <c r="A26" s="4" t="s">
        <v>450</v>
      </c>
      <c r="C26" s="5" t="n">
        <v>5400</v>
      </c>
    </row>
    <row r="27" spans="1:5">
      <c r="A27" s="4" t="s">
        <v>451</v>
      </c>
      <c r="C27" s="5" t="n">
        <v>5100</v>
      </c>
    </row>
    <row r="28" spans="1:5">
      <c r="A28" s="4" t="s">
        <v>452</v>
      </c>
      <c r="C28" s="5" t="n">
        <v>10500</v>
      </c>
    </row>
    <row r="29" spans="1:5">
      <c r="A29" s="4" t="s">
        <v>453</v>
      </c>
      <c r="C29" s="5" t="n">
        <v>12300</v>
      </c>
      <c r="D29" s="5" t="n">
        <v>15000</v>
      </c>
      <c r="E29" s="5" t="n">
        <v>19000</v>
      </c>
    </row>
    <row r="30" spans="1:5">
      <c r="A30" s="4" t="s">
        <v>454</v>
      </c>
    </row>
    <row r="31" spans="1:5">
      <c r="A31" s="3" t="s">
        <v>426</v>
      </c>
    </row>
    <row r="32" spans="1:5">
      <c r="A32" s="4" t="s">
        <v>90</v>
      </c>
      <c r="C32" s="5" t="n">
        <v>89700</v>
      </c>
      <c r="D32" s="5" t="n">
        <v>77700</v>
      </c>
      <c r="E32" s="5" t="n">
        <v>70400</v>
      </c>
    </row>
    <row r="33" spans="1:5">
      <c r="A33" s="4" t="s">
        <v>455</v>
      </c>
    </row>
    <row r="34" spans="1:5">
      <c r="A34" s="3" t="s">
        <v>426</v>
      </c>
    </row>
    <row r="35" spans="1:5">
      <c r="A35" s="4" t="s">
        <v>90</v>
      </c>
      <c r="C35" s="5" t="n">
        <v>23100</v>
      </c>
      <c r="D35" s="5" t="n">
        <v>21500</v>
      </c>
      <c r="E35" s="7" t="n">
        <v>23900</v>
      </c>
    </row>
    <row r="36" spans="1:5">
      <c r="A36" s="4" t="s">
        <v>456</v>
      </c>
    </row>
    <row r="37" spans="1:5">
      <c r="A37" s="3" t="s">
        <v>426</v>
      </c>
    </row>
    <row r="38" spans="1:5">
      <c r="A38" s="4" t="s">
        <v>43</v>
      </c>
      <c r="B38" s="5" t="n">
        <v>30000</v>
      </c>
      <c r="C38" s="5" t="n">
        <v>22300</v>
      </c>
      <c r="D38" s="5" t="n">
        <v>30000</v>
      </c>
    </row>
    <row r="39" spans="1:5">
      <c r="A39" s="4" t="s">
        <v>457</v>
      </c>
      <c r="B39" s="5" t="n">
        <v>111700</v>
      </c>
      <c r="C39" s="7" t="n">
        <v>123000</v>
      </c>
      <c r="D39" s="7" t="n">
        <v>111700</v>
      </c>
    </row>
    <row r="40" spans="1:5">
      <c r="A40" s="4" t="s">
        <v>458</v>
      </c>
    </row>
    <row r="41" spans="1:5">
      <c r="A41" s="3" t="s">
        <v>426</v>
      </c>
    </row>
    <row r="42" spans="1:5">
      <c r="A42" s="4" t="s">
        <v>459</v>
      </c>
      <c r="C42" s="4" t="s">
        <v>460</v>
      </c>
      <c r="D42" s="4" t="s">
        <v>461</v>
      </c>
      <c r="E42" s="4" t="s">
        <v>462</v>
      </c>
    </row>
    <row r="43" spans="1:5">
      <c r="A43" s="4" t="s">
        <v>463</v>
      </c>
    </row>
    <row r="44" spans="1:5">
      <c r="A44" s="3" t="s">
        <v>426</v>
      </c>
    </row>
    <row r="45" spans="1:5">
      <c r="A45" s="4" t="s">
        <v>459</v>
      </c>
      <c r="C45" s="4" t="s">
        <v>464</v>
      </c>
      <c r="D45" s="4" t="s">
        <v>464</v>
      </c>
      <c r="E45" s="4" t="s">
        <v>465</v>
      </c>
    </row>
    <row r="46" spans="1:5">
      <c r="A46" s="4" t="s">
        <v>466</v>
      </c>
      <c r="B46" s="5" t="n">
        <v>7600</v>
      </c>
      <c r="C46" s="7" t="n">
        <v>8100</v>
      </c>
      <c r="D46" s="7" t="n">
        <v>7600</v>
      </c>
    </row>
    <row r="47" spans="1:5">
      <c r="A47" s="4" t="s">
        <v>467</v>
      </c>
      <c r="C47" s="7" t="n">
        <v>5000</v>
      </c>
    </row>
    <row r="48" spans="1:5">
      <c r="A48" s="4" t="s">
        <v>468</v>
      </c>
    </row>
    <row r="49" spans="1:5">
      <c r="A49" s="3" t="s">
        <v>426</v>
      </c>
    </row>
    <row r="50" spans="1:5">
      <c r="A50" s="4" t="s">
        <v>469</v>
      </c>
      <c r="C50" s="4" t="s">
        <v>470</v>
      </c>
    </row>
    <row r="51" spans="1:5">
      <c r="A51" s="4" t="s">
        <v>471</v>
      </c>
    </row>
    <row r="52" spans="1:5">
      <c r="A52" s="3" t="s">
        <v>426</v>
      </c>
    </row>
    <row r="53" spans="1:5">
      <c r="A53" s="4" t="s">
        <v>469</v>
      </c>
      <c r="C53" s="4" t="s">
        <v>472</v>
      </c>
    </row>
    <row r="54" spans="1:5">
      <c r="A54" s="4" t="s">
        <v>91</v>
      </c>
    </row>
    <row r="55" spans="1:5">
      <c r="A55" s="3" t="s">
        <v>426</v>
      </c>
    </row>
    <row r="56" spans="1:5">
      <c r="A56" s="4" t="s">
        <v>473</v>
      </c>
      <c r="B56" s="7" t="n">
        <v>7000</v>
      </c>
    </row>
    <row r="57" spans="1:5">
      <c r="A57" s="4" t="s">
        <v>474</v>
      </c>
    </row>
    <row r="58" spans="1:5">
      <c r="A58" s="3" t="s">
        <v>426</v>
      </c>
    </row>
    <row r="59" spans="1:5">
      <c r="A59" s="4" t="s">
        <v>473</v>
      </c>
      <c r="D59" s="5" t="n">
        <v>7000</v>
      </c>
    </row>
    <row r="60" spans="1:5">
      <c r="A60" s="4" t="s">
        <v>90</v>
      </c>
    </row>
    <row r="61" spans="1:5">
      <c r="A61" s="3" t="s">
        <v>426</v>
      </c>
    </row>
    <row r="62" spans="1:5">
      <c r="A62" s="4" t="s">
        <v>473</v>
      </c>
      <c r="C62" s="7" t="n">
        <v>3800</v>
      </c>
      <c r="D62" s="7" t="n">
        <v>1600</v>
      </c>
      <c r="E62" s="7" t="n">
        <v>2800</v>
      </c>
    </row>
    <row r="63" spans="1:5">
      <c r="A63" s="4" t="s">
        <v>475</v>
      </c>
    </row>
    <row r="64" spans="1:5">
      <c r="A64" s="3" t="s">
        <v>426</v>
      </c>
    </row>
    <row r="65" spans="1:5">
      <c r="A65" s="4" t="s">
        <v>188</v>
      </c>
      <c r="C65" s="5" t="n">
        <v>-5674</v>
      </c>
    </row>
    <row r="66" spans="1:5">
      <c r="A66" s="4" t="s">
        <v>476</v>
      </c>
    </row>
    <row r="67" spans="1:5">
      <c r="A67" s="3" t="s">
        <v>426</v>
      </c>
    </row>
    <row r="68" spans="1:5">
      <c r="A68" s="4" t="s">
        <v>188</v>
      </c>
      <c r="C68" s="5" t="n">
        <v>-5882</v>
      </c>
    </row>
    <row r="69" spans="1:5">
      <c r="A69" s="4" t="s">
        <v>477</v>
      </c>
    </row>
    <row r="70" spans="1:5">
      <c r="A70" s="3" t="s">
        <v>426</v>
      </c>
    </row>
    <row r="71" spans="1:5">
      <c r="A71" s="4" t="s">
        <v>188</v>
      </c>
      <c r="C71" s="7" t="n">
        <v>20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5"/>
  </cols>
  <sheetData>
    <row r="1" spans="1:14">
      <c r="A1" s="1" t="s">
        <v>478</v>
      </c>
      <c r="B1" s="2" t="s">
        <v>479</v>
      </c>
      <c r="C1" s="2" t="s">
        <v>30</v>
      </c>
      <c r="D1" s="2" t="s">
        <v>2</v>
      </c>
      <c r="E1" s="2" t="s">
        <v>79</v>
      </c>
      <c r="F1" s="2" t="s">
        <v>80</v>
      </c>
      <c r="G1" s="2" t="s">
        <v>81</v>
      </c>
      <c r="H1" s="2" t="s">
        <v>30</v>
      </c>
      <c r="I1" s="2" t="s">
        <v>82</v>
      </c>
      <c r="J1" s="2" t="s">
        <v>83</v>
      </c>
      <c r="K1" s="2" t="s">
        <v>84</v>
      </c>
      <c r="L1" s="2" t="s">
        <v>2</v>
      </c>
      <c r="M1" s="2" t="s">
        <v>30</v>
      </c>
      <c r="N1" s="2" t="s">
        <v>85</v>
      </c>
    </row>
    <row r="2" spans="1:14">
      <c r="A2" s="3" t="s">
        <v>480</v>
      </c>
    </row>
    <row r="3" spans="1:14">
      <c r="A3" s="4" t="s">
        <v>91</v>
      </c>
      <c r="H3" s="7" t="n">
        <v>20200000</v>
      </c>
      <c r="L3" s="7" t="n">
        <v>4915000</v>
      </c>
      <c r="M3" s="7" t="n">
        <v>23404000</v>
      </c>
      <c r="N3" s="7" t="n">
        <v>0</v>
      </c>
    </row>
    <row r="4" spans="1:14">
      <c r="A4" s="4" t="s">
        <v>481</v>
      </c>
      <c r="L4" s="4" t="s">
        <v>482</v>
      </c>
    </row>
    <row r="5" spans="1:14">
      <c r="A5" s="4" t="s">
        <v>483</v>
      </c>
      <c r="L5" s="4" t="s">
        <v>484</v>
      </c>
    </row>
    <row r="6" spans="1:14">
      <c r="A6" s="4" t="s">
        <v>87</v>
      </c>
      <c r="D6" s="7" t="n">
        <v>702465000</v>
      </c>
      <c r="E6" s="7" t="n">
        <v>774656000</v>
      </c>
      <c r="F6" s="7" t="n">
        <v>676954000</v>
      </c>
      <c r="G6" s="7" t="n">
        <v>631509000</v>
      </c>
      <c r="H6" s="5" t="n">
        <v>639488000</v>
      </c>
      <c r="I6" s="7" t="n">
        <v>732230000</v>
      </c>
      <c r="J6" s="7" t="n">
        <v>622937000</v>
      </c>
      <c r="K6" s="7" t="n">
        <v>584733000</v>
      </c>
      <c r="L6" s="7" t="n">
        <v>2785584000</v>
      </c>
      <c r="M6" s="5" t="n">
        <v>2579388000</v>
      </c>
      <c r="N6" s="5" t="n">
        <v>2577430000</v>
      </c>
    </row>
    <row r="7" spans="1:14">
      <c r="A7" s="4" t="s">
        <v>485</v>
      </c>
    </row>
    <row r="8" spans="1:14">
      <c r="A8" s="3" t="s">
        <v>480</v>
      </c>
    </row>
    <row r="9" spans="1:14">
      <c r="A9" s="4" t="s">
        <v>486</v>
      </c>
      <c r="B9" s="4" t="s">
        <v>487</v>
      </c>
    </row>
    <row r="10" spans="1:14">
      <c r="A10" s="4" t="s">
        <v>488</v>
      </c>
      <c r="B10" s="7" t="n">
        <v>259900000</v>
      </c>
    </row>
    <row r="11" spans="1:14">
      <c r="A11" s="4" t="s">
        <v>489</v>
      </c>
      <c r="B11" s="7" t="n">
        <v>668000</v>
      </c>
    </row>
    <row r="12" spans="1:14">
      <c r="A12" s="4" t="s">
        <v>91</v>
      </c>
      <c r="L12" s="5" t="n">
        <v>4000000</v>
      </c>
    </row>
    <row r="13" spans="1:14">
      <c r="A13" s="4" t="s">
        <v>87</v>
      </c>
      <c r="C13" s="7" t="n">
        <v>24300000</v>
      </c>
      <c r="L13" s="5" t="n">
        <v>178600000</v>
      </c>
    </row>
    <row r="14" spans="1:14">
      <c r="A14" s="4" t="s">
        <v>490</v>
      </c>
    </row>
    <row r="15" spans="1:14">
      <c r="A15" s="3" t="s">
        <v>480</v>
      </c>
    </row>
    <row r="16" spans="1:14">
      <c r="A16" s="4" t="s">
        <v>91</v>
      </c>
      <c r="L16" s="5" t="n">
        <v>4000000</v>
      </c>
    </row>
    <row r="17" spans="1:14">
      <c r="A17" s="4" t="s">
        <v>491</v>
      </c>
      <c r="F17" s="5" t="n">
        <v>1900000</v>
      </c>
      <c r="G17" s="5" t="n">
        <v>700000</v>
      </c>
      <c r="L17" s="7" t="n">
        <v>2600000</v>
      </c>
      <c r="M17" s="5" t="n">
        <v>5000000</v>
      </c>
    </row>
    <row r="18" spans="1:14">
      <c r="A18" s="4" t="s">
        <v>492</v>
      </c>
      <c r="C18" s="5" t="n">
        <v>5800000</v>
      </c>
      <c r="H18" s="5" t="n">
        <v>5800000</v>
      </c>
      <c r="M18" s="7" t="n">
        <v>5800000</v>
      </c>
    </row>
    <row r="19" spans="1:14">
      <c r="A19" s="4" t="s">
        <v>493</v>
      </c>
      <c r="L19" s="8" t="n">
        <v>0.06</v>
      </c>
      <c r="M19" s="8" t="n">
        <v>0.11</v>
      </c>
    </row>
    <row r="20" spans="1:14">
      <c r="A20" s="4" t="s">
        <v>494</v>
      </c>
    </row>
    <row r="21" spans="1:14">
      <c r="A21" s="3" t="s">
        <v>480</v>
      </c>
    </row>
    <row r="22" spans="1:14">
      <c r="A22" s="4" t="s">
        <v>91</v>
      </c>
      <c r="L22" s="7" t="n">
        <v>2500000</v>
      </c>
    </row>
    <row r="23" spans="1:14">
      <c r="A23" s="4" t="s">
        <v>492</v>
      </c>
      <c r="C23" s="5" t="n">
        <v>5200000</v>
      </c>
      <c r="H23" s="5" t="n">
        <v>5200000</v>
      </c>
      <c r="M23" s="7" t="n">
        <v>5200000</v>
      </c>
    </row>
    <row r="24" spans="1:14">
      <c r="A24" s="4" t="s">
        <v>495</v>
      </c>
    </row>
    <row r="25" spans="1:14">
      <c r="A25" s="3" t="s">
        <v>480</v>
      </c>
    </row>
    <row r="26" spans="1:14">
      <c r="A26" s="4" t="s">
        <v>87</v>
      </c>
      <c r="L26" s="5" t="n">
        <v>1147957000</v>
      </c>
      <c r="M26" s="5" t="n">
        <v>989323000</v>
      </c>
      <c r="N26" s="7" t="n">
        <v>1004765000</v>
      </c>
    </row>
    <row r="27" spans="1:14">
      <c r="A27" s="4" t="s">
        <v>496</v>
      </c>
    </row>
    <row r="28" spans="1:14">
      <c r="A28" s="3" t="s">
        <v>480</v>
      </c>
    </row>
    <row r="29" spans="1:14">
      <c r="A29" s="4" t="s">
        <v>91</v>
      </c>
      <c r="L29" s="5" t="n">
        <v>1500000</v>
      </c>
    </row>
    <row r="30" spans="1:14">
      <c r="A30" s="4" t="s">
        <v>492</v>
      </c>
      <c r="C30" s="7" t="n">
        <v>600000</v>
      </c>
      <c r="H30" s="7" t="n">
        <v>600000</v>
      </c>
      <c r="M30" s="5" t="n">
        <v>600000</v>
      </c>
    </row>
    <row r="31" spans="1:14">
      <c r="A31" s="4" t="s">
        <v>497</v>
      </c>
    </row>
    <row r="32" spans="1:14">
      <c r="A32" s="3" t="s">
        <v>480</v>
      </c>
    </row>
    <row r="33" spans="1:14">
      <c r="A33" s="4" t="s">
        <v>498</v>
      </c>
      <c r="L33" s="5" t="n">
        <v>4900000</v>
      </c>
      <c r="M33" s="5" t="n">
        <v>1200000</v>
      </c>
    </row>
    <row r="34" spans="1:14">
      <c r="A34" s="4" t="s">
        <v>499</v>
      </c>
      <c r="F34" s="7" t="n">
        <v>1100000</v>
      </c>
      <c r="G34" s="7" t="n">
        <v>1900000</v>
      </c>
      <c r="L34" s="5" t="n">
        <v>3000000</v>
      </c>
      <c r="M34" s="5" t="n">
        <v>700000</v>
      </c>
    </row>
    <row r="35" spans="1:14">
      <c r="A35" s="4" t="s">
        <v>500</v>
      </c>
      <c r="L35" s="8" t="n">
        <v>0.07000000000000001</v>
      </c>
      <c r="M35" s="8" t="n">
        <v>0.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1</v>
      </c>
      <c r="B1" s="2" t="s">
        <v>479</v>
      </c>
      <c r="C1" s="2" t="s">
        <v>30</v>
      </c>
    </row>
    <row r="2" spans="1:3">
      <c r="A2" s="3" t="s">
        <v>480</v>
      </c>
    </row>
    <row r="3" spans="1:3">
      <c r="A3" s="4" t="s">
        <v>41</v>
      </c>
      <c r="C3" s="7" t="n">
        <v>113100</v>
      </c>
    </row>
    <row r="4" spans="1:3">
      <c r="A4" s="4" t="s">
        <v>502</v>
      </c>
      <c r="B4" s="7" t="n">
        <v>102900</v>
      </c>
    </row>
    <row r="5" spans="1:3">
      <c r="A5" s="4" t="s">
        <v>485</v>
      </c>
    </row>
    <row r="6" spans="1:3">
      <c r="A6" s="3" t="s">
        <v>480</v>
      </c>
    </row>
    <row r="7" spans="1:3">
      <c r="A7" s="4" t="s">
        <v>489</v>
      </c>
      <c r="B7" s="5" t="n">
        <v>668</v>
      </c>
    </row>
    <row r="8" spans="1:3">
      <c r="A8" s="4" t="s">
        <v>137</v>
      </c>
      <c r="B8" s="5" t="n">
        <v>6273</v>
      </c>
    </row>
    <row r="9" spans="1:3">
      <c r="A9" s="4" t="s">
        <v>138</v>
      </c>
      <c r="B9" s="5" t="n">
        <v>52364</v>
      </c>
    </row>
    <row r="10" spans="1:3">
      <c r="A10" s="4" t="s">
        <v>503</v>
      </c>
      <c r="B10" s="5" t="n">
        <v>2353</v>
      </c>
    </row>
    <row r="11" spans="1:3">
      <c r="A11" s="4" t="s">
        <v>37</v>
      </c>
      <c r="B11" s="5" t="n">
        <v>61658</v>
      </c>
    </row>
    <row r="12" spans="1:3">
      <c r="A12" s="4" t="s">
        <v>504</v>
      </c>
      <c r="B12" s="5" t="n">
        <v>1060</v>
      </c>
    </row>
    <row r="13" spans="1:3">
      <c r="A13" s="4" t="s">
        <v>41</v>
      </c>
      <c r="B13" s="5" t="n">
        <v>113127</v>
      </c>
    </row>
    <row r="14" spans="1:3">
      <c r="A14" s="4" t="s">
        <v>502</v>
      </c>
      <c r="B14" s="5" t="n">
        <v>102920</v>
      </c>
    </row>
    <row r="15" spans="1:3">
      <c r="A15" s="4" t="s">
        <v>217</v>
      </c>
      <c r="B15" s="5" t="n">
        <v>32243</v>
      </c>
    </row>
    <row r="16" spans="1:3">
      <c r="A16" s="4" t="s">
        <v>44</v>
      </c>
      <c r="B16" s="5" t="n">
        <v>311008</v>
      </c>
    </row>
    <row r="17" spans="1:3">
      <c r="A17" s="4" t="s">
        <v>47</v>
      </c>
      <c r="B17" s="5" t="n">
        <v>12256</v>
      </c>
    </row>
    <row r="18" spans="1:3">
      <c r="A18" s="4" t="s">
        <v>50</v>
      </c>
      <c r="B18" s="5" t="n">
        <v>12692</v>
      </c>
    </row>
    <row r="19" spans="1:3">
      <c r="A19" s="4" t="s">
        <v>51</v>
      </c>
      <c r="B19" s="5" t="n">
        <v>24948</v>
      </c>
    </row>
    <row r="20" spans="1:3">
      <c r="A20" s="4" t="s">
        <v>40</v>
      </c>
      <c r="B20" s="5" t="n">
        <v>25109</v>
      </c>
    </row>
    <row r="21" spans="1:3">
      <c r="A21" s="4" t="s">
        <v>52</v>
      </c>
      <c r="B21" s="5" t="n">
        <v>351</v>
      </c>
    </row>
    <row r="22" spans="1:3">
      <c r="A22" s="4" t="s">
        <v>505</v>
      </c>
      <c r="B22" s="5" t="n">
        <v>50408</v>
      </c>
    </row>
    <row r="23" spans="1:3">
      <c r="A23" s="4" t="s">
        <v>506</v>
      </c>
      <c r="B23" s="7" t="n">
        <v>26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1</v>
      </c>
      <c r="B1" s="2" t="s">
        <v>78</v>
      </c>
      <c r="R1" s="2" t="s">
        <v>1</v>
      </c>
    </row>
    <row r="2" spans="1:20">
      <c r="B2" s="2" t="s">
        <v>2</v>
      </c>
      <c r="C2" s="2" t="s">
        <v>99</v>
      </c>
      <c r="D2" s="2" t="s">
        <v>79</v>
      </c>
      <c r="E2" s="2" t="s">
        <v>99</v>
      </c>
      <c r="F2" s="2" t="s">
        <v>80</v>
      </c>
      <c r="G2" s="2" t="s">
        <v>99</v>
      </c>
      <c r="H2" s="2" t="s">
        <v>81</v>
      </c>
      <c r="I2" s="2" t="s">
        <v>99</v>
      </c>
      <c r="J2" s="2" t="s">
        <v>30</v>
      </c>
      <c r="K2" s="2" t="s">
        <v>100</v>
      </c>
      <c r="L2" s="2" t="s">
        <v>82</v>
      </c>
      <c r="M2" s="2" t="s">
        <v>100</v>
      </c>
      <c r="N2" s="2" t="s">
        <v>83</v>
      </c>
      <c r="O2" s="2" t="s">
        <v>100</v>
      </c>
      <c r="P2" s="2" t="s">
        <v>84</v>
      </c>
      <c r="Q2" s="2" t="s">
        <v>100</v>
      </c>
      <c r="R2" s="2" t="s">
        <v>2</v>
      </c>
      <c r="S2" s="2" t="s">
        <v>30</v>
      </c>
      <c r="T2" s="2" t="s">
        <v>85</v>
      </c>
    </row>
    <row r="3" spans="1:20">
      <c r="A3" s="3" t="s">
        <v>112</v>
      </c>
    </row>
    <row r="4" spans="1:20">
      <c r="A4" s="4" t="s">
        <v>98</v>
      </c>
      <c r="B4" s="7" t="n">
        <v>20301</v>
      </c>
      <c r="D4" s="7" t="n">
        <v>34373</v>
      </c>
      <c r="F4" s="7" t="n">
        <v>17674</v>
      </c>
      <c r="H4" s="7" t="n">
        <v>14884</v>
      </c>
      <c r="J4" s="7" t="n">
        <v>-6196</v>
      </c>
      <c r="L4" s="7" t="n">
        <v>34726</v>
      </c>
      <c r="N4" s="7" t="n">
        <v>19679</v>
      </c>
      <c r="P4" s="7" t="n">
        <v>17878</v>
      </c>
      <c r="R4" s="7" t="n">
        <v>87231</v>
      </c>
      <c r="S4" s="7" t="n">
        <v>66086</v>
      </c>
      <c r="T4" s="7" t="n">
        <v>81824</v>
      </c>
    </row>
    <row r="5" spans="1:20">
      <c r="A5" s="3" t="s">
        <v>113</v>
      </c>
    </row>
    <row r="6" spans="1:20">
      <c r="A6" s="4" t="s">
        <v>114</v>
      </c>
      <c r="R6" s="5" t="n">
        <v>1116</v>
      </c>
      <c r="S6" s="5" t="n">
        <v>1045</v>
      </c>
      <c r="T6" s="5" t="n">
        <v>-224</v>
      </c>
    </row>
    <row r="7" spans="1:20">
      <c r="A7" s="4" t="s">
        <v>115</v>
      </c>
      <c r="R7" s="5" t="n">
        <v>18794</v>
      </c>
      <c r="S7" s="5" t="n">
        <v>-24728</v>
      </c>
      <c r="T7" s="5" t="n">
        <v>-8589</v>
      </c>
    </row>
    <row r="8" spans="1:20">
      <c r="A8" s="4" t="s">
        <v>116</v>
      </c>
      <c r="R8" s="5" t="n">
        <v>1101</v>
      </c>
      <c r="S8" s="5" t="n">
        <v>-934</v>
      </c>
      <c r="T8" s="5" t="n">
        <v>168</v>
      </c>
    </row>
    <row r="9" spans="1:20">
      <c r="A9" s="4" t="s">
        <v>117</v>
      </c>
      <c r="R9" s="5" t="n">
        <v>21011</v>
      </c>
      <c r="S9" s="5" t="n">
        <v>-24617</v>
      </c>
      <c r="T9" s="5" t="n">
        <v>-8645</v>
      </c>
    </row>
    <row r="10" spans="1:20">
      <c r="A10" s="4" t="s">
        <v>118</v>
      </c>
      <c r="R10" s="5" t="n">
        <v>108242</v>
      </c>
      <c r="S10" s="5" t="n">
        <v>41469</v>
      </c>
      <c r="T10" s="5" t="n">
        <v>73179</v>
      </c>
    </row>
    <row r="11" spans="1:20">
      <c r="A11" s="4" t="s">
        <v>119</v>
      </c>
      <c r="R11" s="5" t="n">
        <v>104</v>
      </c>
      <c r="S11" s="5" t="n">
        <v>381</v>
      </c>
      <c r="T11" s="5" t="n">
        <v>276</v>
      </c>
    </row>
    <row r="12" spans="1:20">
      <c r="A12" s="4" t="s">
        <v>120</v>
      </c>
      <c r="R12" s="7" t="n">
        <v>108138</v>
      </c>
      <c r="S12" s="7" t="n">
        <v>41088</v>
      </c>
      <c r="T12" s="7" t="n">
        <v>72903</v>
      </c>
    </row>
    <row r="13" spans="1:20"/>
    <row r="14" spans="1:20">
      <c r="A14" s="4" t="s">
        <v>99</v>
      </c>
      <c r="B14" s="4" t="s">
        <v>108</v>
      </c>
    </row>
    <row r="15" spans="1:20">
      <c r="A15" s="4" t="s">
        <v>100</v>
      </c>
      <c r="B15" s="4" t="s">
        <v>109</v>
      </c>
    </row>
  </sheetData>
  <mergeCells count="8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s>
  <sheetData>
    <row r="1" spans="1:6">
      <c r="A1" s="1" t="s">
        <v>507</v>
      </c>
      <c r="B1" s="2" t="s">
        <v>1</v>
      </c>
      <c r="E1" s="2" t="s">
        <v>508</v>
      </c>
    </row>
    <row r="2" spans="1:6">
      <c r="B2" s="2" t="s">
        <v>2</v>
      </c>
      <c r="C2" s="2" t="s">
        <v>30</v>
      </c>
      <c r="D2" s="2" t="s">
        <v>85</v>
      </c>
      <c r="E2" s="2" t="s">
        <v>2</v>
      </c>
      <c r="F2" s="2" t="s">
        <v>509</v>
      </c>
    </row>
    <row r="3" spans="1:6">
      <c r="A3" s="3" t="s">
        <v>201</v>
      </c>
    </row>
    <row r="4" spans="1:6">
      <c r="A4" s="4" t="s">
        <v>510</v>
      </c>
      <c r="B4" s="5" t="n">
        <v>16667</v>
      </c>
      <c r="C4" s="5" t="n">
        <v>63915</v>
      </c>
      <c r="D4" s="5" t="n">
        <v>56997</v>
      </c>
    </row>
    <row r="5" spans="1:6">
      <c r="A5" s="4" t="s">
        <v>511</v>
      </c>
      <c r="B5" s="5" t="n">
        <v>225000</v>
      </c>
      <c r="C5" s="5" t="n">
        <v>900000</v>
      </c>
      <c r="D5" s="5" t="n">
        <v>151500</v>
      </c>
      <c r="E5" s="5" t="n">
        <v>1300000</v>
      </c>
    </row>
    <row r="6" spans="1:6">
      <c r="A6" s="4" t="s">
        <v>512</v>
      </c>
      <c r="B6" s="5" t="n">
        <v>2500000</v>
      </c>
      <c r="E6" s="5" t="n">
        <v>2500000</v>
      </c>
      <c r="F6" s="5" t="n">
        <v>2500000</v>
      </c>
    </row>
    <row r="7" spans="1:6">
      <c r="A7" s="4" t="s">
        <v>513</v>
      </c>
      <c r="B7" s="7" t="n">
        <v>5993</v>
      </c>
      <c r="C7" s="7" t="n">
        <v>23139</v>
      </c>
      <c r="D7" s="7" t="n">
        <v>4921</v>
      </c>
      <c r="E7" s="7" t="n">
        <v>34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4</v>
      </c>
      <c r="B1" s="2" t="s">
        <v>78</v>
      </c>
      <c r="R1" s="2" t="s">
        <v>1</v>
      </c>
    </row>
    <row r="2" spans="1:20">
      <c r="B2" s="2" t="s">
        <v>2</v>
      </c>
      <c r="C2" s="2" t="s">
        <v>99</v>
      </c>
      <c r="D2" s="2" t="s">
        <v>79</v>
      </c>
      <c r="E2" s="2" t="s">
        <v>99</v>
      </c>
      <c r="F2" s="2" t="s">
        <v>80</v>
      </c>
      <c r="G2" s="2" t="s">
        <v>99</v>
      </c>
      <c r="H2" s="2" t="s">
        <v>81</v>
      </c>
      <c r="I2" s="2" t="s">
        <v>99</v>
      </c>
      <c r="J2" s="2" t="s">
        <v>30</v>
      </c>
      <c r="K2" s="2" t="s">
        <v>99</v>
      </c>
      <c r="L2" s="2" t="s">
        <v>82</v>
      </c>
      <c r="M2" s="2" t="s">
        <v>99</v>
      </c>
      <c r="N2" s="2" t="s">
        <v>83</v>
      </c>
      <c r="O2" s="2" t="s">
        <v>99</v>
      </c>
      <c r="P2" s="2" t="s">
        <v>84</v>
      </c>
      <c r="Q2" s="2" t="s">
        <v>99</v>
      </c>
      <c r="R2" s="2" t="s">
        <v>2</v>
      </c>
      <c r="S2" s="2" t="s">
        <v>30</v>
      </c>
      <c r="T2" s="2" t="s">
        <v>85</v>
      </c>
    </row>
    <row r="3" spans="1:20">
      <c r="A3" s="3" t="s">
        <v>515</v>
      </c>
    </row>
    <row r="4" spans="1:20">
      <c r="A4" s="4" t="s">
        <v>98</v>
      </c>
      <c r="R4" s="7" t="n">
        <v>87231</v>
      </c>
      <c r="S4" s="7" t="n">
        <v>66086</v>
      </c>
      <c r="T4" s="7" t="n">
        <v>81824</v>
      </c>
    </row>
    <row r="5" spans="1:20">
      <c r="A5" s="4" t="s">
        <v>101</v>
      </c>
      <c r="R5" s="5" t="n">
        <v>-31</v>
      </c>
      <c r="S5" s="5" t="n">
        <v>-428</v>
      </c>
      <c r="T5" s="5" t="n">
        <v>-345</v>
      </c>
    </row>
    <row r="6" spans="1:20">
      <c r="A6" s="4" t="s">
        <v>516</v>
      </c>
      <c r="R6" s="5" t="n">
        <v>-2384</v>
      </c>
      <c r="S6" s="5" t="n">
        <v>-1750</v>
      </c>
      <c r="T6" s="5" t="n">
        <v>-2587</v>
      </c>
    </row>
    <row r="7" spans="1:20">
      <c r="A7" s="4" t="s">
        <v>517</v>
      </c>
      <c r="R7" s="7" t="n">
        <v>84816</v>
      </c>
      <c r="S7" s="7" t="n">
        <v>63908</v>
      </c>
      <c r="T7" s="7" t="n">
        <v>78892</v>
      </c>
    </row>
    <row r="8" spans="1:20">
      <c r="A8" s="3" t="s">
        <v>518</v>
      </c>
    </row>
    <row r="9" spans="1:20">
      <c r="A9" s="4" t="s">
        <v>519</v>
      </c>
      <c r="R9" s="5" t="n">
        <v>41801</v>
      </c>
      <c r="S9" s="5" t="n">
        <v>42026</v>
      </c>
      <c r="T9" s="5" t="n">
        <v>42455</v>
      </c>
    </row>
    <row r="10" spans="1:20">
      <c r="A10" s="4" t="s">
        <v>520</v>
      </c>
      <c r="R10" s="5" t="n">
        <v>179</v>
      </c>
      <c r="S10" s="5" t="n">
        <v>155</v>
      </c>
      <c r="T10" s="5" t="n">
        <v>201</v>
      </c>
    </row>
    <row r="11" spans="1:20">
      <c r="A11" s="4" t="s">
        <v>521</v>
      </c>
      <c r="R11" s="5" t="n">
        <v>41980</v>
      </c>
      <c r="S11" s="5" t="n">
        <v>42181</v>
      </c>
      <c r="T11" s="5" t="n">
        <v>42656</v>
      </c>
    </row>
    <row r="12" spans="1:20">
      <c r="A12" s="3" t="s">
        <v>103</v>
      </c>
    </row>
    <row r="13" spans="1:20">
      <c r="A13" s="4" t="s">
        <v>104</v>
      </c>
      <c r="B13" s="8" t="n">
        <v>0.47</v>
      </c>
      <c r="D13" s="8" t="n">
        <v>0.8</v>
      </c>
      <c r="F13" s="8" t="n">
        <v>0.41</v>
      </c>
      <c r="H13" s="8" t="n">
        <v>0.35</v>
      </c>
      <c r="J13" s="8" t="n">
        <v>-0.16</v>
      </c>
      <c r="L13" s="8" t="n">
        <v>0.8100000000000001</v>
      </c>
      <c r="N13" s="8" t="n">
        <v>0.46</v>
      </c>
      <c r="P13" s="8" t="n">
        <v>0.41</v>
      </c>
      <c r="R13" s="8" t="n">
        <v>2.03</v>
      </c>
      <c r="S13" s="8" t="n">
        <v>1.52</v>
      </c>
      <c r="T13" s="8" t="n">
        <v>1.86</v>
      </c>
    </row>
    <row r="14" spans="1:20">
      <c r="A14" s="3" t="s">
        <v>522</v>
      </c>
    </row>
    <row r="15" spans="1:20">
      <c r="A15" s="4" t="s">
        <v>107</v>
      </c>
      <c r="B15" s="8" t="n">
        <v>0.47</v>
      </c>
      <c r="D15" s="8" t="n">
        <v>0.8</v>
      </c>
      <c r="F15" s="8" t="n">
        <v>0.41</v>
      </c>
      <c r="H15" s="8" t="n">
        <v>0.35</v>
      </c>
      <c r="J15" s="8" t="n">
        <v>-0.16</v>
      </c>
      <c r="L15" s="8" t="n">
        <v>0.8100000000000001</v>
      </c>
      <c r="N15" s="8" t="n">
        <v>0.46</v>
      </c>
      <c r="P15" s="8" t="n">
        <v>0.41</v>
      </c>
      <c r="R15" s="8" t="n">
        <v>2.02</v>
      </c>
      <c r="S15" s="8" t="n">
        <v>1.52</v>
      </c>
      <c r="T15" s="8" t="n">
        <v>1.85</v>
      </c>
    </row>
    <row r="16" spans="1:20"/>
    <row r="17" spans="1:20">
      <c r="A17" s="4" t="s">
        <v>99</v>
      </c>
      <c r="B17" s="4" t="s">
        <v>110</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3</v>
      </c>
      <c r="B1" s="2" t="s">
        <v>524</v>
      </c>
      <c r="C1" s="2" t="s">
        <v>2</v>
      </c>
      <c r="D1" s="2" t="s">
        <v>80</v>
      </c>
      <c r="E1" s="2" t="s">
        <v>81</v>
      </c>
      <c r="F1" s="2" t="s">
        <v>30</v>
      </c>
      <c r="G1" s="2" t="s">
        <v>2</v>
      </c>
      <c r="H1" s="2" t="s">
        <v>30</v>
      </c>
      <c r="I1" s="2" t="s">
        <v>85</v>
      </c>
    </row>
    <row r="2" spans="1:9">
      <c r="A2" s="3" t="s">
        <v>525</v>
      </c>
    </row>
    <row r="3" spans="1:9">
      <c r="A3" s="4" t="s">
        <v>91</v>
      </c>
      <c r="F3" s="7" t="n">
        <v>20200</v>
      </c>
      <c r="G3" s="7" t="n">
        <v>4915</v>
      </c>
      <c r="H3" s="7" t="n">
        <v>23404</v>
      </c>
      <c r="I3" s="7" t="n">
        <v>0</v>
      </c>
    </row>
    <row r="4" spans="1:9">
      <c r="A4" s="4" t="s">
        <v>132</v>
      </c>
      <c r="G4" s="5" t="n">
        <v>0</v>
      </c>
      <c r="H4" s="5" t="n">
        <v>7281</v>
      </c>
      <c r="I4" s="5" t="n">
        <v>0</v>
      </c>
    </row>
    <row r="5" spans="1:9">
      <c r="A5" s="4" t="s">
        <v>526</v>
      </c>
      <c r="I5" s="5" t="n">
        <v>7000</v>
      </c>
    </row>
    <row r="6" spans="1:9">
      <c r="A6" s="4" t="s">
        <v>527</v>
      </c>
    </row>
    <row r="7" spans="1:9">
      <c r="A7" s="3" t="s">
        <v>525</v>
      </c>
    </row>
    <row r="8" spans="1:9">
      <c r="A8" s="4" t="s">
        <v>528</v>
      </c>
      <c r="B8" s="7" t="n">
        <v>15000</v>
      </c>
    </row>
    <row r="9" spans="1:9">
      <c r="A9" s="4" t="s">
        <v>529</v>
      </c>
      <c r="B9" s="5" t="n">
        <v>4400</v>
      </c>
    </row>
    <row r="10" spans="1:9">
      <c r="A10" s="4" t="s">
        <v>530</v>
      </c>
      <c r="B10" s="5" t="n">
        <v>7500</v>
      </c>
    </row>
    <row r="11" spans="1:9">
      <c r="A11" s="4" t="s">
        <v>531</v>
      </c>
      <c r="B11" s="5" t="n">
        <v>1250</v>
      </c>
    </row>
    <row r="12" spans="1:9">
      <c r="A12" s="4" t="s">
        <v>532</v>
      </c>
      <c r="B12" s="7" t="n">
        <v>600</v>
      </c>
    </row>
    <row r="13" spans="1:9">
      <c r="A13" s="4" t="s">
        <v>533</v>
      </c>
      <c r="I13" s="7" t="n">
        <v>4700</v>
      </c>
    </row>
    <row r="14" spans="1:9">
      <c r="A14" s="4" t="s">
        <v>485</v>
      </c>
    </row>
    <row r="15" spans="1:9">
      <c r="A15" s="3" t="s">
        <v>525</v>
      </c>
    </row>
    <row r="16" spans="1:9">
      <c r="A16" s="4" t="s">
        <v>91</v>
      </c>
      <c r="G16" s="5" t="n">
        <v>4000</v>
      </c>
    </row>
    <row r="17" spans="1:9">
      <c r="A17" s="4" t="s">
        <v>91</v>
      </c>
    </row>
    <row r="18" spans="1:9">
      <c r="A18" s="3" t="s">
        <v>525</v>
      </c>
    </row>
    <row r="19" spans="1:9">
      <c r="A19" s="4" t="s">
        <v>473</v>
      </c>
      <c r="F19" s="5" t="n">
        <v>7000</v>
      </c>
    </row>
    <row r="20" spans="1:9">
      <c r="A20" s="4" t="s">
        <v>474</v>
      </c>
    </row>
    <row r="21" spans="1:9">
      <c r="A21" s="3" t="s">
        <v>525</v>
      </c>
    </row>
    <row r="22" spans="1:9">
      <c r="A22" s="4" t="s">
        <v>473</v>
      </c>
      <c r="H22" s="5" t="n">
        <v>7000</v>
      </c>
    </row>
    <row r="23" spans="1:9">
      <c r="A23" s="4" t="s">
        <v>534</v>
      </c>
    </row>
    <row r="24" spans="1:9">
      <c r="A24" s="3" t="s">
        <v>525</v>
      </c>
    </row>
    <row r="25" spans="1:9">
      <c r="A25" s="4" t="s">
        <v>491</v>
      </c>
      <c r="H25" s="7" t="n">
        <v>4900</v>
      </c>
    </row>
    <row r="26" spans="1:9">
      <c r="A26" s="4" t="s">
        <v>493</v>
      </c>
      <c r="H26" s="8" t="n">
        <v>0.11</v>
      </c>
    </row>
    <row r="27" spans="1:9">
      <c r="A27" s="4" t="s">
        <v>535</v>
      </c>
      <c r="H27" s="7" t="n">
        <v>8000</v>
      </c>
    </row>
    <row r="28" spans="1:9">
      <c r="A28" s="4" t="s">
        <v>132</v>
      </c>
      <c r="H28" s="5" t="n">
        <v>7300</v>
      </c>
    </row>
    <row r="29" spans="1:9">
      <c r="A29" s="4" t="s">
        <v>536</v>
      </c>
      <c r="C29" s="7" t="n">
        <v>700</v>
      </c>
      <c r="G29" s="5" t="n">
        <v>700</v>
      </c>
    </row>
    <row r="30" spans="1:9">
      <c r="A30" s="4" t="s">
        <v>537</v>
      </c>
    </row>
    <row r="31" spans="1:9">
      <c r="A31" s="3" t="s">
        <v>525</v>
      </c>
    </row>
    <row r="32" spans="1:9">
      <c r="A32" s="4" t="s">
        <v>132</v>
      </c>
      <c r="H32" s="5" t="n">
        <v>7300</v>
      </c>
    </row>
    <row r="33" spans="1:9">
      <c r="A33" s="4" t="s">
        <v>538</v>
      </c>
    </row>
    <row r="34" spans="1:9">
      <c r="A34" s="3" t="s">
        <v>525</v>
      </c>
    </row>
    <row r="35" spans="1:9">
      <c r="A35" s="4" t="s">
        <v>535</v>
      </c>
      <c r="H35" s="5" t="n">
        <v>700</v>
      </c>
    </row>
    <row r="36" spans="1:9">
      <c r="A36" s="4" t="s">
        <v>490</v>
      </c>
    </row>
    <row r="37" spans="1:9">
      <c r="A37" s="3" t="s">
        <v>525</v>
      </c>
    </row>
    <row r="38" spans="1:9">
      <c r="A38" s="4" t="s">
        <v>91</v>
      </c>
      <c r="G38" s="5" t="n">
        <v>4000</v>
      </c>
    </row>
    <row r="39" spans="1:9">
      <c r="A39" s="4" t="s">
        <v>491</v>
      </c>
      <c r="D39" s="7" t="n">
        <v>1900</v>
      </c>
      <c r="E39" s="7" t="n">
        <v>700</v>
      </c>
      <c r="G39" s="7" t="n">
        <v>2600</v>
      </c>
      <c r="H39" s="7" t="n">
        <v>5000</v>
      </c>
    </row>
    <row r="40" spans="1:9">
      <c r="A40" s="4" t="s">
        <v>493</v>
      </c>
      <c r="G40" s="8" t="n">
        <v>0.06</v>
      </c>
      <c r="H40" s="8" t="n">
        <v>0.11</v>
      </c>
    </row>
    <row r="41" spans="1:9">
      <c r="A41" s="4" t="s">
        <v>492</v>
      </c>
      <c r="F41" s="5" t="n">
        <v>5800</v>
      </c>
      <c r="H41" s="7" t="n">
        <v>5800</v>
      </c>
    </row>
    <row r="42" spans="1:9">
      <c r="A42" s="4" t="s">
        <v>539</v>
      </c>
    </row>
    <row r="43" spans="1:9">
      <c r="A43" s="3" t="s">
        <v>525</v>
      </c>
    </row>
    <row r="44" spans="1:9">
      <c r="A44" s="4" t="s">
        <v>91</v>
      </c>
      <c r="G44" s="7" t="n">
        <v>2500</v>
      </c>
    </row>
    <row r="45" spans="1:9">
      <c r="A45" s="4" t="s">
        <v>492</v>
      </c>
      <c r="F45" s="5" t="n">
        <v>5200</v>
      </c>
      <c r="H45" s="5" t="n">
        <v>5200</v>
      </c>
    </row>
    <row r="46" spans="1:9">
      <c r="A46" s="4" t="s">
        <v>540</v>
      </c>
    </row>
    <row r="47" spans="1:9">
      <c r="A47" s="3" t="s">
        <v>525</v>
      </c>
    </row>
    <row r="48" spans="1:9">
      <c r="A48" s="4" t="s">
        <v>91</v>
      </c>
      <c r="G48" s="5" t="n">
        <v>1500</v>
      </c>
    </row>
    <row r="49" spans="1:9">
      <c r="A49" s="4" t="s">
        <v>492</v>
      </c>
      <c r="F49" s="5" t="n">
        <v>600</v>
      </c>
      <c r="H49" s="5" t="n">
        <v>600</v>
      </c>
    </row>
    <row r="50" spans="1:9">
      <c r="A50" s="4" t="s">
        <v>541</v>
      </c>
    </row>
    <row r="51" spans="1:9">
      <c r="A51" s="3" t="s">
        <v>525</v>
      </c>
    </row>
    <row r="52" spans="1:9">
      <c r="A52" s="4" t="s">
        <v>491</v>
      </c>
      <c r="C52" s="5" t="n">
        <v>300</v>
      </c>
    </row>
    <row r="53" spans="1:9">
      <c r="A53" s="4" t="s">
        <v>542</v>
      </c>
    </row>
    <row r="54" spans="1:9">
      <c r="A54" s="3" t="s">
        <v>525</v>
      </c>
    </row>
    <row r="55" spans="1:9">
      <c r="A55" s="4" t="s">
        <v>491</v>
      </c>
      <c r="H55" s="7" t="n">
        <v>3300</v>
      </c>
    </row>
    <row r="56" spans="1:9">
      <c r="A56" s="4" t="s">
        <v>493</v>
      </c>
      <c r="H56" s="8" t="n">
        <v>0.08</v>
      </c>
    </row>
    <row r="57" spans="1:9">
      <c r="A57" s="4" t="s">
        <v>543</v>
      </c>
      <c r="H57" s="7" t="n">
        <v>4200</v>
      </c>
    </row>
    <row r="58" spans="1:9">
      <c r="A58" s="4" t="s">
        <v>544</v>
      </c>
    </row>
    <row r="59" spans="1:9">
      <c r="A59" s="3" t="s">
        <v>525</v>
      </c>
    </row>
    <row r="60" spans="1:9">
      <c r="A60" s="4" t="s">
        <v>491</v>
      </c>
      <c r="F60" s="7" t="n">
        <v>7000</v>
      </c>
      <c r="H60" s="7" t="n">
        <v>7000</v>
      </c>
    </row>
    <row r="61" spans="1:9">
      <c r="A61" s="4" t="s">
        <v>493</v>
      </c>
      <c r="F61" s="8" t="n">
        <v>0.16</v>
      </c>
      <c r="H61" s="8" t="n">
        <v>0.16</v>
      </c>
    </row>
    <row r="62" spans="1:9">
      <c r="A62" s="4" t="s">
        <v>545</v>
      </c>
    </row>
    <row r="63" spans="1:9">
      <c r="A63" s="3" t="s">
        <v>525</v>
      </c>
    </row>
    <row r="64" spans="1:9">
      <c r="A64" s="4" t="s">
        <v>543</v>
      </c>
      <c r="H64" s="7" t="n">
        <v>1600</v>
      </c>
    </row>
    <row r="65" spans="1:9">
      <c r="A65" s="4" t="s">
        <v>546</v>
      </c>
    </row>
    <row r="66" spans="1:9">
      <c r="A66" s="3" t="s">
        <v>525</v>
      </c>
    </row>
    <row r="67" spans="1:9">
      <c r="A67" s="4" t="s">
        <v>91</v>
      </c>
      <c r="G67" s="5" t="n">
        <v>900</v>
      </c>
    </row>
    <row r="68" spans="1:9">
      <c r="A68" s="4" t="s">
        <v>491</v>
      </c>
      <c r="C68" s="7" t="n">
        <v>600</v>
      </c>
      <c r="G68" s="7" t="n">
        <v>600</v>
      </c>
    </row>
    <row r="69" spans="1:9">
      <c r="A69" s="4" t="s">
        <v>493</v>
      </c>
      <c r="G69" s="8" t="n">
        <v>0.02</v>
      </c>
    </row>
    <row r="70" spans="1:9">
      <c r="A70" s="4" t="s">
        <v>547</v>
      </c>
    </row>
    <row r="71" spans="1:9">
      <c r="A71" s="3" t="s">
        <v>525</v>
      </c>
    </row>
    <row r="72" spans="1:9">
      <c r="A72" s="4" t="s">
        <v>91</v>
      </c>
      <c r="G72" s="7" t="n">
        <v>200</v>
      </c>
    </row>
    <row r="73" spans="1:9">
      <c r="A73" s="4" t="s">
        <v>548</v>
      </c>
    </row>
    <row r="74" spans="1:9">
      <c r="A74" s="3" t="s">
        <v>525</v>
      </c>
    </row>
    <row r="75" spans="1:9">
      <c r="A75" s="4" t="s">
        <v>91</v>
      </c>
      <c r="G75" s="5" t="n">
        <v>100</v>
      </c>
    </row>
    <row r="76" spans="1:9">
      <c r="A76" s="4" t="s">
        <v>549</v>
      </c>
    </row>
    <row r="77" spans="1:9">
      <c r="A77" s="3" t="s">
        <v>525</v>
      </c>
    </row>
    <row r="78" spans="1:9">
      <c r="A78" s="4" t="s">
        <v>91</v>
      </c>
      <c r="G78" s="7" t="n">
        <v>600</v>
      </c>
    </row>
    <row r="79" spans="1:9">
      <c r="A79" s="4" t="s">
        <v>550</v>
      </c>
    </row>
    <row r="80" spans="1:9">
      <c r="A80" s="3" t="s">
        <v>525</v>
      </c>
    </row>
    <row r="81" spans="1:9">
      <c r="A81" s="4" t="s">
        <v>543</v>
      </c>
      <c r="H81" s="7" t="n">
        <v>2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85</v>
      </c>
    </row>
    <row r="3" spans="1:4">
      <c r="A3" s="3" t="s">
        <v>552</v>
      </c>
    </row>
    <row r="4" spans="1:4">
      <c r="A4" s="4" t="s">
        <v>553</v>
      </c>
      <c r="B4" s="7" t="n">
        <v>20000</v>
      </c>
    </row>
    <row r="5" spans="1:4">
      <c r="A5" s="4" t="s">
        <v>554</v>
      </c>
      <c r="B5" s="4" t="s">
        <v>555</v>
      </c>
    </row>
    <row r="6" spans="1:4">
      <c r="A6" s="4" t="s">
        <v>556</v>
      </c>
      <c r="B6" s="7" t="n">
        <v>3200000</v>
      </c>
    </row>
    <row r="7" spans="1:4">
      <c r="A7" s="4" t="s">
        <v>557</v>
      </c>
      <c r="B7" s="4" t="s">
        <v>558</v>
      </c>
    </row>
    <row r="8" spans="1:4">
      <c r="A8" s="4" t="s">
        <v>559</v>
      </c>
      <c r="B8" s="4" t="s">
        <v>442</v>
      </c>
    </row>
    <row r="9" spans="1:4">
      <c r="A9" s="4" t="s">
        <v>560</v>
      </c>
    </row>
    <row r="10" spans="1:4">
      <c r="A10" s="3" t="s">
        <v>552</v>
      </c>
    </row>
    <row r="11" spans="1:4">
      <c r="A11" s="4" t="s">
        <v>561</v>
      </c>
      <c r="B11" s="4" t="s">
        <v>562</v>
      </c>
    </row>
    <row r="12" spans="1:4">
      <c r="A12" s="4" t="s">
        <v>563</v>
      </c>
      <c r="B12" s="4" t="s">
        <v>564</v>
      </c>
    </row>
    <row r="13" spans="1:4">
      <c r="A13" s="4" t="s">
        <v>565</v>
      </c>
      <c r="B13" s="4" t="s">
        <v>566</v>
      </c>
    </row>
    <row r="14" spans="1:4">
      <c r="A14" s="4" t="s">
        <v>567</v>
      </c>
      <c r="B14" s="4" t="s">
        <v>568</v>
      </c>
    </row>
    <row r="15" spans="1:4">
      <c r="A15" s="4" t="s">
        <v>569</v>
      </c>
      <c r="B15" s="4" t="s">
        <v>570</v>
      </c>
    </row>
    <row r="16" spans="1:4">
      <c r="A16" s="4" t="s">
        <v>571</v>
      </c>
      <c r="B16" s="4" t="s">
        <v>572</v>
      </c>
    </row>
    <row r="17" spans="1:4">
      <c r="A17" s="4" t="s">
        <v>573</v>
      </c>
      <c r="B17" s="4" t="s">
        <v>574</v>
      </c>
    </row>
    <row r="18" spans="1:4">
      <c r="A18" s="4" t="s">
        <v>575</v>
      </c>
      <c r="B18" s="4" t="s">
        <v>576</v>
      </c>
    </row>
    <row r="19" spans="1:4">
      <c r="A19" s="4" t="s">
        <v>577</v>
      </c>
      <c r="B19" s="7" t="n">
        <v>346900000</v>
      </c>
      <c r="C19" s="7" t="n">
        <v>320100000</v>
      </c>
    </row>
    <row r="20" spans="1:4">
      <c r="A20" s="4" t="s">
        <v>578</v>
      </c>
    </row>
    <row r="21" spans="1:4">
      <c r="A21" s="3" t="s">
        <v>552</v>
      </c>
    </row>
    <row r="22" spans="1:4">
      <c r="A22" s="4" t="s">
        <v>563</v>
      </c>
      <c r="B22" s="4" t="s">
        <v>564</v>
      </c>
    </row>
    <row r="23" spans="1:4">
      <c r="A23" s="4" t="s">
        <v>565</v>
      </c>
      <c r="B23" s="4" t="s">
        <v>566</v>
      </c>
    </row>
    <row r="24" spans="1:4">
      <c r="A24" s="4" t="s">
        <v>577</v>
      </c>
      <c r="B24" s="7" t="n">
        <v>4200000</v>
      </c>
      <c r="C24" s="5" t="n">
        <v>3800000</v>
      </c>
    </row>
    <row r="25" spans="1:4">
      <c r="A25" s="4" t="s">
        <v>579</v>
      </c>
      <c r="B25" s="5" t="n">
        <v>4700000</v>
      </c>
    </row>
    <row r="26" spans="1:4">
      <c r="A26" s="4" t="s">
        <v>580</v>
      </c>
    </row>
    <row r="27" spans="1:4">
      <c r="A27" s="3" t="s">
        <v>552</v>
      </c>
    </row>
    <row r="28" spans="1:4">
      <c r="A28" s="4" t="s">
        <v>577</v>
      </c>
      <c r="B28" s="5" t="n">
        <v>356469000</v>
      </c>
      <c r="C28" s="5" t="n">
        <v>340278000</v>
      </c>
      <c r="D28" s="7" t="n">
        <v>326077000</v>
      </c>
    </row>
    <row r="29" spans="1:4">
      <c r="A29" s="4" t="s">
        <v>581</v>
      </c>
      <c r="B29" s="5" t="n">
        <v>-2985000</v>
      </c>
      <c r="C29" s="5" t="n">
        <v>316000</v>
      </c>
    </row>
    <row r="30" spans="1:4">
      <c r="A30" s="4" t="s">
        <v>582</v>
      </c>
      <c r="B30" s="5" t="n">
        <v>-10534000</v>
      </c>
    </row>
    <row r="31" spans="1:4">
      <c r="A31" s="4" t="s">
        <v>583</v>
      </c>
      <c r="B31" s="5" t="n">
        <v>2200000</v>
      </c>
    </row>
    <row r="32" spans="1:4">
      <c r="A32" s="4" t="s">
        <v>579</v>
      </c>
      <c r="B32" s="5" t="n">
        <v>407081000</v>
      </c>
      <c r="C32" s="5" t="n">
        <v>361956000</v>
      </c>
      <c r="D32" s="5" t="n">
        <v>379638000</v>
      </c>
    </row>
    <row r="33" spans="1:4">
      <c r="A33" s="4" t="s">
        <v>584</v>
      </c>
      <c r="B33" s="5" t="n">
        <v>50612000</v>
      </c>
      <c r="C33" s="5" t="n">
        <v>21681000</v>
      </c>
    </row>
    <row r="34" spans="1:4">
      <c r="A34" s="4" t="s">
        <v>585</v>
      </c>
    </row>
    <row r="35" spans="1:4">
      <c r="A35" s="3" t="s">
        <v>552</v>
      </c>
    </row>
    <row r="36" spans="1:4">
      <c r="A36" s="4" t="s">
        <v>577</v>
      </c>
      <c r="B36" s="5" t="n">
        <v>1594000</v>
      </c>
      <c r="C36" s="5" t="n">
        <v>1666000</v>
      </c>
      <c r="D36" s="5" t="n">
        <v>1411000</v>
      </c>
    </row>
    <row r="37" spans="1:4">
      <c r="A37" s="4" t="s">
        <v>584</v>
      </c>
      <c r="B37" s="5" t="n">
        <v>-1594000</v>
      </c>
      <c r="C37" s="5" t="n">
        <v>-1666000</v>
      </c>
    </row>
    <row r="38" spans="1:4">
      <c r="A38" s="4" t="s">
        <v>586</v>
      </c>
    </row>
    <row r="39" spans="1:4">
      <c r="A39" s="3" t="s">
        <v>552</v>
      </c>
    </row>
    <row r="40" spans="1:4">
      <c r="A40" s="4" t="s">
        <v>587</v>
      </c>
      <c r="B40" s="7" t="n">
        <v>3900000</v>
      </c>
      <c r="C40" s="5" t="n">
        <v>3500000</v>
      </c>
      <c r="D40" s="5" t="n">
        <v>3600000</v>
      </c>
    </row>
    <row r="41" spans="1:4">
      <c r="A41" s="4" t="s">
        <v>588</v>
      </c>
      <c r="B41" s="4" t="s">
        <v>589</v>
      </c>
    </row>
    <row r="42" spans="1:4">
      <c r="A42" s="4" t="s">
        <v>590</v>
      </c>
    </row>
    <row r="43" spans="1:4">
      <c r="A43" s="3" t="s">
        <v>552</v>
      </c>
    </row>
    <row r="44" spans="1:4">
      <c r="A44" s="4" t="s">
        <v>587</v>
      </c>
      <c r="B44" s="7" t="n">
        <v>300000</v>
      </c>
      <c r="C44" s="5" t="n">
        <v>200000</v>
      </c>
      <c r="D44" s="7" t="n">
        <v>200000</v>
      </c>
    </row>
    <row r="45" spans="1:4">
      <c r="A45" s="4" t="s">
        <v>591</v>
      </c>
      <c r="B45" s="4" t="s">
        <v>592</v>
      </c>
    </row>
    <row r="46" spans="1:4">
      <c r="A46" s="4" t="s">
        <v>588</v>
      </c>
      <c r="B46" s="4" t="s">
        <v>593</v>
      </c>
    </row>
    <row r="47" spans="1:4">
      <c r="A47" s="4" t="s">
        <v>594</v>
      </c>
    </row>
    <row r="48" spans="1:4">
      <c r="A48" s="3" t="s">
        <v>552</v>
      </c>
    </row>
    <row r="49" spans="1:4">
      <c r="A49" s="4" t="s">
        <v>557</v>
      </c>
      <c r="B49" s="4" t="s">
        <v>442</v>
      </c>
    </row>
    <row r="50" spans="1:4">
      <c r="A50" s="4" t="s">
        <v>559</v>
      </c>
      <c r="B50" s="4" t="s">
        <v>558</v>
      </c>
    </row>
    <row r="51" spans="1:4">
      <c r="A51" s="4" t="s">
        <v>595</v>
      </c>
      <c r="B51" s="7" t="n">
        <v>6400000</v>
      </c>
      <c r="C51" s="5" t="n">
        <v>5100000</v>
      </c>
    </row>
    <row r="52" spans="1:4">
      <c r="A52" s="4" t="s">
        <v>596</v>
      </c>
      <c r="B52" s="5" t="n">
        <v>6400000</v>
      </c>
      <c r="C52" s="5" t="n">
        <v>5100000</v>
      </c>
    </row>
    <row r="53" spans="1:4">
      <c r="A53" s="4" t="s">
        <v>597</v>
      </c>
    </row>
    <row r="54" spans="1:4">
      <c r="A54" s="3" t="s">
        <v>552</v>
      </c>
    </row>
    <row r="55" spans="1:4">
      <c r="A55" s="4" t="s">
        <v>595</v>
      </c>
      <c r="B55" s="7" t="n">
        <v>2300000</v>
      </c>
      <c r="C55" s="7" t="n">
        <v>1900000</v>
      </c>
    </row>
    <row r="56" spans="1:4">
      <c r="A56" s="4" t="s">
        <v>598</v>
      </c>
    </row>
    <row r="57" spans="1:4">
      <c r="A57" s="3" t="s">
        <v>552</v>
      </c>
    </row>
    <row r="58" spans="1:4">
      <c r="A58" s="4" t="s">
        <v>599</v>
      </c>
      <c r="B58" s="5" t="n">
        <v>69527</v>
      </c>
      <c r="C58" s="5" t="n">
        <v>57234</v>
      </c>
    </row>
    <row r="59" spans="1:4">
      <c r="A59" s="4" t="s">
        <v>600</v>
      </c>
    </row>
    <row r="60" spans="1:4">
      <c r="A60" s="3" t="s">
        <v>552</v>
      </c>
    </row>
    <row r="61" spans="1:4">
      <c r="A61" s="4" t="s">
        <v>601</v>
      </c>
      <c r="B61" s="4" t="s">
        <v>602</v>
      </c>
    </row>
    <row r="62" spans="1:4">
      <c r="A62" s="4" t="s">
        <v>603</v>
      </c>
    </row>
    <row r="63" spans="1:4">
      <c r="A63" s="3" t="s">
        <v>552</v>
      </c>
    </row>
    <row r="64" spans="1:4">
      <c r="A64" s="4" t="s">
        <v>579</v>
      </c>
      <c r="B64" s="7" t="n">
        <v>175928000</v>
      </c>
      <c r="C64" s="7" t="n">
        <v>141372000</v>
      </c>
    </row>
    <row r="65" spans="1:4">
      <c r="A65" s="4" t="s">
        <v>604</v>
      </c>
    </row>
    <row r="66" spans="1:4">
      <c r="A66" s="3" t="s">
        <v>552</v>
      </c>
    </row>
    <row r="67" spans="1:4">
      <c r="A67" s="4" t="s">
        <v>601</v>
      </c>
      <c r="B67" s="4" t="s">
        <v>605</v>
      </c>
    </row>
    <row r="68" spans="1:4">
      <c r="A68" s="4" t="s">
        <v>606</v>
      </c>
    </row>
    <row r="69" spans="1:4">
      <c r="A69" s="3" t="s">
        <v>552</v>
      </c>
    </row>
    <row r="70" spans="1:4">
      <c r="A70" s="4" t="s">
        <v>607</v>
      </c>
      <c r="B70" s="4" t="s">
        <v>608</v>
      </c>
    </row>
    <row r="71" spans="1:4">
      <c r="A71" s="4" t="s">
        <v>609</v>
      </c>
    </row>
    <row r="72" spans="1:4">
      <c r="A72" s="3" t="s">
        <v>552</v>
      </c>
    </row>
    <row r="73" spans="1:4">
      <c r="A73" s="4" t="s">
        <v>607</v>
      </c>
      <c r="B73" s="4" t="s">
        <v>610</v>
      </c>
    </row>
    <row r="74" spans="1:4">
      <c r="A74" s="4" t="s">
        <v>611</v>
      </c>
    </row>
    <row r="75" spans="1:4">
      <c r="A75" s="3" t="s">
        <v>552</v>
      </c>
    </row>
    <row r="76" spans="1:4">
      <c r="A76" s="4" t="s">
        <v>607</v>
      </c>
      <c r="B76" s="4" t="s">
        <v>612</v>
      </c>
    </row>
    <row r="77" spans="1:4">
      <c r="A77" s="4" t="s">
        <v>613</v>
      </c>
    </row>
    <row r="78" spans="1:4">
      <c r="A78" s="3" t="s">
        <v>552</v>
      </c>
    </row>
    <row r="79" spans="1:4">
      <c r="A79" s="4" t="s">
        <v>579</v>
      </c>
      <c r="B79" s="7" t="n">
        <v>13412000</v>
      </c>
      <c r="C79" s="5" t="n">
        <v>12101000</v>
      </c>
    </row>
    <row r="80" spans="1:4">
      <c r="A80" s="4" t="s">
        <v>614</v>
      </c>
    </row>
    <row r="81" spans="1:4">
      <c r="A81" s="3" t="s">
        <v>552</v>
      </c>
    </row>
    <row r="82" spans="1:4">
      <c r="A82" s="4" t="s">
        <v>579</v>
      </c>
      <c r="B82" s="7" t="n">
        <v>81000</v>
      </c>
      <c r="C82" s="7" t="n">
        <v>90000</v>
      </c>
    </row>
    <row r="83" spans="1:4">
      <c r="A83" s="4" t="s">
        <v>615</v>
      </c>
    </row>
    <row r="84" spans="1:4">
      <c r="A84" s="3" t="s">
        <v>552</v>
      </c>
    </row>
    <row r="85" spans="1:4">
      <c r="A85" s="4" t="s">
        <v>601</v>
      </c>
      <c r="B85" s="4" t="s">
        <v>616</v>
      </c>
    </row>
    <row r="86" spans="1:4">
      <c r="A86" s="4" t="s">
        <v>617</v>
      </c>
    </row>
    <row r="87" spans="1:4">
      <c r="A87" s="3" t="s">
        <v>552</v>
      </c>
    </row>
    <row r="88" spans="1:4">
      <c r="A88" s="4" t="s">
        <v>601</v>
      </c>
      <c r="B88" s="4" t="s">
        <v>5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85</v>
      </c>
    </row>
    <row r="3" spans="1:4">
      <c r="A3" s="4" t="s">
        <v>619</v>
      </c>
    </row>
    <row r="4" spans="1:4">
      <c r="A4" s="3" t="s">
        <v>620</v>
      </c>
    </row>
    <row r="5" spans="1:4">
      <c r="A5" s="4" t="s">
        <v>621</v>
      </c>
      <c r="B5" s="7" t="n">
        <v>340278</v>
      </c>
      <c r="C5" s="7" t="n">
        <v>326077</v>
      </c>
    </row>
    <row r="6" spans="1:4">
      <c r="A6" s="4" t="s">
        <v>622</v>
      </c>
      <c r="B6" s="5" t="n">
        <v>9705</v>
      </c>
      <c r="C6" s="5" t="n">
        <v>8288</v>
      </c>
      <c r="D6" s="7" t="n">
        <v>12639</v>
      </c>
    </row>
    <row r="7" spans="1:4">
      <c r="A7" s="4" t="s">
        <v>623</v>
      </c>
      <c r="B7" s="5" t="n">
        <v>14948</v>
      </c>
      <c r="C7" s="5" t="n">
        <v>15275</v>
      </c>
      <c r="D7" s="5" t="n">
        <v>14321</v>
      </c>
    </row>
    <row r="8" spans="1:4">
      <c r="A8" s="4" t="s">
        <v>624</v>
      </c>
      <c r="B8" s="5" t="n">
        <v>11</v>
      </c>
      <c r="C8" s="5" t="n">
        <v>11</v>
      </c>
    </row>
    <row r="9" spans="1:4">
      <c r="A9" s="4" t="s">
        <v>581</v>
      </c>
      <c r="B9" s="5" t="n">
        <v>-2985</v>
      </c>
      <c r="C9" s="5" t="n">
        <v>316</v>
      </c>
    </row>
    <row r="10" spans="1:4">
      <c r="A10" s="4" t="s">
        <v>625</v>
      </c>
      <c r="B10" s="5" t="n">
        <v>18505</v>
      </c>
      <c r="C10" s="5" t="n">
        <v>11155</v>
      </c>
    </row>
    <row r="11" spans="1:4">
      <c r="A11" s="4" t="s">
        <v>626</v>
      </c>
      <c r="B11" s="5" t="n">
        <v>-13703</v>
      </c>
      <c r="C11" s="5" t="n">
        <v>-19853</v>
      </c>
    </row>
    <row r="12" spans="1:4">
      <c r="A12" s="4" t="s">
        <v>627</v>
      </c>
      <c r="C12" s="5" t="n">
        <v>-1304</v>
      </c>
    </row>
    <row r="13" spans="1:4">
      <c r="A13" s="4" t="s">
        <v>628</v>
      </c>
      <c r="C13" s="5" t="n">
        <v>77</v>
      </c>
    </row>
    <row r="14" spans="1:4">
      <c r="A14" s="4" t="s">
        <v>629</v>
      </c>
      <c r="B14" s="5" t="n">
        <v>-10534</v>
      </c>
    </row>
    <row r="15" spans="1:4">
      <c r="A15" s="4" t="s">
        <v>630</v>
      </c>
      <c r="B15" s="5" t="n">
        <v>244</v>
      </c>
      <c r="C15" s="5" t="n">
        <v>236</v>
      </c>
    </row>
    <row r="16" spans="1:4">
      <c r="A16" s="4" t="s">
        <v>631</v>
      </c>
      <c r="B16" s="5" t="n">
        <v>356469</v>
      </c>
      <c r="C16" s="5" t="n">
        <v>340278</v>
      </c>
      <c r="D16" s="5" t="n">
        <v>326077</v>
      </c>
    </row>
    <row r="17" spans="1:4">
      <c r="A17" s="4" t="s">
        <v>585</v>
      </c>
    </row>
    <row r="18" spans="1:4">
      <c r="A18" s="3" t="s">
        <v>620</v>
      </c>
    </row>
    <row r="19" spans="1:4">
      <c r="A19" s="4" t="s">
        <v>621</v>
      </c>
      <c r="B19" s="5" t="n">
        <v>1666</v>
      </c>
      <c r="C19" s="5" t="n">
        <v>1411</v>
      </c>
    </row>
    <row r="20" spans="1:4">
      <c r="A20" s="4" t="s">
        <v>623</v>
      </c>
      <c r="B20" s="5" t="n">
        <v>68</v>
      </c>
      <c r="C20" s="5" t="n">
        <v>76</v>
      </c>
      <c r="D20" s="5" t="n">
        <v>56</v>
      </c>
    </row>
    <row r="21" spans="1:4">
      <c r="A21" s="4" t="s">
        <v>624</v>
      </c>
      <c r="B21" s="5" t="n">
        <v>7</v>
      </c>
      <c r="C21" s="5" t="n">
        <v>9</v>
      </c>
    </row>
    <row r="22" spans="1:4">
      <c r="A22" s="4" t="s">
        <v>625</v>
      </c>
      <c r="B22" s="5" t="n">
        <v>40</v>
      </c>
      <c r="C22" s="5" t="n">
        <v>357</v>
      </c>
    </row>
    <row r="23" spans="1:4">
      <c r="A23" s="4" t="s">
        <v>626</v>
      </c>
      <c r="B23" s="5" t="n">
        <v>-187</v>
      </c>
      <c r="C23" s="5" t="n">
        <v>-187</v>
      </c>
    </row>
    <row r="24" spans="1:4">
      <c r="A24" s="4" t="s">
        <v>631</v>
      </c>
      <c r="B24" s="7" t="n">
        <v>1594</v>
      </c>
      <c r="C24" s="7" t="n">
        <v>1666</v>
      </c>
      <c r="D24" s="7" t="n">
        <v>14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4" t="s">
        <v>619</v>
      </c>
    </row>
    <row r="3" spans="1:3">
      <c r="A3" s="3" t="s">
        <v>620</v>
      </c>
    </row>
    <row r="4" spans="1:3">
      <c r="A4" s="4" t="s">
        <v>633</v>
      </c>
      <c r="B4" s="4" t="s">
        <v>634</v>
      </c>
      <c r="C4" s="4" t="s">
        <v>635</v>
      </c>
    </row>
    <row r="5" spans="1:3">
      <c r="A5" s="4" t="s">
        <v>636</v>
      </c>
      <c r="B5" s="4" t="s">
        <v>592</v>
      </c>
      <c r="C5" s="4" t="s">
        <v>592</v>
      </c>
    </row>
    <row r="6" spans="1:3">
      <c r="A6" s="4" t="s">
        <v>585</v>
      </c>
    </row>
    <row r="7" spans="1:3">
      <c r="A7" s="3" t="s">
        <v>620</v>
      </c>
    </row>
    <row r="8" spans="1:3">
      <c r="A8" s="4" t="s">
        <v>633</v>
      </c>
      <c r="B8" s="4" t="s">
        <v>634</v>
      </c>
      <c r="C8" s="4" t="s">
        <v>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0</v>
      </c>
      <c r="D1" s="2" t="s">
        <v>85</v>
      </c>
    </row>
    <row r="2" spans="1:4">
      <c r="A2" s="3" t="s">
        <v>620</v>
      </c>
    </row>
    <row r="3" spans="1:4">
      <c r="A3" s="4" t="s">
        <v>579</v>
      </c>
      <c r="B3" s="7" t="n">
        <v>407081</v>
      </c>
      <c r="C3" s="7" t="n">
        <v>361956</v>
      </c>
      <c r="D3" s="7" t="n">
        <v>379638</v>
      </c>
    </row>
    <row r="4" spans="1:4">
      <c r="A4" s="4" t="s">
        <v>32</v>
      </c>
    </row>
    <row r="5" spans="1:4">
      <c r="A5" s="3" t="s">
        <v>620</v>
      </c>
    </row>
    <row r="6" spans="1:4">
      <c r="A6" s="4" t="s">
        <v>579</v>
      </c>
      <c r="B6" s="5" t="n">
        <v>8998</v>
      </c>
      <c r="C6" s="5" t="n">
        <v>16484</v>
      </c>
    </row>
    <row r="7" spans="1:4">
      <c r="A7" s="4" t="s">
        <v>638</v>
      </c>
    </row>
    <row r="8" spans="1:4">
      <c r="A8" s="3" t="s">
        <v>620</v>
      </c>
    </row>
    <row r="9" spans="1:4">
      <c r="A9" s="4" t="s">
        <v>579</v>
      </c>
      <c r="B9" s="5" t="n">
        <v>98027</v>
      </c>
      <c r="C9" s="5" t="n">
        <v>97226</v>
      </c>
    </row>
    <row r="10" spans="1:4">
      <c r="A10" s="4" t="s">
        <v>639</v>
      </c>
    </row>
    <row r="11" spans="1:4">
      <c r="A11" s="3" t="s">
        <v>620</v>
      </c>
    </row>
    <row r="12" spans="1:4">
      <c r="A12" s="4" t="s">
        <v>579</v>
      </c>
      <c r="B12" s="5" t="n">
        <v>41344</v>
      </c>
      <c r="C12" s="5" t="n">
        <v>34833</v>
      </c>
    </row>
    <row r="13" spans="1:4">
      <c r="A13" s="4" t="s">
        <v>640</v>
      </c>
    </row>
    <row r="14" spans="1:4">
      <c r="A14" s="3" t="s">
        <v>620</v>
      </c>
    </row>
    <row r="15" spans="1:4">
      <c r="A15" s="4" t="s">
        <v>579</v>
      </c>
      <c r="B15" s="5" t="n">
        <v>1412</v>
      </c>
      <c r="C15" s="5" t="n">
        <v>1505</v>
      </c>
    </row>
    <row r="16" spans="1:4">
      <c r="A16" s="4" t="s">
        <v>641</v>
      </c>
    </row>
    <row r="17" spans="1:4">
      <c r="A17" s="3" t="s">
        <v>620</v>
      </c>
    </row>
    <row r="18" spans="1:4">
      <c r="A18" s="4" t="s">
        <v>579</v>
      </c>
      <c r="B18" s="5" t="n">
        <v>68362</v>
      </c>
      <c r="C18" s="5" t="n">
        <v>62244</v>
      </c>
    </row>
    <row r="19" spans="1:4">
      <c r="A19" s="4" t="s">
        <v>642</v>
      </c>
    </row>
    <row r="20" spans="1:4">
      <c r="A20" s="3" t="s">
        <v>620</v>
      </c>
    </row>
    <row r="21" spans="1:4">
      <c r="A21" s="4" t="s">
        <v>579</v>
      </c>
      <c r="B21" s="5" t="n">
        <v>175928</v>
      </c>
      <c r="C21" s="5" t="n">
        <v>141372</v>
      </c>
    </row>
    <row r="22" spans="1:4">
      <c r="A22" s="4" t="s">
        <v>643</v>
      </c>
    </row>
    <row r="23" spans="1:4">
      <c r="A23" s="3" t="s">
        <v>620</v>
      </c>
    </row>
    <row r="24" spans="1:4">
      <c r="A24" s="4" t="s">
        <v>579</v>
      </c>
      <c r="B24" s="5" t="n">
        <v>703</v>
      </c>
      <c r="C24" s="5" t="n">
        <v>706</v>
      </c>
    </row>
    <row r="25" spans="1:4">
      <c r="A25" s="4" t="s">
        <v>644</v>
      </c>
    </row>
    <row r="26" spans="1:4">
      <c r="A26" s="3" t="s">
        <v>620</v>
      </c>
    </row>
    <row r="27" spans="1:4">
      <c r="A27" s="4" t="s">
        <v>579</v>
      </c>
      <c r="B27" s="5" t="n">
        <v>-1186</v>
      </c>
      <c r="C27" s="5" t="n">
        <v>4392</v>
      </c>
    </row>
    <row r="28" spans="1:4">
      <c r="A28" s="4" t="s">
        <v>645</v>
      </c>
    </row>
    <row r="29" spans="1:4">
      <c r="A29" s="3" t="s">
        <v>620</v>
      </c>
    </row>
    <row r="30" spans="1:4">
      <c r="A30" s="4" t="s">
        <v>579</v>
      </c>
      <c r="C30" s="5" t="n">
        <v>-8997</v>
      </c>
    </row>
    <row r="31" spans="1:4">
      <c r="A31" s="4" t="s">
        <v>646</v>
      </c>
    </row>
    <row r="32" spans="1:4">
      <c r="A32" s="3" t="s">
        <v>620</v>
      </c>
    </row>
    <row r="33" spans="1:4">
      <c r="A33" s="4" t="s">
        <v>579</v>
      </c>
      <c r="B33" s="5" t="n">
        <v>13412</v>
      </c>
      <c r="C33" s="5" t="n">
        <v>12101</v>
      </c>
    </row>
    <row r="34" spans="1:4">
      <c r="A34" s="4" t="s">
        <v>647</v>
      </c>
    </row>
    <row r="35" spans="1:4">
      <c r="A35" s="3" t="s">
        <v>620</v>
      </c>
    </row>
    <row r="36" spans="1:4">
      <c r="A36" s="4" t="s">
        <v>579</v>
      </c>
      <c r="B36" s="5" t="n">
        <v>81</v>
      </c>
      <c r="C36" s="5" t="n">
        <v>90</v>
      </c>
    </row>
    <row r="37" spans="1:4">
      <c r="A37" s="9" t="n">
        <v>1</v>
      </c>
    </row>
    <row r="38" spans="1:4">
      <c r="A38" s="3" t="s">
        <v>620</v>
      </c>
    </row>
    <row r="39" spans="1:4">
      <c r="A39" s="4" t="s">
        <v>579</v>
      </c>
      <c r="B39" s="5" t="n">
        <v>393588</v>
      </c>
      <c r="C39" s="5" t="n">
        <v>358762</v>
      </c>
    </row>
    <row r="40" spans="1:4">
      <c r="A40" s="4" t="s">
        <v>648</v>
      </c>
    </row>
    <row r="41" spans="1:4">
      <c r="A41" s="3" t="s">
        <v>620</v>
      </c>
    </row>
    <row r="42" spans="1:4">
      <c r="A42" s="4" t="s">
        <v>579</v>
      </c>
      <c r="B42" s="5" t="n">
        <v>8998</v>
      </c>
      <c r="C42" s="5" t="n">
        <v>16484</v>
      </c>
    </row>
    <row r="43" spans="1:4">
      <c r="A43" s="4" t="s">
        <v>649</v>
      </c>
    </row>
    <row r="44" spans="1:4">
      <c r="A44" s="3" t="s">
        <v>620</v>
      </c>
    </row>
    <row r="45" spans="1:4">
      <c r="A45" s="4" t="s">
        <v>579</v>
      </c>
      <c r="B45" s="5" t="n">
        <v>98027</v>
      </c>
      <c r="C45" s="5" t="n">
        <v>97226</v>
      </c>
    </row>
    <row r="46" spans="1:4">
      <c r="A46" s="4" t="s">
        <v>650</v>
      </c>
    </row>
    <row r="47" spans="1:4">
      <c r="A47" s="3" t="s">
        <v>620</v>
      </c>
    </row>
    <row r="48" spans="1:4">
      <c r="A48" s="4" t="s">
        <v>579</v>
      </c>
      <c r="B48" s="5" t="n">
        <v>41344</v>
      </c>
      <c r="C48" s="5" t="n">
        <v>34833</v>
      </c>
    </row>
    <row r="49" spans="1:4">
      <c r="A49" s="4" t="s">
        <v>651</v>
      </c>
    </row>
    <row r="50" spans="1:4">
      <c r="A50" s="3" t="s">
        <v>620</v>
      </c>
    </row>
    <row r="51" spans="1:4">
      <c r="A51" s="4" t="s">
        <v>579</v>
      </c>
      <c r="B51" s="5" t="n">
        <v>1412</v>
      </c>
      <c r="C51" s="5" t="n">
        <v>1505</v>
      </c>
    </row>
    <row r="52" spans="1:4">
      <c r="A52" s="4" t="s">
        <v>652</v>
      </c>
    </row>
    <row r="53" spans="1:4">
      <c r="A53" s="3" t="s">
        <v>620</v>
      </c>
    </row>
    <row r="54" spans="1:4">
      <c r="A54" s="4" t="s">
        <v>579</v>
      </c>
      <c r="B54" s="5" t="n">
        <v>68362</v>
      </c>
      <c r="C54" s="5" t="n">
        <v>62244</v>
      </c>
    </row>
    <row r="55" spans="1:4">
      <c r="A55" s="4" t="s">
        <v>653</v>
      </c>
    </row>
    <row r="56" spans="1:4">
      <c r="A56" s="3" t="s">
        <v>620</v>
      </c>
    </row>
    <row r="57" spans="1:4">
      <c r="A57" s="4" t="s">
        <v>579</v>
      </c>
      <c r="B57" s="5" t="n">
        <v>175928</v>
      </c>
      <c r="C57" s="5" t="n">
        <v>141372</v>
      </c>
    </row>
    <row r="58" spans="1:4">
      <c r="A58" s="4" t="s">
        <v>654</v>
      </c>
    </row>
    <row r="59" spans="1:4">
      <c r="A59" s="3" t="s">
        <v>620</v>
      </c>
    </row>
    <row r="60" spans="1:4">
      <c r="A60" s="4" t="s">
        <v>579</v>
      </c>
      <c r="B60" s="5" t="n">
        <v>703</v>
      </c>
      <c r="C60" s="5" t="n">
        <v>706</v>
      </c>
    </row>
    <row r="61" spans="1:4">
      <c r="A61" s="4" t="s">
        <v>655</v>
      </c>
    </row>
    <row r="62" spans="1:4">
      <c r="A62" s="3" t="s">
        <v>620</v>
      </c>
    </row>
    <row r="63" spans="1:4">
      <c r="A63" s="4" t="s">
        <v>579</v>
      </c>
      <c r="B63" s="5" t="n">
        <v>-1186</v>
      </c>
      <c r="C63" s="5" t="n">
        <v>4392</v>
      </c>
    </row>
    <row r="64" spans="1:4">
      <c r="A64" s="9" t="n">
        <v>2</v>
      </c>
    </row>
    <row r="65" spans="1:4">
      <c r="A65" s="3" t="s">
        <v>620</v>
      </c>
    </row>
    <row r="66" spans="1:4">
      <c r="A66" s="4" t="s">
        <v>579</v>
      </c>
      <c r="B66" s="5" t="n">
        <v>13412</v>
      </c>
      <c r="C66" s="5" t="n">
        <v>3104</v>
      </c>
    </row>
    <row r="67" spans="1:4">
      <c r="A67" s="4" t="s">
        <v>656</v>
      </c>
    </row>
    <row r="68" spans="1:4">
      <c r="A68" s="3" t="s">
        <v>620</v>
      </c>
    </row>
    <row r="69" spans="1:4">
      <c r="A69" s="4" t="s">
        <v>579</v>
      </c>
      <c r="C69" s="5" t="n">
        <v>-8997</v>
      </c>
    </row>
    <row r="70" spans="1:4">
      <c r="A70" s="4" t="s">
        <v>657</v>
      </c>
    </row>
    <row r="71" spans="1:4">
      <c r="A71" s="3" t="s">
        <v>620</v>
      </c>
    </row>
    <row r="72" spans="1:4">
      <c r="A72" s="4" t="s">
        <v>579</v>
      </c>
      <c r="B72" s="5" t="n">
        <v>13412</v>
      </c>
      <c r="C72" s="5" t="n">
        <v>12101</v>
      </c>
    </row>
    <row r="73" spans="1:4">
      <c r="A73" s="9" t="n">
        <v>3</v>
      </c>
    </row>
    <row r="74" spans="1:4">
      <c r="A74" s="3" t="s">
        <v>620</v>
      </c>
    </row>
    <row r="75" spans="1:4">
      <c r="A75" s="4" t="s">
        <v>579</v>
      </c>
      <c r="B75" s="5" t="n">
        <v>81</v>
      </c>
      <c r="C75" s="5" t="n">
        <v>90</v>
      </c>
    </row>
    <row r="76" spans="1:4">
      <c r="A76" s="4" t="s">
        <v>658</v>
      </c>
    </row>
    <row r="77" spans="1:4">
      <c r="A77" s="3" t="s">
        <v>620</v>
      </c>
    </row>
    <row r="78" spans="1:4">
      <c r="A78" s="4" t="s">
        <v>579</v>
      </c>
      <c r="B78" s="7" t="n">
        <v>81</v>
      </c>
      <c r="C78" s="7" t="n">
        <v>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4" t="s">
        <v>619</v>
      </c>
    </row>
    <row r="4" spans="1:3">
      <c r="A4" s="3" t="s">
        <v>552</v>
      </c>
    </row>
    <row r="5" spans="1:3">
      <c r="A5" s="4" t="s">
        <v>660</v>
      </c>
      <c r="B5" s="7" t="n">
        <v>361956</v>
      </c>
      <c r="C5" s="7" t="n">
        <v>379638</v>
      </c>
    </row>
    <row r="6" spans="1:3">
      <c r="A6" s="4" t="s">
        <v>661</v>
      </c>
      <c r="B6" s="5" t="n">
        <v>58106</v>
      </c>
      <c r="C6" s="5" t="n">
        <v>1755</v>
      </c>
    </row>
    <row r="7" spans="1:3">
      <c r="A7" s="4" t="s">
        <v>662</v>
      </c>
      <c r="B7" s="5" t="n">
        <v>450</v>
      </c>
      <c r="C7" s="5" t="n">
        <v>1458</v>
      </c>
    </row>
    <row r="8" spans="1:3">
      <c r="A8" s="4" t="s">
        <v>624</v>
      </c>
      <c r="B8" s="5" t="n">
        <v>11</v>
      </c>
      <c r="C8" s="5" t="n">
        <v>11</v>
      </c>
    </row>
    <row r="9" spans="1:3">
      <c r="A9" s="4" t="s">
        <v>626</v>
      </c>
      <c r="B9" s="5" t="n">
        <v>-13703</v>
      </c>
      <c r="C9" s="5" t="n">
        <v>-19853</v>
      </c>
    </row>
    <row r="10" spans="1:3">
      <c r="A10" s="4" t="s">
        <v>627</v>
      </c>
      <c r="C10" s="5" t="n">
        <v>-1304</v>
      </c>
    </row>
    <row r="11" spans="1:3">
      <c r="A11" s="4" t="s">
        <v>630</v>
      </c>
      <c r="B11" s="5" t="n">
        <v>261</v>
      </c>
      <c r="C11" s="5" t="n">
        <v>251</v>
      </c>
    </row>
    <row r="12" spans="1:3">
      <c r="A12" s="4" t="s">
        <v>663</v>
      </c>
      <c r="B12" s="5" t="n">
        <v>407081</v>
      </c>
      <c r="C12" s="5" t="n">
        <v>361956</v>
      </c>
    </row>
    <row r="13" spans="1:3">
      <c r="A13" s="4" t="s">
        <v>585</v>
      </c>
    </row>
    <row r="14" spans="1:3">
      <c r="A14" s="3" t="s">
        <v>552</v>
      </c>
    </row>
    <row r="15" spans="1:3">
      <c r="A15" s="4" t="s">
        <v>662</v>
      </c>
      <c r="B15" s="5" t="n">
        <v>180</v>
      </c>
      <c r="C15" s="5" t="n">
        <v>178</v>
      </c>
    </row>
    <row r="16" spans="1:3">
      <c r="A16" s="4" t="s">
        <v>624</v>
      </c>
      <c r="B16" s="5" t="n">
        <v>7</v>
      </c>
      <c r="C16" s="5" t="n">
        <v>9</v>
      </c>
    </row>
    <row r="17" spans="1:3">
      <c r="A17" s="4" t="s">
        <v>626</v>
      </c>
      <c r="B17" s="7" t="n">
        <v>-187</v>
      </c>
      <c r="C17" s="7" t="n">
        <v>-1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20</v>
      </c>
    </row>
    <row r="3" spans="1:3">
      <c r="A3" s="4" t="s">
        <v>665</v>
      </c>
      <c r="B3" s="7" t="n">
        <v>62575</v>
      </c>
      <c r="C3" s="7" t="n">
        <v>32489</v>
      </c>
    </row>
    <row r="4" spans="1:3">
      <c r="A4" s="4" t="s">
        <v>619</v>
      </c>
    </row>
    <row r="5" spans="1:3">
      <c r="A5" s="3" t="s">
        <v>620</v>
      </c>
    </row>
    <row r="6" spans="1:3">
      <c r="A6" s="4" t="s">
        <v>665</v>
      </c>
      <c r="B6" s="5" t="n">
        <v>62575</v>
      </c>
      <c r="C6" s="5" t="n">
        <v>32489</v>
      </c>
    </row>
    <row r="7" spans="1:3">
      <c r="A7" s="4" t="s">
        <v>666</v>
      </c>
      <c r="B7" s="5" t="n">
        <v>-3988</v>
      </c>
      <c r="C7" s="5" t="n">
        <v>-2765</v>
      </c>
    </row>
    <row r="8" spans="1:3">
      <c r="A8" s="4" t="s">
        <v>667</v>
      </c>
      <c r="B8" s="5" t="n">
        <v>-7975</v>
      </c>
      <c r="C8" s="5" t="n">
        <v>-8043</v>
      </c>
    </row>
    <row r="9" spans="1:3">
      <c r="A9" s="4" t="s">
        <v>584</v>
      </c>
      <c r="B9" s="5" t="n">
        <v>50612</v>
      </c>
      <c r="C9" s="5" t="n">
        <v>21681</v>
      </c>
    </row>
    <row r="10" spans="1:3">
      <c r="A10" s="4" t="s">
        <v>585</v>
      </c>
    </row>
    <row r="11" spans="1:3">
      <c r="A11" s="3" t="s">
        <v>620</v>
      </c>
    </row>
    <row r="12" spans="1:3">
      <c r="A12" s="4" t="s">
        <v>666</v>
      </c>
      <c r="B12" s="5" t="n">
        <v>-238</v>
      </c>
      <c r="C12" s="5" t="n">
        <v>-250</v>
      </c>
    </row>
    <row r="13" spans="1:3">
      <c r="A13" s="4" t="s">
        <v>667</v>
      </c>
      <c r="B13" s="5" t="n">
        <v>-1356</v>
      </c>
      <c r="C13" s="5" t="n">
        <v>-1416</v>
      </c>
    </row>
    <row r="14" spans="1:3">
      <c r="A14" s="4" t="s">
        <v>584</v>
      </c>
      <c r="B14" s="7" t="n">
        <v>-1594</v>
      </c>
      <c r="C14" s="7" t="n">
        <v>-16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70</v>
      </c>
      <c r="B3" s="7" t="n">
        <v>11959</v>
      </c>
      <c r="C3" s="7" t="n">
        <v>10808</v>
      </c>
    </row>
    <row r="4" spans="1:3">
      <c r="A4" s="4" t="s">
        <v>671</v>
      </c>
      <c r="B4" s="5" t="n">
        <v>10956</v>
      </c>
      <c r="C4" s="5" t="n">
        <v>9646</v>
      </c>
    </row>
    <row r="5" spans="1:3">
      <c r="A5" s="4" t="s">
        <v>672</v>
      </c>
      <c r="B5" s="5" t="n">
        <v>0</v>
      </c>
      <c r="C5" s="5" t="n">
        <v>0</v>
      </c>
    </row>
    <row r="6" spans="1:3">
      <c r="A6" s="3" t="s">
        <v>673</v>
      </c>
    </row>
    <row r="7" spans="1:3">
      <c r="A7" s="4" t="s">
        <v>670</v>
      </c>
      <c r="B7" s="5" t="n">
        <v>11959</v>
      </c>
      <c r="C7" s="5" t="n">
        <v>10808</v>
      </c>
    </row>
    <row r="8" spans="1:3">
      <c r="A8" s="4" t="s">
        <v>671</v>
      </c>
      <c r="B8" s="5" t="n">
        <v>10956</v>
      </c>
      <c r="C8" s="5" t="n">
        <v>9646</v>
      </c>
    </row>
    <row r="9" spans="1:3">
      <c r="A9" s="4" t="s">
        <v>672</v>
      </c>
      <c r="B9" s="7" t="n">
        <v>0</v>
      </c>
      <c r="C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1</v>
      </c>
      <c r="B1" s="2" t="s">
        <v>1</v>
      </c>
    </row>
    <row r="2" spans="1:4">
      <c r="B2" s="2" t="s">
        <v>2</v>
      </c>
      <c r="C2" s="2" t="s">
        <v>30</v>
      </c>
      <c r="D2" s="2" t="s">
        <v>85</v>
      </c>
    </row>
    <row r="3" spans="1:4">
      <c r="A3" s="3" t="s">
        <v>122</v>
      </c>
    </row>
    <row r="4" spans="1:4">
      <c r="A4" s="4" t="s">
        <v>98</v>
      </c>
      <c r="B4" s="7" t="n">
        <v>87231</v>
      </c>
      <c r="C4" s="7" t="n">
        <v>66086</v>
      </c>
      <c r="D4" s="7" t="n">
        <v>81824</v>
      </c>
    </row>
    <row r="5" spans="1:4">
      <c r="A5" s="3" t="s">
        <v>123</v>
      </c>
    </row>
    <row r="6" spans="1:4">
      <c r="A6" s="4" t="s">
        <v>124</v>
      </c>
      <c r="B6" s="5" t="n">
        <v>45799</v>
      </c>
      <c r="C6" s="5" t="n">
        <v>39419</v>
      </c>
      <c r="D6" s="5" t="n">
        <v>35428</v>
      </c>
    </row>
    <row r="7" spans="1:4">
      <c r="A7" s="4" t="s">
        <v>125</v>
      </c>
      <c r="B7" s="5" t="n">
        <v>14198</v>
      </c>
      <c r="C7" s="5" t="n">
        <v>13007</v>
      </c>
      <c r="D7" s="5" t="n">
        <v>12323</v>
      </c>
    </row>
    <row r="8" spans="1:4">
      <c r="A8" s="4" t="s">
        <v>126</v>
      </c>
      <c r="B8" s="5" t="n">
        <v>4073</v>
      </c>
      <c r="C8" s="5" t="n">
        <v>3705</v>
      </c>
      <c r="D8" s="5" t="n">
        <v>3688</v>
      </c>
    </row>
    <row r="9" spans="1:4">
      <c r="A9" s="4" t="s">
        <v>127</v>
      </c>
      <c r="B9" s="5" t="n">
        <v>1761</v>
      </c>
      <c r="C9" s="5" t="n">
        <v>1726</v>
      </c>
      <c r="D9" s="5" t="n">
        <v>1167</v>
      </c>
    </row>
    <row r="10" spans="1:4">
      <c r="A10" s="4" t="s">
        <v>94</v>
      </c>
      <c r="B10" s="5" t="n">
        <v>0</v>
      </c>
      <c r="C10" s="5" t="n">
        <v>0</v>
      </c>
      <c r="D10" s="5" t="n">
        <v>10651</v>
      </c>
    </row>
    <row r="11" spans="1:4">
      <c r="A11" s="4" t="s">
        <v>128</v>
      </c>
      <c r="B11" s="5" t="n">
        <v>11298</v>
      </c>
      <c r="C11" s="5" t="n">
        <v>7725</v>
      </c>
      <c r="D11" s="5" t="n">
        <v>7491</v>
      </c>
    </row>
    <row r="12" spans="1:4">
      <c r="A12" s="4" t="s">
        <v>129</v>
      </c>
      <c r="B12" s="5" t="n">
        <v>0</v>
      </c>
      <c r="C12" s="5" t="n">
        <v>-2251</v>
      </c>
      <c r="D12" s="5" t="n">
        <v>-2651</v>
      </c>
    </row>
    <row r="13" spans="1:4">
      <c r="A13" s="4" t="s">
        <v>130</v>
      </c>
      <c r="B13" s="5" t="n">
        <v>1288</v>
      </c>
      <c r="C13" s="5" t="n">
        <v>1065</v>
      </c>
      <c r="D13" s="5" t="n">
        <v>-1963</v>
      </c>
    </row>
    <row r="14" spans="1:4">
      <c r="A14" s="4" t="s">
        <v>131</v>
      </c>
      <c r="B14" s="5" t="n">
        <v>3775</v>
      </c>
      <c r="C14" s="5" t="n">
        <v>1586</v>
      </c>
      <c r="D14" s="5" t="n">
        <v>2761</v>
      </c>
    </row>
    <row r="15" spans="1:4">
      <c r="A15" s="4" t="s">
        <v>132</v>
      </c>
      <c r="B15" s="5" t="n">
        <v>0</v>
      </c>
      <c r="C15" s="5" t="n">
        <v>7281</v>
      </c>
      <c r="D15" s="5" t="n">
        <v>0</v>
      </c>
    </row>
    <row r="16" spans="1:4">
      <c r="A16" s="4" t="s">
        <v>133</v>
      </c>
      <c r="B16" s="5" t="n">
        <v>0</v>
      </c>
      <c r="C16" s="5" t="n">
        <v>7000</v>
      </c>
      <c r="D16" s="5" t="n">
        <v>0</v>
      </c>
    </row>
    <row r="17" spans="1:4">
      <c r="A17" s="4" t="s">
        <v>54</v>
      </c>
      <c r="B17" s="5" t="n">
        <v>1947</v>
      </c>
      <c r="C17" s="5" t="n">
        <v>4618</v>
      </c>
      <c r="D17" s="5" t="n">
        <v>6764</v>
      </c>
    </row>
    <row r="18" spans="1:4">
      <c r="A18" s="4" t="s">
        <v>134</v>
      </c>
      <c r="B18" s="5" t="n">
        <v>-1424</v>
      </c>
      <c r="C18" s="5" t="n">
        <v>-5303</v>
      </c>
      <c r="D18" s="5" t="n">
        <v>10581</v>
      </c>
    </row>
    <row r="19" spans="1:4">
      <c r="A19" s="4" t="s">
        <v>135</v>
      </c>
      <c r="B19" s="5" t="n">
        <v>1336</v>
      </c>
      <c r="C19" s="5" t="n">
        <v>1384</v>
      </c>
      <c r="D19" s="5" t="n">
        <v>480</v>
      </c>
    </row>
    <row r="20" spans="1:4">
      <c r="A20" s="3" t="s">
        <v>136</v>
      </c>
    </row>
    <row r="21" spans="1:4">
      <c r="A21" s="4" t="s">
        <v>137</v>
      </c>
      <c r="B21" s="5" t="n">
        <v>-828</v>
      </c>
      <c r="C21" s="5" t="n">
        <v>5433</v>
      </c>
      <c r="D21" s="5" t="n">
        <v>-17438</v>
      </c>
    </row>
    <row r="22" spans="1:4">
      <c r="A22" s="4" t="s">
        <v>138</v>
      </c>
      <c r="B22" s="5" t="n">
        <v>18099</v>
      </c>
      <c r="C22" s="5" t="n">
        <v>13835</v>
      </c>
      <c r="D22" s="5" t="n">
        <v>-5270</v>
      </c>
    </row>
    <row r="23" spans="1:4">
      <c r="A23" s="4" t="s">
        <v>139</v>
      </c>
      <c r="B23" s="5" t="n">
        <v>-32096</v>
      </c>
      <c r="C23" s="5" t="n">
        <v>14226</v>
      </c>
      <c r="D23" s="5" t="n">
        <v>-8654</v>
      </c>
    </row>
    <row r="24" spans="1:4">
      <c r="A24" s="4" t="s">
        <v>47</v>
      </c>
      <c r="B24" s="5" t="n">
        <v>6160</v>
      </c>
      <c r="C24" s="5" t="n">
        <v>16074</v>
      </c>
      <c r="D24" s="5" t="n">
        <v>21881</v>
      </c>
    </row>
    <row r="25" spans="1:4">
      <c r="A25" s="4" t="s">
        <v>140</v>
      </c>
      <c r="B25" s="5" t="n">
        <v>2247</v>
      </c>
      <c r="C25" s="5" t="n">
        <v>-15051</v>
      </c>
      <c r="D25" s="5" t="n">
        <v>-1865</v>
      </c>
    </row>
    <row r="26" spans="1:4">
      <c r="A26" s="4" t="s">
        <v>141</v>
      </c>
      <c r="B26" s="5" t="n">
        <v>26208</v>
      </c>
      <c r="C26" s="5" t="n">
        <v>1329</v>
      </c>
      <c r="D26" s="5" t="n">
        <v>-10308</v>
      </c>
    </row>
    <row r="27" spans="1:4">
      <c r="A27" s="4" t="s">
        <v>142</v>
      </c>
      <c r="B27" s="5" t="n">
        <v>303</v>
      </c>
      <c r="C27" s="5" t="n">
        <v>728</v>
      </c>
      <c r="D27" s="5" t="n">
        <v>2262</v>
      </c>
    </row>
    <row r="28" spans="1:4">
      <c r="A28" s="4" t="s">
        <v>143</v>
      </c>
      <c r="B28" s="5" t="n">
        <v>191375</v>
      </c>
      <c r="C28" s="5" t="n">
        <v>183622</v>
      </c>
      <c r="D28" s="5" t="n">
        <v>149152</v>
      </c>
    </row>
    <row r="29" spans="1:4">
      <c r="A29" s="3" t="s">
        <v>144</v>
      </c>
    </row>
    <row r="30" spans="1:4">
      <c r="A30" s="4" t="s">
        <v>145</v>
      </c>
      <c r="B30" s="5" t="n">
        <v>-44720</v>
      </c>
      <c r="C30" s="5" t="n">
        <v>-50523</v>
      </c>
      <c r="D30" s="5" t="n">
        <v>-73479</v>
      </c>
    </row>
    <row r="31" spans="1:4">
      <c r="A31" s="4" t="s">
        <v>146</v>
      </c>
      <c r="B31" s="5" t="n">
        <v>0</v>
      </c>
      <c r="C31" s="5" t="n">
        <v>0</v>
      </c>
      <c r="D31" s="5" t="n">
        <v>7433</v>
      </c>
    </row>
    <row r="32" spans="1:4">
      <c r="A32" s="4" t="s">
        <v>147</v>
      </c>
      <c r="B32" s="5" t="n">
        <v>-6458</v>
      </c>
      <c r="C32" s="5" t="n">
        <v>-9039</v>
      </c>
      <c r="D32" s="5" t="n">
        <v>-7735</v>
      </c>
    </row>
    <row r="33" spans="1:4">
      <c r="A33" s="4" t="s">
        <v>148</v>
      </c>
      <c r="B33" s="5" t="n">
        <v>0</v>
      </c>
      <c r="C33" s="5" t="n">
        <v>-259932</v>
      </c>
      <c r="D33" s="5" t="n">
        <v>0</v>
      </c>
    </row>
    <row r="34" spans="1:4">
      <c r="A34" s="4" t="s">
        <v>149</v>
      </c>
      <c r="B34" s="5" t="n">
        <v>-51178</v>
      </c>
      <c r="C34" s="5" t="n">
        <v>-319494</v>
      </c>
      <c r="D34" s="5" t="n">
        <v>-73781</v>
      </c>
    </row>
    <row r="35" spans="1:4">
      <c r="A35" s="3" t="s">
        <v>150</v>
      </c>
    </row>
    <row r="36" spans="1:4">
      <c r="A36" s="4" t="s">
        <v>46</v>
      </c>
      <c r="B36" s="5" t="n">
        <v>454000</v>
      </c>
      <c r="C36" s="5" t="n">
        <v>623000</v>
      </c>
      <c r="D36" s="5" t="n">
        <v>198000</v>
      </c>
    </row>
    <row r="37" spans="1:4">
      <c r="A37" s="4" t="s">
        <v>151</v>
      </c>
      <c r="B37" s="5" t="n">
        <v>-564000</v>
      </c>
      <c r="C37" s="5" t="n">
        <v>-513000</v>
      </c>
      <c r="D37" s="5" t="n">
        <v>-198000</v>
      </c>
    </row>
    <row r="38" spans="1:4">
      <c r="A38" s="4" t="s">
        <v>152</v>
      </c>
      <c r="B38" s="5" t="n">
        <v>0</v>
      </c>
      <c r="C38" s="5" t="n">
        <v>0</v>
      </c>
      <c r="D38" s="5" t="n">
        <v>200000</v>
      </c>
    </row>
    <row r="39" spans="1:4">
      <c r="A39" s="4" t="s">
        <v>153</v>
      </c>
      <c r="B39" s="5" t="n">
        <v>0</v>
      </c>
      <c r="C39" s="5" t="n">
        <v>0</v>
      </c>
      <c r="D39" s="5" t="n">
        <v>-200000</v>
      </c>
    </row>
    <row r="40" spans="1:4">
      <c r="A40" s="4" t="s">
        <v>154</v>
      </c>
      <c r="B40" s="5" t="n">
        <v>-12027</v>
      </c>
      <c r="C40" s="5" t="n">
        <v>-12104</v>
      </c>
      <c r="D40" s="5" t="n">
        <v>-12253</v>
      </c>
    </row>
    <row r="41" spans="1:4">
      <c r="A41" s="4" t="s">
        <v>155</v>
      </c>
      <c r="B41" s="5" t="n">
        <v>0</v>
      </c>
      <c r="C41" s="5" t="n">
        <v>0</v>
      </c>
      <c r="D41" s="5" t="n">
        <v>-3650</v>
      </c>
    </row>
    <row r="42" spans="1:4">
      <c r="A42" s="4" t="s">
        <v>156</v>
      </c>
      <c r="B42" s="5" t="n">
        <v>-5993</v>
      </c>
      <c r="C42" s="5" t="n">
        <v>-23139</v>
      </c>
      <c r="D42" s="5" t="n">
        <v>-4921</v>
      </c>
    </row>
    <row r="43" spans="1:4">
      <c r="A43" s="4" t="s">
        <v>157</v>
      </c>
      <c r="B43" s="5" t="n">
        <v>-3816</v>
      </c>
      <c r="C43" s="5" t="n">
        <v>-4188</v>
      </c>
      <c r="D43" s="5" t="n">
        <v>-5297</v>
      </c>
    </row>
    <row r="44" spans="1:4">
      <c r="A44" s="4" t="s">
        <v>158</v>
      </c>
      <c r="B44" s="5" t="n">
        <v>0</v>
      </c>
      <c r="C44" s="5" t="n">
        <v>2251</v>
      </c>
      <c r="D44" s="5" t="n">
        <v>2651</v>
      </c>
    </row>
    <row r="45" spans="1:4">
      <c r="A45" s="4" t="s">
        <v>159</v>
      </c>
      <c r="B45" s="5" t="n">
        <v>-131836</v>
      </c>
      <c r="C45" s="5" t="n">
        <v>72820</v>
      </c>
      <c r="D45" s="5" t="n">
        <v>-23470</v>
      </c>
    </row>
    <row r="46" spans="1:4">
      <c r="A46" s="4" t="s">
        <v>160</v>
      </c>
      <c r="B46" s="5" t="n">
        <v>354</v>
      </c>
      <c r="C46" s="5" t="n">
        <v>233</v>
      </c>
      <c r="D46" s="5" t="n">
        <v>-1153</v>
      </c>
    </row>
    <row r="47" spans="1:4">
      <c r="A47" s="4" t="s">
        <v>161</v>
      </c>
      <c r="B47" s="5" t="n">
        <v>8715</v>
      </c>
      <c r="C47" s="5" t="n">
        <v>-62819</v>
      </c>
      <c r="D47" s="5" t="n">
        <v>50748</v>
      </c>
    </row>
    <row r="48" spans="1:4">
      <c r="A48" s="4" t="s">
        <v>162</v>
      </c>
      <c r="B48" s="5" t="n">
        <v>55332</v>
      </c>
      <c r="C48" s="5" t="n">
        <v>118151</v>
      </c>
      <c r="D48" s="5" t="n">
        <v>67403</v>
      </c>
    </row>
    <row r="49" spans="1:4">
      <c r="A49" s="4" t="s">
        <v>163</v>
      </c>
      <c r="B49" s="7" t="n">
        <v>64047</v>
      </c>
      <c r="C49" s="7" t="n">
        <v>55332</v>
      </c>
      <c r="D49" s="7" t="n">
        <v>1181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4" t="s">
        <v>619</v>
      </c>
    </row>
    <row r="3" spans="1:3">
      <c r="A3" s="3" t="s">
        <v>620</v>
      </c>
    </row>
    <row r="4" spans="1:3">
      <c r="A4" s="4" t="s">
        <v>675</v>
      </c>
      <c r="B4" s="7" t="n">
        <v>22424</v>
      </c>
      <c r="C4" s="7" t="n">
        <v>35104</v>
      </c>
    </row>
    <row r="5" spans="1:3">
      <c r="A5" s="4" t="s">
        <v>676</v>
      </c>
      <c r="B5" s="5" t="n">
        <v>-4618</v>
      </c>
      <c r="C5" s="5" t="n">
        <v>-4385</v>
      </c>
    </row>
    <row r="6" spans="1:3">
      <c r="A6" s="4" t="s">
        <v>677</v>
      </c>
      <c r="B6" s="5" t="n">
        <v>17806</v>
      </c>
      <c r="C6" s="5" t="n">
        <v>30719</v>
      </c>
    </row>
    <row r="7" spans="1:3">
      <c r="A7" s="4" t="s">
        <v>585</v>
      </c>
    </row>
    <row r="8" spans="1:3">
      <c r="A8" s="3" t="s">
        <v>620</v>
      </c>
    </row>
    <row r="9" spans="1:3">
      <c r="A9" s="4" t="s">
        <v>675</v>
      </c>
      <c r="B9" s="5" t="n">
        <v>-634</v>
      </c>
      <c r="C9" s="5" t="n">
        <v>-635</v>
      </c>
    </row>
    <row r="10" spans="1:3">
      <c r="A10" s="4" t="s">
        <v>677</v>
      </c>
      <c r="B10" s="7" t="n">
        <v>-634</v>
      </c>
      <c r="C10" s="7" t="n">
        <v>-6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679</v>
      </c>
    </row>
    <row r="3" spans="1:2">
      <c r="A3" s="4" t="s">
        <v>619</v>
      </c>
    </row>
    <row r="4" spans="1:2">
      <c r="A4" s="3" t="s">
        <v>620</v>
      </c>
    </row>
    <row r="5" spans="1:2">
      <c r="A5" s="4" t="s">
        <v>680</v>
      </c>
      <c r="B5" s="7" t="n">
        <v>3042</v>
      </c>
    </row>
    <row r="6" spans="1:2">
      <c r="A6" s="4" t="s">
        <v>681</v>
      </c>
      <c r="B6" s="5" t="n">
        <v>-1164</v>
      </c>
    </row>
    <row r="7" spans="1:2">
      <c r="A7" s="4" t="s">
        <v>682</v>
      </c>
      <c r="B7" s="5" t="n">
        <v>1878</v>
      </c>
    </row>
    <row r="8" spans="1:2">
      <c r="A8" s="4" t="s">
        <v>585</v>
      </c>
    </row>
    <row r="9" spans="1:2">
      <c r="A9" s="3" t="s">
        <v>620</v>
      </c>
    </row>
    <row r="10" spans="1:2">
      <c r="A10" s="4" t="s">
        <v>680</v>
      </c>
      <c r="B10" s="5" t="n">
        <v>-92</v>
      </c>
    </row>
    <row r="11" spans="1:2">
      <c r="A11" s="4" t="s">
        <v>682</v>
      </c>
      <c r="B11" s="7" t="n">
        <v>-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5</v>
      </c>
    </row>
    <row r="3" spans="1:4">
      <c r="A3" s="4" t="s">
        <v>619</v>
      </c>
    </row>
    <row r="4" spans="1:4">
      <c r="A4" s="3" t="s">
        <v>620</v>
      </c>
    </row>
    <row r="5" spans="1:4">
      <c r="A5" s="4" t="s">
        <v>622</v>
      </c>
      <c r="B5" s="7" t="n">
        <v>9705</v>
      </c>
      <c r="C5" s="7" t="n">
        <v>8288</v>
      </c>
      <c r="D5" s="7" t="n">
        <v>12639</v>
      </c>
    </row>
    <row r="6" spans="1:4">
      <c r="A6" s="4" t="s">
        <v>623</v>
      </c>
      <c r="B6" s="5" t="n">
        <v>14948</v>
      </c>
      <c r="C6" s="5" t="n">
        <v>15275</v>
      </c>
      <c r="D6" s="5" t="n">
        <v>14321</v>
      </c>
    </row>
    <row r="7" spans="1:4">
      <c r="A7" s="4" t="s">
        <v>684</v>
      </c>
      <c r="B7" s="5" t="n">
        <v>-27589</v>
      </c>
      <c r="C7" s="5" t="n">
        <v>-28949</v>
      </c>
      <c r="D7" s="5" t="n">
        <v>-31682</v>
      </c>
    </row>
    <row r="8" spans="1:4">
      <c r="A8" s="4" t="s">
        <v>685</v>
      </c>
      <c r="B8" s="5" t="n">
        <v>4315</v>
      </c>
      <c r="C8" s="5" t="n">
        <v>272</v>
      </c>
      <c r="D8" s="5" t="n">
        <v>604</v>
      </c>
    </row>
    <row r="9" spans="1:4">
      <c r="A9" s="4" t="s">
        <v>686</v>
      </c>
      <c r="B9" s="5" t="n">
        <v>-1780</v>
      </c>
      <c r="C9" s="5" t="n">
        <v>-1840</v>
      </c>
      <c r="D9" s="5" t="n">
        <v>-1906</v>
      </c>
    </row>
    <row r="10" spans="1:4">
      <c r="A10" s="4" t="s">
        <v>687</v>
      </c>
      <c r="C10" s="5" t="n">
        <v>259</v>
      </c>
    </row>
    <row r="11" spans="1:4">
      <c r="A11" s="4" t="s">
        <v>688</v>
      </c>
      <c r="C11" s="5" t="n">
        <v>77</v>
      </c>
    </row>
    <row r="12" spans="1:4">
      <c r="A12" s="4" t="s">
        <v>629</v>
      </c>
      <c r="B12" s="5" t="n">
        <v>-2165</v>
      </c>
      <c r="D12" s="5" t="n">
        <v>-184</v>
      </c>
    </row>
    <row r="13" spans="1:4">
      <c r="A13" s="4" t="s">
        <v>689</v>
      </c>
      <c r="B13" s="5" t="n">
        <v>-2566</v>
      </c>
      <c r="C13" s="5" t="n">
        <v>-6618</v>
      </c>
      <c r="D13" s="5" t="n">
        <v>-6208</v>
      </c>
    </row>
    <row r="14" spans="1:4">
      <c r="A14" s="4" t="s">
        <v>585</v>
      </c>
    </row>
    <row r="15" spans="1:4">
      <c r="A15" s="3" t="s">
        <v>620</v>
      </c>
    </row>
    <row r="16" spans="1:4">
      <c r="A16" s="4" t="s">
        <v>623</v>
      </c>
      <c r="B16" s="5" t="n">
        <v>68</v>
      </c>
      <c r="C16" s="5" t="n">
        <v>76</v>
      </c>
      <c r="D16" s="5" t="n">
        <v>56</v>
      </c>
    </row>
    <row r="17" spans="1:4">
      <c r="A17" s="4" t="s">
        <v>685</v>
      </c>
      <c r="B17" s="5" t="n">
        <v>-145</v>
      </c>
      <c r="C17" s="5" t="n">
        <v>-163</v>
      </c>
      <c r="D17" s="5" t="n">
        <v>-220</v>
      </c>
    </row>
    <row r="18" spans="1:4">
      <c r="A18" s="4" t="s">
        <v>689</v>
      </c>
      <c r="B18" s="7" t="n">
        <v>-77</v>
      </c>
      <c r="C18" s="7" t="n">
        <v>-87</v>
      </c>
      <c r="D18" s="7" t="n">
        <v>-1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5</v>
      </c>
    </row>
    <row r="3" spans="1:4">
      <c r="A3" s="4" t="s">
        <v>619</v>
      </c>
    </row>
    <row r="4" spans="1:4">
      <c r="A4" s="3" t="s">
        <v>620</v>
      </c>
    </row>
    <row r="5" spans="1:4">
      <c r="A5" s="4" t="s">
        <v>633</v>
      </c>
      <c r="B5" s="4" t="s">
        <v>635</v>
      </c>
      <c r="C5" s="4" t="s">
        <v>691</v>
      </c>
      <c r="D5" s="4" t="s">
        <v>692</v>
      </c>
    </row>
    <row r="6" spans="1:4">
      <c r="A6" s="4" t="s">
        <v>636</v>
      </c>
      <c r="B6" s="4" t="s">
        <v>592</v>
      </c>
      <c r="C6" s="4" t="s">
        <v>592</v>
      </c>
      <c r="D6" s="4" t="s">
        <v>592</v>
      </c>
    </row>
    <row r="7" spans="1:4">
      <c r="A7" s="4" t="s">
        <v>693</v>
      </c>
      <c r="B7" s="4" t="s">
        <v>694</v>
      </c>
      <c r="C7" s="4" t="s">
        <v>694</v>
      </c>
      <c r="D7" s="4" t="s">
        <v>695</v>
      </c>
    </row>
    <row r="8" spans="1:4">
      <c r="A8" s="4" t="s">
        <v>585</v>
      </c>
    </row>
    <row r="9" spans="1:4">
      <c r="A9" s="3" t="s">
        <v>620</v>
      </c>
    </row>
    <row r="10" spans="1:4">
      <c r="A10" s="4" t="s">
        <v>633</v>
      </c>
      <c r="B10" s="4" t="s">
        <v>635</v>
      </c>
      <c r="C10" s="4" t="s">
        <v>691</v>
      </c>
      <c r="D10" s="4" t="s">
        <v>6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679</v>
      </c>
    </row>
    <row r="3" spans="1:2">
      <c r="A3" s="3" t="s">
        <v>620</v>
      </c>
    </row>
    <row r="4" spans="1:2">
      <c r="A4" s="4" t="s">
        <v>697</v>
      </c>
      <c r="B4" s="7" t="n">
        <v>159</v>
      </c>
    </row>
    <row r="5" spans="1:2">
      <c r="A5" s="4" t="s">
        <v>698</v>
      </c>
      <c r="B5" s="5" t="n">
        <v>186</v>
      </c>
    </row>
    <row r="6" spans="1:2">
      <c r="A6" s="4" t="s">
        <v>699</v>
      </c>
    </row>
    <row r="7" spans="1:2">
      <c r="A7" s="3" t="s">
        <v>620</v>
      </c>
    </row>
    <row r="8" spans="1:2">
      <c r="A8" s="4" t="s">
        <v>697</v>
      </c>
      <c r="B8" s="5" t="n">
        <v>159</v>
      </c>
    </row>
    <row r="9" spans="1:2">
      <c r="A9" s="4" t="s">
        <v>698</v>
      </c>
      <c r="B9" s="5" t="n">
        <v>186</v>
      </c>
    </row>
    <row r="10" spans="1:2">
      <c r="A10" s="4" t="s">
        <v>700</v>
      </c>
      <c r="B10" s="5" t="n">
        <v>12766</v>
      </c>
    </row>
    <row r="11" spans="1:2">
      <c r="A11" s="4" t="s">
        <v>701</v>
      </c>
      <c r="B11" s="5" t="n">
        <v>13363</v>
      </c>
    </row>
    <row r="12" spans="1:2">
      <c r="A12" s="4" t="s">
        <v>702</v>
      </c>
      <c r="B12" s="5" t="n">
        <v>14131</v>
      </c>
    </row>
    <row r="13" spans="1:2">
      <c r="A13" s="4" t="s">
        <v>703</v>
      </c>
      <c r="B13" s="5" t="n">
        <v>14933</v>
      </c>
    </row>
    <row r="14" spans="1:2">
      <c r="A14" s="4" t="s">
        <v>704</v>
      </c>
      <c r="B14" s="5" t="n">
        <v>15638</v>
      </c>
    </row>
    <row r="15" spans="1:2">
      <c r="A15" s="4" t="s">
        <v>705</v>
      </c>
      <c r="B15" s="5" t="n">
        <v>86432</v>
      </c>
    </row>
    <row r="16" spans="1:2">
      <c r="A16" s="4" t="s">
        <v>619</v>
      </c>
    </row>
    <row r="17" spans="1:2">
      <c r="A17" s="3" t="s">
        <v>620</v>
      </c>
    </row>
    <row r="18" spans="1:2">
      <c r="A18" s="4" t="s">
        <v>700</v>
      </c>
      <c r="B18" s="5" t="n">
        <v>16829</v>
      </c>
    </row>
    <row r="19" spans="1:2">
      <c r="A19" s="4" t="s">
        <v>701</v>
      </c>
      <c r="B19" s="5" t="n">
        <v>14539</v>
      </c>
    </row>
    <row r="20" spans="1:2">
      <c r="A20" s="4" t="s">
        <v>702</v>
      </c>
      <c r="B20" s="5" t="n">
        <v>17210</v>
      </c>
    </row>
    <row r="21" spans="1:2">
      <c r="A21" s="4" t="s">
        <v>703</v>
      </c>
      <c r="B21" s="5" t="n">
        <v>15255</v>
      </c>
    </row>
    <row r="22" spans="1:2">
      <c r="A22" s="4" t="s">
        <v>704</v>
      </c>
      <c r="B22" s="5" t="n">
        <v>16294</v>
      </c>
    </row>
    <row r="23" spans="1:2">
      <c r="A23" s="4" t="s">
        <v>705</v>
      </c>
      <c r="B23" s="5" t="n">
        <v>88249</v>
      </c>
    </row>
    <row r="24" spans="1:2">
      <c r="A24" s="4" t="s">
        <v>706</v>
      </c>
    </row>
    <row r="25" spans="1:2">
      <c r="A25" s="3" t="s">
        <v>620</v>
      </c>
    </row>
    <row r="26" spans="1:2">
      <c r="A26" s="4" t="s">
        <v>697</v>
      </c>
      <c r="B26" s="5" t="n">
        <v>4063</v>
      </c>
    </row>
    <row r="27" spans="1:2">
      <c r="A27" s="4" t="s">
        <v>700</v>
      </c>
      <c r="B27" s="5" t="n">
        <v>4063</v>
      </c>
    </row>
    <row r="28" spans="1:2">
      <c r="A28" s="4" t="s">
        <v>701</v>
      </c>
      <c r="B28" s="5" t="n">
        <v>1176</v>
      </c>
    </row>
    <row r="29" spans="1:2">
      <c r="A29" s="4" t="s">
        <v>702</v>
      </c>
      <c r="B29" s="5" t="n">
        <v>3079</v>
      </c>
    </row>
    <row r="30" spans="1:2">
      <c r="A30" s="4" t="s">
        <v>703</v>
      </c>
      <c r="B30" s="5" t="n">
        <v>322</v>
      </c>
    </row>
    <row r="31" spans="1:2">
      <c r="A31" s="4" t="s">
        <v>704</v>
      </c>
      <c r="B31" s="5" t="n">
        <v>656</v>
      </c>
    </row>
    <row r="32" spans="1:2">
      <c r="A32" s="4" t="s">
        <v>705</v>
      </c>
      <c r="B32" s="5" t="n">
        <v>1817</v>
      </c>
    </row>
    <row r="33" spans="1:2">
      <c r="A33" s="4" t="s">
        <v>585</v>
      </c>
    </row>
    <row r="34" spans="1:2">
      <c r="A34" s="3" t="s">
        <v>620</v>
      </c>
    </row>
    <row r="35" spans="1:2">
      <c r="A35" s="4" t="s">
        <v>697</v>
      </c>
      <c r="B35" s="5" t="n">
        <v>243</v>
      </c>
    </row>
    <row r="36" spans="1:2">
      <c r="A36" s="4" t="s">
        <v>700</v>
      </c>
      <c r="B36" s="5" t="n">
        <v>243</v>
      </c>
    </row>
    <row r="37" spans="1:2">
      <c r="A37" s="4" t="s">
        <v>701</v>
      </c>
      <c r="B37" s="5" t="n">
        <v>216</v>
      </c>
    </row>
    <row r="38" spans="1:2">
      <c r="A38" s="4" t="s">
        <v>702</v>
      </c>
      <c r="B38" s="5" t="n">
        <v>192</v>
      </c>
    </row>
    <row r="39" spans="1:2">
      <c r="A39" s="4" t="s">
        <v>703</v>
      </c>
      <c r="B39" s="5" t="n">
        <v>169</v>
      </c>
    </row>
    <row r="40" spans="1:2">
      <c r="A40" s="4" t="s">
        <v>704</v>
      </c>
      <c r="B40" s="5" t="n">
        <v>148</v>
      </c>
    </row>
    <row r="41" spans="1:2">
      <c r="A41" s="4" t="s">
        <v>705</v>
      </c>
      <c r="B41" s="7" t="n">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2</v>
      </c>
      <c r="C2" s="2" t="s">
        <v>30</v>
      </c>
      <c r="D2" s="2" t="s">
        <v>85</v>
      </c>
      <c r="E2" s="2" t="s">
        <v>708</v>
      </c>
    </row>
    <row r="3" spans="1:5">
      <c r="A3" s="3" t="s">
        <v>709</v>
      </c>
    </row>
    <row r="4" spans="1:5">
      <c r="A4" s="4" t="s">
        <v>443</v>
      </c>
      <c r="B4" s="4" t="s">
        <v>444</v>
      </c>
    </row>
    <row r="5" spans="1:5">
      <c r="A5" s="4" t="s">
        <v>445</v>
      </c>
      <c r="B5" s="4" t="s">
        <v>446</v>
      </c>
    </row>
    <row r="6" spans="1:5">
      <c r="A6" s="4" t="s">
        <v>710</v>
      </c>
      <c r="B6" s="4" t="s">
        <v>711</v>
      </c>
      <c r="C6" s="4" t="s">
        <v>444</v>
      </c>
      <c r="D6" s="4" t="s">
        <v>444</v>
      </c>
    </row>
    <row r="7" spans="1:5">
      <c r="A7" s="4" t="s">
        <v>712</v>
      </c>
      <c r="B7" s="7" t="n">
        <v>35475000</v>
      </c>
      <c r="C7" s="7" t="n">
        <v>31168000</v>
      </c>
      <c r="D7" s="7" t="n">
        <v>26942000</v>
      </c>
    </row>
    <row r="8" spans="1:5">
      <c r="A8" s="4" t="s">
        <v>713</v>
      </c>
      <c r="B8" s="5" t="n">
        <v>-1424000</v>
      </c>
      <c r="C8" s="5" t="n">
        <v>-5303000</v>
      </c>
      <c r="D8" s="5" t="n">
        <v>10581000</v>
      </c>
    </row>
    <row r="9" spans="1:5">
      <c r="A9" s="4" t="s">
        <v>714</v>
      </c>
      <c r="B9" s="5" t="n">
        <v>78200000</v>
      </c>
      <c r="C9" s="5" t="n">
        <v>60900000</v>
      </c>
      <c r="D9" s="5" t="n">
        <v>68200000</v>
      </c>
    </row>
    <row r="10" spans="1:5">
      <c r="A10" s="4" t="s">
        <v>715</v>
      </c>
      <c r="B10" s="5" t="n">
        <v>44500000</v>
      </c>
      <c r="C10" s="5" t="n">
        <v>36400000</v>
      </c>
      <c r="D10" s="5" t="n">
        <v>40600000</v>
      </c>
    </row>
    <row r="11" spans="1:5">
      <c r="A11" s="4" t="s">
        <v>716</v>
      </c>
      <c r="B11" s="5" t="n">
        <v>18700000</v>
      </c>
      <c r="C11" s="5" t="n">
        <v>16900000</v>
      </c>
      <c r="D11" s="5" t="n">
        <v>22100000</v>
      </c>
    </row>
    <row r="12" spans="1:5">
      <c r="A12" s="4" t="s">
        <v>717</v>
      </c>
      <c r="B12" s="5" t="n">
        <v>2300000</v>
      </c>
    </row>
    <row r="13" spans="1:5">
      <c r="A13" s="4" t="s">
        <v>449</v>
      </c>
      <c r="B13" s="7" t="n">
        <v>-1265000</v>
      </c>
      <c r="C13" s="5" t="n">
        <v>0</v>
      </c>
      <c r="D13" s="5" t="n">
        <v>0</v>
      </c>
    </row>
    <row r="14" spans="1:5">
      <c r="A14" s="4" t="s">
        <v>718</v>
      </c>
      <c r="B14" s="4" t="s">
        <v>719</v>
      </c>
    </row>
    <row r="15" spans="1:5">
      <c r="A15" s="4" t="s">
        <v>720</v>
      </c>
      <c r="B15" s="7" t="n">
        <v>7540000</v>
      </c>
      <c r="C15" s="5" t="n">
        <v>23302000</v>
      </c>
    </row>
    <row r="16" spans="1:5">
      <c r="A16" s="4" t="s">
        <v>721</v>
      </c>
      <c r="B16" s="5" t="n">
        <v>1500000</v>
      </c>
    </row>
    <row r="17" spans="1:5">
      <c r="A17" s="4" t="s">
        <v>722</v>
      </c>
      <c r="B17" s="5" t="n">
        <v>1450000</v>
      </c>
      <c r="C17" s="5" t="n">
        <v>2185000</v>
      </c>
    </row>
    <row r="18" spans="1:5">
      <c r="A18" s="4" t="s">
        <v>723</v>
      </c>
      <c r="C18" s="7" t="n">
        <v>15600000</v>
      </c>
    </row>
    <row r="19" spans="1:5">
      <c r="A19" s="4" t="s">
        <v>724</v>
      </c>
      <c r="B19" s="5" t="n">
        <v>0</v>
      </c>
    </row>
    <row r="20" spans="1:5">
      <c r="A20" s="4" t="s">
        <v>725</v>
      </c>
      <c r="C20" s="5" t="n">
        <v>2016</v>
      </c>
      <c r="E20" s="5" t="n">
        <v>2014</v>
      </c>
    </row>
    <row r="21" spans="1:5">
      <c r="A21" s="4" t="s">
        <v>726</v>
      </c>
    </row>
    <row r="22" spans="1:5">
      <c r="A22" s="3" t="s">
        <v>709</v>
      </c>
    </row>
    <row r="23" spans="1:5">
      <c r="A23" s="4" t="s">
        <v>727</v>
      </c>
      <c r="B23" s="5" t="n">
        <v>7000000</v>
      </c>
    </row>
    <row r="24" spans="1:5">
      <c r="A24" s="4" t="s">
        <v>721</v>
      </c>
      <c r="B24" s="7" t="n">
        <v>2800000</v>
      </c>
    </row>
    <row r="25" spans="1:5">
      <c r="A25" s="4" t="s">
        <v>468</v>
      </c>
    </row>
    <row r="26" spans="1:5">
      <c r="A26" s="3" t="s">
        <v>709</v>
      </c>
    </row>
    <row r="27" spans="1:5">
      <c r="A27" s="4" t="s">
        <v>728</v>
      </c>
      <c r="B27" s="4" t="s">
        <v>729</v>
      </c>
    </row>
    <row r="28" spans="1:5">
      <c r="A28" s="4" t="s">
        <v>471</v>
      </c>
    </row>
    <row r="29" spans="1:5">
      <c r="A29" s="3" t="s">
        <v>709</v>
      </c>
    </row>
    <row r="30" spans="1:5">
      <c r="A30" s="4" t="s">
        <v>728</v>
      </c>
      <c r="B30" s="4" t="s">
        <v>730</v>
      </c>
    </row>
    <row r="31" spans="1:5">
      <c r="A31" s="4" t="s">
        <v>731</v>
      </c>
    </row>
    <row r="32" spans="1:5">
      <c r="A32" s="3" t="s">
        <v>709</v>
      </c>
    </row>
    <row r="33" spans="1:5">
      <c r="A33" s="4" t="s">
        <v>445</v>
      </c>
      <c r="B33" s="4" t="s">
        <v>446</v>
      </c>
    </row>
    <row r="34" spans="1:5">
      <c r="A34" s="4" t="s">
        <v>712</v>
      </c>
      <c r="B34" s="7" t="n">
        <v>-294000</v>
      </c>
      <c r="C34" s="7" t="n">
        <v>0</v>
      </c>
      <c r="D34" s="7" t="n">
        <v>0</v>
      </c>
    </row>
    <row r="35" spans="1:5">
      <c r="A35" s="4" t="s">
        <v>713</v>
      </c>
      <c r="B35" s="5" t="n">
        <v>24600000</v>
      </c>
    </row>
    <row r="36" spans="1:5">
      <c r="A36" s="4" t="s">
        <v>732</v>
      </c>
      <c r="B36" s="5" t="n">
        <v>22900000</v>
      </c>
    </row>
    <row r="37" spans="1:5">
      <c r="A37" s="4" t="s">
        <v>733</v>
      </c>
      <c r="B37" s="7" t="n">
        <v>14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85</v>
      </c>
    </row>
    <row r="3" spans="1:4">
      <c r="A3" s="3" t="s">
        <v>210</v>
      </c>
    </row>
    <row r="4" spans="1:4">
      <c r="A4" s="4" t="s">
        <v>735</v>
      </c>
      <c r="B4" s="7" t="n">
        <v>31102</v>
      </c>
      <c r="C4" s="7" t="n">
        <v>10577</v>
      </c>
      <c r="D4" s="7" t="n">
        <v>9530</v>
      </c>
    </row>
    <row r="5" spans="1:4">
      <c r="A5" s="4" t="s">
        <v>736</v>
      </c>
      <c r="B5" s="5" t="n">
        <v>-10358</v>
      </c>
      <c r="C5" s="5" t="n">
        <v>14164</v>
      </c>
      <c r="D5" s="5" t="n">
        <v>11202</v>
      </c>
    </row>
    <row r="6" spans="1:4">
      <c r="A6" s="4" t="s">
        <v>737</v>
      </c>
      <c r="B6" s="5" t="n">
        <v>20744</v>
      </c>
      <c r="C6" s="5" t="n">
        <v>24741</v>
      </c>
      <c r="D6" s="5" t="n">
        <v>20732</v>
      </c>
    </row>
    <row r="7" spans="1:4">
      <c r="A7" s="4" t="s">
        <v>738</v>
      </c>
      <c r="B7" s="5" t="n">
        <v>7691</v>
      </c>
      <c r="C7" s="5" t="n">
        <v>3844</v>
      </c>
      <c r="D7" s="5" t="n">
        <v>497</v>
      </c>
    </row>
    <row r="8" spans="1:4">
      <c r="A8" s="4" t="s">
        <v>739</v>
      </c>
      <c r="B8" s="5" t="n">
        <v>913</v>
      </c>
      <c r="C8" s="5" t="n">
        <v>-1157</v>
      </c>
      <c r="D8" s="5" t="n">
        <v>1176</v>
      </c>
    </row>
    <row r="9" spans="1:4">
      <c r="A9" s="4" t="s">
        <v>740</v>
      </c>
      <c r="B9" s="5" t="n">
        <v>8604</v>
      </c>
      <c r="C9" s="5" t="n">
        <v>2687</v>
      </c>
      <c r="D9" s="5" t="n">
        <v>1673</v>
      </c>
    </row>
    <row r="10" spans="1:4">
      <c r="A10" s="4" t="s">
        <v>741</v>
      </c>
      <c r="B10" s="5" t="n">
        <v>6127</v>
      </c>
      <c r="C10" s="5" t="n">
        <v>3740</v>
      </c>
      <c r="D10" s="5" t="n">
        <v>4537</v>
      </c>
    </row>
    <row r="11" spans="1:4">
      <c r="A11" s="4" t="s">
        <v>742</v>
      </c>
      <c r="B11" s="7" t="n">
        <v>35475</v>
      </c>
      <c r="C11" s="7" t="n">
        <v>31168</v>
      </c>
      <c r="D11" s="7" t="n">
        <v>269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3</v>
      </c>
      <c r="C1" s="2" t="s">
        <v>1</v>
      </c>
    </row>
    <row r="2" spans="1:5">
      <c r="C2" s="2" t="s">
        <v>2</v>
      </c>
      <c r="D2" s="2" t="s">
        <v>30</v>
      </c>
      <c r="E2" s="2" t="s">
        <v>85</v>
      </c>
    </row>
    <row r="3" spans="1:5">
      <c r="A3" s="3" t="s">
        <v>744</v>
      </c>
    </row>
    <row r="4" spans="1:5">
      <c r="A4" s="4" t="s">
        <v>745</v>
      </c>
      <c r="B4" s="4" t="s">
        <v>99</v>
      </c>
      <c r="C4" s="7" t="n">
        <v>41376</v>
      </c>
      <c r="D4" s="7" t="n">
        <v>34039</v>
      </c>
      <c r="E4" s="7" t="n">
        <v>38068</v>
      </c>
    </row>
    <row r="5" spans="1:5">
      <c r="A5" s="4" t="s">
        <v>746</v>
      </c>
      <c r="C5" s="5" t="n">
        <v>3579</v>
      </c>
      <c r="D5" s="5" t="n">
        <v>3149</v>
      </c>
      <c r="E5" s="5" t="n">
        <v>2481</v>
      </c>
    </row>
    <row r="6" spans="1:5">
      <c r="A6" s="4" t="s">
        <v>747</v>
      </c>
      <c r="C6" s="5" t="n">
        <v>-8072</v>
      </c>
      <c r="D6" s="5" t="n">
        <v>-8404</v>
      </c>
      <c r="E6" s="5" t="n">
        <v>-9491</v>
      </c>
    </row>
    <row r="7" spans="1:5">
      <c r="A7" s="4" t="s">
        <v>449</v>
      </c>
      <c r="C7" s="5" t="n">
        <v>-1265</v>
      </c>
      <c r="D7" s="5" t="n">
        <v>0</v>
      </c>
      <c r="E7" s="5" t="n">
        <v>0</v>
      </c>
    </row>
    <row r="8" spans="1:5">
      <c r="A8" s="4" t="s">
        <v>748</v>
      </c>
      <c r="C8" s="5" t="n">
        <v>0</v>
      </c>
      <c r="D8" s="5" t="n">
        <v>0</v>
      </c>
      <c r="E8" s="5" t="n">
        <v>-1701</v>
      </c>
    </row>
    <row r="9" spans="1:5">
      <c r="A9" s="4" t="s">
        <v>749</v>
      </c>
      <c r="C9" s="5" t="n">
        <v>0</v>
      </c>
      <c r="D9" s="5" t="n">
        <v>2450</v>
      </c>
      <c r="E9" s="5" t="n">
        <v>0</v>
      </c>
    </row>
    <row r="10" spans="1:5">
      <c r="A10" s="4" t="s">
        <v>750</v>
      </c>
      <c r="C10" s="5" t="n">
        <v>0</v>
      </c>
      <c r="D10" s="5" t="n">
        <v>1280</v>
      </c>
      <c r="E10" s="5" t="n">
        <v>0</v>
      </c>
    </row>
    <row r="11" spans="1:5">
      <c r="A11" s="4" t="s">
        <v>751</v>
      </c>
      <c r="C11" s="5" t="n">
        <v>0</v>
      </c>
      <c r="D11" s="5" t="n">
        <v>-945</v>
      </c>
      <c r="E11" s="5" t="n">
        <v>0</v>
      </c>
    </row>
    <row r="12" spans="1:5">
      <c r="A12" s="4" t="s">
        <v>752</v>
      </c>
      <c r="C12" s="5" t="n">
        <v>251</v>
      </c>
      <c r="D12" s="5" t="n">
        <v>-222</v>
      </c>
      <c r="E12" s="5" t="n">
        <v>587</v>
      </c>
    </row>
    <row r="13" spans="1:5">
      <c r="A13" s="4" t="s">
        <v>753</v>
      </c>
      <c r="C13" s="7" t="n">
        <v>35475</v>
      </c>
      <c r="D13" s="7" t="n">
        <v>31168</v>
      </c>
      <c r="E13" s="7" t="n">
        <v>26942</v>
      </c>
    </row>
    <row r="14" spans="1:5">
      <c r="A14" s="4" t="s">
        <v>710</v>
      </c>
      <c r="C14" s="4" t="s">
        <v>711</v>
      </c>
      <c r="D14" s="4" t="s">
        <v>444</v>
      </c>
      <c r="E14" s="4" t="s">
        <v>444</v>
      </c>
    </row>
    <row r="15" spans="1:5">
      <c r="A15" s="4" t="s">
        <v>754</v>
      </c>
    </row>
    <row r="16" spans="1:5">
      <c r="A16" s="3" t="s">
        <v>744</v>
      </c>
    </row>
    <row r="17" spans="1:5">
      <c r="A17" s="4" t="s">
        <v>755</v>
      </c>
      <c r="C17" s="7" t="n">
        <v>-100</v>
      </c>
      <c r="D17" s="7" t="n">
        <v>0</v>
      </c>
      <c r="E17" s="7" t="n">
        <v>-1635</v>
      </c>
    </row>
    <row r="18" spans="1:5">
      <c r="A18" s="4" t="s">
        <v>756</v>
      </c>
    </row>
    <row r="19" spans="1:5">
      <c r="A19" s="3" t="s">
        <v>744</v>
      </c>
    </row>
    <row r="20" spans="1:5">
      <c r="A20" s="4" t="s">
        <v>755</v>
      </c>
      <c r="C20" s="5" t="n">
        <v>0</v>
      </c>
      <c r="D20" s="5" t="n">
        <v>-179</v>
      </c>
      <c r="E20" s="5" t="n">
        <v>-1367</v>
      </c>
    </row>
    <row r="21" spans="1:5">
      <c r="A21" s="4" t="s">
        <v>731</v>
      </c>
    </row>
    <row r="22" spans="1:5">
      <c r="A22" s="3" t="s">
        <v>744</v>
      </c>
    </row>
    <row r="23" spans="1:5">
      <c r="A23" s="4" t="s">
        <v>753</v>
      </c>
      <c r="C23" s="7" t="n">
        <v>-294</v>
      </c>
      <c r="D23" s="7" t="n">
        <v>0</v>
      </c>
      <c r="E23" s="7" t="n">
        <v>0</v>
      </c>
    </row>
    <row r="24" spans="1:5"/>
    <row r="25" spans="1:5">
      <c r="A25" s="4" t="s">
        <v>99</v>
      </c>
      <c r="B25" s="4" t="s">
        <v>757</v>
      </c>
    </row>
  </sheetData>
  <mergeCells count="4">
    <mergeCell ref="A1:B2"/>
    <mergeCell ref="C1:E1"/>
    <mergeCell ref="A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210</v>
      </c>
    </row>
    <row r="3" spans="1:3">
      <c r="A3" s="4" t="s">
        <v>759</v>
      </c>
      <c r="B3" s="7" t="n">
        <v>10011</v>
      </c>
      <c r="C3" s="7" t="n">
        <v>18783</v>
      </c>
    </row>
    <row r="4" spans="1:3">
      <c r="A4" s="4" t="s">
        <v>760</v>
      </c>
      <c r="B4" s="5" t="n">
        <v>12122</v>
      </c>
      <c r="C4" s="5" t="n">
        <v>18843</v>
      </c>
    </row>
    <row r="5" spans="1:3">
      <c r="A5" s="4" t="s">
        <v>761</v>
      </c>
      <c r="B5" s="5" t="n">
        <v>401</v>
      </c>
      <c r="C5" s="5" t="n">
        <v>706</v>
      </c>
    </row>
    <row r="6" spans="1:3">
      <c r="A6" s="4" t="s">
        <v>762</v>
      </c>
      <c r="B6" s="5" t="n">
        <v>6438</v>
      </c>
      <c r="C6" s="5" t="n">
        <v>8319</v>
      </c>
    </row>
    <row r="7" spans="1:3">
      <c r="A7" s="4" t="s">
        <v>763</v>
      </c>
      <c r="B7" s="5" t="n">
        <v>5105</v>
      </c>
      <c r="C7" s="5" t="n">
        <v>7479</v>
      </c>
    </row>
    <row r="8" spans="1:3">
      <c r="A8" s="4" t="s">
        <v>764</v>
      </c>
      <c r="B8" s="5" t="n">
        <v>7540</v>
      </c>
      <c r="C8" s="5" t="n">
        <v>23302</v>
      </c>
    </row>
    <row r="9" spans="1:3">
      <c r="A9" s="4" t="s">
        <v>722</v>
      </c>
      <c r="B9" s="5" t="n">
        <v>1450</v>
      </c>
      <c r="C9" s="5" t="n">
        <v>2185</v>
      </c>
    </row>
    <row r="10" spans="1:3">
      <c r="A10" s="4" t="s">
        <v>765</v>
      </c>
      <c r="B10" s="5" t="n">
        <v>3058</v>
      </c>
      <c r="C10" s="5" t="n">
        <v>3871</v>
      </c>
    </row>
    <row r="11" spans="1:3">
      <c r="A11" s="4" t="s">
        <v>766</v>
      </c>
      <c r="B11" s="5" t="n">
        <v>1470</v>
      </c>
      <c r="C11" s="5" t="n">
        <v>2590</v>
      </c>
    </row>
    <row r="12" spans="1:3">
      <c r="A12" s="4" t="s">
        <v>767</v>
      </c>
      <c r="C12" s="5" t="n">
        <v>270</v>
      </c>
    </row>
    <row r="13" spans="1:3">
      <c r="A13" s="4" t="s">
        <v>768</v>
      </c>
      <c r="B13" s="5" t="n">
        <v>1234</v>
      </c>
      <c r="C13" s="5" t="n">
        <v>1580</v>
      </c>
    </row>
    <row r="14" spans="1:3">
      <c r="A14" s="4" t="s">
        <v>769</v>
      </c>
      <c r="B14" s="5" t="n">
        <v>48829</v>
      </c>
      <c r="C14" s="5" t="n">
        <v>87928</v>
      </c>
    </row>
    <row r="15" spans="1:3">
      <c r="A15" s="4" t="s">
        <v>770</v>
      </c>
      <c r="B15" s="5" t="n">
        <v>-5763</v>
      </c>
      <c r="C15" s="5" t="n">
        <v>-7890</v>
      </c>
    </row>
    <row r="16" spans="1:3">
      <c r="A16" s="4" t="s">
        <v>771</v>
      </c>
      <c r="B16" s="5" t="n">
        <v>43066</v>
      </c>
      <c r="C16" s="5" t="n">
        <v>80038</v>
      </c>
    </row>
    <row r="17" spans="1:3">
      <c r="A17" s="4" t="s">
        <v>772</v>
      </c>
      <c r="B17" s="5" t="n">
        <v>-13071</v>
      </c>
      <c r="C17" s="5" t="n">
        <v>-8421</v>
      </c>
    </row>
    <row r="18" spans="1:3">
      <c r="A18" s="4" t="s">
        <v>773</v>
      </c>
      <c r="B18" s="5" t="n">
        <v>-42032</v>
      </c>
      <c r="C18" s="5" t="n">
        <v>-61301</v>
      </c>
    </row>
    <row r="19" spans="1:3">
      <c r="A19" s="4" t="s">
        <v>774</v>
      </c>
      <c r="B19" s="5" t="n">
        <v>-4141</v>
      </c>
      <c r="C19" s="5" t="n">
        <v>-8715</v>
      </c>
    </row>
    <row r="20" spans="1:3">
      <c r="A20" s="4" t="s">
        <v>775</v>
      </c>
      <c r="B20" s="5" t="n">
        <v>-1786</v>
      </c>
      <c r="C20" s="5" t="n">
        <v>-9076</v>
      </c>
    </row>
    <row r="21" spans="1:3">
      <c r="A21" s="4" t="s">
        <v>776</v>
      </c>
      <c r="B21" s="5" t="n">
        <v>-28831</v>
      </c>
      <c r="C21" s="5" t="n">
        <v>-41645</v>
      </c>
    </row>
    <row r="22" spans="1:3">
      <c r="A22" s="4" t="s">
        <v>777</v>
      </c>
      <c r="B22" s="5" t="n">
        <v>-1567</v>
      </c>
      <c r="C22" s="5" t="n">
        <v>-1096</v>
      </c>
    </row>
    <row r="23" spans="1:3">
      <c r="A23" s="4" t="s">
        <v>778</v>
      </c>
      <c r="B23" s="5" t="n">
        <v>-91428</v>
      </c>
      <c r="C23" s="5" t="n">
        <v>-130254</v>
      </c>
    </row>
    <row r="24" spans="1:3">
      <c r="A24" s="4" t="s">
        <v>779</v>
      </c>
      <c r="B24" s="7" t="n">
        <v>-48362</v>
      </c>
      <c r="C24" s="7" t="n">
        <v>-502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6"/>
  </cols>
  <sheetData>
    <row r="1" spans="1:2">
      <c r="A1" s="1" t="s">
        <v>780</v>
      </c>
      <c r="B1" s="2" t="s">
        <v>781</v>
      </c>
    </row>
    <row r="2" spans="1:2">
      <c r="A2" s="3" t="s">
        <v>782</v>
      </c>
    </row>
    <row r="3" spans="1:2">
      <c r="A3" s="4" t="s">
        <v>783</v>
      </c>
      <c r="B3" s="5" t="n">
        <v>1262</v>
      </c>
    </row>
    <row r="4" spans="1:2">
      <c r="A4" s="4" t="s">
        <v>784</v>
      </c>
    </row>
    <row r="5" spans="1:2">
      <c r="A5" s="3" t="s">
        <v>782</v>
      </c>
    </row>
    <row r="6" spans="1:2">
      <c r="A6" s="4" t="s">
        <v>783</v>
      </c>
      <c r="B6" s="5" t="n">
        <v>1026</v>
      </c>
    </row>
    <row r="7" spans="1:2">
      <c r="A7" s="4" t="s">
        <v>785</v>
      </c>
    </row>
    <row r="8" spans="1:2">
      <c r="A8" s="3" t="s">
        <v>782</v>
      </c>
    </row>
    <row r="9" spans="1:2">
      <c r="A9" s="4" t="s">
        <v>783</v>
      </c>
      <c r="B9" s="5" t="n">
        <v>151</v>
      </c>
    </row>
    <row r="10" spans="1:2">
      <c r="A10" s="4" t="s">
        <v>786</v>
      </c>
    </row>
    <row r="11" spans="1:2">
      <c r="A11" s="3" t="s">
        <v>782</v>
      </c>
    </row>
    <row r="12" spans="1:2">
      <c r="A12" s="4" t="s">
        <v>783</v>
      </c>
      <c r="B12" s="5" t="n">
        <v>84</v>
      </c>
    </row>
    <row r="13" spans="1:2">
      <c r="A13" s="4" t="s">
        <v>787</v>
      </c>
    </row>
    <row r="14" spans="1:2">
      <c r="A14" s="3" t="s">
        <v>782</v>
      </c>
    </row>
    <row r="15" spans="1:2">
      <c r="A15" s="4" t="s">
        <v>783</v>
      </c>
      <c r="B15"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1"/>
    <col customWidth="1" max="8" min="8" width="24"/>
  </cols>
  <sheetData>
    <row r="1" spans="1:8">
      <c r="A1" s="1" t="s">
        <v>164</v>
      </c>
      <c r="B1" s="2" t="s">
        <v>165</v>
      </c>
      <c r="C1" s="2" t="s">
        <v>166</v>
      </c>
      <c r="D1" s="2" t="s">
        <v>167</v>
      </c>
      <c r="E1" s="2" t="s">
        <v>168</v>
      </c>
      <c r="F1" s="2" t="s">
        <v>169</v>
      </c>
      <c r="G1" s="2" t="s">
        <v>170</v>
      </c>
      <c r="H1" s="2" t="s">
        <v>171</v>
      </c>
    </row>
    <row r="2" spans="1:8">
      <c r="A2" s="4" t="s">
        <v>172</v>
      </c>
      <c r="B2" s="7" t="n">
        <v>541622</v>
      </c>
      <c r="C2" s="7" t="n">
        <v>437</v>
      </c>
      <c r="D2" s="7" t="n">
        <v>138957</v>
      </c>
      <c r="E2" s="7" t="n">
        <v>2712</v>
      </c>
      <c r="F2" s="7" t="n">
        <v>398804</v>
      </c>
      <c r="G2" s="7" t="n">
        <v>540910</v>
      </c>
      <c r="H2" s="7" t="n">
        <v>712</v>
      </c>
    </row>
    <row r="3" spans="1:8">
      <c r="A3" s="4" t="s">
        <v>173</v>
      </c>
      <c r="B3" s="5" t="n">
        <v>43752031</v>
      </c>
    </row>
    <row r="4" spans="1:8">
      <c r="A4" s="4" t="s">
        <v>98</v>
      </c>
      <c r="B4" s="7" t="n">
        <v>81824</v>
      </c>
      <c r="F4" s="5" t="n">
        <v>81479</v>
      </c>
      <c r="G4" s="5" t="n">
        <v>81479</v>
      </c>
      <c r="H4" s="5" t="n">
        <v>345</v>
      </c>
    </row>
    <row r="5" spans="1:8">
      <c r="A5" s="4" t="s">
        <v>174</v>
      </c>
      <c r="B5" s="5" t="n">
        <v>-224</v>
      </c>
      <c r="E5" s="5" t="n">
        <v>-155</v>
      </c>
      <c r="G5" s="5" t="n">
        <v>-155</v>
      </c>
      <c r="H5" s="5" t="n">
        <v>-69</v>
      </c>
    </row>
    <row r="6" spans="1:8">
      <c r="A6" s="4" t="s">
        <v>175</v>
      </c>
      <c r="B6" s="5" t="n">
        <v>168</v>
      </c>
      <c r="E6" s="5" t="n">
        <v>168</v>
      </c>
      <c r="G6" s="5" t="n">
        <v>168</v>
      </c>
    </row>
    <row r="7" spans="1:8">
      <c r="A7" s="4" t="s">
        <v>176</v>
      </c>
      <c r="B7" s="5" t="n">
        <v>-8589</v>
      </c>
      <c r="E7" s="5" t="n">
        <v>-8589</v>
      </c>
      <c r="G7" s="5" t="n">
        <v>-8589</v>
      </c>
    </row>
    <row r="8" spans="1:8">
      <c r="A8" s="4" t="s">
        <v>118</v>
      </c>
      <c r="B8" s="5" t="n">
        <v>73179</v>
      </c>
      <c r="G8" s="5" t="n">
        <v>72903</v>
      </c>
      <c r="H8" s="5" t="n">
        <v>276</v>
      </c>
    </row>
    <row r="9" spans="1:8">
      <c r="A9" s="4" t="s">
        <v>177</v>
      </c>
      <c r="B9" s="7" t="n">
        <v>-12253</v>
      </c>
      <c r="F9" s="5" t="n">
        <v>-12253</v>
      </c>
      <c r="G9" s="5" t="n">
        <v>-12253</v>
      </c>
    </row>
    <row r="10" spans="1:8">
      <c r="A10" s="4" t="s">
        <v>178</v>
      </c>
      <c r="B10" s="5" t="n">
        <v>-151500</v>
      </c>
    </row>
    <row r="11" spans="1:8">
      <c r="A11" s="4" t="s">
        <v>156</v>
      </c>
      <c r="B11" s="7" t="n">
        <v>-4921</v>
      </c>
      <c r="C11" s="5" t="n">
        <v>-2</v>
      </c>
      <c r="D11" s="5" t="n">
        <v>-4919</v>
      </c>
      <c r="G11" s="5" t="n">
        <v>-4921</v>
      </c>
    </row>
    <row r="12" spans="1:8">
      <c r="A12" s="4" t="s">
        <v>179</v>
      </c>
      <c r="B12" s="5" t="n">
        <v>59682</v>
      </c>
    </row>
    <row r="13" spans="1:8">
      <c r="A13" s="4" t="s">
        <v>157</v>
      </c>
      <c r="B13" s="7" t="n">
        <v>-5297</v>
      </c>
      <c r="C13" s="5" t="n">
        <v>2</v>
      </c>
      <c r="D13" s="5" t="n">
        <v>-5299</v>
      </c>
      <c r="G13" s="5" t="n">
        <v>-5297</v>
      </c>
    </row>
    <row r="14" spans="1:8">
      <c r="A14" s="4" t="s">
        <v>158</v>
      </c>
      <c r="B14" s="5" t="n">
        <v>2651</v>
      </c>
      <c r="D14" s="5" t="n">
        <v>2651</v>
      </c>
      <c r="G14" s="5" t="n">
        <v>2651</v>
      </c>
    </row>
    <row r="15" spans="1:8">
      <c r="A15" s="4" t="s">
        <v>128</v>
      </c>
      <c r="B15" s="5" t="n">
        <v>7491</v>
      </c>
      <c r="D15" s="5" t="n">
        <v>7491</v>
      </c>
      <c r="G15" s="5" t="n">
        <v>7491</v>
      </c>
    </row>
    <row r="16" spans="1:8">
      <c r="A16" s="4" t="s">
        <v>180</v>
      </c>
      <c r="B16" s="7" t="n">
        <v>602472</v>
      </c>
      <c r="C16" s="5" t="n">
        <v>437</v>
      </c>
      <c r="D16" s="5" t="n">
        <v>138881</v>
      </c>
      <c r="E16" s="5" t="n">
        <v>-5864</v>
      </c>
      <c r="F16" s="5" t="n">
        <v>468030</v>
      </c>
      <c r="G16" s="5" t="n">
        <v>601484</v>
      </c>
      <c r="H16" s="5" t="n">
        <v>988</v>
      </c>
    </row>
    <row r="17" spans="1:8">
      <c r="A17" s="4" t="s">
        <v>181</v>
      </c>
      <c r="B17" s="5" t="n">
        <v>43660213</v>
      </c>
    </row>
    <row r="18" spans="1:8">
      <c r="A18" s="4" t="s">
        <v>98</v>
      </c>
      <c r="B18" s="7" t="n">
        <v>66086</v>
      </c>
      <c r="F18" s="5" t="n">
        <v>65658</v>
      </c>
      <c r="G18" s="5" t="n">
        <v>65658</v>
      </c>
      <c r="H18" s="5" t="n">
        <v>428</v>
      </c>
    </row>
    <row r="19" spans="1:8">
      <c r="A19" s="4" t="s">
        <v>174</v>
      </c>
      <c r="B19" s="5" t="n">
        <v>1045</v>
      </c>
      <c r="E19" s="5" t="n">
        <v>1092</v>
      </c>
      <c r="G19" s="5" t="n">
        <v>1092</v>
      </c>
      <c r="H19" s="5" t="n">
        <v>-47</v>
      </c>
    </row>
    <row r="20" spans="1:8">
      <c r="A20" s="4" t="s">
        <v>175</v>
      </c>
      <c r="B20" s="5" t="n">
        <v>-934</v>
      </c>
      <c r="E20" s="5" t="n">
        <v>-934</v>
      </c>
      <c r="G20" s="5" t="n">
        <v>-934</v>
      </c>
    </row>
    <row r="21" spans="1:8">
      <c r="A21" s="4" t="s">
        <v>176</v>
      </c>
      <c r="B21" s="5" t="n">
        <v>-24728</v>
      </c>
      <c r="E21" s="5" t="n">
        <v>-24728</v>
      </c>
      <c r="G21" s="5" t="n">
        <v>-24728</v>
      </c>
    </row>
    <row r="22" spans="1:8">
      <c r="A22" s="4" t="s">
        <v>118</v>
      </c>
      <c r="B22" s="5" t="n">
        <v>41469</v>
      </c>
      <c r="G22" s="5" t="n">
        <v>41088</v>
      </c>
      <c r="H22" s="5" t="n">
        <v>381</v>
      </c>
    </row>
    <row r="23" spans="1:8">
      <c r="A23" s="4" t="s">
        <v>177</v>
      </c>
      <c r="B23" s="7" t="n">
        <v>-12104</v>
      </c>
      <c r="F23" s="5" t="n">
        <v>-12104</v>
      </c>
      <c r="G23" s="5" t="n">
        <v>-12104</v>
      </c>
    </row>
    <row r="24" spans="1:8">
      <c r="A24" s="4" t="s">
        <v>178</v>
      </c>
      <c r="B24" s="5" t="n">
        <v>-900000</v>
      </c>
    </row>
    <row r="25" spans="1:8">
      <c r="A25" s="4" t="s">
        <v>156</v>
      </c>
      <c r="B25" s="7" t="n">
        <v>-23139</v>
      </c>
      <c r="C25" s="5" t="n">
        <v>-9</v>
      </c>
      <c r="D25" s="5" t="n">
        <v>-23130</v>
      </c>
      <c r="G25" s="5" t="n">
        <v>-23139</v>
      </c>
    </row>
    <row r="26" spans="1:8">
      <c r="A26" s="4" t="s">
        <v>179</v>
      </c>
      <c r="B26" s="5" t="n">
        <v>203006</v>
      </c>
    </row>
    <row r="27" spans="1:8">
      <c r="A27" s="4" t="s">
        <v>157</v>
      </c>
      <c r="B27" s="7" t="n">
        <v>-4188</v>
      </c>
      <c r="C27" s="5" t="n">
        <v>2</v>
      </c>
      <c r="D27" s="5" t="n">
        <v>-4190</v>
      </c>
      <c r="G27" s="5" t="n">
        <v>-4188</v>
      </c>
    </row>
    <row r="28" spans="1:8">
      <c r="A28" s="4" t="s">
        <v>158</v>
      </c>
      <c r="B28" s="5" t="n">
        <v>2251</v>
      </c>
      <c r="D28" s="5" t="n">
        <v>2251</v>
      </c>
      <c r="G28" s="5" t="n">
        <v>2251</v>
      </c>
    </row>
    <row r="29" spans="1:8">
      <c r="A29" s="4" t="s">
        <v>128</v>
      </c>
      <c r="B29" s="5" t="n">
        <v>7725</v>
      </c>
      <c r="D29" s="5" t="n">
        <v>7725</v>
      </c>
      <c r="G29" s="5" t="n">
        <v>7725</v>
      </c>
    </row>
    <row r="30" spans="1:8">
      <c r="A30" s="4" t="s">
        <v>182</v>
      </c>
      <c r="B30" s="7" t="n">
        <v>614486</v>
      </c>
      <c r="C30" s="5" t="n">
        <v>430</v>
      </c>
      <c r="D30" s="5" t="n">
        <v>121537</v>
      </c>
      <c r="E30" s="5" t="n">
        <v>-30434</v>
      </c>
      <c r="F30" s="5" t="n">
        <v>521584</v>
      </c>
      <c r="G30" s="5" t="n">
        <v>613117</v>
      </c>
      <c r="H30" s="5" t="n">
        <v>1369</v>
      </c>
    </row>
    <row r="31" spans="1:8">
      <c r="A31" s="4" t="s">
        <v>183</v>
      </c>
      <c r="B31" s="5" t="n">
        <v>42963219</v>
      </c>
    </row>
    <row r="32" spans="1:8">
      <c r="A32" s="4" t="s">
        <v>98</v>
      </c>
      <c r="B32" s="7" t="n">
        <v>87231</v>
      </c>
      <c r="F32" s="5" t="n">
        <v>87200</v>
      </c>
      <c r="G32" s="5" t="n">
        <v>87200</v>
      </c>
      <c r="H32" s="5" t="n">
        <v>31</v>
      </c>
    </row>
    <row r="33" spans="1:8">
      <c r="A33" s="4" t="s">
        <v>174</v>
      </c>
      <c r="B33" s="5" t="n">
        <v>1116</v>
      </c>
      <c r="E33" s="5" t="n">
        <v>1043</v>
      </c>
      <c r="G33" s="5" t="n">
        <v>1043</v>
      </c>
      <c r="H33" s="5" t="n">
        <v>73</v>
      </c>
    </row>
    <row r="34" spans="1:8">
      <c r="A34" s="4" t="s">
        <v>175</v>
      </c>
      <c r="B34" s="5" t="n">
        <v>1101</v>
      </c>
      <c r="E34" s="5" t="n">
        <v>1101</v>
      </c>
      <c r="G34" s="5" t="n">
        <v>1101</v>
      </c>
    </row>
    <row r="35" spans="1:8">
      <c r="A35" s="4" t="s">
        <v>176</v>
      </c>
      <c r="B35" s="5" t="n">
        <v>18794</v>
      </c>
      <c r="E35" s="5" t="n">
        <v>18794</v>
      </c>
      <c r="G35" s="5" t="n">
        <v>18794</v>
      </c>
    </row>
    <row r="36" spans="1:8">
      <c r="A36" s="4" t="s">
        <v>118</v>
      </c>
      <c r="B36" s="5" t="n">
        <v>108242</v>
      </c>
      <c r="G36" s="5" t="n">
        <v>108138</v>
      </c>
      <c r="H36" s="5" t="n">
        <v>104</v>
      </c>
    </row>
    <row r="37" spans="1:8">
      <c r="A37" s="4" t="s">
        <v>177</v>
      </c>
      <c r="B37" s="7" t="n">
        <v>-12027</v>
      </c>
      <c r="F37" s="5" t="n">
        <v>-12027</v>
      </c>
      <c r="G37" s="5" t="n">
        <v>-12027</v>
      </c>
    </row>
    <row r="38" spans="1:8">
      <c r="A38" s="4" t="s">
        <v>178</v>
      </c>
      <c r="B38" s="5" t="n">
        <v>-225000</v>
      </c>
    </row>
    <row r="39" spans="1:8">
      <c r="A39" s="4" t="s">
        <v>156</v>
      </c>
      <c r="B39" s="7" t="n">
        <v>-5993</v>
      </c>
      <c r="C39" s="5" t="n">
        <v>-2</v>
      </c>
      <c r="F39" s="5" t="n">
        <v>-5991</v>
      </c>
      <c r="G39" s="5" t="n">
        <v>-5993</v>
      </c>
    </row>
    <row r="40" spans="1:8">
      <c r="A40" s="4" t="s">
        <v>179</v>
      </c>
      <c r="B40" s="5" t="n">
        <v>293470</v>
      </c>
    </row>
    <row r="41" spans="1:8">
      <c r="A41" s="4" t="s">
        <v>157</v>
      </c>
      <c r="B41" s="7" t="n">
        <v>-3816</v>
      </c>
      <c r="C41" s="5" t="n">
        <v>2</v>
      </c>
      <c r="D41" s="5" t="n">
        <v>-3818</v>
      </c>
      <c r="G41" s="5" t="n">
        <v>-3816</v>
      </c>
    </row>
    <row r="42" spans="1:8">
      <c r="A42" s="4" t="s">
        <v>184</v>
      </c>
      <c r="B42" s="5" t="n">
        <v>441</v>
      </c>
      <c r="D42" s="5" t="n">
        <v>1112</v>
      </c>
      <c r="F42" s="5" t="n">
        <v>-671</v>
      </c>
      <c r="G42" s="5" t="n">
        <v>441</v>
      </c>
    </row>
    <row r="43" spans="1:8">
      <c r="A43" s="4" t="s">
        <v>128</v>
      </c>
      <c r="B43" s="5" t="n">
        <v>11298</v>
      </c>
      <c r="D43" s="5" t="n">
        <v>11298</v>
      </c>
      <c r="G43" s="5" t="n">
        <v>11298</v>
      </c>
    </row>
    <row r="44" spans="1:8">
      <c r="A44" s="4" t="s">
        <v>185</v>
      </c>
      <c r="B44" s="5" t="n">
        <v>6331</v>
      </c>
      <c r="D44" s="5" t="n">
        <v>6331</v>
      </c>
      <c r="G44" s="5" t="n">
        <v>6331</v>
      </c>
    </row>
    <row r="45" spans="1:8">
      <c r="A45" s="4" t="s">
        <v>186</v>
      </c>
      <c r="B45" s="7" t="n">
        <v>718962</v>
      </c>
      <c r="C45" s="7" t="n">
        <v>430</v>
      </c>
      <c r="D45" s="7" t="n">
        <v>136460</v>
      </c>
      <c r="E45" s="5" t="n">
        <v>-15170</v>
      </c>
      <c r="F45" s="5" t="n">
        <v>595769</v>
      </c>
      <c r="G45" s="7" t="n">
        <v>717489</v>
      </c>
      <c r="H45" s="7" t="n">
        <v>1473</v>
      </c>
    </row>
    <row r="46" spans="1:8">
      <c r="A46" s="4" t="s">
        <v>187</v>
      </c>
      <c r="B46" s="5" t="n">
        <v>43031689</v>
      </c>
    </row>
    <row r="47" spans="1:8">
      <c r="A47" s="4" t="s">
        <v>188</v>
      </c>
      <c r="E47" s="7" t="n">
        <v>-5674</v>
      </c>
      <c r="F47" s="7" t="n">
        <v>56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782</v>
      </c>
    </row>
    <row r="4" spans="1:12">
      <c r="A4" s="4" t="s">
        <v>789</v>
      </c>
      <c r="B4" s="7" t="n">
        <v>702465</v>
      </c>
      <c r="C4" s="7" t="n">
        <v>774656</v>
      </c>
      <c r="D4" s="7" t="n">
        <v>676954</v>
      </c>
      <c r="E4" s="7" t="n">
        <v>631509</v>
      </c>
      <c r="F4" s="7" t="n">
        <v>639488</v>
      </c>
      <c r="G4" s="7" t="n">
        <v>732230</v>
      </c>
      <c r="H4" s="7" t="n">
        <v>622937</v>
      </c>
      <c r="I4" s="7" t="n">
        <v>584733</v>
      </c>
      <c r="J4" s="7" t="n">
        <v>2785584</v>
      </c>
      <c r="K4" s="7" t="n">
        <v>2579388</v>
      </c>
      <c r="L4" s="7" t="n">
        <v>2577430</v>
      </c>
    </row>
    <row r="5" spans="1:12">
      <c r="A5" s="4" t="s">
        <v>790</v>
      </c>
      <c r="J5" s="5" t="n">
        <v>85124</v>
      </c>
      <c r="K5" s="5" t="n">
        <v>91415</v>
      </c>
      <c r="L5" s="5" t="n">
        <v>100186</v>
      </c>
    </row>
    <row r="6" spans="1:12">
      <c r="A6" s="4" t="s">
        <v>791</v>
      </c>
      <c r="J6" s="5" t="n">
        <v>64070</v>
      </c>
      <c r="K6" s="5" t="n">
        <v>56131</v>
      </c>
      <c r="L6" s="5" t="n">
        <v>51439</v>
      </c>
    </row>
    <row r="7" spans="1:12">
      <c r="A7" s="4" t="s">
        <v>792</v>
      </c>
      <c r="J7" s="5" t="n">
        <v>140031</v>
      </c>
      <c r="K7" s="5" t="n">
        <v>110985</v>
      </c>
      <c r="L7" s="5" t="n">
        <v>135107</v>
      </c>
    </row>
    <row r="8" spans="1:12">
      <c r="A8" s="4" t="s">
        <v>793</v>
      </c>
      <c r="B8" s="5" t="n">
        <v>1489415</v>
      </c>
      <c r="F8" s="5" t="n">
        <v>1475273</v>
      </c>
      <c r="J8" s="5" t="n">
        <v>1489415</v>
      </c>
      <c r="K8" s="5" t="n">
        <v>1475273</v>
      </c>
      <c r="L8" s="5" t="n">
        <v>1303323</v>
      </c>
    </row>
    <row r="9" spans="1:12">
      <c r="A9" s="4" t="s">
        <v>145</v>
      </c>
      <c r="J9" s="5" t="n">
        <v>44720</v>
      </c>
      <c r="K9" s="5" t="n">
        <v>50523</v>
      </c>
      <c r="L9" s="5" t="n">
        <v>73479</v>
      </c>
    </row>
    <row r="10" spans="1:12">
      <c r="A10" s="4" t="s">
        <v>147</v>
      </c>
      <c r="B10" s="5" t="n">
        <v>6458</v>
      </c>
      <c r="F10" s="5" t="n">
        <v>9039</v>
      </c>
      <c r="J10" s="5" t="n">
        <v>6458</v>
      </c>
      <c r="K10" s="5" t="n">
        <v>9039</v>
      </c>
      <c r="L10" s="5" t="n">
        <v>7735</v>
      </c>
    </row>
    <row r="11" spans="1:12">
      <c r="A11" s="4" t="s">
        <v>784</v>
      </c>
    </row>
    <row r="12" spans="1:12">
      <c r="A12" s="3" t="s">
        <v>782</v>
      </c>
    </row>
    <row r="13" spans="1:12">
      <c r="A13" s="4" t="s">
        <v>789</v>
      </c>
      <c r="J13" s="5" t="n">
        <v>1637627</v>
      </c>
      <c r="K13" s="5" t="n">
        <v>1590065</v>
      </c>
      <c r="L13" s="5" t="n">
        <v>1572665</v>
      </c>
    </row>
    <row r="14" spans="1:12">
      <c r="A14" s="4" t="s">
        <v>791</v>
      </c>
      <c r="J14" s="5" t="n">
        <v>29990</v>
      </c>
      <c r="K14" s="5" t="n">
        <v>27832</v>
      </c>
      <c r="L14" s="5" t="n">
        <v>25842</v>
      </c>
    </row>
    <row r="15" spans="1:12">
      <c r="A15" s="4" t="s">
        <v>792</v>
      </c>
      <c r="J15" s="5" t="n">
        <v>92230</v>
      </c>
      <c r="K15" s="5" t="n">
        <v>83735</v>
      </c>
      <c r="L15" s="5" t="n">
        <v>109030</v>
      </c>
    </row>
    <row r="16" spans="1:12">
      <c r="A16" s="4" t="s">
        <v>793</v>
      </c>
      <c r="B16" s="5" t="n">
        <v>500862</v>
      </c>
      <c r="F16" s="5" t="n">
        <v>526555</v>
      </c>
      <c r="J16" s="5" t="n">
        <v>500862</v>
      </c>
      <c r="K16" s="5" t="n">
        <v>526555</v>
      </c>
      <c r="L16" s="5" t="n">
        <v>542842</v>
      </c>
    </row>
    <row r="17" spans="1:12">
      <c r="A17" s="4" t="s">
        <v>145</v>
      </c>
      <c r="J17" s="5" t="n">
        <v>22920</v>
      </c>
      <c r="K17" s="5" t="n">
        <v>37697</v>
      </c>
      <c r="L17" s="5" t="n">
        <v>48761</v>
      </c>
    </row>
    <row r="18" spans="1:12">
      <c r="A18" s="4" t="s">
        <v>147</v>
      </c>
      <c r="B18" s="5" t="n">
        <v>483</v>
      </c>
      <c r="F18" s="5" t="n">
        <v>3468</v>
      </c>
      <c r="J18" s="5" t="n">
        <v>483</v>
      </c>
      <c r="K18" s="5" t="n">
        <v>3468</v>
      </c>
      <c r="L18" s="5" t="n">
        <v>2538</v>
      </c>
    </row>
    <row r="19" spans="1:12">
      <c r="A19" s="4" t="s">
        <v>495</v>
      </c>
    </row>
    <row r="20" spans="1:12">
      <c r="A20" s="3" t="s">
        <v>782</v>
      </c>
    </row>
    <row r="21" spans="1:12">
      <c r="A21" s="4" t="s">
        <v>789</v>
      </c>
      <c r="J21" s="5" t="n">
        <v>1147957</v>
      </c>
      <c r="K21" s="5" t="n">
        <v>989323</v>
      </c>
      <c r="L21" s="5" t="n">
        <v>1004765</v>
      </c>
    </row>
    <row r="22" spans="1:12">
      <c r="A22" s="4" t="s">
        <v>790</v>
      </c>
      <c r="J22" s="5" t="n">
        <v>85124</v>
      </c>
      <c r="K22" s="5" t="n">
        <v>91415</v>
      </c>
      <c r="L22" s="5" t="n">
        <v>100186</v>
      </c>
    </row>
    <row r="23" spans="1:12">
      <c r="A23" s="4" t="s">
        <v>791</v>
      </c>
      <c r="J23" s="5" t="n">
        <v>16873</v>
      </c>
      <c r="K23" s="5" t="n">
        <v>11028</v>
      </c>
      <c r="L23" s="5" t="n">
        <v>9339</v>
      </c>
    </row>
    <row r="24" spans="1:12">
      <c r="A24" s="4" t="s">
        <v>792</v>
      </c>
      <c r="J24" s="5" t="n">
        <v>80212</v>
      </c>
      <c r="K24" s="5" t="n">
        <v>76248</v>
      </c>
      <c r="L24" s="5" t="n">
        <v>66578</v>
      </c>
    </row>
    <row r="25" spans="1:12">
      <c r="A25" s="4" t="s">
        <v>793</v>
      </c>
      <c r="B25" s="5" t="n">
        <v>814508</v>
      </c>
      <c r="F25" s="5" t="n">
        <v>838328</v>
      </c>
      <c r="J25" s="5" t="n">
        <v>814508</v>
      </c>
      <c r="K25" s="5" t="n">
        <v>838328</v>
      </c>
      <c r="L25" s="5" t="n">
        <v>534137</v>
      </c>
    </row>
    <row r="26" spans="1:12">
      <c r="A26" s="4" t="s">
        <v>145</v>
      </c>
      <c r="J26" s="5" t="n">
        <v>15865</v>
      </c>
      <c r="K26" s="5" t="n">
        <v>8828</v>
      </c>
      <c r="L26" s="5" t="n">
        <v>18340</v>
      </c>
    </row>
    <row r="27" spans="1:12">
      <c r="A27" s="4" t="s">
        <v>147</v>
      </c>
      <c r="B27" s="5" t="n">
        <v>232</v>
      </c>
      <c r="F27" s="5" t="n">
        <v>50</v>
      </c>
      <c r="J27" s="5" t="n">
        <v>232</v>
      </c>
      <c r="K27" s="5" t="n">
        <v>50</v>
      </c>
      <c r="L27" s="5" t="n">
        <v>0</v>
      </c>
    </row>
    <row r="28" spans="1:12">
      <c r="A28" s="4" t="s">
        <v>794</v>
      </c>
    </row>
    <row r="29" spans="1:12">
      <c r="A29" s="3" t="s">
        <v>782</v>
      </c>
    </row>
    <row r="30" spans="1:12">
      <c r="A30" s="4" t="s">
        <v>791</v>
      </c>
      <c r="J30" s="5" t="n">
        <v>17207</v>
      </c>
      <c r="K30" s="5" t="n">
        <v>17271</v>
      </c>
      <c r="L30" s="5" t="n">
        <v>16258</v>
      </c>
    </row>
    <row r="31" spans="1:12">
      <c r="A31" s="4" t="s">
        <v>792</v>
      </c>
      <c r="J31" s="5" t="n">
        <v>-32411</v>
      </c>
      <c r="K31" s="5" t="n">
        <v>-48998</v>
      </c>
      <c r="L31" s="5" t="n">
        <v>-40501</v>
      </c>
    </row>
    <row r="32" spans="1:12">
      <c r="A32" s="4" t="s">
        <v>793</v>
      </c>
      <c r="B32" s="5" t="n">
        <v>174045</v>
      </c>
      <c r="F32" s="5" t="n">
        <v>110390</v>
      </c>
      <c r="J32" s="5" t="n">
        <v>174045</v>
      </c>
      <c r="K32" s="5" t="n">
        <v>110390</v>
      </c>
      <c r="L32" s="5" t="n">
        <v>226344</v>
      </c>
    </row>
    <row r="33" spans="1:12">
      <c r="A33" s="4" t="s">
        <v>145</v>
      </c>
      <c r="J33" s="5" t="n">
        <v>5935</v>
      </c>
      <c r="K33" s="5" t="n">
        <v>3998</v>
      </c>
      <c r="L33" s="5" t="n">
        <v>6378</v>
      </c>
    </row>
    <row r="34" spans="1:12">
      <c r="A34" s="4" t="s">
        <v>147</v>
      </c>
      <c r="B34" s="7" t="n">
        <v>5743</v>
      </c>
      <c r="F34" s="7" t="n">
        <v>5521</v>
      </c>
      <c r="J34" s="7" t="n">
        <v>5743</v>
      </c>
      <c r="K34" s="7" t="n">
        <v>5521</v>
      </c>
      <c r="L34" s="7" t="n">
        <v>51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85</v>
      </c>
    </row>
    <row r="3" spans="1:4">
      <c r="A3" s="3" t="s">
        <v>213</v>
      </c>
    </row>
    <row r="4" spans="1:4">
      <c r="A4" s="4" t="s">
        <v>92</v>
      </c>
      <c r="B4" s="7" t="n">
        <v>140031</v>
      </c>
      <c r="C4" s="7" t="n">
        <v>110985</v>
      </c>
      <c r="D4" s="7" t="n">
        <v>135107</v>
      </c>
    </row>
    <row r="5" spans="1:4">
      <c r="A5" s="4" t="s">
        <v>93</v>
      </c>
      <c r="B5" s="5" t="n">
        <v>-18089</v>
      </c>
      <c r="C5" s="5" t="n">
        <v>-15111</v>
      </c>
      <c r="D5" s="5" t="n">
        <v>-16589</v>
      </c>
    </row>
    <row r="6" spans="1:4">
      <c r="A6" s="4" t="s">
        <v>94</v>
      </c>
      <c r="B6" s="5" t="n">
        <v>0</v>
      </c>
      <c r="C6" s="5" t="n">
        <v>0</v>
      </c>
      <c r="D6" s="5" t="n">
        <v>-10651</v>
      </c>
    </row>
    <row r="7" spans="1:4">
      <c r="A7" s="4" t="s">
        <v>95</v>
      </c>
      <c r="B7" s="5" t="n">
        <v>764</v>
      </c>
      <c r="C7" s="5" t="n">
        <v>1380</v>
      </c>
      <c r="D7" s="5" t="n">
        <v>899</v>
      </c>
    </row>
    <row r="8" spans="1:4">
      <c r="A8" s="4" t="s">
        <v>96</v>
      </c>
      <c r="B8" s="7" t="n">
        <v>122706</v>
      </c>
      <c r="C8" s="7" t="n">
        <v>97254</v>
      </c>
      <c r="D8" s="7" t="n">
        <v>1087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782</v>
      </c>
    </row>
    <row r="4" spans="1:12">
      <c r="A4" s="4" t="s">
        <v>87</v>
      </c>
      <c r="B4" s="7" t="n">
        <v>702465</v>
      </c>
      <c r="C4" s="7" t="n">
        <v>774656</v>
      </c>
      <c r="D4" s="7" t="n">
        <v>676954</v>
      </c>
      <c r="E4" s="7" t="n">
        <v>631509</v>
      </c>
      <c r="F4" s="7" t="n">
        <v>639488</v>
      </c>
      <c r="G4" s="7" t="n">
        <v>732230</v>
      </c>
      <c r="H4" s="7" t="n">
        <v>622937</v>
      </c>
      <c r="I4" s="7" t="n">
        <v>584733</v>
      </c>
      <c r="J4" s="7" t="n">
        <v>2785584</v>
      </c>
      <c r="K4" s="7" t="n">
        <v>2579388</v>
      </c>
      <c r="L4" s="7" t="n">
        <v>2577430</v>
      </c>
    </row>
    <row r="5" spans="1:12">
      <c r="A5" s="4" t="s">
        <v>797</v>
      </c>
      <c r="B5" s="5" t="n">
        <v>642626</v>
      </c>
      <c r="F5" s="5" t="n">
        <v>631528</v>
      </c>
      <c r="J5" s="5" t="n">
        <v>642626</v>
      </c>
      <c r="K5" s="5" t="n">
        <v>631528</v>
      </c>
      <c r="L5" s="5" t="n">
        <v>428258</v>
      </c>
    </row>
    <row r="6" spans="1:12">
      <c r="A6" s="4" t="s">
        <v>798</v>
      </c>
    </row>
    <row r="7" spans="1:12">
      <c r="A7" s="3" t="s">
        <v>782</v>
      </c>
    </row>
    <row r="8" spans="1:12">
      <c r="A8" s="4" t="s">
        <v>87</v>
      </c>
      <c r="J8" s="5" t="n">
        <v>2603725</v>
      </c>
      <c r="K8" s="5" t="n">
        <v>2385111</v>
      </c>
      <c r="L8" s="5" t="n">
        <v>2342590</v>
      </c>
    </row>
    <row r="9" spans="1:12">
      <c r="A9" s="4" t="s">
        <v>797</v>
      </c>
      <c r="B9" s="5" t="n">
        <v>450323</v>
      </c>
      <c r="F9" s="5" t="n">
        <v>617211</v>
      </c>
      <c r="J9" s="5" t="n">
        <v>450323</v>
      </c>
      <c r="K9" s="5" t="n">
        <v>617211</v>
      </c>
      <c r="L9" s="5" t="n">
        <v>417198</v>
      </c>
    </row>
    <row r="10" spans="1:12">
      <c r="A10" s="4" t="s">
        <v>799</v>
      </c>
    </row>
    <row r="11" spans="1:12">
      <c r="A11" s="3" t="s">
        <v>782</v>
      </c>
    </row>
    <row r="12" spans="1:12">
      <c r="A12" s="4" t="s">
        <v>87</v>
      </c>
      <c r="J12" s="5" t="n">
        <v>98287</v>
      </c>
      <c r="K12" s="5" t="n">
        <v>134430</v>
      </c>
      <c r="L12" s="5" t="n">
        <v>177654</v>
      </c>
    </row>
    <row r="13" spans="1:12">
      <c r="A13" s="4" t="s">
        <v>797</v>
      </c>
      <c r="B13" s="5" t="n">
        <v>1686</v>
      </c>
      <c r="F13" s="5" t="n">
        <v>1814</v>
      </c>
      <c r="J13" s="5" t="n">
        <v>1686</v>
      </c>
      <c r="K13" s="5" t="n">
        <v>1814</v>
      </c>
      <c r="L13" s="5" t="n">
        <v>2193</v>
      </c>
    </row>
    <row r="14" spans="1:12">
      <c r="A14" s="4" t="s">
        <v>800</v>
      </c>
    </row>
    <row r="15" spans="1:12">
      <c r="A15" s="3" t="s">
        <v>782</v>
      </c>
    </row>
    <row r="16" spans="1:12">
      <c r="A16" s="4" t="s">
        <v>797</v>
      </c>
      <c r="B16" s="5" t="n">
        <v>177755</v>
      </c>
      <c r="F16" s="5" t="n">
        <v>286</v>
      </c>
      <c r="J16" s="5" t="n">
        <v>177755</v>
      </c>
      <c r="K16" s="5" t="n">
        <v>286</v>
      </c>
      <c r="L16" s="5" t="n">
        <v>271</v>
      </c>
    </row>
    <row r="17" spans="1:12">
      <c r="A17" s="4" t="s">
        <v>801</v>
      </c>
    </row>
    <row r="18" spans="1:12">
      <c r="A18" s="3" t="s">
        <v>782</v>
      </c>
    </row>
    <row r="19" spans="1:12">
      <c r="A19" s="4" t="s">
        <v>87</v>
      </c>
      <c r="J19" s="5" t="n">
        <v>75764</v>
      </c>
      <c r="K19" s="5" t="n">
        <v>59847</v>
      </c>
      <c r="L19" s="5" t="n">
        <v>57186</v>
      </c>
    </row>
    <row r="20" spans="1:12">
      <c r="A20" s="4" t="s">
        <v>797</v>
      </c>
      <c r="B20" s="5" t="n">
        <v>10878</v>
      </c>
      <c r="F20" s="5" t="n">
        <v>10141</v>
      </c>
      <c r="J20" s="5" t="n">
        <v>10878</v>
      </c>
      <c r="K20" s="5" t="n">
        <v>10141</v>
      </c>
      <c r="L20" s="5" t="n">
        <v>8596</v>
      </c>
    </row>
    <row r="21" spans="1:12">
      <c r="A21" s="4" t="s">
        <v>802</v>
      </c>
    </row>
    <row r="22" spans="1:12">
      <c r="A22" s="3" t="s">
        <v>782</v>
      </c>
    </row>
    <row r="23" spans="1:12">
      <c r="A23" s="4" t="s">
        <v>87</v>
      </c>
      <c r="J23" s="5" t="n">
        <v>7808</v>
      </c>
      <c r="K23" s="5" t="n">
        <v>0</v>
      </c>
      <c r="L23" s="5" t="n">
        <v>0</v>
      </c>
    </row>
    <row r="24" spans="1:12">
      <c r="A24" s="4" t="s">
        <v>797</v>
      </c>
      <c r="B24" s="7" t="n">
        <v>1984</v>
      </c>
      <c r="F24" s="7" t="n">
        <v>2076</v>
      </c>
      <c r="J24" s="7" t="n">
        <v>1984</v>
      </c>
      <c r="K24" s="7" t="n">
        <v>2076</v>
      </c>
      <c r="L24" s="7"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03</v>
      </c>
      <c r="B1" s="2" t="s">
        <v>2</v>
      </c>
      <c r="C1" s="2" t="s">
        <v>30</v>
      </c>
    </row>
    <row r="2" spans="1:3">
      <c r="A2" s="3" t="s">
        <v>215</v>
      </c>
    </row>
    <row r="3" spans="1:3">
      <c r="A3" s="4" t="s">
        <v>804</v>
      </c>
      <c r="B3" s="6" t="n">
        <v>1.4</v>
      </c>
      <c r="C3" s="6" t="n">
        <v>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5</v>
      </c>
      <c r="B1" s="2" t="s">
        <v>2</v>
      </c>
      <c r="C1" s="2" t="s">
        <v>30</v>
      </c>
    </row>
    <row r="2" spans="1:3">
      <c r="A2" s="3" t="s">
        <v>806</v>
      </c>
    </row>
    <row r="3" spans="1:3">
      <c r="A3" s="4" t="s">
        <v>807</v>
      </c>
      <c r="B3" s="7" t="n">
        <v>17531</v>
      </c>
      <c r="C3" s="7" t="n">
        <v>15378</v>
      </c>
    </row>
    <row r="4" spans="1:3">
      <c r="A4" s="4" t="s">
        <v>808</v>
      </c>
      <c r="B4" s="5" t="n">
        <v>689</v>
      </c>
      <c r="C4" s="5" t="n">
        <v>1093</v>
      </c>
    </row>
    <row r="5" spans="1:3">
      <c r="A5" s="4" t="s">
        <v>809</v>
      </c>
      <c r="B5" s="5" t="n">
        <v>551159</v>
      </c>
      <c r="C5" s="5" t="n">
        <v>569293</v>
      </c>
    </row>
    <row r="6" spans="1:3">
      <c r="A6" s="4" t="s">
        <v>810</v>
      </c>
      <c r="B6" s="7" t="n">
        <v>569379</v>
      </c>
      <c r="C6" s="7" t="n">
        <v>5857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1</v>
      </c>
      <c r="B1" s="2" t="s">
        <v>1</v>
      </c>
    </row>
    <row r="2" spans="1:4">
      <c r="B2" s="2" t="s">
        <v>2</v>
      </c>
      <c r="C2" s="2" t="s">
        <v>30</v>
      </c>
      <c r="D2" s="2" t="s">
        <v>85</v>
      </c>
    </row>
    <row r="3" spans="1:4">
      <c r="A3" s="3" t="s">
        <v>218</v>
      </c>
    </row>
    <row r="4" spans="1:4">
      <c r="A4" s="4" t="s">
        <v>131</v>
      </c>
      <c r="B4" s="7" t="n">
        <v>3775</v>
      </c>
      <c r="C4" s="7" t="n">
        <v>1586</v>
      </c>
      <c r="D4" s="7" t="n">
        <v>2761</v>
      </c>
    </row>
    <row r="5" spans="1:4">
      <c r="A5" s="4" t="s">
        <v>433</v>
      </c>
      <c r="B5" s="7" t="n">
        <v>0</v>
      </c>
      <c r="C5" s="7" t="n">
        <v>1400</v>
      </c>
      <c r="D5" s="7" t="n">
        <v>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813</v>
      </c>
    </row>
    <row r="3" spans="1:3">
      <c r="A3" s="4" t="s">
        <v>814</v>
      </c>
      <c r="B3" s="7" t="n">
        <v>542812</v>
      </c>
      <c r="C3" s="7" t="n">
        <v>531104</v>
      </c>
    </row>
    <row r="4" spans="1:3">
      <c r="A4" s="4" t="s">
        <v>815</v>
      </c>
      <c r="B4" s="5" t="n">
        <v>330013</v>
      </c>
      <c r="C4" s="5" t="n">
        <v>311908</v>
      </c>
    </row>
    <row r="5" spans="1:3">
      <c r="A5" s="4" t="s">
        <v>39</v>
      </c>
      <c r="B5" s="5" t="n">
        <v>212799</v>
      </c>
      <c r="C5" s="5" t="n">
        <v>219196</v>
      </c>
    </row>
    <row r="6" spans="1:3">
      <c r="A6" s="4" t="s">
        <v>816</v>
      </c>
    </row>
    <row r="7" spans="1:3">
      <c r="A7" s="3" t="s">
        <v>813</v>
      </c>
    </row>
    <row r="8" spans="1:3">
      <c r="A8" s="4" t="s">
        <v>814</v>
      </c>
      <c r="B8" s="5" t="n">
        <v>49621</v>
      </c>
      <c r="C8" s="5" t="n">
        <v>40363</v>
      </c>
    </row>
    <row r="9" spans="1:3">
      <c r="A9" s="4" t="s">
        <v>817</v>
      </c>
    </row>
    <row r="10" spans="1:3">
      <c r="A10" s="3" t="s">
        <v>813</v>
      </c>
    </row>
    <row r="11" spans="1:3">
      <c r="A11" s="4" t="s">
        <v>814</v>
      </c>
      <c r="B11" s="5" t="n">
        <v>233034</v>
      </c>
      <c r="C11" s="5" t="n">
        <v>215347</v>
      </c>
    </row>
    <row r="12" spans="1:3">
      <c r="A12" s="4" t="s">
        <v>818</v>
      </c>
    </row>
    <row r="13" spans="1:3">
      <c r="A13" s="3" t="s">
        <v>813</v>
      </c>
    </row>
    <row r="14" spans="1:3">
      <c r="A14" s="4" t="s">
        <v>814</v>
      </c>
      <c r="B14" s="5" t="n">
        <v>53070</v>
      </c>
      <c r="C14" s="5" t="n">
        <v>52680</v>
      </c>
    </row>
    <row r="15" spans="1:3">
      <c r="A15" s="4" t="s">
        <v>819</v>
      </c>
    </row>
    <row r="16" spans="1:3">
      <c r="A16" s="3" t="s">
        <v>813</v>
      </c>
    </row>
    <row r="17" spans="1:3">
      <c r="A17" s="4" t="s">
        <v>814</v>
      </c>
      <c r="B17" s="5" t="n">
        <v>67778</v>
      </c>
      <c r="C17" s="5" t="n">
        <v>67245</v>
      </c>
    </row>
    <row r="18" spans="1:3">
      <c r="A18" s="4" t="s">
        <v>820</v>
      </c>
    </row>
    <row r="19" spans="1:3">
      <c r="A19" s="3" t="s">
        <v>813</v>
      </c>
    </row>
    <row r="20" spans="1:3">
      <c r="A20" s="4" t="s">
        <v>814</v>
      </c>
      <c r="B20" s="5" t="n">
        <v>131884</v>
      </c>
      <c r="C20" s="5" t="n">
        <v>148473</v>
      </c>
    </row>
    <row r="21" spans="1:3">
      <c r="A21" s="4" t="s">
        <v>821</v>
      </c>
    </row>
    <row r="22" spans="1:3">
      <c r="A22" s="3" t="s">
        <v>813</v>
      </c>
    </row>
    <row r="23" spans="1:3">
      <c r="A23" s="4" t="s">
        <v>814</v>
      </c>
      <c r="B23" s="7" t="n">
        <v>7425</v>
      </c>
      <c r="C23" s="7" t="n">
        <v>69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6"/>
  </cols>
  <sheetData>
    <row r="1" spans="1:2">
      <c r="A1" s="1" t="s">
        <v>822</v>
      </c>
      <c r="B1" s="2" t="s">
        <v>1</v>
      </c>
    </row>
    <row r="2" spans="1:2">
      <c r="B2" s="2" t="s">
        <v>2</v>
      </c>
    </row>
    <row r="3" spans="1:2">
      <c r="A3" s="4" t="s">
        <v>823</v>
      </c>
    </row>
    <row r="4" spans="1:2">
      <c r="A4" s="3" t="s">
        <v>813</v>
      </c>
    </row>
    <row r="5" spans="1:2">
      <c r="A5" s="4" t="s">
        <v>824</v>
      </c>
      <c r="B5" s="4" t="s">
        <v>564</v>
      </c>
    </row>
    <row r="6" spans="1:2">
      <c r="A6" s="4" t="s">
        <v>825</v>
      </c>
    </row>
    <row r="7" spans="1:2">
      <c r="A7" s="3" t="s">
        <v>813</v>
      </c>
    </row>
    <row r="8" spans="1:2">
      <c r="A8" s="4" t="s">
        <v>824</v>
      </c>
      <c r="B8" s="4" t="s">
        <v>572</v>
      </c>
    </row>
    <row r="9" spans="1:2">
      <c r="A9" s="4" t="s">
        <v>826</v>
      </c>
    </row>
    <row r="10" spans="1:2">
      <c r="A10" s="3" t="s">
        <v>813</v>
      </c>
    </row>
    <row r="11" spans="1:2">
      <c r="A11" s="4" t="s">
        <v>824</v>
      </c>
      <c r="B11" s="4" t="s">
        <v>564</v>
      </c>
    </row>
    <row r="12" spans="1:2">
      <c r="A12" s="4" t="s">
        <v>827</v>
      </c>
    </row>
    <row r="13" spans="1:2">
      <c r="A13" s="3" t="s">
        <v>813</v>
      </c>
    </row>
    <row r="14" spans="1:2">
      <c r="A14" s="4" t="s">
        <v>824</v>
      </c>
      <c r="B14" s="4" t="s">
        <v>828</v>
      </c>
    </row>
    <row r="15" spans="1:2">
      <c r="A15" s="4" t="s">
        <v>829</v>
      </c>
    </row>
    <row r="16" spans="1:2">
      <c r="A16" s="3" t="s">
        <v>813</v>
      </c>
    </row>
    <row r="17" spans="1:2">
      <c r="A17" s="4" t="s">
        <v>824</v>
      </c>
      <c r="B17" s="4" t="s">
        <v>830</v>
      </c>
    </row>
    <row r="18" spans="1:2">
      <c r="A18" s="4" t="s">
        <v>831</v>
      </c>
    </row>
    <row r="19" spans="1:2">
      <c r="A19" s="3" t="s">
        <v>813</v>
      </c>
    </row>
    <row r="20" spans="1:2">
      <c r="A20" s="4" t="s">
        <v>824</v>
      </c>
      <c r="B20" s="4" t="s">
        <v>566</v>
      </c>
    </row>
    <row r="21" spans="1:2">
      <c r="A21" s="4" t="s">
        <v>832</v>
      </c>
    </row>
    <row r="22" spans="1:2">
      <c r="A22" s="3" t="s">
        <v>813</v>
      </c>
    </row>
    <row r="23" spans="1:2">
      <c r="A23" s="4" t="s">
        <v>824</v>
      </c>
      <c r="B23" s="4" t="s">
        <v>833</v>
      </c>
    </row>
    <row r="24" spans="1:2">
      <c r="A24" s="4" t="s">
        <v>834</v>
      </c>
    </row>
    <row r="25" spans="1:2">
      <c r="A25" s="3" t="s">
        <v>813</v>
      </c>
    </row>
    <row r="26" spans="1:2">
      <c r="A26" s="4" t="s">
        <v>824</v>
      </c>
      <c r="B26" s="4" t="s">
        <v>828</v>
      </c>
    </row>
    <row r="27" spans="1:2">
      <c r="A27" s="4" t="s">
        <v>835</v>
      </c>
    </row>
    <row r="28" spans="1:2">
      <c r="A28" s="3" t="s">
        <v>813</v>
      </c>
    </row>
    <row r="29" spans="1:2">
      <c r="A29" s="4" t="s">
        <v>824</v>
      </c>
      <c r="B29" s="4" t="s">
        <v>836</v>
      </c>
    </row>
    <row r="30" spans="1:2">
      <c r="A30" s="4" t="s">
        <v>837</v>
      </c>
    </row>
    <row r="31" spans="1:2">
      <c r="A31" s="3" t="s">
        <v>813</v>
      </c>
    </row>
    <row r="32" spans="1:2">
      <c r="A32" s="4" t="s">
        <v>824</v>
      </c>
      <c r="B32" s="4" t="s">
        <v>5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 customWidth="1" max="5" min="5" width="14"/>
    <col customWidth="1" max="6" min="6" width="14"/>
    <col customWidth="1" max="7" min="7" width="14"/>
  </cols>
  <sheetData>
    <row r="1" spans="1:7">
      <c r="A1" s="1" t="s">
        <v>838</v>
      </c>
      <c r="C1" s="2" t="s">
        <v>78</v>
      </c>
      <c r="D1" s="2" t="s">
        <v>1</v>
      </c>
    </row>
    <row r="2" spans="1:7">
      <c r="C2" s="2" t="s">
        <v>30</v>
      </c>
      <c r="D2" s="2" t="s">
        <v>2</v>
      </c>
      <c r="E2" s="2" t="s">
        <v>30</v>
      </c>
      <c r="F2" s="2" t="s">
        <v>85</v>
      </c>
      <c r="G2" s="2" t="s">
        <v>479</v>
      </c>
    </row>
    <row r="3" spans="1:7">
      <c r="A3" s="3" t="s">
        <v>839</v>
      </c>
    </row>
    <row r="4" spans="1:7">
      <c r="A4" s="4" t="s">
        <v>502</v>
      </c>
      <c r="G4" s="7" t="n">
        <v>102900</v>
      </c>
    </row>
    <row r="5" spans="1:7">
      <c r="A5" s="4" t="s">
        <v>840</v>
      </c>
      <c r="B5" s="4" t="s">
        <v>99</v>
      </c>
      <c r="C5" s="7" t="n">
        <v>117900</v>
      </c>
      <c r="D5" s="7" t="n">
        <v>118100</v>
      </c>
      <c r="E5" s="7" t="n">
        <v>117900</v>
      </c>
    </row>
    <row r="6" spans="1:7">
      <c r="A6" s="4" t="s">
        <v>841</v>
      </c>
      <c r="C6" s="7" t="n">
        <v>113100</v>
      </c>
    </row>
    <row r="7" spans="1:7">
      <c r="A7" s="4" t="s">
        <v>842</v>
      </c>
      <c r="D7" s="5" t="n">
        <v>4073</v>
      </c>
      <c r="E7" s="5" t="n">
        <v>3705</v>
      </c>
      <c r="F7" s="7" t="n">
        <v>3688</v>
      </c>
    </row>
    <row r="8" spans="1:7">
      <c r="A8" s="4" t="s">
        <v>843</v>
      </c>
      <c r="D8" s="5" t="n">
        <v>4100</v>
      </c>
    </row>
    <row r="9" spans="1:7">
      <c r="A9" s="4" t="s">
        <v>844</v>
      </c>
      <c r="D9" s="5" t="n">
        <v>4100</v>
      </c>
    </row>
    <row r="10" spans="1:7">
      <c r="A10" s="4" t="s">
        <v>845</v>
      </c>
      <c r="D10" s="5" t="n">
        <v>4100</v>
      </c>
    </row>
    <row r="11" spans="1:7">
      <c r="A11" s="4" t="s">
        <v>846</v>
      </c>
      <c r="D11" s="5" t="n">
        <v>4100</v>
      </c>
    </row>
    <row r="12" spans="1:7">
      <c r="A12" s="4" t="s">
        <v>847</v>
      </c>
      <c r="D12" s="5" t="n">
        <v>4100</v>
      </c>
    </row>
    <row r="13" spans="1:7">
      <c r="A13" s="4" t="s">
        <v>848</v>
      </c>
    </row>
    <row r="14" spans="1:7">
      <c r="A14" s="3" t="s">
        <v>839</v>
      </c>
    </row>
    <row r="15" spans="1:7">
      <c r="A15" s="4" t="s">
        <v>842</v>
      </c>
      <c r="D15" s="7" t="n">
        <v>4100</v>
      </c>
      <c r="E15" s="5" t="n">
        <v>3700</v>
      </c>
    </row>
    <row r="16" spans="1:7">
      <c r="A16" s="4" t="s">
        <v>849</v>
      </c>
    </row>
    <row r="17" spans="1:7">
      <c r="A17" s="3" t="s">
        <v>839</v>
      </c>
    </row>
    <row r="18" spans="1:7">
      <c r="A18" s="4" t="s">
        <v>850</v>
      </c>
      <c r="E18" s="7" t="n">
        <v>5400</v>
      </c>
    </row>
    <row r="19" spans="1:7">
      <c r="A19" s="4" t="s">
        <v>851</v>
      </c>
      <c r="D19" s="4" t="s">
        <v>852</v>
      </c>
      <c r="E19" s="4" t="s">
        <v>852</v>
      </c>
    </row>
    <row r="20" spans="1:7">
      <c r="A20" s="4" t="s">
        <v>848</v>
      </c>
    </row>
    <row r="21" spans="1:7">
      <c r="A21" s="3" t="s">
        <v>839</v>
      </c>
    </row>
    <row r="22" spans="1:7">
      <c r="A22" s="4" t="s">
        <v>853</v>
      </c>
      <c r="E22" s="7" t="n">
        <v>97500</v>
      </c>
    </row>
    <row r="23" spans="1:7"/>
    <row r="24" spans="1:7">
      <c r="A24" s="4" t="s">
        <v>99</v>
      </c>
      <c r="B24" s="4" t="s">
        <v>854</v>
      </c>
    </row>
  </sheetData>
  <mergeCells count="4">
    <mergeCell ref="A1:B2"/>
    <mergeCell ref="D1:F1"/>
    <mergeCell ref="A23:F23"/>
    <mergeCell ref="B24:F2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0</v>
      </c>
    </row>
    <row r="2" spans="1:3">
      <c r="A2" s="3" t="s">
        <v>839</v>
      </c>
    </row>
    <row r="3" spans="1:3">
      <c r="A3" s="4" t="s">
        <v>856</v>
      </c>
      <c r="B3" s="7" t="n">
        <v>288788</v>
      </c>
      <c r="C3" s="7" t="n">
        <v>289288</v>
      </c>
    </row>
    <row r="4" spans="1:3">
      <c r="A4" s="4" t="s">
        <v>457</v>
      </c>
      <c r="B4" s="5" t="n">
        <v>-76701</v>
      </c>
      <c r="C4" s="5" t="n">
        <v>-72628</v>
      </c>
    </row>
    <row r="5" spans="1:3">
      <c r="A5" s="4" t="s">
        <v>42</v>
      </c>
      <c r="B5" s="5" t="n">
        <v>212087</v>
      </c>
      <c r="C5" s="5" t="n">
        <v>216660</v>
      </c>
    </row>
    <row r="6" spans="1:3">
      <c r="A6" s="4" t="s">
        <v>41</v>
      </c>
      <c r="B6" s="5" t="n">
        <v>127081</v>
      </c>
      <c r="C6" s="5" t="n">
        <v>127098</v>
      </c>
    </row>
    <row r="7" spans="1:3">
      <c r="A7" s="4" t="s">
        <v>857</v>
      </c>
      <c r="B7" s="5" t="n">
        <v>339168</v>
      </c>
      <c r="C7" s="5" t="n">
        <v>343758</v>
      </c>
    </row>
    <row r="8" spans="1:3">
      <c r="A8" s="4" t="s">
        <v>784</v>
      </c>
    </row>
    <row r="9" spans="1:3">
      <c r="A9" s="3" t="s">
        <v>839</v>
      </c>
    </row>
    <row r="10" spans="1:3">
      <c r="A10" s="4" t="s">
        <v>856</v>
      </c>
      <c r="B10" s="5" t="n">
        <v>2800</v>
      </c>
      <c r="C10" s="5" t="n">
        <v>2800</v>
      </c>
    </row>
    <row r="11" spans="1:3">
      <c r="A11" s="4" t="s">
        <v>495</v>
      </c>
    </row>
    <row r="12" spans="1:3">
      <c r="A12" s="3" t="s">
        <v>839</v>
      </c>
    </row>
    <row r="13" spans="1:3">
      <c r="A13" s="4" t="s">
        <v>856</v>
      </c>
      <c r="B13" s="5" t="n">
        <v>285988</v>
      </c>
      <c r="C13" s="5" t="n">
        <v>286488</v>
      </c>
    </row>
    <row r="14" spans="1:3">
      <c r="A14" s="4" t="s">
        <v>41</v>
      </c>
      <c r="B14" s="7" t="n">
        <v>127081</v>
      </c>
      <c r="C14" s="7" t="n">
        <v>1270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0</v>
      </c>
      <c r="D2" s="2" t="s">
        <v>85</v>
      </c>
    </row>
    <row r="3" spans="1:4">
      <c r="A3" s="3" t="s">
        <v>190</v>
      </c>
    </row>
    <row r="4" spans="1:4">
      <c r="A4" s="4" t="s">
        <v>191</v>
      </c>
      <c r="B4" s="7" t="n">
        <v>669</v>
      </c>
      <c r="C4" s="7" t="n">
        <v>-309</v>
      </c>
      <c r="D4" s="7" t="n">
        <v>170</v>
      </c>
    </row>
    <row r="5" spans="1:4">
      <c r="A5" s="4" t="s">
        <v>192</v>
      </c>
      <c r="B5" s="7" t="n">
        <v>12801</v>
      </c>
      <c r="C5" s="7" t="n">
        <v>15766</v>
      </c>
      <c r="D5" s="7" t="n">
        <v>5537</v>
      </c>
    </row>
    <row r="6" spans="1:4">
      <c r="A6" s="4" t="s">
        <v>193</v>
      </c>
      <c r="B6" s="8" t="n">
        <v>0.28</v>
      </c>
      <c r="C6" s="8" t="n">
        <v>0.28</v>
      </c>
      <c r="D6" s="8" t="n">
        <v>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8</v>
      </c>
      <c r="C1" s="2" t="s">
        <v>1</v>
      </c>
    </row>
    <row r="2" spans="1:4">
      <c r="C2" s="2" t="s">
        <v>2</v>
      </c>
      <c r="D2" s="2" t="s">
        <v>30</v>
      </c>
    </row>
    <row r="3" spans="1:4">
      <c r="A3" s="3" t="s">
        <v>839</v>
      </c>
    </row>
    <row r="4" spans="1:4">
      <c r="A4" s="4" t="s">
        <v>859</v>
      </c>
      <c r="C4" s="7" t="n">
        <v>76701</v>
      </c>
      <c r="D4" s="7" t="n">
        <v>72628</v>
      </c>
    </row>
    <row r="5" spans="1:4">
      <c r="A5" s="4" t="s">
        <v>840</v>
      </c>
      <c r="B5" s="4" t="s">
        <v>99</v>
      </c>
      <c r="C5" s="5" t="n">
        <v>118100</v>
      </c>
      <c r="D5" s="5" t="n">
        <v>117900</v>
      </c>
    </row>
    <row r="6" spans="1:4">
      <c r="A6" s="4" t="s">
        <v>856</v>
      </c>
      <c r="C6" s="5" t="n">
        <v>288788</v>
      </c>
      <c r="D6" s="5" t="n">
        <v>289288</v>
      </c>
    </row>
    <row r="7" spans="1:4">
      <c r="A7" s="4" t="s">
        <v>42</v>
      </c>
      <c r="C7" s="5" t="n">
        <v>212087</v>
      </c>
      <c r="D7" s="5" t="n">
        <v>216660</v>
      </c>
    </row>
    <row r="8" spans="1:4">
      <c r="A8" s="4" t="s">
        <v>848</v>
      </c>
    </row>
    <row r="9" spans="1:4">
      <c r="A9" s="3" t="s">
        <v>839</v>
      </c>
    </row>
    <row r="10" spans="1:4">
      <c r="A10" s="4" t="s">
        <v>860</v>
      </c>
      <c r="C10" s="5" t="n">
        <v>165288</v>
      </c>
      <c r="D10" s="5" t="n">
        <v>165288</v>
      </c>
    </row>
    <row r="11" spans="1:4">
      <c r="A11" s="4" t="s">
        <v>859</v>
      </c>
      <c r="C11" s="5" t="n">
        <v>76296</v>
      </c>
      <c r="D11" s="5" t="n">
        <v>72604</v>
      </c>
    </row>
    <row r="12" spans="1:4">
      <c r="A12" s="4" t="s">
        <v>861</v>
      </c>
      <c r="C12" s="7" t="n">
        <v>88992</v>
      </c>
      <c r="D12" s="7" t="n">
        <v>92684</v>
      </c>
    </row>
    <row r="13" spans="1:4">
      <c r="A13" s="4" t="s">
        <v>862</v>
      </c>
    </row>
    <row r="14" spans="1:4">
      <c r="A14" s="3" t="s">
        <v>839</v>
      </c>
    </row>
    <row r="15" spans="1:4">
      <c r="A15" s="4" t="s">
        <v>851</v>
      </c>
      <c r="C15" s="4" t="s">
        <v>852</v>
      </c>
      <c r="D15" s="4" t="s">
        <v>852</v>
      </c>
    </row>
    <row r="16" spans="1:4">
      <c r="A16" s="4" t="s">
        <v>863</v>
      </c>
    </row>
    <row r="17" spans="1:4">
      <c r="A17" s="3" t="s">
        <v>839</v>
      </c>
    </row>
    <row r="18" spans="1:4">
      <c r="A18" s="4" t="s">
        <v>851</v>
      </c>
      <c r="C18" s="4" t="s">
        <v>864</v>
      </c>
      <c r="D18" s="4" t="s">
        <v>864</v>
      </c>
    </row>
    <row r="19" spans="1:4">
      <c r="A19" s="4" t="s">
        <v>849</v>
      </c>
    </row>
    <row r="20" spans="1:4">
      <c r="A20" s="3" t="s">
        <v>839</v>
      </c>
    </row>
    <row r="21" spans="1:4">
      <c r="A21" s="4" t="s">
        <v>851</v>
      </c>
      <c r="C21" s="4" t="s">
        <v>852</v>
      </c>
      <c r="D21" s="4" t="s">
        <v>852</v>
      </c>
    </row>
    <row r="22" spans="1:4">
      <c r="A22" s="4" t="s">
        <v>860</v>
      </c>
      <c r="B22" s="4" t="s">
        <v>99</v>
      </c>
      <c r="C22" s="7" t="n">
        <v>5400</v>
      </c>
      <c r="D22" s="7" t="n">
        <v>6100</v>
      </c>
    </row>
    <row r="23" spans="1:4">
      <c r="A23" s="4" t="s">
        <v>859</v>
      </c>
      <c r="C23" s="5" t="n">
        <v>405</v>
      </c>
      <c r="D23" s="5" t="n">
        <v>24</v>
      </c>
    </row>
    <row r="24" spans="1:4">
      <c r="A24" s="4" t="s">
        <v>861</v>
      </c>
      <c r="C24" s="7" t="n">
        <v>4995</v>
      </c>
      <c r="D24" s="7" t="n">
        <v>6076</v>
      </c>
    </row>
    <row r="25" spans="1:4"/>
    <row r="26" spans="1:4">
      <c r="A26" s="4" t="s">
        <v>99</v>
      </c>
      <c r="B26" s="4" t="s">
        <v>854</v>
      </c>
    </row>
  </sheetData>
  <mergeCells count="4">
    <mergeCell ref="A1:B2"/>
    <mergeCell ref="C1:D1"/>
    <mergeCell ref="A25:C25"/>
    <mergeCell ref="B26:C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3"/>
  </cols>
  <sheetData>
    <row r="1" spans="1:8">
      <c r="A1" s="1" t="s">
        <v>865</v>
      </c>
      <c r="B1" s="2" t="s">
        <v>866</v>
      </c>
      <c r="C1" s="2" t="s">
        <v>867</v>
      </c>
      <c r="D1" s="2" t="s">
        <v>868</v>
      </c>
      <c r="E1" s="2" t="s">
        <v>2</v>
      </c>
      <c r="F1" s="2" t="s">
        <v>30</v>
      </c>
      <c r="G1" s="2" t="s">
        <v>85</v>
      </c>
      <c r="H1" s="2" t="s">
        <v>869</v>
      </c>
    </row>
    <row r="2" spans="1:8">
      <c r="A2" s="3" t="s">
        <v>870</v>
      </c>
    </row>
    <row r="3" spans="1:8">
      <c r="A3" s="4" t="s">
        <v>46</v>
      </c>
      <c r="E3" s="7" t="n">
        <v>0</v>
      </c>
      <c r="F3" s="7" t="n">
        <v>110000</v>
      </c>
    </row>
    <row r="4" spans="1:8">
      <c r="A4" s="4" t="s">
        <v>871</v>
      </c>
      <c r="E4" s="5" t="n">
        <v>16500</v>
      </c>
      <c r="F4" s="5" t="n">
        <v>15200</v>
      </c>
      <c r="G4" s="7" t="n">
        <v>11900</v>
      </c>
    </row>
    <row r="5" spans="1:8">
      <c r="A5" s="4" t="s">
        <v>94</v>
      </c>
      <c r="E5" s="5" t="n">
        <v>0</v>
      </c>
      <c r="F5" s="5" t="n">
        <v>0</v>
      </c>
      <c r="G5" s="5" t="n">
        <v>-10651</v>
      </c>
    </row>
    <row r="6" spans="1:8">
      <c r="A6" s="4" t="s">
        <v>872</v>
      </c>
      <c r="G6" s="5" t="n">
        <v>3000</v>
      </c>
    </row>
    <row r="7" spans="1:8">
      <c r="A7" s="4" t="s">
        <v>873</v>
      </c>
    </row>
    <row r="8" spans="1:8">
      <c r="A8" s="3" t="s">
        <v>870</v>
      </c>
    </row>
    <row r="9" spans="1:8">
      <c r="A9" s="4" t="s">
        <v>874</v>
      </c>
      <c r="E9" s="5" t="n">
        <v>600000</v>
      </c>
    </row>
    <row r="10" spans="1:8">
      <c r="A10" s="4" t="s">
        <v>875</v>
      </c>
      <c r="E10" s="7" t="n">
        <v>150000</v>
      </c>
    </row>
    <row r="11" spans="1:8">
      <c r="A11" s="4" t="s">
        <v>876</v>
      </c>
      <c r="E11" s="4" t="s">
        <v>877</v>
      </c>
    </row>
    <row r="12" spans="1:8">
      <c r="A12" s="4" t="s">
        <v>878</v>
      </c>
      <c r="E12" s="4" t="s">
        <v>879</v>
      </c>
    </row>
    <row r="13" spans="1:8">
      <c r="A13" s="4" t="s">
        <v>880</v>
      </c>
      <c r="E13" s="4" t="s">
        <v>881</v>
      </c>
    </row>
    <row r="14" spans="1:8">
      <c r="A14" s="4" t="s">
        <v>882</v>
      </c>
      <c r="E14" s="4" t="s">
        <v>470</v>
      </c>
    </row>
    <row r="15" spans="1:8">
      <c r="A15" s="4" t="s">
        <v>883</v>
      </c>
      <c r="E15" s="4" t="s">
        <v>884</v>
      </c>
    </row>
    <row r="16" spans="1:8">
      <c r="A16" s="4" t="s">
        <v>885</v>
      </c>
      <c r="E16" s="7" t="n">
        <v>50000</v>
      </c>
    </row>
    <row r="17" spans="1:8">
      <c r="A17" s="4" t="s">
        <v>886</v>
      </c>
      <c r="E17" s="4" t="s">
        <v>558</v>
      </c>
    </row>
    <row r="18" spans="1:8">
      <c r="A18" s="4" t="s">
        <v>887</v>
      </c>
      <c r="E18" s="7" t="n">
        <v>260000</v>
      </c>
      <c r="F18" s="5" t="n">
        <v>260000</v>
      </c>
    </row>
    <row r="19" spans="1:8">
      <c r="A19" s="4" t="s">
        <v>888</v>
      </c>
      <c r="E19" s="7" t="n">
        <v>93500</v>
      </c>
      <c r="F19" s="7" t="n">
        <v>34800</v>
      </c>
    </row>
    <row r="20" spans="1:8">
      <c r="A20" s="4" t="s">
        <v>889</v>
      </c>
      <c r="E20" s="4" t="s">
        <v>890</v>
      </c>
      <c r="F20" s="4" t="s">
        <v>891</v>
      </c>
    </row>
    <row r="21" spans="1:8">
      <c r="A21" s="4" t="s">
        <v>46</v>
      </c>
      <c r="E21" s="7" t="n">
        <v>0</v>
      </c>
    </row>
    <row r="22" spans="1:8">
      <c r="A22" s="4" t="s">
        <v>892</v>
      </c>
      <c r="E22" s="5" t="n">
        <v>10400</v>
      </c>
    </row>
    <row r="23" spans="1:8">
      <c r="A23" s="4" t="s">
        <v>893</v>
      </c>
      <c r="E23" s="7" t="n">
        <v>535200</v>
      </c>
    </row>
    <row r="24" spans="1:8">
      <c r="A24" s="4" t="s">
        <v>894</v>
      </c>
    </row>
    <row r="25" spans="1:8">
      <c r="A25" s="3" t="s">
        <v>870</v>
      </c>
    </row>
    <row r="26" spans="1:8">
      <c r="A26" s="4" t="s">
        <v>895</v>
      </c>
      <c r="H26" s="7" t="n">
        <v>200000</v>
      </c>
    </row>
    <row r="27" spans="1:8">
      <c r="A27" s="4" t="s">
        <v>896</v>
      </c>
      <c r="H27" s="4" t="s">
        <v>897</v>
      </c>
    </row>
    <row r="28" spans="1:8">
      <c r="A28" s="4" t="s">
        <v>898</v>
      </c>
      <c r="B28" s="7" t="n">
        <v>39300</v>
      </c>
      <c r="D28" s="7" t="n">
        <v>160700</v>
      </c>
    </row>
    <row r="29" spans="1:8">
      <c r="A29" s="4" t="s">
        <v>899</v>
      </c>
      <c r="B29" s="4" t="s">
        <v>900</v>
      </c>
      <c r="D29" s="4" t="s">
        <v>901</v>
      </c>
    </row>
    <row r="30" spans="1:8">
      <c r="A30" s="4" t="s">
        <v>902</v>
      </c>
    </row>
    <row r="31" spans="1:8">
      <c r="A31" s="3" t="s">
        <v>870</v>
      </c>
    </row>
    <row r="32" spans="1:8">
      <c r="A32" s="4" t="s">
        <v>895</v>
      </c>
      <c r="C32" s="7" t="n">
        <v>200000</v>
      </c>
    </row>
    <row r="33" spans="1:8">
      <c r="A33" s="4" t="s">
        <v>896</v>
      </c>
      <c r="C33" s="4" t="s">
        <v>903</v>
      </c>
    </row>
    <row r="34" spans="1:8">
      <c r="A34" s="4" t="s">
        <v>899</v>
      </c>
      <c r="E34" s="4" t="s">
        <v>904</v>
      </c>
    </row>
    <row r="35" spans="1:8">
      <c r="A35" s="4" t="s">
        <v>905</v>
      </c>
      <c r="G35" s="7" t="n">
        <v>196300</v>
      </c>
    </row>
    <row r="36" spans="1:8">
      <c r="A36" s="4" t="s">
        <v>906</v>
      </c>
      <c r="C36" s="4" t="s">
        <v>9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908</v>
      </c>
      <c r="B1" s="2" t="s">
        <v>1</v>
      </c>
    </row>
    <row r="2" spans="1:2">
      <c r="B2" s="2" t="s">
        <v>2</v>
      </c>
    </row>
    <row r="3" spans="1:2">
      <c r="A3" s="3" t="s">
        <v>909</v>
      </c>
    </row>
    <row r="4" spans="1:2">
      <c r="A4" s="4" t="s">
        <v>899</v>
      </c>
      <c r="B4" s="4" t="s">
        <v>904</v>
      </c>
    </row>
    <row r="5" spans="1:2">
      <c r="A5" s="5" t="n">
        <v>2018</v>
      </c>
    </row>
    <row r="6" spans="1:2">
      <c r="A6" s="3" t="s">
        <v>909</v>
      </c>
    </row>
    <row r="7" spans="1:2">
      <c r="A7" s="4" t="s">
        <v>899</v>
      </c>
      <c r="B7" s="4" t="s">
        <v>910</v>
      </c>
    </row>
    <row r="8" spans="1:2">
      <c r="A8" s="5" t="n">
        <v>2019</v>
      </c>
    </row>
    <row r="9" spans="1:2">
      <c r="A9" s="3" t="s">
        <v>909</v>
      </c>
    </row>
    <row r="10" spans="1:2">
      <c r="A10" s="4" t="s">
        <v>899</v>
      </c>
      <c r="B10" s="4" t="s">
        <v>911</v>
      </c>
    </row>
    <row r="11" spans="1:2">
      <c r="A11" s="5" t="n">
        <v>2020</v>
      </c>
    </row>
    <row r="12" spans="1:2">
      <c r="A12" s="3" t="s">
        <v>909</v>
      </c>
    </row>
    <row r="13" spans="1:2">
      <c r="A13" s="4" t="s">
        <v>899</v>
      </c>
      <c r="B13" s="4" t="s">
        <v>912</v>
      </c>
    </row>
    <row r="14" spans="1:2">
      <c r="A14" s="4" t="s">
        <v>913</v>
      </c>
    </row>
    <row r="15" spans="1:2">
      <c r="A15" s="3" t="s">
        <v>909</v>
      </c>
    </row>
    <row r="16" spans="1:2">
      <c r="A16" s="4" t="s">
        <v>899</v>
      </c>
      <c r="B16" s="4" t="s">
        <v>5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16"/>
  </cols>
  <sheetData>
    <row r="1" spans="1:2">
      <c r="A1" s="1" t="s">
        <v>914</v>
      </c>
      <c r="B1" s="2" t="s">
        <v>1</v>
      </c>
    </row>
    <row r="2" spans="1:2">
      <c r="B2" s="2" t="s">
        <v>2</v>
      </c>
    </row>
    <row r="3" spans="1:2">
      <c r="A3" s="4" t="s">
        <v>915</v>
      </c>
    </row>
    <row r="4" spans="1:2">
      <c r="A4" s="3" t="s">
        <v>916</v>
      </c>
    </row>
    <row r="5" spans="1:2">
      <c r="A5" s="4" t="s">
        <v>917</v>
      </c>
      <c r="B5" s="4" t="s">
        <v>918</v>
      </c>
    </row>
    <row r="6" spans="1:2">
      <c r="A6" s="4" t="s">
        <v>919</v>
      </c>
    </row>
    <row r="7" spans="1:2">
      <c r="A7" s="3" t="s">
        <v>916</v>
      </c>
    </row>
    <row r="8" spans="1:2">
      <c r="A8" s="4" t="s">
        <v>920</v>
      </c>
      <c r="B8" s="4" t="s">
        <v>921</v>
      </c>
    </row>
    <row r="9" spans="1:2">
      <c r="A9" s="4" t="s">
        <v>922</v>
      </c>
    </row>
    <row r="10" spans="1:2">
      <c r="A10" s="3" t="s">
        <v>916</v>
      </c>
    </row>
    <row r="11" spans="1:2">
      <c r="A11" s="4" t="s">
        <v>920</v>
      </c>
      <c r="B11" s="4" t="s">
        <v>564</v>
      </c>
    </row>
    <row r="12" spans="1:2">
      <c r="A12" s="4" t="s">
        <v>923</v>
      </c>
    </row>
    <row r="13" spans="1:2">
      <c r="A13" s="3" t="s">
        <v>916</v>
      </c>
    </row>
    <row r="14" spans="1:2">
      <c r="A14" s="4" t="s">
        <v>920</v>
      </c>
      <c r="B14" s="4" t="s">
        <v>566</v>
      </c>
    </row>
    <row r="15" spans="1:2">
      <c r="A15" s="4" t="s">
        <v>924</v>
      </c>
      <c r="B15" s="4" t="s">
        <v>564</v>
      </c>
    </row>
    <row r="16" spans="1:2">
      <c r="A16" s="4" t="s">
        <v>925</v>
      </c>
    </row>
    <row r="17" spans="1:2">
      <c r="A17" s="3" t="s">
        <v>916</v>
      </c>
    </row>
    <row r="18" spans="1:2">
      <c r="A18" s="4" t="s">
        <v>920</v>
      </c>
      <c r="B18" s="4" t="s">
        <v>566</v>
      </c>
    </row>
    <row r="19" spans="1:2">
      <c r="A19" s="4" t="s">
        <v>926</v>
      </c>
    </row>
    <row r="20" spans="1:2">
      <c r="A20" s="3" t="s">
        <v>916</v>
      </c>
    </row>
    <row r="21" spans="1:2">
      <c r="A21" s="4" t="s">
        <v>920</v>
      </c>
      <c r="B21" s="4" t="s">
        <v>828</v>
      </c>
    </row>
    <row r="22" spans="1:2">
      <c r="A22" s="4" t="s">
        <v>924</v>
      </c>
      <c r="B22" s="4" t="s">
        <v>8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85</v>
      </c>
    </row>
    <row r="3" spans="1:4">
      <c r="A3" s="3" t="s">
        <v>228</v>
      </c>
    </row>
    <row r="4" spans="1:4">
      <c r="A4" s="4" t="s">
        <v>928</v>
      </c>
      <c r="B4" s="7" t="n">
        <v>171980</v>
      </c>
      <c r="C4" s="7" t="n">
        <v>160806</v>
      </c>
      <c r="D4" s="7" t="n">
        <v>149902</v>
      </c>
    </row>
    <row r="5" spans="1:4">
      <c r="A5" s="4" t="s">
        <v>929</v>
      </c>
      <c r="B5" s="5" t="n">
        <v>513</v>
      </c>
      <c r="C5" s="5" t="n">
        <v>470</v>
      </c>
      <c r="D5" s="5" t="n">
        <v>520</v>
      </c>
    </row>
    <row r="6" spans="1:4">
      <c r="A6" s="4" t="s">
        <v>930</v>
      </c>
      <c r="B6" s="5" t="n">
        <v>-1705</v>
      </c>
      <c r="C6" s="5" t="n">
        <v>-1665</v>
      </c>
      <c r="D6" s="5" t="n">
        <v>-1223</v>
      </c>
    </row>
    <row r="7" spans="1:4">
      <c r="A7" s="4" t="s">
        <v>165</v>
      </c>
      <c r="B7" s="7" t="n">
        <v>170788</v>
      </c>
      <c r="C7" s="7" t="n">
        <v>159611</v>
      </c>
      <c r="D7" s="7" t="n">
        <v>1491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1</v>
      </c>
      <c r="B1" s="2" t="s">
        <v>679</v>
      </c>
    </row>
    <row r="2" spans="1:3">
      <c r="A2" s="3" t="s">
        <v>228</v>
      </c>
    </row>
    <row r="3" spans="1:3">
      <c r="A3" s="5" t="n">
        <v>2018</v>
      </c>
      <c r="B3" s="7" t="n">
        <v>177056</v>
      </c>
    </row>
    <row r="4" spans="1:3">
      <c r="A4" s="5" t="n">
        <v>2019</v>
      </c>
      <c r="B4" s="5" t="n">
        <v>146218</v>
      </c>
    </row>
    <row r="5" spans="1:3">
      <c r="A5" s="5" t="n">
        <v>2020</v>
      </c>
      <c r="B5" s="5" t="n">
        <v>126898</v>
      </c>
    </row>
    <row r="6" spans="1:3">
      <c r="A6" s="5" t="n">
        <v>2021</v>
      </c>
      <c r="B6" s="5" t="n">
        <v>103692</v>
      </c>
    </row>
    <row r="7" spans="1:3">
      <c r="A7" s="5" t="n">
        <v>2022</v>
      </c>
      <c r="B7" s="5" t="n">
        <v>82402</v>
      </c>
    </row>
    <row r="8" spans="1:3">
      <c r="A8" s="4" t="s">
        <v>932</v>
      </c>
      <c r="B8" s="5" t="n">
        <v>229157</v>
      </c>
    </row>
    <row r="9" spans="1:3">
      <c r="A9" s="4" t="s">
        <v>933</v>
      </c>
      <c r="B9" s="5" t="n">
        <v>865423</v>
      </c>
      <c r="C9" s="4" t="s">
        <v>99</v>
      </c>
    </row>
    <row r="10" spans="1:3">
      <c r="A10" s="4" t="s">
        <v>934</v>
      </c>
      <c r="B10" s="7" t="n">
        <v>600</v>
      </c>
    </row>
    <row r="11" spans="1:3"/>
    <row r="12" spans="1:3">
      <c r="A12" s="4" t="s">
        <v>99</v>
      </c>
      <c r="B12" s="4" t="s">
        <v>935</v>
      </c>
    </row>
  </sheetData>
  <mergeCells count="3">
    <mergeCell ref="B1:C1"/>
    <mergeCell ref="A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5"/>
  </cols>
  <sheetData>
    <row r="1" spans="1:3">
      <c r="A1" s="1" t="s">
        <v>936</v>
      </c>
      <c r="B1" s="2" t="s">
        <v>1</v>
      </c>
    </row>
    <row r="2" spans="1:3">
      <c r="B2" s="2" t="s">
        <v>2</v>
      </c>
      <c r="C2" s="2" t="s">
        <v>30</v>
      </c>
    </row>
    <row r="3" spans="1:3">
      <c r="A3" s="3" t="s">
        <v>937</v>
      </c>
    </row>
    <row r="4" spans="1:3">
      <c r="A4" s="4" t="s">
        <v>938</v>
      </c>
      <c r="B4" s="5" t="n">
        <v>57</v>
      </c>
    </row>
    <row r="5" spans="1:3">
      <c r="A5" s="4" t="s">
        <v>939</v>
      </c>
    </row>
    <row r="6" spans="1:3">
      <c r="A6" s="3" t="s">
        <v>937</v>
      </c>
    </row>
    <row r="7" spans="1:3">
      <c r="A7" s="4" t="s">
        <v>940</v>
      </c>
      <c r="B7" s="4" t="s">
        <v>941</v>
      </c>
      <c r="C7" s="4" t="s">
        <v>9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0</v>
      </c>
    </row>
    <row r="2" spans="1:3">
      <c r="A2" s="3" t="s">
        <v>937</v>
      </c>
    </row>
    <row r="3" spans="1:3">
      <c r="A3" s="4" t="s">
        <v>944</v>
      </c>
      <c r="B3" s="7" t="n">
        <v>51166</v>
      </c>
      <c r="C3" s="7" t="n">
        <v>42088</v>
      </c>
    </row>
    <row r="4" spans="1:3">
      <c r="A4" s="4" t="s">
        <v>945</v>
      </c>
    </row>
    <row r="5" spans="1:3">
      <c r="A5" s="3" t="s">
        <v>937</v>
      </c>
    </row>
    <row r="6" spans="1:3">
      <c r="A6" s="4" t="s">
        <v>944</v>
      </c>
      <c r="B6" s="5" t="n">
        <v>21223</v>
      </c>
      <c r="C6" s="5" t="n">
        <v>13297</v>
      </c>
    </row>
    <row r="7" spans="1:3">
      <c r="A7" s="4" t="s">
        <v>946</v>
      </c>
    </row>
    <row r="8" spans="1:3">
      <c r="A8" s="3" t="s">
        <v>937</v>
      </c>
    </row>
    <row r="9" spans="1:3">
      <c r="A9" s="4" t="s">
        <v>944</v>
      </c>
      <c r="B9" s="5" t="n">
        <v>16874</v>
      </c>
      <c r="C9" s="5" t="n">
        <v>18826</v>
      </c>
    </row>
    <row r="10" spans="1:3">
      <c r="A10" s="4" t="s">
        <v>947</v>
      </c>
    </row>
    <row r="11" spans="1:3">
      <c r="A11" s="3" t="s">
        <v>937</v>
      </c>
    </row>
    <row r="12" spans="1:3">
      <c r="A12" s="4" t="s">
        <v>944</v>
      </c>
      <c r="B12" s="5" t="n">
        <v>12058</v>
      </c>
      <c r="C12" s="5" t="n">
        <v>7723</v>
      </c>
    </row>
    <row r="13" spans="1:3">
      <c r="A13" s="4" t="s">
        <v>948</v>
      </c>
    </row>
    <row r="14" spans="1:3">
      <c r="A14" s="3" t="s">
        <v>937</v>
      </c>
    </row>
    <row r="15" spans="1:3">
      <c r="A15" s="4" t="s">
        <v>944</v>
      </c>
      <c r="B15" s="5" t="n">
        <v>596</v>
      </c>
      <c r="C15" s="5" t="n">
        <v>526</v>
      </c>
    </row>
    <row r="16" spans="1:3">
      <c r="A16" s="4" t="s">
        <v>949</v>
      </c>
    </row>
    <row r="17" spans="1:3">
      <c r="A17" s="3" t="s">
        <v>937</v>
      </c>
    </row>
    <row r="18" spans="1:3">
      <c r="A18" s="4" t="s">
        <v>944</v>
      </c>
      <c r="B18" s="5" t="n">
        <v>0</v>
      </c>
      <c r="C18" s="5" t="n">
        <v>823</v>
      </c>
    </row>
    <row r="19" spans="1:3">
      <c r="A19" s="4" t="s">
        <v>950</v>
      </c>
    </row>
    <row r="20" spans="1:3">
      <c r="A20" s="3" t="s">
        <v>937</v>
      </c>
    </row>
    <row r="21" spans="1:3">
      <c r="A21" s="4" t="s">
        <v>944</v>
      </c>
      <c r="B21" s="5" t="n">
        <v>0</v>
      </c>
      <c r="C21" s="5" t="n">
        <v>769</v>
      </c>
    </row>
    <row r="22" spans="1:3">
      <c r="A22" s="4" t="s">
        <v>951</v>
      </c>
    </row>
    <row r="23" spans="1:3">
      <c r="A23" s="3" t="s">
        <v>937</v>
      </c>
    </row>
    <row r="24" spans="1:3">
      <c r="A24" s="4" t="s">
        <v>944</v>
      </c>
      <c r="B24" s="7" t="n">
        <v>415</v>
      </c>
      <c r="C24" s="7" t="n">
        <v>1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4" t="s">
        <v>36</v>
      </c>
    </row>
    <row r="3" spans="1:3">
      <c r="A3" s="3" t="s">
        <v>937</v>
      </c>
    </row>
    <row r="4" spans="1:3">
      <c r="A4" s="4" t="s">
        <v>953</v>
      </c>
      <c r="B4" s="7" t="n">
        <v>1540</v>
      </c>
      <c r="C4" s="7" t="n">
        <v>234</v>
      </c>
    </row>
    <row r="5" spans="1:3">
      <c r="A5" s="4" t="s">
        <v>50</v>
      </c>
    </row>
    <row r="6" spans="1:3">
      <c r="A6" s="3" t="s">
        <v>937</v>
      </c>
    </row>
    <row r="7" spans="1:3">
      <c r="A7" s="4" t="s">
        <v>954</v>
      </c>
      <c r="B7" s="7" t="n">
        <v>542</v>
      </c>
      <c r="C7" s="7" t="n">
        <v>8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0</v>
      </c>
    </row>
    <row r="3" spans="1:3">
      <c r="A3" s="4" t="s">
        <v>87</v>
      </c>
    </row>
    <row r="4" spans="1:3">
      <c r="A4" s="3" t="s">
        <v>956</v>
      </c>
    </row>
    <row r="5" spans="1:3">
      <c r="A5" s="4" t="s">
        <v>957</v>
      </c>
      <c r="B5" s="7" t="n">
        <v>-25</v>
      </c>
      <c r="C5" s="7" t="n">
        <v>-61</v>
      </c>
    </row>
    <row r="6" spans="1:3">
      <c r="A6" s="4" t="s">
        <v>958</v>
      </c>
      <c r="B6" s="5" t="n">
        <v>30</v>
      </c>
      <c r="C6" s="5" t="n">
        <v>-125</v>
      </c>
    </row>
    <row r="7" spans="1:3">
      <c r="A7" s="4" t="s">
        <v>88</v>
      </c>
    </row>
    <row r="8" spans="1:3">
      <c r="A8" s="3" t="s">
        <v>956</v>
      </c>
    </row>
    <row r="9" spans="1:3">
      <c r="A9" s="4" t="s">
        <v>957</v>
      </c>
      <c r="B9" s="5" t="n">
        <v>1144</v>
      </c>
      <c r="C9" s="5" t="n">
        <v>-1308</v>
      </c>
    </row>
    <row r="10" spans="1:3">
      <c r="A10" s="4" t="s">
        <v>958</v>
      </c>
      <c r="B10" s="5" t="n">
        <v>171</v>
      </c>
      <c r="C10" s="5" t="n">
        <v>64</v>
      </c>
    </row>
    <row r="11" spans="1:3">
      <c r="A11" s="4" t="s">
        <v>90</v>
      </c>
    </row>
    <row r="12" spans="1:3">
      <c r="A12" s="3" t="s">
        <v>956</v>
      </c>
    </row>
    <row r="13" spans="1:3">
      <c r="A13" s="4" t="s">
        <v>957</v>
      </c>
      <c r="B13" s="5" t="n">
        <v>1011</v>
      </c>
      <c r="C13" s="5" t="n">
        <v>-359</v>
      </c>
    </row>
    <row r="14" spans="1:3">
      <c r="A14" s="4" t="s">
        <v>958</v>
      </c>
      <c r="B14" s="5" t="n">
        <v>157</v>
      </c>
      <c r="C14" s="5" t="n">
        <v>-441</v>
      </c>
    </row>
    <row r="15" spans="1:3">
      <c r="A15" s="4" t="s">
        <v>93</v>
      </c>
    </row>
    <row r="16" spans="1:3">
      <c r="A16" s="3" t="s">
        <v>956</v>
      </c>
    </row>
    <row r="17" spans="1:3">
      <c r="A17" s="4" t="s">
        <v>957</v>
      </c>
      <c r="B17" s="5" t="n">
        <v>-1</v>
      </c>
      <c r="C17" s="5" t="n">
        <v>-21</v>
      </c>
    </row>
    <row r="18" spans="1:3">
      <c r="A18" s="4" t="s">
        <v>958</v>
      </c>
      <c r="B18" s="7" t="n">
        <v>-1</v>
      </c>
      <c r="C18"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9</v>
      </c>
      <c r="B1" s="2" t="s">
        <v>78</v>
      </c>
      <c r="D1" s="2" t="s">
        <v>1</v>
      </c>
    </row>
    <row r="2" spans="1:6">
      <c r="B2" s="2" t="s">
        <v>2</v>
      </c>
      <c r="C2" s="2" t="s">
        <v>30</v>
      </c>
      <c r="D2" s="2" t="s">
        <v>2</v>
      </c>
      <c r="E2" s="2" t="s">
        <v>30</v>
      </c>
      <c r="F2" s="2" t="s">
        <v>85</v>
      </c>
    </row>
    <row r="3" spans="1:6">
      <c r="A3" s="3" t="s">
        <v>960</v>
      </c>
    </row>
    <row r="4" spans="1:6">
      <c r="A4" s="4" t="s">
        <v>559</v>
      </c>
      <c r="D4" s="4" t="s">
        <v>442</v>
      </c>
    </row>
    <row r="5" spans="1:6">
      <c r="A5" s="4" t="s">
        <v>557</v>
      </c>
      <c r="D5" s="4" t="s">
        <v>558</v>
      </c>
    </row>
    <row r="6" spans="1:6">
      <c r="A6" s="4" t="s">
        <v>961</v>
      </c>
      <c r="D6" s="6" t="n">
        <v>112.5</v>
      </c>
      <c r="E6" s="6" t="n">
        <v>99.40000000000001</v>
      </c>
      <c r="F6" s="6" t="n">
        <v>92.90000000000001</v>
      </c>
    </row>
    <row r="7" spans="1:6">
      <c r="A7" s="4" t="s">
        <v>91</v>
      </c>
    </row>
    <row r="8" spans="1:6">
      <c r="A8" s="3" t="s">
        <v>960</v>
      </c>
    </row>
    <row r="9" spans="1:6">
      <c r="A9" s="4" t="s">
        <v>473</v>
      </c>
      <c r="C9" s="7" t="n">
        <v>7</v>
      </c>
    </row>
    <row r="10" spans="1:6">
      <c r="A10" s="4" t="s">
        <v>962</v>
      </c>
    </row>
    <row r="11" spans="1:6">
      <c r="A11" s="3" t="s">
        <v>960</v>
      </c>
    </row>
    <row r="12" spans="1:6">
      <c r="A12" s="4" t="s">
        <v>963</v>
      </c>
      <c r="B12" s="5" t="n">
        <v>210302</v>
      </c>
      <c r="D12" s="5" t="n">
        <v>210302</v>
      </c>
    </row>
    <row r="13" spans="1:6">
      <c r="A13" s="4" t="s">
        <v>964</v>
      </c>
    </row>
    <row r="14" spans="1:6">
      <c r="A14" s="3" t="s">
        <v>960</v>
      </c>
    </row>
    <row r="15" spans="1:6">
      <c r="A15" s="4" t="s">
        <v>965</v>
      </c>
      <c r="D15" s="4" t="s">
        <v>836</v>
      </c>
    </row>
    <row r="16" spans="1:6">
      <c r="A16" s="4" t="s">
        <v>966</v>
      </c>
    </row>
    <row r="17" spans="1:6">
      <c r="A17" s="3" t="s">
        <v>960</v>
      </c>
    </row>
    <row r="18" spans="1:6">
      <c r="A18" s="4" t="s">
        <v>967</v>
      </c>
      <c r="D18" s="4" t="s">
        <v>968</v>
      </c>
    </row>
    <row r="19" spans="1:6">
      <c r="A19" s="4" t="s">
        <v>969</v>
      </c>
    </row>
    <row r="20" spans="1:6">
      <c r="A20" s="3" t="s">
        <v>960</v>
      </c>
    </row>
    <row r="21" spans="1:6">
      <c r="A21" s="4" t="s">
        <v>967</v>
      </c>
      <c r="D21" s="4" t="s">
        <v>970</v>
      </c>
    </row>
    <row r="22" spans="1:6">
      <c r="A22" s="4" t="s">
        <v>541</v>
      </c>
    </row>
    <row r="23" spans="1:6">
      <c r="A23" s="3" t="s">
        <v>960</v>
      </c>
    </row>
    <row r="24" spans="1:6">
      <c r="A24" s="4" t="s">
        <v>971</v>
      </c>
      <c r="B24" s="6" t="n">
        <v>0.3</v>
      </c>
    </row>
    <row r="25" spans="1:6">
      <c r="A25" s="4" t="s">
        <v>542</v>
      </c>
    </row>
    <row r="26" spans="1:6">
      <c r="A26" s="3" t="s">
        <v>960</v>
      </c>
    </row>
    <row r="27" spans="1:6">
      <c r="A27" s="4" t="s">
        <v>971</v>
      </c>
      <c r="E27" s="6" t="n">
        <v>3.3</v>
      </c>
    </row>
    <row r="28" spans="1:6">
      <c r="A28" s="4" t="s">
        <v>972</v>
      </c>
      <c r="E28" s="8" t="n">
        <v>0.08</v>
      </c>
    </row>
    <row r="29" spans="1:6">
      <c r="A29" s="4" t="s">
        <v>544</v>
      </c>
    </row>
    <row r="30" spans="1:6">
      <c r="A30" s="3" t="s">
        <v>960</v>
      </c>
    </row>
    <row r="31" spans="1:6">
      <c r="A31" s="4" t="s">
        <v>971</v>
      </c>
      <c r="C31" s="7" t="n">
        <v>7</v>
      </c>
      <c r="E31" s="7" t="n">
        <v>7</v>
      </c>
    </row>
    <row r="32" spans="1:6">
      <c r="A32" s="4" t="s">
        <v>972</v>
      </c>
      <c r="C32" s="8" t="n">
        <v>0.16</v>
      </c>
      <c r="E32" s="8" t="n">
        <v>0.16</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4" t="s">
        <v>974</v>
      </c>
    </row>
    <row r="3" spans="1:3">
      <c r="A3" s="3" t="s">
        <v>960</v>
      </c>
    </row>
    <row r="4" spans="1:3">
      <c r="A4" s="4" t="s">
        <v>975</v>
      </c>
      <c r="B4" s="7" t="n">
        <v>-6445</v>
      </c>
      <c r="C4" s="7" t="n">
        <v>-5051</v>
      </c>
    </row>
    <row r="5" spans="1:3">
      <c r="A5" s="4" t="s">
        <v>976</v>
      </c>
    </row>
    <row r="6" spans="1:3">
      <c r="A6" s="3" t="s">
        <v>960</v>
      </c>
    </row>
    <row r="7" spans="1:3">
      <c r="A7" s="4" t="s">
        <v>975</v>
      </c>
      <c r="B7" s="5" t="n">
        <v>-6445</v>
      </c>
      <c r="C7" s="5" t="n">
        <v>-5051</v>
      </c>
    </row>
    <row r="8" spans="1:3">
      <c r="A8" s="4" t="s">
        <v>977</v>
      </c>
    </row>
    <row r="9" spans="1:3">
      <c r="A9" s="3" t="s">
        <v>960</v>
      </c>
    </row>
    <row r="10" spans="1:3">
      <c r="A10" s="4" t="s">
        <v>975</v>
      </c>
      <c r="B10" s="5" t="n">
        <v>0</v>
      </c>
      <c r="C10" s="5" t="n">
        <v>0</v>
      </c>
    </row>
    <row r="11" spans="1:3">
      <c r="A11" s="4" t="s">
        <v>978</v>
      </c>
    </row>
    <row r="12" spans="1:3">
      <c r="A12" s="3" t="s">
        <v>960</v>
      </c>
    </row>
    <row r="13" spans="1:3">
      <c r="A13" s="4" t="s">
        <v>975</v>
      </c>
      <c r="B13" s="5" t="n">
        <v>0</v>
      </c>
      <c r="C13" s="5" t="n">
        <v>0</v>
      </c>
    </row>
    <row r="14" spans="1:3">
      <c r="A14" s="4" t="s">
        <v>979</v>
      </c>
    </row>
    <row r="15" spans="1:3">
      <c r="A15" s="3" t="s">
        <v>960</v>
      </c>
    </row>
    <row r="16" spans="1:3">
      <c r="A16" s="4" t="s">
        <v>975</v>
      </c>
      <c r="B16" s="5" t="n">
        <v>-2289</v>
      </c>
      <c r="C16" s="5" t="n">
        <v>-1909</v>
      </c>
    </row>
    <row r="17" spans="1:3">
      <c r="A17" s="4" t="s">
        <v>980</v>
      </c>
    </row>
    <row r="18" spans="1:3">
      <c r="A18" s="3" t="s">
        <v>960</v>
      </c>
    </row>
    <row r="19" spans="1:3">
      <c r="A19" s="4" t="s">
        <v>975</v>
      </c>
      <c r="B19" s="5" t="n">
        <v>-2289</v>
      </c>
      <c r="C19" s="5" t="n">
        <v>-1909</v>
      </c>
    </row>
    <row r="20" spans="1:3">
      <c r="A20" s="4" t="s">
        <v>981</v>
      </c>
    </row>
    <row r="21" spans="1:3">
      <c r="A21" s="3" t="s">
        <v>960</v>
      </c>
    </row>
    <row r="22" spans="1:3">
      <c r="A22" s="4" t="s">
        <v>975</v>
      </c>
      <c r="B22" s="5" t="n">
        <v>0</v>
      </c>
      <c r="C22" s="5" t="n">
        <v>0</v>
      </c>
    </row>
    <row r="23" spans="1:3">
      <c r="A23" s="4" t="s">
        <v>982</v>
      </c>
    </row>
    <row r="24" spans="1:3">
      <c r="A24" s="3" t="s">
        <v>960</v>
      </c>
    </row>
    <row r="25" spans="1:3">
      <c r="A25" s="4" t="s">
        <v>975</v>
      </c>
      <c r="B25" s="5" t="n">
        <v>0</v>
      </c>
      <c r="C25" s="5" t="n">
        <v>0</v>
      </c>
    </row>
    <row r="26" spans="1:3">
      <c r="A26" s="4" t="s">
        <v>983</v>
      </c>
    </row>
    <row r="27" spans="1:3">
      <c r="A27" s="3" t="s">
        <v>960</v>
      </c>
    </row>
    <row r="28" spans="1:3">
      <c r="A28" s="4" t="s">
        <v>975</v>
      </c>
      <c r="B28" s="5" t="n">
        <v>-4343</v>
      </c>
      <c r="C28" s="5" t="n">
        <v>-9390</v>
      </c>
    </row>
    <row r="29" spans="1:3">
      <c r="A29" s="4" t="s">
        <v>984</v>
      </c>
    </row>
    <row r="30" spans="1:3">
      <c r="A30" s="3" t="s">
        <v>960</v>
      </c>
    </row>
    <row r="31" spans="1:3">
      <c r="A31" s="4" t="s">
        <v>975</v>
      </c>
      <c r="B31" s="5" t="n">
        <v>-4343</v>
      </c>
      <c r="C31" s="5" t="n">
        <v>-9390</v>
      </c>
    </row>
    <row r="32" spans="1:3">
      <c r="A32" s="4" t="s">
        <v>985</v>
      </c>
    </row>
    <row r="33" spans="1:3">
      <c r="A33" s="3" t="s">
        <v>960</v>
      </c>
    </row>
    <row r="34" spans="1:3">
      <c r="A34" s="4" t="s">
        <v>975</v>
      </c>
      <c r="B34" s="5" t="n">
        <v>0</v>
      </c>
      <c r="C34" s="5" t="n">
        <v>0</v>
      </c>
    </row>
    <row r="35" spans="1:3">
      <c r="A35" s="4" t="s">
        <v>986</v>
      </c>
    </row>
    <row r="36" spans="1:3">
      <c r="A36" s="3" t="s">
        <v>960</v>
      </c>
    </row>
    <row r="37" spans="1:3">
      <c r="A37" s="4" t="s">
        <v>975</v>
      </c>
      <c r="B37" s="5" t="n">
        <v>0</v>
      </c>
      <c r="C37" s="5" t="n">
        <v>0</v>
      </c>
    </row>
    <row r="38" spans="1:3">
      <c r="A38" s="4" t="s">
        <v>987</v>
      </c>
    </row>
    <row r="39" spans="1:3">
      <c r="A39" s="3" t="s">
        <v>960</v>
      </c>
    </row>
    <row r="40" spans="1:3">
      <c r="A40" s="4" t="s">
        <v>975</v>
      </c>
      <c r="C40" s="5" t="n">
        <v>-3352</v>
      </c>
    </row>
    <row r="41" spans="1:3">
      <c r="A41" s="4" t="s">
        <v>988</v>
      </c>
    </row>
    <row r="42" spans="1:3">
      <c r="A42" s="3" t="s">
        <v>960</v>
      </c>
    </row>
    <row r="43" spans="1:3">
      <c r="A43" s="4" t="s">
        <v>975</v>
      </c>
      <c r="C43" s="5" t="n">
        <v>-3352</v>
      </c>
    </row>
    <row r="44" spans="1:3">
      <c r="A44" s="4" t="s">
        <v>989</v>
      </c>
    </row>
    <row r="45" spans="1:3">
      <c r="A45" s="3" t="s">
        <v>960</v>
      </c>
    </row>
    <row r="46" spans="1:3">
      <c r="A46" s="4" t="s">
        <v>975</v>
      </c>
      <c r="C46" s="5" t="n">
        <v>0</v>
      </c>
    </row>
    <row r="47" spans="1:3">
      <c r="A47" s="4" t="s">
        <v>990</v>
      </c>
    </row>
    <row r="48" spans="1:3">
      <c r="A48" s="3" t="s">
        <v>960</v>
      </c>
    </row>
    <row r="49" spans="1:3">
      <c r="A49" s="4" t="s">
        <v>975</v>
      </c>
      <c r="C49" s="5" t="n">
        <v>0</v>
      </c>
    </row>
    <row r="50" spans="1:3">
      <c r="A50" s="4" t="s">
        <v>991</v>
      </c>
    </row>
    <row r="51" spans="1:3">
      <c r="A51" s="3" t="s">
        <v>960</v>
      </c>
    </row>
    <row r="52" spans="1:3">
      <c r="A52" s="4" t="s">
        <v>975</v>
      </c>
      <c r="C52" s="5" t="n">
        <v>640</v>
      </c>
    </row>
    <row r="53" spans="1:3">
      <c r="A53" s="4" t="s">
        <v>992</v>
      </c>
    </row>
    <row r="54" spans="1:3">
      <c r="A54" s="3" t="s">
        <v>960</v>
      </c>
    </row>
    <row r="55" spans="1:3">
      <c r="A55" s="4" t="s">
        <v>975</v>
      </c>
      <c r="C55" s="5" t="n">
        <v>0</v>
      </c>
    </row>
    <row r="56" spans="1:3">
      <c r="A56" s="4" t="s">
        <v>993</v>
      </c>
    </row>
    <row r="57" spans="1:3">
      <c r="A57" s="3" t="s">
        <v>960</v>
      </c>
    </row>
    <row r="58" spans="1:3">
      <c r="A58" s="4" t="s">
        <v>975</v>
      </c>
      <c r="C58" s="5" t="n">
        <v>640</v>
      </c>
    </row>
    <row r="59" spans="1:3">
      <c r="A59" s="4" t="s">
        <v>994</v>
      </c>
    </row>
    <row r="60" spans="1:3">
      <c r="A60" s="3" t="s">
        <v>960</v>
      </c>
    </row>
    <row r="61" spans="1:3">
      <c r="A61" s="4" t="s">
        <v>975</v>
      </c>
      <c r="C61" s="5" t="n">
        <v>0</v>
      </c>
    </row>
    <row r="62" spans="1:3">
      <c r="A62" s="4" t="s">
        <v>995</v>
      </c>
    </row>
    <row r="63" spans="1:3">
      <c r="A63" s="3" t="s">
        <v>960</v>
      </c>
    </row>
    <row r="64" spans="1:3">
      <c r="A64" s="4" t="s">
        <v>996</v>
      </c>
      <c r="B64" s="5" t="n">
        <v>53106</v>
      </c>
      <c r="C64" s="5" t="n">
        <v>27530</v>
      </c>
    </row>
    <row r="65" spans="1:3">
      <c r="A65" s="4" t="s">
        <v>997</v>
      </c>
    </row>
    <row r="66" spans="1:3">
      <c r="A66" s="3" t="s">
        <v>960</v>
      </c>
    </row>
    <row r="67" spans="1:3">
      <c r="A67" s="4" t="s">
        <v>996</v>
      </c>
      <c r="B67" s="5" t="n">
        <v>53106</v>
      </c>
      <c r="C67" s="5" t="n">
        <v>27530</v>
      </c>
    </row>
    <row r="68" spans="1:3">
      <c r="A68" s="4" t="s">
        <v>998</v>
      </c>
    </row>
    <row r="69" spans="1:3">
      <c r="A69" s="3" t="s">
        <v>960</v>
      </c>
    </row>
    <row r="70" spans="1:3">
      <c r="A70" s="4" t="s">
        <v>996</v>
      </c>
      <c r="B70" s="5" t="n">
        <v>0</v>
      </c>
      <c r="C70" s="5" t="n">
        <v>0</v>
      </c>
    </row>
    <row r="71" spans="1:3">
      <c r="A71" s="4" t="s">
        <v>999</v>
      </c>
    </row>
    <row r="72" spans="1:3">
      <c r="A72" s="3" t="s">
        <v>960</v>
      </c>
    </row>
    <row r="73" spans="1:3">
      <c r="A73" s="4" t="s">
        <v>996</v>
      </c>
      <c r="B73" s="5" t="n">
        <v>0</v>
      </c>
      <c r="C73" s="5" t="n">
        <v>0</v>
      </c>
    </row>
    <row r="74" spans="1:3">
      <c r="A74" s="4" t="s">
        <v>1000</v>
      </c>
    </row>
    <row r="75" spans="1:3">
      <c r="A75" s="3" t="s">
        <v>960</v>
      </c>
    </row>
    <row r="76" spans="1:3">
      <c r="A76" s="4" t="s">
        <v>996</v>
      </c>
      <c r="B76" s="5" t="n">
        <v>6445</v>
      </c>
      <c r="C76" s="5" t="n">
        <v>5051</v>
      </c>
    </row>
    <row r="77" spans="1:3">
      <c r="A77" s="4" t="s">
        <v>1001</v>
      </c>
    </row>
    <row r="78" spans="1:3">
      <c r="A78" s="3" t="s">
        <v>960</v>
      </c>
    </row>
    <row r="79" spans="1:3">
      <c r="A79" s="4" t="s">
        <v>996</v>
      </c>
      <c r="B79" s="5" t="n">
        <v>6445</v>
      </c>
      <c r="C79" s="5" t="n">
        <v>5051</v>
      </c>
    </row>
    <row r="80" spans="1:3">
      <c r="A80" s="4" t="s">
        <v>1002</v>
      </c>
    </row>
    <row r="81" spans="1:3">
      <c r="A81" s="3" t="s">
        <v>960</v>
      </c>
    </row>
    <row r="82" spans="1:3">
      <c r="A82" s="4" t="s">
        <v>996</v>
      </c>
      <c r="B82" s="5" t="n">
        <v>0</v>
      </c>
      <c r="C82" s="5" t="n">
        <v>0</v>
      </c>
    </row>
    <row r="83" spans="1:3">
      <c r="A83" s="4" t="s">
        <v>1003</v>
      </c>
    </row>
    <row r="84" spans="1:3">
      <c r="A84" s="3" t="s">
        <v>960</v>
      </c>
    </row>
    <row r="85" spans="1:3">
      <c r="A85" s="4" t="s">
        <v>996</v>
      </c>
      <c r="B85" s="5" t="n">
        <v>0</v>
      </c>
      <c r="C85" s="7" t="n">
        <v>0</v>
      </c>
    </row>
    <row r="86" spans="1:3">
      <c r="A86" s="4" t="s">
        <v>991</v>
      </c>
    </row>
    <row r="87" spans="1:3">
      <c r="A87" s="3" t="s">
        <v>960</v>
      </c>
    </row>
    <row r="88" spans="1:3">
      <c r="A88" s="4" t="s">
        <v>996</v>
      </c>
      <c r="B88" s="5" t="n">
        <v>998</v>
      </c>
    </row>
    <row r="89" spans="1:3">
      <c r="A89" s="4" t="s">
        <v>992</v>
      </c>
    </row>
    <row r="90" spans="1:3">
      <c r="A90" s="3" t="s">
        <v>960</v>
      </c>
    </row>
    <row r="91" spans="1:3">
      <c r="A91" s="4" t="s">
        <v>996</v>
      </c>
      <c r="B91" s="5" t="n">
        <v>0</v>
      </c>
    </row>
    <row r="92" spans="1:3">
      <c r="A92" s="4" t="s">
        <v>993</v>
      </c>
    </row>
    <row r="93" spans="1:3">
      <c r="A93" s="3" t="s">
        <v>960</v>
      </c>
    </row>
    <row r="94" spans="1:3">
      <c r="A94" s="4" t="s">
        <v>996</v>
      </c>
      <c r="B94" s="5" t="n">
        <v>998</v>
      </c>
    </row>
    <row r="95" spans="1:3">
      <c r="A95" s="4" t="s">
        <v>994</v>
      </c>
    </row>
    <row r="96" spans="1:3">
      <c r="A96" s="3" t="s">
        <v>960</v>
      </c>
    </row>
    <row r="97" spans="1:3">
      <c r="A97" s="4" t="s">
        <v>996</v>
      </c>
      <c r="B97"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5</v>
      </c>
    </row>
    <row r="3" spans="1:4">
      <c r="A3" s="3" t="s">
        <v>1005</v>
      </c>
    </row>
    <row r="4" spans="1:4">
      <c r="A4" s="4" t="s">
        <v>131</v>
      </c>
      <c r="B4" s="7" t="n">
        <v>3775</v>
      </c>
      <c r="C4" s="7" t="n">
        <v>1586</v>
      </c>
      <c r="D4" s="7" t="n">
        <v>2761</v>
      </c>
    </row>
    <row r="5" spans="1:4">
      <c r="A5" s="4" t="s">
        <v>90</v>
      </c>
    </row>
    <row r="6" spans="1:4">
      <c r="A6" s="3" t="s">
        <v>1005</v>
      </c>
    </row>
    <row r="7" spans="1:4">
      <c r="A7" s="4" t="s">
        <v>131</v>
      </c>
      <c r="B7" s="5" t="n">
        <v>3775</v>
      </c>
      <c r="C7" s="5" t="n">
        <v>1586</v>
      </c>
      <c r="D7" s="5" t="n">
        <v>2761</v>
      </c>
    </row>
    <row r="8" spans="1:4">
      <c r="A8" s="4" t="s">
        <v>1006</v>
      </c>
    </row>
    <row r="9" spans="1:4">
      <c r="A9" s="3" t="s">
        <v>1005</v>
      </c>
    </row>
    <row r="10" spans="1:4">
      <c r="A10" s="4" t="s">
        <v>131</v>
      </c>
      <c r="B10" s="5" t="n">
        <v>677</v>
      </c>
      <c r="C10" s="5" t="n">
        <v>211</v>
      </c>
      <c r="D10" s="5" t="n">
        <v>1159</v>
      </c>
    </row>
    <row r="11" spans="1:4">
      <c r="A11" s="4" t="s">
        <v>1007</v>
      </c>
    </row>
    <row r="12" spans="1:4">
      <c r="A12" s="3" t="s">
        <v>1005</v>
      </c>
    </row>
    <row r="13" spans="1:4">
      <c r="A13" s="4" t="s">
        <v>131</v>
      </c>
      <c r="B13" s="7" t="n">
        <v>3098</v>
      </c>
      <c r="C13" s="7" t="n">
        <v>1375</v>
      </c>
      <c r="D13" s="7" t="n">
        <v>16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235</v>
      </c>
    </row>
    <row r="3" spans="1:3">
      <c r="A3" s="4" t="s">
        <v>46</v>
      </c>
      <c r="B3" s="7" t="n">
        <v>0</v>
      </c>
      <c r="C3" s="7" t="n">
        <v>110000</v>
      </c>
    </row>
    <row r="4" spans="1:3">
      <c r="A4" s="4" t="s">
        <v>1009</v>
      </c>
      <c r="B4" s="5" t="n">
        <v>0</v>
      </c>
      <c r="C4" s="5" t="n">
        <v>110000</v>
      </c>
    </row>
    <row r="5" spans="1:3">
      <c r="A5" s="4" t="s">
        <v>1010</v>
      </c>
      <c r="B5" s="5" t="n">
        <v>197472</v>
      </c>
      <c r="C5" s="5" t="n">
        <v>197003</v>
      </c>
    </row>
    <row r="6" spans="1:3">
      <c r="A6" s="4" t="s">
        <v>1011</v>
      </c>
      <c r="B6" s="5" t="n">
        <v>210000</v>
      </c>
      <c r="C6" s="5" t="n">
        <v>209000</v>
      </c>
    </row>
    <row r="7" spans="1:3">
      <c r="A7" s="4" t="s">
        <v>1012</v>
      </c>
      <c r="B7" s="5" t="n">
        <v>197472</v>
      </c>
      <c r="C7" s="5" t="n">
        <v>307003</v>
      </c>
    </row>
    <row r="8" spans="1:3">
      <c r="A8" s="4" t="s">
        <v>1013</v>
      </c>
      <c r="B8" s="7" t="n">
        <v>210000</v>
      </c>
      <c r="C8" s="7" t="n">
        <v>31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014</v>
      </c>
      <c r="B1" s="2" t="s">
        <v>1</v>
      </c>
      <c r="E1" s="2" t="s">
        <v>508</v>
      </c>
    </row>
    <row r="2" spans="1:6">
      <c r="B2" s="2" t="s">
        <v>2</v>
      </c>
      <c r="C2" s="2" t="s">
        <v>30</v>
      </c>
      <c r="D2" s="2" t="s">
        <v>85</v>
      </c>
      <c r="E2" s="2" t="s">
        <v>2</v>
      </c>
      <c r="F2" s="2" t="s">
        <v>509</v>
      </c>
    </row>
    <row r="3" spans="1:6">
      <c r="A3" s="3" t="s">
        <v>1015</v>
      </c>
    </row>
    <row r="4" spans="1:6">
      <c r="A4" s="4" t="s">
        <v>1016</v>
      </c>
      <c r="B4" s="5" t="n">
        <v>2500000</v>
      </c>
      <c r="E4" s="5" t="n">
        <v>2500000</v>
      </c>
      <c r="F4" s="5" t="n">
        <v>2500000</v>
      </c>
    </row>
    <row r="5" spans="1:6">
      <c r="A5" s="4" t="s">
        <v>511</v>
      </c>
      <c r="B5" s="5" t="n">
        <v>225000</v>
      </c>
      <c r="C5" s="5" t="n">
        <v>900000</v>
      </c>
      <c r="D5" s="5" t="n">
        <v>151500</v>
      </c>
      <c r="E5" s="5" t="n">
        <v>1300000</v>
      </c>
    </row>
    <row r="6" spans="1:6">
      <c r="A6" s="4" t="s">
        <v>1017</v>
      </c>
      <c r="B6" s="5" t="n">
        <v>1200000</v>
      </c>
      <c r="E6" s="5" t="n">
        <v>1200000</v>
      </c>
    </row>
    <row r="7" spans="1:6">
      <c r="A7" s="4" t="s">
        <v>1018</v>
      </c>
    </row>
    <row r="8" spans="1:6">
      <c r="A8" s="3" t="s">
        <v>1015</v>
      </c>
    </row>
    <row r="9" spans="1:6">
      <c r="A9" s="4" t="s">
        <v>1019</v>
      </c>
      <c r="B9" s="5" t="n">
        <v>141713</v>
      </c>
      <c r="C9" s="5" t="n">
        <v>205569</v>
      </c>
      <c r="D9" s="5" t="n">
        <v>2221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85</v>
      </c>
    </row>
    <row r="3" spans="1:4">
      <c r="A3" s="3" t="s">
        <v>1021</v>
      </c>
    </row>
    <row r="4" spans="1:4">
      <c r="A4" s="4" t="s">
        <v>1022</v>
      </c>
      <c r="B4" s="7" t="n">
        <v>-30434</v>
      </c>
    </row>
    <row r="5" spans="1:4">
      <c r="A5" s="4" t="s">
        <v>753</v>
      </c>
      <c r="B5" s="5" t="n">
        <v>35475</v>
      </c>
      <c r="C5" s="7" t="n">
        <v>31168</v>
      </c>
      <c r="D5" s="7" t="n">
        <v>26942</v>
      </c>
    </row>
    <row r="6" spans="1:4">
      <c r="A6" s="4" t="s">
        <v>117</v>
      </c>
      <c r="B6" s="5" t="n">
        <v>21011</v>
      </c>
      <c r="C6" s="5" t="n">
        <v>-24617</v>
      </c>
      <c r="D6" s="5" t="n">
        <v>-8645</v>
      </c>
    </row>
    <row r="7" spans="1:4">
      <c r="A7" s="4" t="s">
        <v>1023</v>
      </c>
      <c r="B7" s="5" t="n">
        <v>-15170</v>
      </c>
      <c r="C7" s="5" t="n">
        <v>-30434</v>
      </c>
    </row>
    <row r="8" spans="1:4">
      <c r="A8" s="4" t="s">
        <v>1024</v>
      </c>
    </row>
    <row r="9" spans="1:4">
      <c r="A9" s="3" t="s">
        <v>1021</v>
      </c>
    </row>
    <row r="10" spans="1:4">
      <c r="A10" s="4" t="s">
        <v>1022</v>
      </c>
      <c r="B10" s="5" t="n">
        <v>192</v>
      </c>
      <c r="C10" s="5" t="n">
        <v>-900</v>
      </c>
      <c r="D10" s="5" t="n">
        <v>-745</v>
      </c>
    </row>
    <row r="11" spans="1:4">
      <c r="A11" s="4" t="s">
        <v>1025</v>
      </c>
      <c r="B11" s="5" t="n">
        <v>1043</v>
      </c>
      <c r="C11" s="5" t="n">
        <v>1092</v>
      </c>
      <c r="D11" s="5" t="n">
        <v>-155</v>
      </c>
    </row>
    <row r="12" spans="1:4">
      <c r="A12" s="4" t="s">
        <v>117</v>
      </c>
      <c r="B12" s="5" t="n">
        <v>1043</v>
      </c>
      <c r="C12" s="5" t="n">
        <v>1092</v>
      </c>
      <c r="D12" s="5" t="n">
        <v>-155</v>
      </c>
    </row>
    <row r="13" spans="1:4">
      <c r="A13" s="4" t="s">
        <v>188</v>
      </c>
      <c r="B13" s="5" t="n">
        <v>0</v>
      </c>
    </row>
    <row r="14" spans="1:4">
      <c r="A14" s="4" t="s">
        <v>1023</v>
      </c>
      <c r="B14" s="5" t="n">
        <v>1235</v>
      </c>
      <c r="C14" s="5" t="n">
        <v>192</v>
      </c>
      <c r="D14" s="5" t="n">
        <v>-900</v>
      </c>
    </row>
    <row r="15" spans="1:4">
      <c r="A15" s="4" t="s">
        <v>476</v>
      </c>
    </row>
    <row r="16" spans="1:4">
      <c r="A16" s="3" t="s">
        <v>1021</v>
      </c>
    </row>
    <row r="17" spans="1:4">
      <c r="A17" s="4" t="s">
        <v>1022</v>
      </c>
      <c r="B17" s="5" t="n">
        <v>-30084</v>
      </c>
      <c r="C17" s="5" t="n">
        <v>-5356</v>
      </c>
      <c r="D17" s="5" t="n">
        <v>3233</v>
      </c>
    </row>
    <row r="18" spans="1:4">
      <c r="A18" s="4" t="s">
        <v>1025</v>
      </c>
      <c r="B18" s="5" t="n">
        <v>18627</v>
      </c>
      <c r="C18" s="5" t="n">
        <v>-23888</v>
      </c>
      <c r="D18" s="5" t="n">
        <v>-7559</v>
      </c>
    </row>
    <row r="19" spans="1:4">
      <c r="A19" s="4" t="s">
        <v>1026</v>
      </c>
      <c r="B19" s="5" t="n">
        <v>225</v>
      </c>
      <c r="C19" s="5" t="n">
        <v>-1395</v>
      </c>
      <c r="D19" s="5" t="n">
        <v>-1706</v>
      </c>
    </row>
    <row r="20" spans="1:4">
      <c r="A20" s="4" t="s">
        <v>753</v>
      </c>
      <c r="B20" s="5" t="n">
        <v>-58</v>
      </c>
      <c r="C20" s="5" t="n">
        <v>555</v>
      </c>
      <c r="D20" s="5" t="n">
        <v>676</v>
      </c>
    </row>
    <row r="21" spans="1:4">
      <c r="A21" s="4" t="s">
        <v>1027</v>
      </c>
      <c r="B21" s="5" t="n">
        <v>167</v>
      </c>
      <c r="C21" s="5" t="n">
        <v>-840</v>
      </c>
      <c r="D21" s="5" t="n">
        <v>-1030</v>
      </c>
    </row>
    <row r="22" spans="1:4">
      <c r="A22" s="4" t="s">
        <v>117</v>
      </c>
      <c r="B22" s="5" t="n">
        <v>18794</v>
      </c>
      <c r="C22" s="5" t="n">
        <v>-24728</v>
      </c>
      <c r="D22" s="5" t="n">
        <v>-8589</v>
      </c>
    </row>
    <row r="23" spans="1:4">
      <c r="A23" s="4" t="s">
        <v>188</v>
      </c>
      <c r="B23" s="5" t="n">
        <v>-5882</v>
      </c>
    </row>
    <row r="24" spans="1:4">
      <c r="A24" s="4" t="s">
        <v>1023</v>
      </c>
      <c r="B24" s="5" t="n">
        <v>-17172</v>
      </c>
      <c r="C24" s="5" t="n">
        <v>-30084</v>
      </c>
      <c r="D24" s="5" t="n">
        <v>-5356</v>
      </c>
    </row>
    <row r="25" spans="1:4">
      <c r="A25" s="4" t="s">
        <v>1028</v>
      </c>
    </row>
    <row r="26" spans="1:4">
      <c r="A26" s="3" t="s">
        <v>1021</v>
      </c>
    </row>
    <row r="27" spans="1:4">
      <c r="A27" s="4" t="s">
        <v>1022</v>
      </c>
      <c r="B27" s="5" t="n">
        <v>-542</v>
      </c>
      <c r="C27" s="5" t="n">
        <v>392</v>
      </c>
      <c r="D27" s="5" t="n">
        <v>224</v>
      </c>
    </row>
    <row r="28" spans="1:4">
      <c r="A28" s="4" t="s">
        <v>1025</v>
      </c>
      <c r="B28" s="5" t="n">
        <v>1337</v>
      </c>
      <c r="C28" s="5" t="n">
        <v>-1255</v>
      </c>
      <c r="D28" s="5" t="n">
        <v>74</v>
      </c>
    </row>
    <row r="29" spans="1:4">
      <c r="A29" s="4" t="s">
        <v>1026</v>
      </c>
      <c r="B29" s="5" t="n">
        <v>-357</v>
      </c>
      <c r="C29" s="5" t="n">
        <v>506</v>
      </c>
      <c r="D29" s="5" t="n">
        <v>177</v>
      </c>
    </row>
    <row r="30" spans="1:4">
      <c r="A30" s="4" t="s">
        <v>753</v>
      </c>
      <c r="B30" s="5" t="n">
        <v>121</v>
      </c>
      <c r="C30" s="5" t="n">
        <v>-185</v>
      </c>
      <c r="D30" s="5" t="n">
        <v>-83</v>
      </c>
    </row>
    <row r="31" spans="1:4">
      <c r="A31" s="4" t="s">
        <v>1027</v>
      </c>
      <c r="B31" s="5" t="n">
        <v>-236</v>
      </c>
      <c r="C31" s="5" t="n">
        <v>321</v>
      </c>
      <c r="D31" s="5" t="n">
        <v>94</v>
      </c>
    </row>
    <row r="32" spans="1:4">
      <c r="A32" s="4" t="s">
        <v>117</v>
      </c>
      <c r="B32" s="5" t="n">
        <v>1101</v>
      </c>
      <c r="C32" s="5" t="n">
        <v>-934</v>
      </c>
      <c r="D32" s="5" t="n">
        <v>168</v>
      </c>
    </row>
    <row r="33" spans="1:4">
      <c r="A33" s="4" t="s">
        <v>188</v>
      </c>
      <c r="B33" s="5" t="n">
        <v>208</v>
      </c>
    </row>
    <row r="34" spans="1:4">
      <c r="A34" s="4" t="s">
        <v>1023</v>
      </c>
      <c r="B34" s="5" t="n">
        <v>767</v>
      </c>
      <c r="C34" s="5" t="n">
        <v>-542</v>
      </c>
      <c r="D34" s="5" t="n">
        <v>392</v>
      </c>
    </row>
    <row r="35" spans="1:4">
      <c r="A35" s="4" t="s">
        <v>475</v>
      </c>
    </row>
    <row r="36" spans="1:4">
      <c r="A36" s="3" t="s">
        <v>1021</v>
      </c>
    </row>
    <row r="37" spans="1:4">
      <c r="A37" s="4" t="s">
        <v>1022</v>
      </c>
      <c r="B37" s="5" t="n">
        <v>-30434</v>
      </c>
      <c r="C37" s="5" t="n">
        <v>-5864</v>
      </c>
      <c r="D37" s="5" t="n">
        <v>2712</v>
      </c>
    </row>
    <row r="38" spans="1:4">
      <c r="A38" s="4" t="s">
        <v>1025</v>
      </c>
      <c r="B38" s="5" t="n">
        <v>21007</v>
      </c>
      <c r="C38" s="5" t="n">
        <v>-24051</v>
      </c>
      <c r="D38" s="5" t="n">
        <v>-7640</v>
      </c>
    </row>
    <row r="39" spans="1:4">
      <c r="A39" s="4" t="s">
        <v>1026</v>
      </c>
      <c r="B39" s="5" t="n">
        <v>-132</v>
      </c>
      <c r="C39" s="5" t="n">
        <v>-889</v>
      </c>
      <c r="D39" s="5" t="n">
        <v>-1529</v>
      </c>
    </row>
    <row r="40" spans="1:4">
      <c r="A40" s="4" t="s">
        <v>753</v>
      </c>
      <c r="B40" s="5" t="n">
        <v>63</v>
      </c>
      <c r="C40" s="5" t="n">
        <v>370</v>
      </c>
      <c r="D40" s="5" t="n">
        <v>593</v>
      </c>
    </row>
    <row r="41" spans="1:4">
      <c r="A41" s="4" t="s">
        <v>1027</v>
      </c>
      <c r="B41" s="5" t="n">
        <v>-69</v>
      </c>
      <c r="C41" s="5" t="n">
        <v>-519</v>
      </c>
      <c r="D41" s="5" t="n">
        <v>-936</v>
      </c>
    </row>
    <row r="42" spans="1:4">
      <c r="A42" s="4" t="s">
        <v>117</v>
      </c>
      <c r="B42" s="5" t="n">
        <v>20938</v>
      </c>
      <c r="C42" s="5" t="n">
        <v>-24570</v>
      </c>
      <c r="D42" s="5" t="n">
        <v>-8576</v>
      </c>
    </row>
    <row r="43" spans="1:4">
      <c r="A43" s="4" t="s">
        <v>188</v>
      </c>
      <c r="B43" s="5" t="n">
        <v>-5674</v>
      </c>
    </row>
    <row r="44" spans="1:4">
      <c r="A44" s="4" t="s">
        <v>1023</v>
      </c>
      <c r="B44" s="7" t="n">
        <v>-15170</v>
      </c>
      <c r="C44" s="7" t="n">
        <v>-30434</v>
      </c>
      <c r="D44" s="7" t="n">
        <v>-58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1029</v>
      </c>
      <c r="C1" s="2" t="s">
        <v>1</v>
      </c>
    </row>
    <row r="2" spans="1:5">
      <c r="C2" s="2" t="s">
        <v>2</v>
      </c>
      <c r="D2" s="2" t="s">
        <v>30</v>
      </c>
      <c r="E2" s="2" t="s">
        <v>85</v>
      </c>
    </row>
    <row r="3" spans="1:5">
      <c r="A3" s="3" t="s">
        <v>1030</v>
      </c>
    </row>
    <row r="4" spans="1:5">
      <c r="A4" s="4" t="s">
        <v>128</v>
      </c>
      <c r="C4" s="7" t="n">
        <v>11298</v>
      </c>
      <c r="D4" s="7" t="n">
        <v>7725</v>
      </c>
      <c r="E4" s="7" t="n">
        <v>7491</v>
      </c>
    </row>
    <row r="5" spans="1:5">
      <c r="A5" s="4" t="s">
        <v>1031</v>
      </c>
      <c r="C5" s="5" t="n">
        <v>-293470</v>
      </c>
      <c r="D5" s="5" t="n">
        <v>-203066</v>
      </c>
      <c r="E5" s="5" t="n">
        <v>-59682</v>
      </c>
    </row>
    <row r="6" spans="1:5">
      <c r="A6" s="4" t="s">
        <v>449</v>
      </c>
      <c r="C6" s="7" t="n">
        <v>-1265</v>
      </c>
      <c r="D6" s="7" t="n">
        <v>0</v>
      </c>
      <c r="E6" s="7" t="n">
        <v>0</v>
      </c>
    </row>
    <row r="7" spans="1:5">
      <c r="A7" s="4" t="s">
        <v>1032</v>
      </c>
      <c r="D7" s="5" t="n">
        <v>2251</v>
      </c>
      <c r="E7" s="5" t="n">
        <v>2651</v>
      </c>
    </row>
    <row r="8" spans="1:5">
      <c r="A8" s="4" t="s">
        <v>1033</v>
      </c>
    </row>
    <row r="9" spans="1:5">
      <c r="A9" s="3" t="s">
        <v>1030</v>
      </c>
    </row>
    <row r="10" spans="1:5">
      <c r="A10" s="4" t="s">
        <v>128</v>
      </c>
      <c r="C10" s="7" t="n">
        <v>7657</v>
      </c>
      <c r="D10" s="7" t="n">
        <v>5858</v>
      </c>
      <c r="E10" s="7" t="n">
        <v>6027</v>
      </c>
    </row>
    <row r="11" spans="1:5">
      <c r="A11" s="4" t="s">
        <v>1034</v>
      </c>
      <c r="C11" s="5" t="n">
        <v>392812</v>
      </c>
      <c r="D11" s="5" t="n">
        <v>402100</v>
      </c>
      <c r="E11" s="5" t="n">
        <v>318921</v>
      </c>
    </row>
    <row r="12" spans="1:5">
      <c r="A12" s="4" t="s">
        <v>1035</v>
      </c>
      <c r="C12" s="7" t="n">
        <v>4700</v>
      </c>
      <c r="D12" s="7" t="n">
        <v>4000</v>
      </c>
      <c r="E12" s="7" t="n">
        <v>6900</v>
      </c>
    </row>
    <row r="13" spans="1:5">
      <c r="A13" s="4" t="s">
        <v>1036</v>
      </c>
      <c r="C13" s="7" t="n">
        <v>15100</v>
      </c>
    </row>
    <row r="14" spans="1:5">
      <c r="A14" s="4" t="s">
        <v>1037</v>
      </c>
      <c r="C14" s="4" t="s">
        <v>1038</v>
      </c>
    </row>
    <row r="15" spans="1:5">
      <c r="A15" s="4" t="s">
        <v>964</v>
      </c>
    </row>
    <row r="16" spans="1:5">
      <c r="A16" s="3" t="s">
        <v>1030</v>
      </c>
    </row>
    <row r="17" spans="1:5">
      <c r="A17" s="4" t="s">
        <v>128</v>
      </c>
      <c r="C17" s="7" t="n">
        <v>3508</v>
      </c>
      <c r="D17" s="7" t="n">
        <v>1829</v>
      </c>
      <c r="E17" s="7" t="n">
        <v>1398</v>
      </c>
    </row>
    <row r="18" spans="1:5">
      <c r="A18" s="4" t="s">
        <v>1034</v>
      </c>
      <c r="C18" s="5" t="n">
        <v>169500</v>
      </c>
      <c r="D18" s="5" t="n">
        <v>159000</v>
      </c>
      <c r="E18" s="5" t="n">
        <v>177921</v>
      </c>
    </row>
    <row r="19" spans="1:5">
      <c r="A19" s="4" t="s">
        <v>1036</v>
      </c>
      <c r="C19" s="7" t="n">
        <v>4500</v>
      </c>
    </row>
    <row r="20" spans="1:5">
      <c r="A20" s="4" t="s">
        <v>1037</v>
      </c>
      <c r="C20" s="4" t="s">
        <v>1039</v>
      </c>
    </row>
    <row r="21" spans="1:5">
      <c r="A21" s="4" t="s">
        <v>965</v>
      </c>
      <c r="C21" s="4" t="s">
        <v>836</v>
      </c>
    </row>
    <row r="22" spans="1:5">
      <c r="A22" s="4" t="s">
        <v>962</v>
      </c>
    </row>
    <row r="23" spans="1:5">
      <c r="A23" s="3" t="s">
        <v>1030</v>
      </c>
    </row>
    <row r="24" spans="1:5">
      <c r="A24" s="4" t="s">
        <v>128</v>
      </c>
      <c r="C24" s="7" t="n">
        <v>1645</v>
      </c>
      <c r="D24" s="7" t="n">
        <v>2459</v>
      </c>
      <c r="E24" s="7" t="n">
        <v>704</v>
      </c>
    </row>
    <row r="25" spans="1:5">
      <c r="A25" s="4" t="s">
        <v>1034</v>
      </c>
      <c r="B25" s="4" t="s">
        <v>405</v>
      </c>
      <c r="C25" s="5" t="n">
        <v>48351</v>
      </c>
    </row>
    <row r="26" spans="1:5">
      <c r="A26" s="4" t="s">
        <v>1035</v>
      </c>
      <c r="C26" s="7" t="n">
        <v>1349</v>
      </c>
      <c r="D26" s="5" t="n">
        <v>1086</v>
      </c>
      <c r="E26" s="7" t="n">
        <v>1049</v>
      </c>
    </row>
    <row r="27" spans="1:5">
      <c r="A27" s="4" t="s">
        <v>963</v>
      </c>
      <c r="C27" s="5" t="n">
        <v>210302</v>
      </c>
    </row>
    <row r="28" spans="1:5">
      <c r="A28" s="4" t="s">
        <v>1040</v>
      </c>
      <c r="C28" s="7" t="n">
        <v>11200</v>
      </c>
    </row>
    <row r="29" spans="1:5">
      <c r="A29" s="4" t="s">
        <v>1041</v>
      </c>
      <c r="C29" s="5" t="n">
        <v>9800</v>
      </c>
    </row>
    <row r="30" spans="1:5">
      <c r="A30" s="4" t="s">
        <v>1042</v>
      </c>
      <c r="C30" s="5" t="n">
        <v>4300</v>
      </c>
      <c r="D30" s="5" t="n">
        <v>9400</v>
      </c>
    </row>
    <row r="31" spans="1:5">
      <c r="A31" s="4" t="s">
        <v>1043</v>
      </c>
      <c r="C31" s="5" t="n">
        <v>6300</v>
      </c>
    </row>
    <row r="32" spans="1:5">
      <c r="A32" s="4" t="s">
        <v>1044</v>
      </c>
    </row>
    <row r="33" spans="1:5">
      <c r="A33" s="3" t="s">
        <v>1030</v>
      </c>
    </row>
    <row r="34" spans="1:5">
      <c r="A34" s="4" t="s">
        <v>1045</v>
      </c>
      <c r="E34" s="8" t="n">
        <v>12.81</v>
      </c>
    </row>
    <row r="35" spans="1:5">
      <c r="A35" s="4" t="s">
        <v>128</v>
      </c>
      <c r="C35" s="7" t="n">
        <v>67</v>
      </c>
      <c r="D35" s="5" t="n">
        <v>38</v>
      </c>
      <c r="E35" s="7" t="n">
        <v>66</v>
      </c>
    </row>
    <row r="36" spans="1:5">
      <c r="A36" s="4" t="s">
        <v>1037</v>
      </c>
      <c r="C36" s="4" t="s">
        <v>1046</v>
      </c>
    </row>
    <row r="37" spans="1:5">
      <c r="A37" s="4" t="s">
        <v>1047</v>
      </c>
      <c r="C37" s="4" t="s">
        <v>833</v>
      </c>
    </row>
    <row r="38" spans="1:5">
      <c r="A38" s="4" t="s">
        <v>1048</v>
      </c>
      <c r="C38" s="4" t="s">
        <v>566</v>
      </c>
    </row>
    <row r="39" spans="1:5">
      <c r="A39" s="4" t="s">
        <v>1049</v>
      </c>
      <c r="E39" s="5" t="n">
        <v>16667</v>
      </c>
    </row>
    <row r="40" spans="1:5">
      <c r="A40" s="4" t="s">
        <v>1050</v>
      </c>
      <c r="C40" s="7" t="n">
        <v>1200</v>
      </c>
    </row>
    <row r="41" spans="1:5">
      <c r="A41" s="4" t="s">
        <v>1051</v>
      </c>
      <c r="C41" s="5" t="n">
        <v>1100</v>
      </c>
    </row>
    <row r="42" spans="1:5">
      <c r="A42" s="4" t="s">
        <v>1052</v>
      </c>
      <c r="C42" s="7" t="n">
        <v>300</v>
      </c>
      <c r="D42" s="5" t="n">
        <v>1400</v>
      </c>
      <c r="E42" s="7" t="n">
        <v>1300</v>
      </c>
    </row>
    <row r="43" spans="1:5">
      <c r="A43" s="4" t="s">
        <v>1053</v>
      </c>
      <c r="D43" s="7" t="n">
        <v>600</v>
      </c>
      <c r="E43" s="7" t="n">
        <v>400</v>
      </c>
    </row>
    <row r="44" spans="1:5">
      <c r="A44" s="4" t="s">
        <v>1054</v>
      </c>
      <c r="C44" s="5" t="n">
        <v>9622</v>
      </c>
      <c r="D44" s="5" t="n">
        <v>39402</v>
      </c>
      <c r="E44" s="5" t="n">
        <v>32139</v>
      </c>
    </row>
    <row r="45" spans="1:5">
      <c r="A45" s="4" t="s">
        <v>1055</v>
      </c>
      <c r="E45" s="7" t="n">
        <v>100</v>
      </c>
    </row>
    <row r="46" spans="1:5">
      <c r="A46" s="4" t="s">
        <v>1056</v>
      </c>
      <c r="C46" s="7" t="n">
        <v>100</v>
      </c>
    </row>
    <row r="47" spans="1:5">
      <c r="A47" s="4" t="s">
        <v>1057</v>
      </c>
    </row>
    <row r="48" spans="1:5">
      <c r="A48" s="3" t="s">
        <v>1030</v>
      </c>
    </row>
    <row r="49" spans="1:5">
      <c r="A49" s="4" t="s">
        <v>128</v>
      </c>
      <c r="C49" s="7" t="n">
        <v>100</v>
      </c>
      <c r="D49" s="7" t="n">
        <v>2900</v>
      </c>
      <c r="E49" s="7" t="n">
        <v>5100</v>
      </c>
    </row>
    <row r="50" spans="1:5">
      <c r="A50" s="4" t="s">
        <v>1058</v>
      </c>
    </row>
    <row r="51" spans="1:5">
      <c r="A51" s="3" t="s">
        <v>1030</v>
      </c>
    </row>
    <row r="52" spans="1:5">
      <c r="A52" s="4" t="s">
        <v>1034</v>
      </c>
      <c r="C52" s="5" t="n">
        <v>4492</v>
      </c>
    </row>
    <row r="53" spans="1:5">
      <c r="A53" s="4" t="s">
        <v>1059</v>
      </c>
    </row>
    <row r="54" spans="1:5">
      <c r="A54" s="3" t="s">
        <v>1030</v>
      </c>
    </row>
    <row r="55" spans="1:5">
      <c r="A55" s="4" t="s">
        <v>1034</v>
      </c>
      <c r="C55" s="5" t="n">
        <v>376320</v>
      </c>
      <c r="D55" s="5" t="n">
        <v>357100</v>
      </c>
      <c r="E55" s="5" t="n">
        <v>306421</v>
      </c>
    </row>
    <row r="56" spans="1:5">
      <c r="A56" s="4" t="s">
        <v>1060</v>
      </c>
    </row>
    <row r="57" spans="1:5">
      <c r="A57" s="3" t="s">
        <v>1030</v>
      </c>
    </row>
    <row r="58" spans="1:5">
      <c r="A58" s="4" t="s">
        <v>1034</v>
      </c>
      <c r="C58" s="5" t="n">
        <v>12000</v>
      </c>
      <c r="D58" s="5" t="n">
        <v>45000</v>
      </c>
    </row>
    <row r="59" spans="1:5">
      <c r="A59" s="4" t="s">
        <v>1061</v>
      </c>
    </row>
    <row r="60" spans="1:5">
      <c r="A60" s="3" t="s">
        <v>1030</v>
      </c>
    </row>
    <row r="61" spans="1:5">
      <c r="A61" s="4" t="s">
        <v>1034</v>
      </c>
      <c r="E61" s="5" t="n">
        <v>12500</v>
      </c>
    </row>
    <row r="62" spans="1:5">
      <c r="A62" s="4" t="s">
        <v>966</v>
      </c>
    </row>
    <row r="63" spans="1:5">
      <c r="A63" s="3" t="s">
        <v>1030</v>
      </c>
    </row>
    <row r="64" spans="1:5">
      <c r="A64" s="4" t="s">
        <v>967</v>
      </c>
      <c r="C64" s="4" t="s">
        <v>968</v>
      </c>
    </row>
    <row r="65" spans="1:5">
      <c r="A65" s="4" t="s">
        <v>969</v>
      </c>
    </row>
    <row r="66" spans="1:5">
      <c r="A66" s="3" t="s">
        <v>1030</v>
      </c>
    </row>
    <row r="67" spans="1:5">
      <c r="A67" s="4" t="s">
        <v>1034</v>
      </c>
      <c r="C67" s="5" t="n">
        <v>339000</v>
      </c>
      <c r="D67" s="5" t="n">
        <v>318000</v>
      </c>
      <c r="E67" s="5" t="n">
        <v>355842</v>
      </c>
    </row>
    <row r="68" spans="1:5">
      <c r="A68" s="4" t="s">
        <v>967</v>
      </c>
      <c r="C68" s="4" t="s">
        <v>970</v>
      </c>
    </row>
    <row r="69" spans="1:5"/>
    <row r="70" spans="1:5">
      <c r="A70" s="4" t="s">
        <v>99</v>
      </c>
      <c r="B70" s="4" t="s">
        <v>410</v>
      </c>
    </row>
    <row r="71" spans="1:5">
      <c r="A71" s="4" t="s">
        <v>100</v>
      </c>
      <c r="B71" s="4" t="s">
        <v>411</v>
      </c>
    </row>
  </sheetData>
  <mergeCells count="5">
    <mergeCell ref="A1:B2"/>
    <mergeCell ref="C1:E1"/>
    <mergeCell ref="A69:D69"/>
    <mergeCell ref="B70:D70"/>
    <mergeCell ref="B71:D7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85</v>
      </c>
    </row>
    <row r="3" spans="1:4">
      <c r="A3" s="3" t="s">
        <v>1030</v>
      </c>
    </row>
    <row r="4" spans="1:4">
      <c r="A4" s="4" t="s">
        <v>128</v>
      </c>
      <c r="B4" s="7" t="n">
        <v>11298</v>
      </c>
      <c r="C4" s="7" t="n">
        <v>7725</v>
      </c>
      <c r="D4" s="7" t="n">
        <v>7491</v>
      </c>
    </row>
    <row r="5" spans="1:4">
      <c r="A5" s="4" t="s">
        <v>1033</v>
      </c>
    </row>
    <row r="6" spans="1:4">
      <c r="A6" s="3" t="s">
        <v>1030</v>
      </c>
    </row>
    <row r="7" spans="1:4">
      <c r="A7" s="4" t="s">
        <v>1063</v>
      </c>
      <c r="B7" s="5" t="n">
        <v>7657</v>
      </c>
      <c r="C7" s="5" t="n">
        <v>5858</v>
      </c>
      <c r="D7" s="5" t="n">
        <v>6027</v>
      </c>
    </row>
    <row r="8" spans="1:4">
      <c r="A8" s="4" t="s">
        <v>987</v>
      </c>
    </row>
    <row r="9" spans="1:4">
      <c r="A9" s="3" t="s">
        <v>1030</v>
      </c>
    </row>
    <row r="10" spans="1:4">
      <c r="A10" s="4" t="s">
        <v>1063</v>
      </c>
      <c r="B10" s="5" t="n">
        <v>3508</v>
      </c>
      <c r="C10" s="5" t="n">
        <v>1829</v>
      </c>
      <c r="D10" s="5" t="n">
        <v>1398</v>
      </c>
    </row>
    <row r="11" spans="1:4">
      <c r="A11" s="4" t="s">
        <v>1064</v>
      </c>
    </row>
    <row r="12" spans="1:4">
      <c r="A12" s="3" t="s">
        <v>1030</v>
      </c>
    </row>
    <row r="13" spans="1:4">
      <c r="A13" s="4" t="s">
        <v>1063</v>
      </c>
      <c r="B13" s="5" t="n">
        <v>66</v>
      </c>
      <c r="C13" s="5" t="n">
        <v>0</v>
      </c>
      <c r="D13" s="5" t="n">
        <v>0</v>
      </c>
    </row>
    <row r="14" spans="1:4">
      <c r="A14" s="4" t="s">
        <v>1044</v>
      </c>
    </row>
    <row r="15" spans="1:4">
      <c r="A15" s="3" t="s">
        <v>1030</v>
      </c>
    </row>
    <row r="16" spans="1:4">
      <c r="A16" s="4" t="s">
        <v>1063</v>
      </c>
      <c r="B16" s="7" t="n">
        <v>67</v>
      </c>
      <c r="C16" s="7" t="n">
        <v>38</v>
      </c>
      <c r="D16" s="7" t="n">
        <v>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5</v>
      </c>
      <c r="B1" s="2" t="s">
        <v>1</v>
      </c>
    </row>
    <row r="2" spans="1:5">
      <c r="B2" s="2" t="s">
        <v>2</v>
      </c>
      <c r="C2" s="2" t="s">
        <v>30</v>
      </c>
      <c r="D2" s="2" t="s">
        <v>85</v>
      </c>
      <c r="E2" s="2" t="s">
        <v>708</v>
      </c>
    </row>
    <row r="3" spans="1:5">
      <c r="A3" s="3" t="s">
        <v>1030</v>
      </c>
    </row>
    <row r="4" spans="1:5">
      <c r="A4" s="4" t="s">
        <v>1066</v>
      </c>
      <c r="B4" s="5" t="n">
        <v>1174801</v>
      </c>
      <c r="C4" s="5" t="n">
        <v>1128049</v>
      </c>
      <c r="D4" s="5" t="n">
        <v>1262449</v>
      </c>
      <c r="E4" s="5" t="n">
        <v>1562470</v>
      </c>
    </row>
    <row r="5" spans="1:5">
      <c r="A5" s="4" t="s">
        <v>1067</v>
      </c>
      <c r="B5" s="8" t="n">
        <v>27.92</v>
      </c>
      <c r="C5" s="8" t="n">
        <v>25.85</v>
      </c>
      <c r="D5" s="8" t="n">
        <v>19.55</v>
      </c>
      <c r="E5" s="8" t="n">
        <v>15.61</v>
      </c>
    </row>
    <row r="6" spans="1:5">
      <c r="A6" s="4" t="s">
        <v>1034</v>
      </c>
      <c r="B6" s="5" t="n">
        <v>392812</v>
      </c>
      <c r="C6" s="5" t="n">
        <v>402100</v>
      </c>
      <c r="D6" s="5" t="n">
        <v>318921</v>
      </c>
    </row>
    <row r="7" spans="1:5">
      <c r="A7" s="4" t="s">
        <v>1068</v>
      </c>
      <c r="B7" s="8" t="n">
        <v>27.07</v>
      </c>
      <c r="C7" s="8" t="n">
        <v>27.55</v>
      </c>
      <c r="D7" s="8" t="n">
        <v>30.02</v>
      </c>
    </row>
    <row r="8" spans="1:5">
      <c r="A8" s="4" t="s">
        <v>1069</v>
      </c>
      <c r="B8" s="5" t="n">
        <v>-267585</v>
      </c>
      <c r="C8" s="5" t="n">
        <v>-428750</v>
      </c>
      <c r="D8" s="5" t="n">
        <v>-492092</v>
      </c>
    </row>
    <row r="9" spans="1:5">
      <c r="A9" s="4" t="s">
        <v>1070</v>
      </c>
      <c r="B9" s="8" t="n">
        <v>17.55</v>
      </c>
      <c r="C9" s="8" t="n">
        <v>9.289999999999999</v>
      </c>
      <c r="D9" s="8" t="n">
        <v>14.1</v>
      </c>
    </row>
    <row r="10" spans="1:5">
      <c r="A10" s="4" t="s">
        <v>1071</v>
      </c>
      <c r="B10" s="5" t="n">
        <v>-78475</v>
      </c>
      <c r="C10" s="5" t="n">
        <v>-107750</v>
      </c>
      <c r="D10" s="5" t="n">
        <v>-126850</v>
      </c>
    </row>
    <row r="11" spans="1:5">
      <c r="A11" s="4" t="s">
        <v>1072</v>
      </c>
      <c r="B11" s="8" t="n">
        <v>29.26</v>
      </c>
      <c r="C11" s="8" t="n">
        <v>24.24</v>
      </c>
      <c r="D11" s="8" t="n">
        <v>18.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30</v>
      </c>
      <c r="D2" s="2" t="s">
        <v>85</v>
      </c>
      <c r="E2" s="2" t="s">
        <v>708</v>
      </c>
    </row>
    <row r="3" spans="1:5">
      <c r="A3" s="3" t="s">
        <v>1030</v>
      </c>
    </row>
    <row r="4" spans="1:5">
      <c r="A4" s="4" t="s">
        <v>1066</v>
      </c>
      <c r="B4" s="5" t="n">
        <v>399627</v>
      </c>
      <c r="C4" s="5" t="n">
        <v>402499</v>
      </c>
      <c r="D4" s="5" t="n">
        <v>307524</v>
      </c>
      <c r="E4" s="5" t="n">
        <v>148535</v>
      </c>
    </row>
    <row r="5" spans="1:5">
      <c r="A5" s="4" t="s">
        <v>1067</v>
      </c>
      <c r="B5" s="8" t="n">
        <v>27.45</v>
      </c>
      <c r="C5" s="8" t="n">
        <v>28.36</v>
      </c>
      <c r="D5" s="8" t="n">
        <v>27.14</v>
      </c>
      <c r="E5" s="8" t="n">
        <v>23.39</v>
      </c>
    </row>
    <row r="6" spans="1:5">
      <c r="A6" s="4" t="s">
        <v>1034</v>
      </c>
      <c r="B6" s="5" t="n">
        <v>169500</v>
      </c>
      <c r="C6" s="5" t="n">
        <v>159000</v>
      </c>
      <c r="D6" s="5" t="n">
        <v>177921</v>
      </c>
    </row>
    <row r="7" spans="1:5">
      <c r="A7" s="4" t="s">
        <v>1068</v>
      </c>
      <c r="B7" s="8" t="n">
        <v>26.9</v>
      </c>
      <c r="C7" s="8" t="n">
        <v>26.64</v>
      </c>
      <c r="D7" s="8" t="n">
        <v>30.12</v>
      </c>
    </row>
    <row r="8" spans="1:5">
      <c r="A8" s="4" t="s">
        <v>1069</v>
      </c>
      <c r="B8" s="5" t="n">
        <v>-160372</v>
      </c>
      <c r="C8" s="5" t="n">
        <v>-56175</v>
      </c>
      <c r="D8" s="5" t="n">
        <v>-15182</v>
      </c>
    </row>
    <row r="9" spans="1:5">
      <c r="A9" s="4" t="s">
        <v>1070</v>
      </c>
      <c r="B9" s="8" t="n">
        <v>29.16</v>
      </c>
      <c r="C9" s="7" t="n">
        <v>17</v>
      </c>
      <c r="D9" s="8" t="n">
        <v>24.71</v>
      </c>
    </row>
    <row r="10" spans="1:5">
      <c r="A10" s="4" t="s">
        <v>1071</v>
      </c>
      <c r="B10" s="5" t="n">
        <v>-12000</v>
      </c>
      <c r="C10" s="5" t="n">
        <v>-7850</v>
      </c>
      <c r="D10" s="5" t="n">
        <v>-3750</v>
      </c>
    </row>
    <row r="11" spans="1:5">
      <c r="A11" s="4" t="s">
        <v>1072</v>
      </c>
      <c r="B11" s="8" t="n">
        <v>27.46</v>
      </c>
      <c r="C11" s="8" t="n">
        <v>27.14</v>
      </c>
      <c r="D11" s="8" t="n">
        <v>29.47</v>
      </c>
    </row>
    <row r="12" spans="1:5">
      <c r="A12" s="4" t="s">
        <v>471</v>
      </c>
    </row>
    <row r="13" spans="1:5">
      <c r="A13" s="3" t="s">
        <v>1030</v>
      </c>
    </row>
    <row r="14" spans="1:5">
      <c r="A14" s="4" t="s">
        <v>1066</v>
      </c>
      <c r="B14" s="5" t="n">
        <v>799254</v>
      </c>
      <c r="C14" s="5" t="n">
        <v>804998</v>
      </c>
      <c r="D14" s="5" t="n">
        <v>615048</v>
      </c>
      <c r="E14" s="5" t="n">
        <v>297070</v>
      </c>
    </row>
    <row r="15" spans="1:5">
      <c r="A15" s="4" t="s">
        <v>1034</v>
      </c>
      <c r="B15" s="5" t="n">
        <v>339000</v>
      </c>
      <c r="C15" s="5" t="n">
        <v>318000</v>
      </c>
      <c r="D15" s="5" t="n">
        <v>355842</v>
      </c>
    </row>
    <row r="16" spans="1:5">
      <c r="A16" s="4" t="s">
        <v>1069</v>
      </c>
      <c r="B16" s="5" t="n">
        <v>-320744</v>
      </c>
      <c r="C16" s="5" t="n">
        <v>-112350</v>
      </c>
      <c r="D16" s="5" t="n">
        <v>-30364</v>
      </c>
    </row>
    <row r="17" spans="1:5">
      <c r="A17" s="4" t="s">
        <v>1071</v>
      </c>
      <c r="B17" s="5" t="n">
        <v>-24000</v>
      </c>
      <c r="C17" s="5" t="n">
        <v>-15700</v>
      </c>
      <c r="D17" s="5" t="n">
        <v>-7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3:50:08Z</dcterms:created>
  <dcterms:modified xmlns:dcterms="http://purl.org/dc/terms/" xmlns:xsi="http://www.w3.org/2001/XMLSchema-instance" xsi:type="dcterms:W3CDTF">2018-04-04T13:50:08Z</dcterms:modified>
</cp:coreProperties>
</file>